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Summary of Significant Accounti" sheetId="8" r:id="rId8"/>
    <s:sheet name="Accounts Receivable" sheetId="9" r:id="rId9"/>
    <s:sheet name="Inventories" sheetId="10" r:id="rId10"/>
    <s:sheet name="Property, Plant and Equipment" sheetId="11" r:id="rId11"/>
    <s:sheet name="Intangible Assets" sheetId="12" r:id="rId12"/>
    <s:sheet name="Goodwill" sheetId="13" r:id="rId13"/>
    <s:sheet name="Other Assets" sheetId="14" r:id="rId14"/>
    <s:sheet name="Short-term Borrowings" sheetId="15" r:id="rId15"/>
    <s:sheet name="Accrued Liabilities" sheetId="16" r:id="rId16"/>
    <s:sheet name="Long-term Debt" sheetId="17" r:id="rId17"/>
    <s:sheet name="Other Liabilities" sheetId="18" r:id="rId18"/>
    <s:sheet name="Retirement and Savings Benefit " sheetId="19" r:id="rId19"/>
    <s:sheet name="Capital and Accumulated Other C" sheetId="20" r:id="rId20"/>
    <s:sheet name="Stock-based Compensation" sheetId="21" r:id="rId21"/>
    <s:sheet name="Income Taxes" sheetId="22" r:id="rId22"/>
    <s:sheet name="Business Segment Information" sheetId="23" r:id="rId23"/>
    <s:sheet name="Commitments" sheetId="24" r:id="rId24"/>
    <s:sheet name="Earnings Per Share" sheetId="25" r:id="rId25"/>
    <s:sheet name="Fair Value Measurements" sheetId="26" r:id="rId26"/>
    <s:sheet name="Derivative Financial Instrument" sheetId="27" r:id="rId27"/>
    <s:sheet name="Supplemental Cash Flow Informat" sheetId="28" r:id="rId28"/>
    <s:sheet name="Subsequent Events" sheetId="29" r:id="rId29"/>
    <s:sheet name="Quarterly Results of Operations" sheetId="30" r:id="rId30"/>
    <s:sheet name="Valuation and Qualifying Accoun" sheetId="31" r:id="rId31"/>
    <s:sheet name="Summary of Significant Accoun32" sheetId="32" r:id="rId32"/>
    <s:sheet name="Summary of Significant Accoun33" sheetId="33" r:id="rId33"/>
    <s:sheet name="Accounts Receivable (Tables)" sheetId="34" r:id="rId34"/>
    <s:sheet name="Inventories (Tables)" sheetId="35" r:id="rId35"/>
    <s:sheet name="Property, Plant and Equipment (" sheetId="36" r:id="rId36"/>
    <s:sheet name="Intangible Assets (Tables)" sheetId="37" r:id="rId37"/>
    <s:sheet name="Goodwill (Tables)" sheetId="38" r:id="rId38"/>
    <s:sheet name="Other Assets (Tables)" sheetId="39" r:id="rId39"/>
    <s:sheet name="Short-term Borrowings (Tables)" sheetId="40" r:id="rId40"/>
    <s:sheet name="Accrued Liabilities (Tables)" sheetId="41" r:id="rId41"/>
    <s:sheet name="Long-term Debt (Tables)" sheetId="42" r:id="rId42"/>
    <s:sheet name="Other Liabilities (Tables)" sheetId="43" r:id="rId43"/>
    <s:sheet name="Retirement and Savings Benefi44" sheetId="44" r:id="rId44"/>
    <s:sheet name="Capital and Accumulated Other45" sheetId="45" r:id="rId45"/>
    <s:sheet name="Stock-based Compensation (Table" sheetId="46" r:id="rId46"/>
    <s:sheet name="Income Taxes (Tables)" sheetId="47" r:id="rId47"/>
    <s:sheet name="Business Segment Information (T" sheetId="48" r:id="rId48"/>
    <s:sheet name="Commitments (Tables)" sheetId="49" r:id="rId49"/>
    <s:sheet name="Earnings Per Share (Tables)" sheetId="50" r:id="rId50"/>
    <s:sheet name="Fair Value Measurements (Tables" sheetId="51" r:id="rId51"/>
    <s:sheet name="Derivative Financial Instrume52" sheetId="52" r:id="rId52"/>
    <s:sheet name="Supplemental Cash Flow Inform53" sheetId="53" r:id="rId53"/>
    <s:sheet name="Quarterly Results of Operatio54" sheetId="54" r:id="rId54"/>
    <s:sheet name="Summary of Significant Policies" sheetId="55" r:id="rId55"/>
    <s:sheet name="Impact of Adopting New Accounti" sheetId="56" r:id="rId56"/>
    <s:sheet name="Accounts Receivable (Detail)" sheetId="57" r:id="rId57"/>
    <s:sheet name="Sale of Accounts Receivable - A" sheetId="58" r:id="rId58"/>
    <s:sheet name="Inventories (Detail)" sheetId="59" r:id="rId59"/>
    <s:sheet name="Property Plant and Equipment (D" sheetId="60" r:id="rId60"/>
    <s:sheet name="Property Plant and Equipment - " sheetId="61" r:id="rId61"/>
    <s:sheet name="Intangible Assets (Detail)" sheetId="62" r:id="rId62"/>
    <s:sheet name="Intangible Assets - Additional " sheetId="63" r:id="rId63"/>
    <s:sheet name="Changes in Goodwill (Detail)" sheetId="64" r:id="rId64"/>
    <s:sheet name="Goodwill - Additional Informati" sheetId="65" r:id="rId65"/>
    <s:sheet name="Other Assets (Detail)" sheetId="66" r:id="rId66"/>
    <s:sheet name="Other Assets (Parenthetical) (D" sheetId="67" r:id="rId67"/>
    <s:sheet name="Summary of Short-Term Borrowing" sheetId="68" r:id="rId68"/>
    <s:sheet name="Short-term Borrowings - Additio" sheetId="69" r:id="rId69"/>
    <s:sheet name="Accrued Liabilities (Detail)" sheetId="70" r:id="rId70"/>
    <s:sheet name="Long - Term Debt (Detail)" sheetId="71" r:id="rId71"/>
    <s:sheet name="Long - Term Debt (Parenthetical" sheetId="72" r:id="rId72"/>
    <s:sheet name="Long - Term Debt - Additional I" sheetId="73" r:id="rId73"/>
    <s:sheet name="Long - Term Debt and Future Min" sheetId="74" r:id="rId74"/>
    <s:sheet name="Other Liabilities (Detail)" sheetId="75" r:id="rId75"/>
    <s:sheet name="Activities Relating to Accrued " sheetId="76" r:id="rId76"/>
    <s:sheet name="Retirement and Savings Benefi77" sheetId="77" r:id="rId77"/>
    <s:sheet name="Components of Pension Cost (Det" sheetId="78" r:id="rId78"/>
    <s:sheet name="Reconciliation of Changes in Fa" sheetId="79" r:id="rId79"/>
    <s:sheet name="Fair Value of Investment Held b" sheetId="80" r:id="rId80"/>
    <s:sheet name="Capital and Accumulated Other81" sheetId="81" r:id="rId81"/>
    <s:sheet name="Shares Held for Deferred Compen" sheetId="82" r:id="rId82"/>
    <s:sheet name="Deferred Components of OCI Repo" sheetId="83" r:id="rId83"/>
    <s:sheet name="Changes in Accumulated OCI, Net" sheetId="84" r:id="rId84"/>
    <s:sheet name="Reclassification Out of Accumul" sheetId="85" r:id="rId85"/>
    <s:sheet name="Total Stock-Based Compensation " sheetId="86" r:id="rId86"/>
    <s:sheet name="Stock-Based Compensation - Addi" sheetId="87" r:id="rId87"/>
    <s:sheet name="Schedule of Assumption Used and" sheetId="88" r:id="rId88"/>
    <s:sheet name="Stock Option Activity (Detail)" sheetId="89" r:id="rId89"/>
    <s:sheet name="RSU Activity (Detail)" sheetId="90" r:id="rId90"/>
    <s:sheet name="Restricted Stock Activity (Deta" sheetId="91" r:id="rId91"/>
    <s:sheet name="Provision for Income Taxes, Inc" sheetId="92" r:id="rId92"/>
    <s:sheet name="Provision for Income Taxes (Det" sheetId="93" r:id="rId93"/>
    <s:sheet name="Differences Between Income Taxe" sheetId="94" r:id="rId94"/>
    <s:sheet name="Income Taxes - Additional infor" sheetId="95" r:id="rId95"/>
    <s:sheet name="Deferred Income Tax Assets and " sheetId="96" r:id="rId96"/>
    <s:sheet name="Reconciliation of Change in Acc" sheetId="97" r:id="rId97"/>
    <s:sheet name="Amounts Included in Consolidate" sheetId="98" r:id="rId98"/>
    <s:sheet name="Financial Information for Repor" sheetId="99" r:id="rId99"/>
    <s:sheet name="Financial Information for Re100" sheetId="100" r:id="rId100"/>
    <s:sheet name="Reconciliation Assets (Detail)" sheetId="101" r:id="rId101"/>
    <s:sheet name="Supplemental Information (with " sheetId="102" r:id="rId102"/>
    <s:sheet name="Business Segment Information - " sheetId="103" r:id="rId103"/>
    <s:sheet name="Rent Expense Included in Consol" sheetId="104" r:id="rId104"/>
    <s:sheet name="Commitments - Additional Inform" sheetId="105" r:id="rId105"/>
    <s:sheet name="Earnings Per Share (Detail)" sheetId="106" r:id="rId106"/>
    <s:sheet name="Earnings Per Share - Additional" sheetId="107" r:id="rId107"/>
    <s:sheet name="Classes of Financial Assets and" sheetId="108" r:id="rId108"/>
    <s:sheet name="Fair Value Measurements - Addit" sheetId="109" r:id="rId109"/>
    <s:sheet name="Impairment Charges (Detail)" sheetId="110" r:id="rId110"/>
    <s:sheet name="Derivative Financial Instrum111" sheetId="111" r:id="rId111"/>
    <s:sheet name="Outstanding Derivatives on Indi" sheetId="112" r:id="rId112"/>
    <s:sheet name="Fair Value of Derivative Assets" sheetId="113" r:id="rId113"/>
    <s:sheet name="Derivatives Classified as Curre" sheetId="114" r:id="rId114"/>
    <s:sheet name="Effects of Cash Flow Hedging in" sheetId="115" r:id="rId115"/>
    <s:sheet name="Hedges Included in Consolidated" sheetId="116" r:id="rId116"/>
    <s:sheet name="Supplemental Cash Flow Infor117" sheetId="117" r:id="rId117"/>
    <s:sheet name="Subsequent Events - Additional " sheetId="118" r:id="rId118"/>
    <s:sheet name="Quarterly Results of Operati119" sheetId="119" r:id="rId119"/>
    <s:sheet name="Quarterly Results of Operati120" sheetId="120" r:id="rId120"/>
    <s:sheet name="Valuation and Qualifying Acc121" sheetId="121" r:id="rId121"/>
  </s:sheets>
  <s:definedNames/>
  <s:calcPr calcId="124519" calcMode="auto" fullCalcOnLoad="1"/>
</s:workbook>
</file>

<file path=xl/sharedStrings.xml><?xml version="1.0" encoding="utf-8"?>
<sst xmlns="http://schemas.openxmlformats.org/spreadsheetml/2006/main" uniqueCount="1124">
  <si>
    <t>Document and Entity Information - USD ($)</t>
  </si>
  <si>
    <t>12 Months Ended</t>
  </si>
  <si>
    <t>Jan. 02, 2016</t>
  </si>
  <si>
    <t>Jan. 30, 2016</t>
  </si>
  <si>
    <t>Jul. 04, 2015</t>
  </si>
  <si>
    <t>Document Information [Line Items]</t>
  </si>
  <si>
    <t>Document Type</t>
  </si>
  <si>
    <t>10-K</t>
  </si>
  <si>
    <t>Amendment Flag</t>
  </si>
  <si>
    <t>false</t>
  </si>
  <si>
    <t>Document Period End Date</t>
  </si>
  <si>
    <t>Jan. 2,
		2016</t>
  </si>
  <si>
    <t>Document Fiscal Year Focus</t>
  </si>
  <si>
    <t>Document Fiscal Period Focus</t>
  </si>
  <si>
    <t>FY</t>
  </si>
  <si>
    <t>Trading Symbol</t>
  </si>
  <si>
    <t>VFC</t>
  </si>
  <si>
    <t>Entity Registrant Name</t>
  </si>
  <si>
    <t>V F CORP</t>
  </si>
  <si>
    <t>Entity Central Index Key</t>
  </si>
  <si>
    <t>Current Fiscal Year End Date</t>
  </si>
  <si>
    <t>--01-02</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03, 2015</t>
  </si>
  <si>
    <t>Current assets</t>
  </si>
  <si>
    <t>Cash and equivalents</t>
  </si>
  <si>
    <t>Accounts receivable, less allowance for doubtful accounts of $23,919 in 2015 and $26,694 in 2014</t>
  </si>
  <si>
    <t>Inventories</t>
  </si>
  <si>
    <t>Other current assets</t>
  </si>
  <si>
    <t>Total current assets</t>
  </si>
  <si>
    <t>Property, plant and equipment</t>
  </si>
  <si>
    <t>Intangible assets</t>
  </si>
  <si>
    <t>Goodwill</t>
  </si>
  <si>
    <t>Other assets</t>
  </si>
  <si>
    <t>Total assets</t>
  </si>
  <si>
    <t>Current liabilities</t>
  </si>
  <si>
    <t>Short-term borrowings</t>
  </si>
  <si>
    <t>Current portion of long-term debt</t>
  </si>
  <si>
    <t>Accounts payable</t>
  </si>
  <si>
    <t>Accrued liabilities</t>
  </si>
  <si>
    <t>Total current liabilities</t>
  </si>
  <si>
    <t>Long-term debt</t>
  </si>
  <si>
    <t>Other liabilities</t>
  </si>
  <si>
    <t>Commitments and contingencies</t>
  </si>
  <si>
    <t xml:space="preserve"> </t>
  </si>
  <si>
    <t>Total liabilities</t>
  </si>
  <si>
    <t>Stockholders' equity</t>
  </si>
  <si>
    <t>Preferred Stock, par value $1; shares authorized, 25,000,000; no shares outstanding in 2015 and 2014</t>
  </si>
  <si>
    <t>Common Stock, stated value $0.25; shares authorized, 1,200,000,000; 426,614,274 shares outstanding in 2015 and 432,859,891 shares outstanding in 2014</t>
  </si>
  <si>
    <t>Additional paid-in capital</t>
  </si>
  <si>
    <t>Accumulated other comprehensive income (loss)</t>
  </si>
  <si>
    <t>Retained earnings</t>
  </si>
  <si>
    <t>Total stockholders' equity</t>
  </si>
  <si>
    <t>Total liabilities and stockholders' equity</t>
  </si>
  <si>
    <t>Consolidated Balance Sheets (Parenthetical) - USD ($) $ in Thousands</t>
  </si>
  <si>
    <t>Accounts receivable, allowance for doubtful accounts</t>
  </si>
  <si>
    <t>Preferred Stock, par value</t>
  </si>
  <si>
    <t>Preferred Stock, shares authorized</t>
  </si>
  <si>
    <t>Preferred Stock, shares outstanding</t>
  </si>
  <si>
    <t>Common Stock, stated value</t>
  </si>
  <si>
    <t>Common Stock, shares authorized</t>
  </si>
  <si>
    <t>Common Stock, shares outstanding</t>
  </si>
  <si>
    <t>Consolidated Statements of Income - USD ($) $ in Thousands</t>
  </si>
  <si>
    <t>Dec. 28, 2013</t>
  </si>
  <si>
    <t>Net sales</t>
  </si>
  <si>
    <t>Royalty income</t>
  </si>
  <si>
    <t>Total revenues</t>
  </si>
  <si>
    <t>[1],[2]</t>
  </si>
  <si>
    <t>[2],[3]</t>
  </si>
  <si>
    <t>Costs and operating expenses</t>
  </si>
  <si>
    <t>Cost of goods sold</t>
  </si>
  <si>
    <t>Selling, general and administrative expenses</t>
  </si>
  <si>
    <t>Impairment of goodwill and intangible assets</t>
  </si>
  <si>
    <t>[4]</t>
  </si>
  <si>
    <t>Total costs and operating expenses</t>
  </si>
  <si>
    <t>Operating income</t>
  </si>
  <si>
    <t>Interest income</t>
  </si>
  <si>
    <t>Interest expense</t>
  </si>
  <si>
    <t>Other income (expense), net</t>
  </si>
  <si>
    <t>Income before income taxes</t>
  </si>
  <si>
    <t>Income taxes</t>
  </si>
  <si>
    <t>Net income</t>
  </si>
  <si>
    <t>Earnings per common share</t>
  </si>
  <si>
    <t>Basic</t>
  </si>
  <si>
    <t>[1],[2],[5]</t>
  </si>
  <si>
    <t>[2],[3],[5]</t>
  </si>
  <si>
    <t>Diluted</t>
  </si>
  <si>
    <t>Cash dividends per common share</t>
  </si>
  <si>
    <t>[1]</t>
  </si>
  <si>
    <t>Intangible asset impairment charges in the fourth quarter of 2015 reduced fourth quarter and full year operating results as follows: operating income - $143.6 million; net income - $97.1 million; and diluted earnings per share - $0.23. In addition, these intangible asset impairment charges reduced fourth quarter and full year 2015 basic earnings per share by $0.23 and $0.22, respectively. See Notes E, F and S.</t>
  </si>
  <si>
    <t>[2]</t>
  </si>
  <si>
    <t>The fourth quarter and full year 2015 consisted of 13 weeks and 52 weeks, respectively, compared with 14 weeks and 53 weeks in the respective 2014 periods.</t>
  </si>
  <si>
    <t>[3]</t>
  </si>
  <si>
    <t>Goodwill and intangible asset impairment charges in the fourth quarter of 2014 reduced fourth quarter and full year operating results as follows: operating income - $396.4 million; net income - $306.8 million; basic earnings per share - $0.71; and diluted earnings per share - $0.70. See Notes E, F and S.</t>
  </si>
  <si>
    <t>Reflects impairment charges in 2015 and 2014 related to the Contemporary Brands coalition. See Notes E, F and S for additional information.</t>
  </si>
  <si>
    <t>[5]</t>
  </si>
  <si>
    <t>Per share amounts are computed independently for each of the quarters presented. The sum of the quarters may not equal the total year amount due to the impact of changes in average quarterly shares outstanding and rounding.</t>
  </si>
  <si>
    <t>Consolidated Statements of Comprehensive Income - USD ($) $ in Thousands</t>
  </si>
  <si>
    <t>Foreign currency translation</t>
  </si>
  <si>
    <t>Gains (losses) arising during year</t>
  </si>
  <si>
    <t>Less income tax effect</t>
  </si>
  <si>
    <t>Defined benefit pension plans</t>
  </si>
  <si>
    <t>Current year actuarial gains (losses) and plan amendments</t>
  </si>
  <si>
    <t>Amortization of net deferred actuarial losses</t>
  </si>
  <si>
    <t>Amortization of deferred prior service costs</t>
  </si>
  <si>
    <t>Settlement charges</t>
  </si>
  <si>
    <t>Derivative financial instruments</t>
  </si>
  <si>
    <t>Reclassification to net income for (gains) losses realized</t>
  </si>
  <si>
    <t>Marketable securities</t>
  </si>
  <si>
    <t>Net other comprehensive income (loss)</t>
  </si>
  <si>
    <t>Comprehensive income</t>
  </si>
  <si>
    <t>Consolidated Statements of Cash Flows - USD ($) $ in Thousands</t>
  </si>
  <si>
    <t>Operating activities</t>
  </si>
  <si>
    <t>Adjustments to reconcile net income to cash provided by operating activities:</t>
  </si>
  <si>
    <t>Depreciation and amortization</t>
  </si>
  <si>
    <t>Stock-based compensation</t>
  </si>
  <si>
    <t>Provision for doubtful accounts</t>
  </si>
  <si>
    <t>Pension expense less than contributions</t>
  </si>
  <si>
    <t>Deferred income taxes</t>
  </si>
  <si>
    <t>Other, net</t>
  </si>
  <si>
    <t>Changes in operating assets and liabilities:</t>
  </si>
  <si>
    <t>Accounts receivable</t>
  </si>
  <si>
    <t>Other assets and liabilities</t>
  </si>
  <si>
    <t>Cash provided by operating activities</t>
  </si>
  <si>
    <t>Investing activities</t>
  </si>
  <si>
    <t>Capital expenditures</t>
  </si>
  <si>
    <t>Software purchases</t>
  </si>
  <si>
    <t>Cash used by investing activities</t>
  </si>
  <si>
    <t>Financing activities</t>
  </si>
  <si>
    <t>Net increase in short-term borrowings</t>
  </si>
  <si>
    <t>Payments on long-term debt</t>
  </si>
  <si>
    <t>Payment of debt issuance costs</t>
  </si>
  <si>
    <t>Purchases of treasury stock</t>
  </si>
  <si>
    <t>Cash dividends paid</t>
  </si>
  <si>
    <t>Proceeds from issuance of Common Stock, net of shares withheld for taxes</t>
  </si>
  <si>
    <t>Tax benefits of stock-based compensation</t>
  </si>
  <si>
    <t>Cash used by financing activities</t>
  </si>
  <si>
    <t>Effect of foreign currency rate changes on cash and equivalents</t>
  </si>
  <si>
    <t>Net change in cash and equivalents</t>
  </si>
  <si>
    <t>Cash and equivalents - beginning of year</t>
  </si>
  <si>
    <t>Cash and equivalents - end of year</t>
  </si>
  <si>
    <t>Consolidated Statements of Stockholders' Equity - USD ($) $ in Thousands</t>
  </si>
  <si>
    <t>Total</t>
  </si>
  <si>
    <t>Common Stock</t>
  </si>
  <si>
    <t>Additional Paid-in Capital</t>
  </si>
  <si>
    <t>Accumulated Other Comprehensive Income (Loss)</t>
  </si>
  <si>
    <t>Retained Earnings</t>
  </si>
  <si>
    <t>Balance at Dec. 29, 2012</t>
  </si>
  <si>
    <t>Balance (in shares) at Dec. 29, 2012</t>
  </si>
  <si>
    <t>Dividends on Common Stock</t>
  </si>
  <si>
    <t>Purchases of treasury stock (in Shares)</t>
  </si>
  <si>
    <t>Purchase of treasury stock</t>
  </si>
  <si>
    <t>Stock-based compensation, net (in Shares)</t>
  </si>
  <si>
    <t>Stock-based compensation, net</t>
  </si>
  <si>
    <t>Balance (in shares) at Dec. 28, 2013</t>
  </si>
  <si>
    <t>Balance at Dec. 28, 2013</t>
  </si>
  <si>
    <t>Balance (in shares) at Jan. 03, 2015</t>
  </si>
  <si>
    <t>Balance at Jan. 03, 2015</t>
  </si>
  <si>
    <t>Balance (in shares) at Jan. 02, 2016</t>
  </si>
  <si>
    <t>Balance at Jan. 02, 2016</t>
  </si>
  <si>
    <t>Summary of Significant Accounting Policies</t>
  </si>
  <si>
    <t>Note A
— Summary of Significant Accounting Policies
Description of Business
VF
Corporation (together with its subsidiaries, collectively known as
“VF”) is a global apparel and footwear company based in
the United States. VF designs, produces, procures, markets and
distributes a variety of products, including jeanswear, outerwear,
footwear, backpacks, luggage, sportswear, and occupational and
performance apparel, for consumers of all ages. Products are
marketed primarily under VF-owned brand names.
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Fiscal
Year
VF operates
and reports using a 52/53 week fiscal year ending on the Saturday
closest to December 31 of each year. All references to
“2015”, “2014” and “2013”
relate to the 52-week fiscal year ended January 2, 2016, the
53-week fiscal year ended January 3, 2015, and the 52-week
fiscal year ended December 28, 2013, respectively. Certain
foreign subsidiaries report using a December 31 year-end due
to local statutory requirements.
Use of
Estimates
In preparing
the consolidated financial statements in accordance with GAAP,
management makes estimates and assumptions that affect amounts
reported in the consolidated financial statements and accompanying
notes. Actual results may differ from those estimates.
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eign
currency transactions are denominated in a currency other than the
functional currency of a particular entity. These transactions
generally result in receivables or payables that are fixed in the
foreign currency. Transaction gains or losses arise when exchange
rate fluctuations either increase or decrease the functional
currency cash flows from the originally recorded transaction. As
discussed in Note T, VF enters into derivative contracts to manage
foreign currency risk on certain of these transactions. Foreign
currency transaction gains and losses reported in the Consolidated
Statements of Income, net of the related hedging impact, were a
loss of $9.0 million in 2015, a gain of $6.1 million in 2014, and a
gain of $9.1 million in 2013.
Cash and
Equivalents
Cash and
equivalents are demand deposits, receivables from third-party
credit card processors, and highly liquid investments that mature
within three months of their purchase dates. Cash equivalents
totaling $535.1 million and $585.9 million at December 2015 and
2014, respectively, consist of money market funds and short-term
time deposits.
Accounts
Receivable
Trade
accounts receivable are recorded at invoiced amounts, less
estimated allowances for trade terms, sales incentive programs,
discounts, markdowns, chargebacks and returns as discussed below
in Revenue
Recognition
Inventories
Inventories
are stated at the lower of cost or net realizable value. Cost is
determined on the first-in, first-out (“FIFO”) method
and is net of discounts or rebates received from
vendors.
Long-lived
Assets, Including Goodwill and Intangible Assets
Property,
plant and equipment, intangible assets and goodwill are initially
recorded at cost. VF capitalizes improvements to property, plant
and equipment that substantially extend the useful life of the
asset, and interest cost incurred during construction of major
assets. Assets under capital leases are recorded at the present
value of minimum lease payments. Repair and maintenance costs are
expensed as incurred.
Cost for
acquired intangible assets is fair value, based generally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License intangible
assets relate to numerous licensing contracts, with VF as either
the licensor or licensee.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capital leases is recognized over the
shorter of their estimated useful lives or the lease terms, and is
included in depreciation expense.
Intangible
assets determined to have indefinite lives, consisting of major
trademarks and trade names, are not amortized. Other intangible
assets, primarily customer relationships, contracts to license
trademarks to third parties and contracts to license trademarks
from third parties, are amortized over their estimated useful lives
ranging from 3 to 30 years. Amortization of intangible assets is
computed using straight-line or accelerated methods consistent with
the timing of the expected benefits to be received.
Depreciation
and amortization expense related to producing or otherwise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ight be impaired. If forecasted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year, or whenever events or changes in
circumstances indicate that the carrying amount of such assets may
not be recoverable. VF may first asses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goodwill exceeds its implied fair value.
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whether a
derivative has been designated and qualifies as part of a hedging
relationship and on the nature of the hedging relationship. The
criteria used to determine if a derivative instrument qualifies for
hedge accounting treatment are (i) whether an appropriate
hedging instrument has been identified and designated to reduce a
specific exposure and (ii) whether there is a high correlation
between changes in the fair value of the hedging instrument and the
identified exposure based on the nature of the hedging
relationship. VF’s hedging practices are described in Note T.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that case, hedge accounting treatment is
discontinued for the ineffective portion of that hedging
instrument, and any change in fair value for the ineffective
portion is recognized in net income.
VF also uses
derivative contracts to manage foreign currency exchange risk on
certain assets and liabilitie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
Revenue
Recognition
Revenue is
recognized when (i) there is a contract or other arrangement
of sale, (ii) the sales price is fixed or determinable,
(iii) title and the risks of ownership have been transferred
to the customer and (iv) collection of the receivable is
reasonably assured. Sales to wholesale customers and e-commerce
sales are generally recognized when the product has been received
by the customer. Sales at VF-operated retail stores are recognized
at the time products are purchased by consumers. Revenue from the
sale of gift cards is deferred until the gift card is redeemed by
the customer or the Company determines that the likelihood of
redemption is remote and that it does not have a legal obligation
to remit the value of the unredeemed gift card to any jurisdiction
under unclaimed property regulations.
Net sales
reflect adjustments for estimated allowances for trade terms, sales
incentive programs, discounts, markdowns, chargebacks and returns.
These allowances are estimated based on evaluations of specific
product and customer circumstances, historical and anticipated
trends, and current economic conditions.
Shipping and
handling costs billed to customers are included in net sales. Sales
taxes and value added taxes collected from customers and remitted
directly to governmental authorities are excluded from net
sales.
Royalty
income is recognized as earned based on the greater of the
licensees’ sales of licensed products at rates specified in
the licensing contracts or contractual minimum royalty
levels.
Cost of
Goods Sold
Cost of goods
sold for VF-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
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712.6 million in 2015,
$713.7 million in 2014 and $671.3 million in 2013. Advertising
costs include cooperative advertising payments made to VF’s
customers as reimbursement for their costs of advertising
VF’s products, and totaled $61.9 million in 2015, $62.6
million in 2014 and $58.6 million in 2013. Shipping and handling
costs for delivery of products to customers totaled $348.1 million
in 2015, $309.9 million in 2014 and $298.5 million in 2013.
Expenses related to royalty income, including amortization of
licensed intangible assets, were $13.0 million in 2015, $13.2
million in 2014 and $13.4 million in 2013.
Rent
Expense
VF enters
into noncancelable operating leases for retail stores, office
space, distribution facilities and equipment. Leases for real
estate typically have initial terms ranging from 3 to 15 years,
generally with renewal options. Leases for equipment typically have
initial terms ranging from 2 to 5 years. Most leases have fixed
rentals, with many of the real estate leases requiring additional
payments for real estate taxes and occupancy-related costs.
Contingent rent expense, owed when sales at individual retail store
locations exceed a stated base amount, is recognized when the
liability is probable. Rent expense for leases having rent
holidays, landlord incentives or scheduled rent increases is
recorded on a straight-line basis over the lease term beginning
with the earlier of the lease commencement date, or the date VF
takes possession or control of the leased premises. The amount of
the excess straight-line rent expense over scheduled payments is
recorded as a deferred liability.
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
Income
Taxes
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 likely than not to be realized.
U.S. deferred income taxes are not provided on undistributed income
of foreign subsidiaries where such earnings are considered to be
permanently reinvested. Accrued income taxes in the Consolidated
Balance Sheets include unrecognized income tax benefits, along with
related interest and penalties, appropriately classified as current
or noncurrent. All deferred tax assets and liabilities are
classified as noncurrent in the Consolidated Balance Sheets. The
provision for income taxes also includes estimated interest and
penalties related to uncertain tax positions.
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
Concentration of Risks
VF markets
products to a broad customer base throughout the world. Products
are sold at a range of price points through multiple wholesale and
direct-to-consumer channels. VF’s ten largest customers, all
U.S.-based retailers, accounted for 22% of 2015 total revenues, and
sales to VF’s largest customer accounted for 8% of 2015 total
revenues.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
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consolidated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consolidated financial statements.
Reclassifications
Certain prior
year amounts have been reclassified to conform with the 2015
presentation, as discussed below in Recently Adopted Accounting
Standards
Recently
Adopted Accounting Standards
In April
2014, the Financial Accounting Standards Board (“FASB”)
changed the definition and disclosure requirements for discontinued
operations. This guidance became effective in the first quarter of
2015, but did not have an impact on VF’s consolidated
financial statements.
In April
2015, the FASB issued an update to their accounting guidance
related to retirement benefits that provides a practical expedient
permitting companies to measure defined benefit plan assets and
obligations using the month-end that is closest to an
entity’s fiscal year-end. The Company early adopted this
guidance as of December 2015, and measured plan assets and
obligations as of December 31, 2015. This change in
measurement date did not have a significant impact on VF’s
consolidated financial statements.
In April
2015, the FASB issued an update to their accounting guidance
related to debt issuance costs. The guidance requires that debt
issuance costs related to a recognized debt liability be presented
in the balance sheet as a direct deduction from the carrying amount
of that debt liability, consistent with the presentation of debt
discounts. The Company early adopted this guidance as of December
2015 on a retrospective basis, as presented in the table
below.
In May 2015,
the FASB issued an update to their accounting guidance related to
fair value measurements. The guidance removes the requirement to
categorize within the fair value hierarchy all investments for
which fair value is measured using the net asset value per share
practical expedient, and requires separate disclosure instead. The
Company early adopted this guidance as of December 2015 on a
retrospective basis. The new guidance did not impact disclosures
related to VF’s investments, but did impact disclosures
related to the Company’s defined benefit pension plan assets.
Refer to Note L for additional information.
In November
2015, the FASB issued an update to their accounting guidance on
income taxes that eliminates the current requirement for companies
to present deferred income tax assets and liabilities as current
and noncurrent in a classified balance sheet. Instead, companies
are required to classify all deferred tax assets and liabilities as
noncurrent. The Company early adopted this guidance as of December
2015 on a retrospective basis, as presented in the table
below.
The impact of
adopting the new accounting guidance on classification of debt
issuance costs and deferred income taxes on VF’s 2014
Consolidated Balance Sheet is as follows:
Balance
Sheet Line Item 2014 Consolidated Reclassification of Costs
Increase/ (Decrease) Reclassification of Taxes
Increase/ (Decrease) 2014 Consolidated
In
thousands
Deferred income
taxes $ 154,285 $ — $ (154,285 ) $ —
Other assets 593,597 (9,734 ) 29,179 613,042
Accrued
liabilities 903,602 — (6,176 ) 897,426
Long-term debt 1,423,581 (9,734 ) — 1,413,847
Other
liabilities 1,305,436 — (118,930 ) 1,186,506
Recently
Issued Accounting Standards
In May 2014,
the FASB issued a new accounting standard on revenue recognition
that outlines a single comprehensive model for entities to use in
accounting for revenue arising from contracts with customers. The
new guidance contains principles that an entity must apply to
determine when and how revenue is recognized. New disclosures about
revenues and cash flows arising from contracts with customers are
also required. In July 2015, the FASB approved a one-year delay to
the adoption date of the standard that makes it effective in the
first quarter of 2018 with early adoption permitted. The Company is
evaluating the impact that adopting this guidance will have on
VF’s consolidated financial statements.
In June 2014,
the FASB issued an update to their accounting guidance related to
stock-based compensation. The guidance requires that a performance
target that affects vesting, and that could be achieved after the
requisite service period, be treated as a performance condition.
This guidance will be effective in the first quarter of 2016, but
will not impact VF’s consolidated financial
statements.
In February
2015, the FASB issued an update to their existing consolidation
model, that changes the analysis a reporting entity must perform to
determine whether it should consolidate certain types of legal
entities. This guidance will be effective in the first quarter of
2016, but will not impact VF’s consolidated financial
statements.
In April
2015, the FASB issued new guidance related to a customer’s
accounting for fees paid in a cloud computing arrangement. This
guidance provides clarification on whether a cloud computing
arrangement should be treated as a software license or a service
contract. This guidance will be effective in the first quarter of
2016, but will not impact VF’s consolidated financial
statements.
In July 2015,
the FASB issued an update to their accounting guidance related to
inventory, that changes the measurement principle from lower of
cost or market to lower of cost or net realizable value. This
guidance will be effective in the first quarter of 2017 with early
adoption permitted, but will not impact VF’s consolidated
financial statements.
In September
2015, the FASB issued an update to their accounting guidance
related to business combinations that simplifies the accounting for
measurement-period adjustments. The guidance requires an acquirer
to recognize adjustments to provisional amounts that are identified
during the measurement period in the reporting period in which the
adjustment amounts are determined, thus eliminating the requirement
to restate prior period financial statements for measurement-period
adjustments. This guidance will be effective in the first quarter
of 2016, and will impact VF’s consolidated financial
statements if the Company is the acquirer in a business combination
that includes measurement-period adjustments.
In January
2016, the FASB issued an update to their accounting guidance
related to the recognition and measurement of certain financial
instruments. The guidance affects the accounting for equity
investments, financial liabilities under the fair value option and
the presentation and disclosure requirements for financial
instruments. This guidance will be effective in the first quarter
of 2018 with early adoption permitted. The Company is evaluating
the impact that adopting this guidance will have on VF’s
consolidated financial statement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The Company is
evaluating the impact that adopting this guidance will have on
VF’s consolidated financial statements.</t>
  </si>
  <si>
    <t>Accounts Receivable</t>
  </si>
  <si>
    <t>Note B — Accounts
Receivable
2015 2014
In
thousands
Trade $ 1,265,758 $ 1,223,627
Royalty and
other 77,719 79,291
Total accounts
receivable 1,343,477 1,302,918
Less allowance for doubtful
accounts 23,919 26,694
Accounts receivable,
net $ 1,319,558 $ 1,276,224
VF has an
agreement with a financial institution to sell selected trade
accounts receivable on a recurring, nonrecourse basis. Under the
agreement in place at December 2015, up to $237.5 million of
VF’s accounts receivable could be sold to the financial
institution and remain outstanding at any point in time. This
agreement was amended in January 2016 to permit up to $367.5
million of VF’s sold accounts receivable to remain
outstanding at any point in time. VF removes the accounts
receivable from the Consolidated Balance Sheets at the time of
sale. VF does not retain any interests in the sold accounts
receivable but continues to service and collect outstanding
accounts receivable on behalf of the financial institution. During
2015 and 2014, VF sold total accounts receivable of $1,340.9
million and $1,247.4 million, respectively. As of December 2015 and
2014, $144.9 million and $130.3 million, respectively, of the sold
accounts receivable had been removed from the Consolidated Balance
Sheets but remained outstanding with the financial institution. The
funding fee charged by the financial institution is included in
other income (expense), net, and was $1.9 million in 2015, $1.7
million in 2014 and $1.8 million in 2013. Net proceeds of this
program are classified in operating activities in the Consolidated
Statements of Cash Flows.</t>
  </si>
  <si>
    <t>Note C —
Inventories
2015 2014
In
thousands
Finished
products $ 1,352,572 $ 1,232,623
Work in process 102,557 104,517
Raw materials 156,865 145,664
Total
inventories $ 1,611,994 $ 1,482,804</t>
  </si>
  <si>
    <t>Property, Plant and Equipment</t>
  </si>
  <si>
    <t>Note D — Property,
Plant and Equipment
2015 2014
In
thousands
Land and
improvements $ 98,284 $ 57,151
Buildings and
improvements 1,046,932 986,679
Machinery and
equipment 1,266,886 1,225,293
Property, plant and
equipment, at cost 2,412,102 2,269,123
Less accumulated
depreciation and amortization 1,423,943 1,326,942
Property, plant and
equipment, net $ 988,159 $ 942,181
Assets subject
to a mortgage have a cost of $21.2 million, less accumulated
depreciation of $3.8 million at the end of 2015 and $3.3 million at
the end of 2014. All other property, plant and equipment is
unencumbered.</t>
  </si>
  <si>
    <t>Intangible Assets</t>
  </si>
  <si>
    <t>Note E —
Intangible Assets
Weighted Amortization Cost Accumulated Net
In
thousands
December
2015
Amortizable intangible
assets:
Customer
relationships 20 years Accelerated $ 275,385 $ 119,338 $ 156,047
License
agreements 24 years Accelerated and 179,626 93,086 86,540
Other 11 years Straight-line 5,636 2,193 3,443
Amortizable intangible
assets, net 246,030
Indefinite-lived intangible
assets:
Trademarks and trade
names 1,866,589
Intangible assets,
net $ 2,112,619
Weighted Amortization Cost Accumulated Net
In
thousands
December
2014
Amortizable intangible
assets:
Customer
relationships 20 years Accelerated $ 593,575 $ 351,764 $ 241,811
License
agreements 24 years Accelerated and 182,873 86,137 96,736
Other 9 years Straight-line 12,138 7,775 4,363
Amortizable intangible
assets, net 342,910
Indefinite-lived intangible
assets:
Trademarks and trade
names 2,090,642
Intangible assets,
net $ 2,433,552
In 2015, VF
recorded impairment charges of $40.5 million for 7 For All
Mankind ® Splendid ® Ella Moss ® 7 For All Mankind ® Splendid ® Ella Moss ®
In 2014, VF
recorded impairment charges of $56.6 million for 7 For All
Mankind ® Splendid ® Ella Moss ® 7 For All Mankind ® Splendid ® Ella Moss ®
See Note S for
additional information on the fair value measurements.
Amortization
expense (excluding impairment charges) for 2015, 2014 and 2013 was
$28.6 million, $42.1 million and $45.8 million, respectively.
Estimated amortization expense for the years 2016 through 2020 is
$24.2 million, $22.9 million, $22.3 million, $21.6 million and
20.6 million, respectively.</t>
  </si>
  <si>
    <t>Note
F — Goodwill
Changes in
goodwill are summarized by business segment as follows:
Outdoor
&amp; Action Sports Jeanswear Imagewear Sportswear Contemporary Total
In
thousands
Balance, December
2013 $ 1,434,898 $ 228,430 $ 58,747 $ 157,314 $ 142,361 $ 2,021,750
Impairment
charge — — — — (142,361 ) (142,361 )
Currency
translation (45,445 ) (8,988 ) — — — (54,433 )
Balance, December
2014 1,389,453 219,442 58,747 157,314 — 1,824,956
Currency
translation (29,978 ) (6,571 ) — — — (36,549 )
Balance, December
2015 $ 1,359,475 $ 212,871 $ 58,747 $ 157,314 $ — $ 1,788,407
VF did not
record any impairment charges in 2015 or 2013 based on the results
of its annual goodwill impairment testing. In 2014, VF recorded an
impairment charge of $142.4 million to write off the goodwill in
the Splendid ® Ella Moss ®</t>
  </si>
  <si>
    <t>Other Assets</t>
  </si>
  <si>
    <t>Note
G — Other Assets
2015 2014
In
thousands
Investments held for
deferred compensation plans (Note L) $ 205,283 $ 227,510
Other
investments 10,706 15,666
Deferred income taxes (Note
O) 39,246 49,431
Computer software, net of
accumulated amortization of $99,124 in 2015 and $54,936 in
2014 177,642 170,269
Partnership stores and
shop-in-shop costs, net of accumulated amortization of $96,819 in
2015 and $78,321 in 2014 45,514 44,581
Pension assets (Note
L) 9,273 1,491
Deferred line of credit
issuance costs 1,596 540
Derivative financial
instruments (Note T) 12,995 20,269
Deposits 37,347 33,880
Other 47,619 49,405
Other assets $ 587,221 $ 613,042</t>
  </si>
  <si>
    <t>Short-term Borrowings</t>
  </si>
  <si>
    <t>Note H
— Short-term Borrowings
2015 2014
In
thousands
Commercial paper
borrowings $ 423,000 $ —
International borrowing
arrangements 26,590 21,822
Short-term
borrowings $ 449,590 $ 21,822
In April
2015, VF entered into a $1.75 billion senior unsecured revolving
line of credit (the “Global Credit Facility”) which
supports the $1.75 billion U.S. commercial paper program described
below. The Global Credit Facility expires in April 2020 and VF may
request two extensions of one year each, subject to stated terms
and conditions. The Global Credit Facility replaced VF’s
$1.25 billion revolving credit facility that was scheduled to
expire in December 2016. The Global Credit Facility may be used to
borrow funds in both U.S. dollar and non-U.S. dollar currencies,
and has a $50.0 million letter of credit sublimit. Borrowings under
the Global Credit Facility are priced at a credit spread of 80.5
basis points over the appropriate LIBOR benchmark for each
currency. VF is also required to pay a facility fee to the lenders,
currently equal to 7.0 basis points of the committed amount of the
facility. The credit spread and facility fee are subject to
adjustment based on VF’s credit ratings.
The Global
Credit Facility contains certain restrictive covenants, which
include maintenance of a consolidated indebtedness to consolidated
capitalization ratio, as defined therein, equal to or below 60%. If
VF fails in the performance of any covenants, the lenders may
terminate their obligation to make advances and declare any
outstanding obligations to be immediately due and payable. At the
end of 2015, VF was in compliance with all covenants.
VF has a
commercial paper program that allows for borrowings of up to $1.75
billion to the extent that it has borrowing capacity under the
Global Credit Facility. As of December 2015 and 2014, outstanding
commercial paper borrowings totaled $423.0 million and $0,
respectively. The Global Credit Facility also had $17.3 million of
outstanding standby letters of credit issued on behalf of VF,
leaving $1,309.7 million available for borrowing against this
facility as of December 2015.
VF has $110.1
million of international lines of credit with various banks, which
are uncommitted and may be terminated at any time by either VF or
the banks. Borrowings under these arrangements had a weighted
average interest rate of 6.0% and 5.3% at December 2015 and 2014,
respectively, excluding accepted letters of credit which are
non-interest bearing to VF. Total outstanding balances under these
arrangements were $26.6 million and $21.8 million at December
2015 and 2014, respectively.</t>
  </si>
  <si>
    <t>Accrued Liabilities</t>
  </si>
  <si>
    <t>Note I — Accrued
Liabilities
2015 2014
In
thousands
Compensation $ 172,901 $ 210,652
Deferred compensation (Note
L) 29,491 31,773
Income taxes 59,779 98,860
Other taxes 123,161 141,613
Advertising 56,338 52,155
Customer discounts and
allowances 36,013 34,209
Interest 16,918 16,443
Derivative financial
instruments (Note T) 25,776 26,968
Insurance 16,669 15,332
Product warranty claims
(Note K) 13,550 14,467
Pension liabilities (Note
L) 8,480 8,880
Freight, duties and
postage 51,657 50,651
Other 178,517 195,423
Accrued
liabilities $ 789,250 $ 897,426</t>
  </si>
  <si>
    <t>Long-term Debt</t>
  </si>
  <si>
    <t>Note J — Long-term
Debt
2015 2014
In
thousands
5.95% notes, due
2017 $ 249,586 $ 249,350
3.50% notes, due
2021 496,566 496,030
6.00% notes, due
2033 291,948 291,656
6.45% notes, due
2037 345,925 345,737
Other long-term
debt 9,928 10,141
Capital leases 21,146 24,908
Total long-term
debt 1,415,099 1,417,822
Less current
portion 13,279 3,975
Long-term debt, due beyond
one year $ 1,401,820 $ 1,413,847
Interest
payments are due semiannually on all fixed-rate notes.
All notes,
along with any amounts outstanding under the Global Credit Facility
(Note H), rank equally as senior unsecured obligations of VF. All
notes contain customary covenants and events of default, including
limitations on liens and sale-leaseback transactions and a
cross-acceleration event of default. The cross-acceleration
provision of the 2033 notes is triggered if more than $50.0 million
of other debt is in default and has been accelerated by the
lenders. For the other notes, the cross-acceleration trigger is
$100.0 million. If VF fails in the performance of any covenant
under the indentures that govern the respective notes, the trustee
or lenders may declare the principal due and payable immediately.
At the end of 2015, VF was in compliance with all covenants. None
of the long-term debt agreements contain acceleration of maturity
clauses based solely on changes in credit ratings. However, if
there were a change in control of VF and, as a result of the change
in control, the 2017, 2021 and 2037 notes were rated below
investment grade by recognized rating agencies, then VF would be
obligated to repurchase those notes at 101% of the aggregate
principal amount plus any accrued interest.
VF may redeem
its fixed-rate notes, in whole or in part, at a price equal to the
greater of (i) 100% of the principal amount, plus accrued
interest to the redemption date, or (ii) the sum of the
present value of the remaining scheduled payments of principal and
interest discounted to the redemption date at an adjusted treasury
rate, as defined, plus 20 basis points for the 2017 and 2021 notes
and 25 basis points for the 2037 notes, plus accrued interest to
the redemption date. In addition, the 2021 notes can be redeemed at
100% of the principal amount plus accrued interest to the
redemption date within the three months prior to
maturity.
The 2017 and
2037 notes have a principal balance of $250.0 million and $350.0
million, respectively, and are recorded net of unamortized debt
issuance costs.
The 2021 notes
have a principal balance of $500.0 million and are recorded net of
unamortized original issue discount and debt issuance costs.
Interest expense on these notes is recorded at an effective annual
interest rate of 4.69%, including amortization of a deferred loss
on an interest rate hedging contract (Note T), original issue
discount and debt issuance costs.
The 2033 notes
have a principal balance of $300.0 million and are recorded net of
unamortized original issue discount and debt issuance costs.
Interest expense on these notes is recorded at an effective annual
interest rate of 6.19%, including amortization of a deferred gain
on an interest rate hedging contract (Note T), original issue
discount and debt issuance costs.
Capital leases
relate primarily to buildings and improvements (Note D), expire at
dates through 2021 and have an effective interest rate of 5.06%.
Assets under capital leases are included in property, plant and
equipment at a cost of $42.7 million, less accumulated amortization
of $27.4 million at the end of 2015, and at a cost of $47.6
million, less accumulated amortization of $28.7 million at the end
of 2014.
The scheduled
payments of long-term debt and future minimum lease payments for
capital leases at the end of 2015 are summarized as
follows:
Notes and Capital Total
In
thousands
2016 $ 9,928 $ 4,346 $ 14,274
2017 250,000 4,504 254,504
2018 — 4,504 4,504
2019 — 4,504 4,504
2020 — 4,504 4,504
Thereafter 1,150,000 1,877 1,151,877
1,409,928 24,239 1,434,167
Less unamortized debt
discount 7,158 — 7,158
Less unamortized debt
issuance costs (a) 8,817 — 8,817
Less amounts representing
interest — 3,093 3,093
Total long-term
debt 1,393,953 21,146 1,415,099
Less current
portion 9,928 3,351 13,279
Long-term debt, due beyond
one year $ 1,384,025 $ 17,795 $ 1,401,820
(a)
As discussed in Note A, we have presented unamortized debt
issuance costs as a reduction to long-term debt.</t>
  </si>
  <si>
    <t>Other Liabilities</t>
  </si>
  <si>
    <t>Note K — Other
Liabilities
2015 2014
In
thousands
Deferred compensation (Note
L) $ 223,232 $ 263,453
Pension liabilities (Note
L) 157,434 364,304
Income taxes 79,975 123,891
Deferred income taxes (Note
O) 241,409 229,464
Deferred rent
credits 95,875 90,939
Product warranty
claims 49,564 47,821
Derivative financial
instruments (Note T) 2,256 4,801
Other 61,426 61,833
Other
liabilities $ 911,171 $ 1,186,506
Activity
relating to accrued product warranty claims is summarized as
follows:
2015 2014 2013
In
thousands
Balance, beginning of
year $ 62,288 $ 57,139 $ 50,395
Accrual for products sold
during the year 16,673 20,971 20,199
Repair or replacement costs
incurred (14,136 ) (13,660 ) (13,923 )
Currency
translation (1,711 ) (2,162 ) 468
Balance, end of
year 63,114 62,288 57,139
Less current portion (Note
I) 13,550 14,467 14,787
Long-term
portion $ 49,564 $ 47,821 $ 42,352</t>
  </si>
  <si>
    <t>Retirement and Savings Benefit Plans</t>
  </si>
  <si>
    <t>Note L
— Retirement and Savings Benefit Plans
VF has
several retirement and savings benefit plans covering eligible
employees. VF retains the right to curtail or discontinue any of
the plans, subject to local regulations.
Defined
Benefit Pension Plans
Defined
benefit plans provide pension benefits based on participant
compensation and years of service. VF sponsors a noncontributory
qualified defined benefit pension plan covering most full-time U.S.
employees employed before 2005 (the “U.S. qualified
plan”) and an unfunded supplemental defined benefit pension
plan that provides benefits in excess of limitations imposed by
income tax regulations (together, the “U.S. plans”).
The U.S. qualified plan is fully funded at the end of 2015, and
VF’s net underfunded status primarily relates to obligations
under the unfunded U.S. nonqualified defined benefit plan. The U.S.
plans comprise 93% of VF’s total defined benefit plan assets
and 92% of VF’s total projected benefit obligations at
December 2015, and the remainder relates to non-U.S. defined
benefit plans.
The
components of pension cost for VF’s defined benefit plans
were as follows:
2015 2014 2013
In
thousands
Service cost —
benefits earned during the year $ 29,223 $ 24,163 $ 25,445
Interest cost on
projected benefit obligations 77,620 81,496 72,003
Expected return on plan
assets (111,095 ) (90,674 ) (94,585 )
Settlement
charges 4,062 — —
Amortization of deferred
amounts:
Net deferred actuarial
losses 61,966 37,518 85,356
Deferred prior service
costs 3,038 5,445 1,270
Total pension
expense $ 64,814 $ 57,948 $ 89,489
Weighted average
actuarial assumptions used to determine pension expense:
Discount rate 3.93 % 4.64 % 3.91 %
Expected long-term return
on plan assets 6.05 % 4.73 % 5.70 %
Rate of compensation
increase 3.91 % 3.53 % 3.82 %
The following
provides a reconciliation of the changes in fair value of
VF’s defined benefit plan assets and projected benefit
obligations for each year, and the funded status at the end of each
year:
2015 2014
In
thousands
Fair value of plan
assets, beginning of year $ 1,628,254 $ 1,467,526
Actual return on plan
assets (56,624 ) 189,824
VF
contributions 273,520 67,808
Participant
contributions 3,483 3,429
Benefits paid (87,994 ) (88,746 )
Currency
translation (5,265 ) (11,587 )
Fair value of plan
assets, end of year 1,755,374 1,628,254
Projected benefit
obligations, beginning of year 1,999,947 1,688,701
Service cost 29,223 24,163
Interest cost 77,620 81,496
Participant
contributions 3,483 3,429
Actuarial (gain)
loss (101,387 ) 306,797
Benefits paid (87,994 ) (88,746 )
Plan
amendments (1,510 ) 263
Currency
translation (7,367 ) (16,156 )
Projected benefit
obligations, end of year 1,912,015 1,999,947
Funded status, end of
year $ (156,641 ) $ (371,693 )
Pension
benefits are reported in the balance sheet as a net asset or
liability based on the overfunded or underfunded status of the
defined benefit plans, assessed on a plan-by-plan basis.
2015 2014
In
thousands
Amounts included in
Consolidated Balance Sheets:
Noncurrent assets (Note
G) $ 9,273 $ 1,491
Current liabilities (Note
I) (8,480 ) (8,880 )
Noncurrent liabilities
(Note K) (157,434 ) (364,304 )
Funded status $ (156,641 ) $ (371,693 )
Accumulated other
comprehensive (income) loss, pretax:
Net deferred actuarial
losses $ 586,828 $ 588,847
Deferred prior service
costs 17,459 21,950
Total accumulated other
comprehensive (income) loss, pretax $ 604,287 $ 610,797
Accumulated benefit
obligations $ 1,827,521 $ 1,916,070
Weighted average
actuarial assumptions used to determine pension
obligations:
Discount rate 4.29 % 3.47 %
Rate of compensation
increase 3.90 % 3.34 %
Accumulated
benefit obligations at any measurement date are the present value
of vested and unvested pension benefits earned, without considering
projected future compensation increases. Projected benefit
obligations are the present value of vested and unvested pension
benefits earned, considering projected future compensation
increases.
At the end of
fiscal 2015, the Company changed to the spot rate approach to
measure service and interest costs for our defined benefit plans.
Previously, the same single equivalent discount rate determined for
measuring the projected benefit obligation was also used to
determine service cost and interest cost. Under the new spot rate
approach, the full yield curve is applied separately to cash flows
for each projected benefit obligation, service cost, and interest
cost for a more precise calculation. The Company has accounted for
this as a change in accounting estimate and, accordingly, has
applied it on a prospective basis.
VF recorded
$4.1 million in settlement charges during 2015, related to the
recognition of deferred actuarial losses resulting from lump-sum
payments of retirement benefits to participants in VF’s
supplemental defined benefit pension plan.
Deferred
actuarial gains and losses are changes in the amount of either the
benefit obligation or the value of plan assets resulting from
differences between expected amounts for a year using actuarial
assumptions and the actual results for that year. These amounts are
deferred as a component of accumulated OCI and amortized to pension
expense in future years as follows: amounts in excess of 20% of
projected benefit obligations at the beginning of the year are
amortized over five years; amounts between (i) 10% of the
greater of projected benefit obligations or plan assets and
(ii) 20% of projected benefit obligations are amortized over
the expected average remaining years of service of active
participants; and amounts less than the greater of 10% of projected
benefit obligations or plan assets are not amortized. Deferred
prior service costs related to plan amendments are also recorded in
accumulated OCI and amortized to pension expense on a straight-line
basis over the average remaining years of service for active
employees. The estimated amounts of accumulated OCI to be amortized
to pension expense in 2016 are $65.2 million of deferred actuarial
losses and $2.6 million of deferred prior service costs.
Management’s investment objectives are to invest plan
assets in a diversified portfolio of securities to provide
long-term growth, minimize the volatility of the value of plan
assets relative to plan liabilities, and to ensure plan assets are
sufficient to pay the benefit obligations. Investment strategies
focus on diversification among multiple asset classes, a balance of
long-term investment return at an acceptable level of risk, and
liquidity to meet benefit payments. The primary objective of the
investment strategies is to more closely align plan assets with
plan liabilities by utilizing dynamic asset allocation targets
dependent upon changes in the plan’s funded ratio, capital
market expectations, and risk tolerance.
Plan assets
are primarily composed of common collective trust funds that invest
in liquid securities diversified across equity, fixed-income, real
estate and other asset classes. Fund assets are allocated among
independent investment managers who have full discretion to manage
their portion of the fund’s assets, subject to strategy and
risk guidelines established with each manager. The overall
strategy, the resulting allocations of plan assets, and the
performance of funds and individual investment managers are
continually monitored. Derivative financial instruments may be used
by investment managers for hedging purposes to gain exposure to
alternative asset classes through the futures markets. There are no
investments in VF debt or equity securities and no significant
concentrations of security risk.
The expected
long-term rate of return on plan assets was based on an evaluation
of the weighted average expected returns for the major asset
classes in which the plans have invested. Expected returns by asset
class were developed through analysis of historical market returns,
current market conditions, inflation expectations, and equity and
credit risks. Inputs from various investment advisors on long-term
capital market returns and other variables were also considered
where appropriate.
The fair
value of investments held by VF’s defined benefit plans at
December 2015 and 2014, by asset class, is summarized below. See
Note S for a description of the three levels of the fair value
measurement hierarchy.
Total
Plan Assets Fair Value
Measurements
Level
1 Level
2 Level 3
In
thousands
December
2015
Plan
assets
Cash
equivalents $ 2,790 $ 2,790 $ — $ —
Fixed income
securities:
U.S. Treasury and
government agencies 11 — 11 —
Insurance
contracts 50,856 — 50,856 —
Commodities (439 ) (439 ) — —
Total plan assets in the
fair value hierarchy 53,218 $ 2,351 $ 50,867 $ —
Plan assets measured
at net asset value (a)
Cash
equivalents 23,538
Equity
securities:
Domestic 107,190
International 179,256
Fixed income
securities:
Corporate and
international bonds 1,232,691
Alternative
investments 159,481
Total plan assets
measured at net asset value 1,702,156
Total plan
assets $ 1,755,374
Total
Plan Assets Fair Value
Measurements
Level
1 Level
2 Level 3
In
thousands
December
2014
Plan
assets
Cash
equivalents $ 3,220 $ 3,220 $ — $ —
Fixed income
securities:
U.S. Treasury and
government agencies 16 — 16 —
Insurance
contracts 46,059 — 46,059 —
Commodities (1,393 ) (1,393 ) — —
Total plan assets in the
fair value hierarchy 47,902 $ 1,827 $ 46,075 $ —
Plan assets measured
at net asset value (a)
Cash
equivalents 61,788
Equity
securities:
Domestic 180,258
International 219,259
Fixed income
securities:
Corporate and
international bonds 986,125
Alternative
investments 132,922
Total plan assets
measured at net asset value 1,580,352
Total plan
assets $ 1,628,254
(a)
As discussed in Note A, investments that are measured at fair
value using the net asset value per share (or its equivalent)
practical expedient have been removed from the total plan assets in
the fair value hierarchy.
Cash
equivalents include cash held by individual investment managers of
other asset classes for liquidity purposes (Level 1), and an
institutional fund that invests primarily in short-term U.S.
government securities measured at their daily net asset value. The
fair values of insurance contracts are provided by the insurance
companies and are primarily based on accumulated contributions plus
returns guaranteed by the insurers. Commodities consist of
derivative commodity futures contracts (Level 1). Equity and fixed
income securities generally represent institutional funds measured
at their daily net asset value derived from quoted prices of the
underlying investments. Alternative investments are primarily in
funds of hedge funds (“FoHFs”), which are comprised of
different and independent hedge funds with various investment
strategies. The administrators of the FoHFs utilize unobservable
inputs to calculate the net asset value of the FoHFs on a monthly
basis.
VF makes
contributions to its defined benefit plans sufficient to meet
minimum funding requirements under applicable laws, plus
discretionary amounts as determined by management. VF made
discretionary contributions of $250.0 million and $50.0 million to
the U.S. qualified plan during 2015 and 2014, respectively. VF does
not currently plan to make any contributions to the U.S. qualified
plan during 2016, and intends to make approximately $15.3 million
of contributions to its other defined benefit plans during 2016.
The estimated future benefit payments for all of VF’s defined
benefit plans are approximately $84.4 million in 2016, $89.8
million in 2017, $93.9 million in 2018, $98.3 million in 2019,
$103.3 million in 2020 and $569.3 million for the years 2021
through 2025.
Other
Retirement and Savings Plans
VF sponsors a
nonqualified retirement savings plan for employees whose
contributions to a 401(k) plan would be limited by provisions of
the Internal Revenue Code. This plan allows participants to defer a
portion of their compensation and to receive matching contributions
for a portion of the deferred amounts. Participants earn a return
on their deferred compensation based on their selection of a
hypothetical portfolio of publicly traded mutual funds, a
separately managed fixed-income fund and VF Common Stock. Changes
in the fair value of the participants’ hypothetical
investments are recorded as an adjustment to deferred compensation
liabilities and compensation expense. Expense under this plan was
$2.5 million in 2015, $5.7 million in 2014 and $5.4 million in
2013. Deferred compensation, including accumulated earnings, is
distributable in cash at participant-specified dates upon
retirement, death, disability or termination of employment. VF
sponsors a similar nonqualified plan that permits nonemployee
members of the Board of Directors to defer their Board compensation
and invest in hypothetical shares of VF Common Stock. VF also has
remaining obligations under other deferred compensation plans,
primarily related to acquired companies. At December 2015,
VF’s liability to participants under all deferred
compensation plans was $252.7 million, of which $29.5 million was
recorded in accrued liabilities (Note I) and $223.2 million was
recorded in other liabilities (Note K).
VF has
purchased (i) publicly traded mutual funds, a separately
managed fixed-income fund and VF Common Stock in the same amounts
as most of the participant-directed hypothetical investments
underlying the deferred compensation liabilities and
(ii) variable life insurance contracts that invest in
institutional funds that are substantially the same as the
participant-directed hypothetical investments. These investment
securities and earnings thereon (other than VF Common Stock) are
intended to provide a source of funds to meet the deferred
compensation obligations, and serve as an economic hedge of the
financial impact of changes in deferred compensation liabilities.
They are held in an irrevocable trust but are subject to claims of
creditors in the event of VF’s insolvency. VF also has assets
related to deferred compensation plans of acquired companies, which
are primarily invested in life insurance contracts. At December
2015, the fair value of investments held for all deferred
compensation plans was $234.3 million, of which $29.0 million was
recorded in other current assets and $205.3 million was recorded in
other assets (Note G). The VF Common Stock purchased to match
participant-directed hypothetical investments is treated as
treasury stock for financial reporting purposes (Note M), which is
the primary reason for the difference in carrying value of the
deferred compensation assets and liabilities. Realized and
unrealized gains and losses on these deferred compensation assets
(other than VF Common Stock) are recorded in compensation expense
in the Consolidated Statements of Income and substantially offset
losses and gains resulting from changes in deferred compensation
liabilities to participants.
VF sponsors
401(k) plans as well as other domestic and foreign retirement and
savings plans. Expense for these plans totaled $47.0 million in
2015, $31.6 million in 2014 and $22.0 million in 2013.</t>
  </si>
  <si>
    <t>Capital and Accumulated Other Comprehensive Income (Loss)</t>
  </si>
  <si>
    <t>Note M — Capital
and Accumulated Other Comprehensive Income (Loss) Common
Stock
During 2015,
the Company purchased 10.0 million shares of Common Stock in
open market transactions for $730.1 million under its share
repurchase program authorized by VF’s Board of Directors.
These transactions were treated as treasury stock
transactions.
Common Stock
outstanding is net of shares held in treasury which are, in
substance, retired. During 2015, 2014 and 2013, VF restored
10.1 million, 12.1 million and 17.0 million treasury
shares, respectively, to an unissued status, after which they were
no longer recognized as shares held in treasury. There were no
shares held in treasury at the end of 2015, 2014 or 2013. The
excess of the cost of treasury shares acquired over the $0.25 per
share stated value of Common Stock is deducted from retained
earnings.
VF Common Stock
is also held by the Company’s deferred compensation plans
(Note L) and is treated as treasury shares for financial reporting
purposes. During 2015, the Company purchased 36,100 shares of
Common Stock in open market transactions for $2.5 million. Balances
related to shares held for deferred compensation plans are as
follows:
2015 2014 2013
In thousands, except
share amounts
Shares held for deferred
compensation plans 562,649 637,504 704,104
Cost of shares held for
deferred compensation plans $ 6,823 $ 7,724 $ 8,396 Accumulated Other
Comprehensive Income (Loss)
Comprehensive
income consists of net income and specified components of OCI,
which relates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CI in stockholders’ equity, as
follows:
2015 2014
In
thousands
Foreign currency
translation $ (718,169 ) $ (356,941 )
Defined benefit pension
plans (372,195 ) (377,134 )
Derivative financial
instruments 47,142 31,389
Marketable
securities — 414
Accumulated other
comprehensive income (loss) $ (1,043,222 ) $ (702,272 )
The changes in
accumulated OCI, net of related taxes, are as follows:
Foreign Defined Derivative Marketable Securities Total
In
thousands
Balance, December
2013 $ 106,647 $ (277,451 ) $ (41,754 ) $ 838 $ (211,720 )
Other comprehensive income
(loss) before reclassifications (463,588 ) (126,275 ) 53,651 (424 ) (536,636 )
Amounts reclassified from
accumulated other comprehensive income (loss) — 26,592 19,492 — 46,084
Net other comprehensive
income (loss) (463,588 ) (99,683 ) 73,143 (424 ) (490,552 )
Balance, December
2014 (356,941 ) (377,134 ) 31,389 414 (702,272 )
Other comprehensive income
(loss) before reclassifications (361,228 ) (37,238 ) 55,325 300 (342,841 )
Amounts reclassified from
accumulated other comprehensive income (loss) — 42,177 (39,572 ) (714 ) 1,891
Net other comprehensive
income (loss) (361,228 ) 4,939 15,753 (414 ) (340,950 )
Balance, December
2015 $ (718,169 ) $ (372,195 ) $ 47,142 $ — $ (1,043,222 )
Reclassifications out of accumulated OCI are as
follows:
Details About
Accumulated Other
Comprehensive Income (Loss) Components
Affected Line Item in the 2015 2014
In
thousands
Amortization of defined
benefit pension plans:
Net deferred actuarial
losses (a) $ (61,966 ) $ (37,518 )
Deferred prior service
costs (a) (3,038 ) (5,445 )
Pension settlement
charges Selling, general and
administrative expenses (4,062 ) —
Total before tax (69,066 ) (42,963 )
Tax benefit 26,889 16,371
Net of tax (42,177 ) (26,592 )
Gains (losses) on
derivative financial instruments:
Foreign exchange
contracts Net sales (68,543 ) (18,071 )
Foreign exchange
contracts Cost of goods sold 132,432 (8,756 )
Foreign exchange
contracts Selling, general and
administrative expenses (1,885 ) —
Foreign exchange
contracts Other income (expense), net 7,267 (1,189 )
Interest rate
contracts Interest expense (4,295 ) (4,095 )
Total before tax 64,976 (32,111 )
Tax benefit (expense) (25,404 ) 12,619
Net of tax 39,572 (19,492 )
Gains (losses) on sale of
marketable securities: Other income (expense), net 1,177 —
Tax expense (463 ) —
Net of tax 714 —
Total reclassifications for
the year Net of tax $ (1,891 ) $ (46,084 )
(a)
These accumulated OCI components are included in the
computation of net periodic pension cost (see Note L for additional
details).</t>
  </si>
  <si>
    <t>Stock-based Compensation</t>
  </si>
  <si>
    <t>Note N
— Stock-based Compensation
Pursuant to
the amended and restated 1996 Stock Compensation Plan approved by
stockholders, VF is authorized to grant nonqualified stock options,
restricted stock units (“RSUs”) and restricted stock to
officers, key employees and nonemployee members of VF’s Board
of Directors. Substantially all stock-based compensation awards are
classified as equity awards, which are accounted for in
stockholders’ equity in the Consolidated Balance Sheets. On a
limited basis, cash-settled stock appreciation rights are granted
to employees in certain international jurisdictions. These awards
are accounted for as liabilities in the Consolidated Balance Sheets
and remeasured to fair value each reporting period until the award
is settled. Compensation cost for all awards expected to vest is
recognized over the shorter of the requisite service period or the
vesting period. Awards that do not vest are forfeited. VF has
elected to compute income tax benefits associated with stock option
awards under the short-cut method as allowed by the applicable
accounting literature.
Total
stock-based compensation cost and the associated income tax
benefits recognized in the Consolidated Statements of Income, and
stock-based compensation costs included in inventory in the
Consolidated Balance Sheets, are as follows:
2015 2014 2013
In
thousands
Stock-based compensation
cost $ 73,420 $ 104,313 $ 87,118
Income tax
benefits 28,090 41,725 32,059
Stock-based compensation
costs included in inventory 1,345 797 119
At the end of
2015, there was $46.7 million of total unrecognized compensation
cost related to all stock-based compensation arrangements that will
be recognized over a weighted average period of 1 year.
At the end of
2015, there were 42,927,147 shares available for future grants of
stock options and stock awards under the 1996 Stock Compensation
Plan. Shares for option exercises are issued from VF’s
authorized but unissued Common Stock. VF has a practice of
repurchasing shares of Common Stock in the open market to offset,
on a long-term basis, dilution caused by awards under equity
compensation plans.
Stock
Options
Stock options
are granted with an exercise price equal to the fair market value
of VF Common Stock on the date of grant. Employee stock options
vest in equal annual installments over three years, and
compensation cost is recognized ratably over the shorter of the
requisite service period or the vesting period. Stock options
granted to nonemployee members of VF’s Board of Directors
become exercisable one year from the date of grant. All options
have ten-year terms. The grant date fair value of each option award
is calculated using a lattice option-pricing valuation model, which
incorporates a range of assumptions for inputs as
follows:
2015
2014
2013
Expected
volatility 19% to 29% 23% to 29% 24% to 29%
Weighted average expected
volatility 22% 26% 27%
Expected term (in
years) 5.9 to 7.5 5.5 to 7.3 5.6 to 7.4
Weighted average dividend
yield 2.0% 2.1% 2.3%
Risk-free interest
rate 0.7% to 2.3% 0.1% to 2.7% 0.1% to 2.0%
Weighted average fair
value at date of grant $13.72 $12.01 $8.34
Expected
volatility over the contractual term of an option was based on a
combination of the implied volatility from publicly traded options
on VF Common Stock and the historical volatility of VF Common
Stock. The expected term represents the period of time over which
vested options are expected to be outstanding before exercise. VF
used historical data to estimate option exercise behaviors and to
estimate the number of options that would vest. Groups of employees
that have historically exhibited similar option exercise behaviors
were considered separately in estimating the expected term for each
employee group. Dividend yield represents expected dividends on VF
Common Stock for the contractual life of the options. Risk-free
interest rates for the periods during the contractual life of the
option were the implied yields at the date of grant from the U.S.
Treasury zero coupon yield curve.
Stock option
activity for 2015 is summarized as follows:
Number of Weighted Weighted Aggregate
Outstanding, December
2014 15,135,028 $ 33.42
Granted 2,472,074 75.33
Exercised (2,703,881 ) 24.60
Forfeited/cancelled (187,811 ) 60.91
Outstanding, December
2015 14,715,410 41.73 6.5 $ 333,241
Exercisable, December
2015 9,621,016 30.89 5.4 $ 301,757
The total
fair value of stock options that vested during 2015, 2014 and 2013
was $25.9 million, $22.6 million and $23.4 million, respectively.
The total intrinsic value of stock options exercised during 2015,
2014 and 2013 was $132.8 million, $143.7 million and $127.3
million, respectively.
Restricted
Stock Units
VF grants
performance-based RSUs that enable employees to receive shares of
VF Common Stock at the end of a three-year period. Each RSU has a
potential final payout ranging from zero to two shares of VF Common
Stock. The number of shares earned by participants, if any, is
based on achievement of a three-year baseline profitability goal
and annually established performance goals set by the Compensation
Committee of the Board of Directors. Shares are issued to
participants in the year following the conclusion of each
three-year performance period.
The actual
number of shares earned may also be adjusted upward or downward by
25% of the target award, based on how VF’s total shareholder
return (“TSR”) over the three-year period compares to
the TSR for companies included in the Standard &amp;
Poor’s 500 Index. The grant date fair value of the TSR-based
adjustment was determined using a Monte Carlo simulation technique
that incorporates option-pricing model inputs, and was $3.78, $1.41
and $3.16 per share for the 2015, 2014 and 2013 RSU grants,
respectively.
VF also
grants nonperformance-based RSUs to certain key employees in
international jurisdictions and to nonemployee members of the Board
of Directors. Each RSU entitles the holder to one share of VF
Common Stock. The employee RSUs generally vest four years from the
date of grant. The RSUs granted to nonemployee members of the Board
of Directors vest upon grant and will be settled in shares of VF
Common Stock one year from the date of grant.
Dividend
equivalents on the RSUs accrue without compounding and are payable
in additional shares of VF Common Stock when the RSUs vest.
Dividend equivalents are subject to the same risk of forfeiture as
the RSUs.
RSU activity
for 2015 is summarized as follows:
Performance-based Nonperformance-based
Number Weighted Number Weighted
Outstanding, December
2014 1,940,661 $ 43.73 386,595 $ 34.86
Granted 456,009 75.33 81,856 71.17
Issued as Common
Stock (701,739 ) 36.41 (183,595 ) 28.86
Forfeited/cancelled (45,301 ) 58.22 (10,000 ) 36.12
Outstanding, December
2015 1,649,630 55.18 274,856 49.64
Vested, December
2015 665,290 54.19 11,556 75.35
The weighted
average fair value of performance-based RSUs granted during 2015,
2014 and 2013 was $75.33, $56.86 and $40.64 per share,
respectively, which was equal to the fair market value of the
underlying VF Common Stock on each grant date. The total fair
market value of awards outstanding at the end of 2015 was $102.7
million. Awards earned and vested for the three-year performance
period ended in 2015 and distributable in early 2016 totaled
1,067,426 shares of VF Common Stock having a value of
$61.9 million, as approved by the Compensation Committee of
the Board of Directors. Similarly, 1,290,354 shares of VF Common
Stock having a value of $88.4 million were earned for the
performance period ended in 2014, and 1,457,159 shares of VF Common
Stock having a value of $85.8 million were earned for the
performance period ended in 2013.
The weighted
average fair value of nonperformance-based RSUs granted during
2015, 2014 and 2013 was $71.17, $58.00 and $39.21 per share,
respectively, which was equal to the fair market value of the
underlying VF Common Stock on each grant date. The total market
value of awards outstanding at the end of 2015 was $17.1
million.
Restricted
Stock
VF grants
restricted shares of VF Common Stock to certain members of
management. The fair value of the restricted shares, equal to the
fair market value of VF Common Stock at the grant date, is
recognized ratably over the vesting period. Restricted shares vest
over periods of up to five years from the date of grant. Dividends
accumulate in the form of additional restricted shares and are
subject to the same risk of forfeiture as the restricted
stock.
Restricted
stock activity for 2015 is summarized below:
Nonvested Weighted
Nonvested shares,
December 2014 704,490 $ 40.62
Granted 111,500 71.09
Dividend
equivalents 13,139 69.30
Vested (225,864 ) 29.77
Forfeited (8,628 ) 65.28
Nonvested shares,
December 2015 594,637 50.73
Nonvested
shares of restricted stock had a market value of $37.0 million at
the end of 2015. The market value of the shares that vested during
2015, 2014 and 2013 was $14.1 million, $20.1 million and $9.7
million, respectively.</t>
  </si>
  <si>
    <t>Income Taxes</t>
  </si>
  <si>
    <t>Note O
— Income Taxes
The provision
for income taxes was computed based on the following amounts of
income before income taxes:
2015 2014 2013
In
thousands
Domestic $ 745,061 $ 460,561 $ 735,177
Foreign 835,328 891,805 827,313
Income before income
taxes $ 1,580,389 $ 1,352,366 $ 1,562,490
The provision
for income taxes consisted of:
2015 2014 2013
In
thousands
Current:
Federal $ 194,851 $ 205,618 $ 238,816
Foreign 112,885 138,634 103,752
State 33,972 38,673 22,173
341,708 382,925 364,741
Deferred:
Federal and
state 401 (78,362 ) (15,265 )
Foreign 6,687 298 2,895
Income taxes $ 348,796 $ 304,861 $ 352,371
The
differences between income taxes computed by applying the statutory
federal income tax rate and income tax expense reported in the
consolidated financial statements are as follows:
2015 2014 2013
In
thousands
Tax at federal statutory
rate $ 553,136 $ 473,328 $ 546,872
State income taxes, net
of federal tax benefit 16,451 25,594 19,653
Foreign rate
differences (212,287 ) (230,190 ) (187,513 )
Goodwill
impairment — 49,840 —
Change in valuation
allowances — — (3,422 )
Tax credits (8,775 ) (9,033 ) (17,236 )
Other 271 (4,678 ) (5,983 )
Income taxes $ 348,796 $ 304,861 $ 352,371
Foreign rate
differences include tax benefits of $28.4 million, $11.2 million
and $6.9 million in 2015, 2014 and 2013, respectively, from
favorable audit outcomes on certain tax matters and from expiration
of statutes of limitations.
VF was
granted a ruling which lowered the effective income tax rate on
taxable earnings for years 2010 through 2014 under Belgium’s
excess profit tax regime. This lower rate, when compared with the
country’s statutory rate, resulted in an income tax reduction
of $14.9 million ($0.03 per diluted share) in 2014 and
$10.4 million ($0.02 per diluted share) in 2013. In February
2015, the European Union Commission (“EU”) opened a
state aid investigation into Belgium’s rulings. On
January 11, 2016, the EU announced its decision that these
rulings were illegal and ordered that tax benefits granted under
these rulings should be collected from the affected companies,
including VF. If this matter is adversely resolved, the Belgian
government may be required to assess, and VF may be required to
pay, past taxes reflective of the disallowed alleged state aid that
VF received in years 2010 through 2014. VF is currently assessing
its legal options and the impact that an adverse outcome would have
on the Company’s financial statements in future periods, but
does not expect the impact to be material.
In addition,
VF has been granted a lower effective income tax rate on taxable
earnings in another foreign jurisdiction for the years 2010 through
2019. This lower rate, when compared with the country’s
statutory rate, resulted in income tax reductions of $3.2 million
($.01 per diluted share) in 2015, $6.0 million ($0.01 per diluted
share) in 2014 and $3.3 million ($0.01 per diluted share) in
2013.
Deferred
income tax assets and liabilities consisted of the
following:
2015 2014
In
thousands
Deferred income tax
assets:
Inventories $ 38,897 $ 34,430
Employee compensation and
benefits 252,307 257,187
Other accrued
expenses 154,337 186,390
Operating loss
carryforwards 139,634 115,259
Gross deferred income tax
assets 585,175 593,266
Valuation
allowances (100,951 ) (96,802 )
Net deferred income tax
assets 484,224 496,464
Deferred income tax
liabilities:
Depreciation 27,756 624
Intangible
assets 591,615 652,950
Other deferred tax
liabilities 67,016 22,923
Deferred income tax
liabilities 686,387 676,497
Net deferred income tax
assets (liabilities) $ (202,163 ) $ (180,033 )
Amounts included in the
Consolidated Balance Sheets (a) :
Noncurrent assets (Note
G) $ 39,246 $ 49,431
Noncurrent liabilities
(Note K) (241,409 ) (229,464 )
$ (202,163 ) $ (180,033 )
(a)
As discussed in Note A , we have presented all deferred tax
assets and liabilities as noncurrent.
As of the end
of 2015, VF has not provided deferred taxes on $3,657.2 million of
undistributed earnings from international subsidiaries where the
earnings are considered to be permanently reinvested. VF’s
intent is to continue to reinvest these earnings to support the
strategic priority for growth in international markets. If
management decides at a later date to repatriate these funds to the
U.S., VF would be required to provide taxes on these amounts based
on applicable U.S. tax rates, net of foreign taxes already paid. VF
has not determined the deferred tax liability associated with these
undistributed earnings, as such determination is not
practicable.
VF has
potential tax benefits totaling $106.0 million for foreign
operating loss carryforwards, of which $103.3 million have an
unlimited carryforward life. In addition, there are $3.0 million of
potential tax benefits for federal operating loss carryforwards
that expire between 2017 and 2026, and $30.6 million of potential
tax benefits for state operating loss and credit carryforwards that
expire between 2016 and 2031.
A valuation
allowance has been provided where it is more likely than not that
the deferred tax assets related to those operating loss
carryforwards will not be realized. Valuation allowances totaled
$83.0 million for available foreign operating loss carryforwards,
$12.4 million for available state operating loss and credit
carryforwards, and $5.6 million for other foreign deferred income
tax assets. During 2015, VF had a net increase in valuation
allowances of $3.1 million related to state operating loss and
credit carryforwards, and an increase of $1.0 million related to
foreign operating loss carryforwards and other foreign deferred tax
assets, inclusive of foreign currency effects.
A
reconciliation of the change in the accrual for unrecognized income
tax benefits is as follows:
Unrecognized Accrued Unrecognized
In
thousands
Balance, December
2012 $ 135,294 $ 16,821 $ 152,115
Additions for current
year tax positions 11,921 — 11,921
Additions for prior year
tax positions 10,908 4,627 15,535
Reductions for prior year
tax positions (8,521 ) (2,130 ) (10,651 )
Reductions due to statute
expirations (6,527 ) (626 ) (7,153 )
Payments in
settlement (24,422 ) (1,218 ) (25,640 )
Currency
translation (139 ) — (139 )
Balance, December
2013 118,514 17,474 135,988
Additions for current
year tax positions 12,850 — 12,850
Additions for prior year
tax positions 5,252 5,033 10,285
Reductions for prior year
tax positions (12,898 ) (2,780 ) (15,678 )
Reductions due to statute
expirations (9,159 ) (647 ) (9,806 )
Payments in
settlement (657 ) (1,742 ) (2,399 )
Currency
translation (298 ) (119 ) (417 )
Balance, December
2014 113,604 17,219 130,823
Additions for current
year tax positions 13,470 — 13,470
Additions for prior year
tax positions 4,396 3,188 7,584
Reductions for prior year
tax positions (32,432 ) (6,350 ) (38,782 )
Reductions due to statute
expirations (11,780 ) (2,528 ) (14,308 )
Payments in
settlement (11,437 ) (2,065 ) (13,502 )
Currency
translation (144 ) (95 ) (239 )
Balance, December
2015 $ 75,677 $ 9,369 $ 85,046
2015 2014
In
thousands
Amounts included in the
Consolidated Balance Sheets:
Unrecognized income tax
benefits, including interest and penalties $ 85,046 $ 130,823
Less deferred tax
benefits 11,973 23,290
Total unrecognized tax
benefits $ 73,073 $ 107,533
The
unrecognized tax benefits of $73.1 million at the end of 2015, if
recognized, would reduce the annual effective tax rate.
VF files a
consolidated U.S. federal income tax return, as well as separate
and combined income tax returns in numerous state and foreign
jurisdictions. In the U.S., the Internal Revenue Service
(“IRS”) examinations for tax years 2007 through 2011
were effectively settled during 2015. Additionally, tax years prior
to 2007 were effectively settled with the IRS in prior years.
During 2014, the IRS completed its examination of
Timberland’s 2010 tax return. The examination of
Timberland’s 2011 tax return is still ongoing. The IRS has
proposed material adjustments to Timberland’s 2011 tax return
that would significantly impact the timing of cash tax payments and
assessment of interest charges. The Company has formally disagreed
with the proposed adjustments and, during the third quarter of
2015, VF filed a petition to the U.S. Tax Court to begin the
process of resolving this matter.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Management
also believes that it is reasonably possible that the amount of
unrecognized income tax benefits may decrease by $38.4 million
within the next 12 months due to settlement of audits and
expiration of statutes of limitations, $33.4 million of which would
reduce income tax expense.</t>
  </si>
  <si>
    <t>Business Segment Information</t>
  </si>
  <si>
    <t>Note P — Business
Segment Information
VF’s
businesses are grouped into product categories, and by brands
within those product categories, for internal financial reporting
used by management. These groupings of businesses within VF are
referred to as “coalitions” and are the basis for
VF’s reportable segments, as described below:
• Outdoor &amp; Action Sports High performance outdoor apparel and footwear, backpacks,
handbags and technical equipment
• Jeanswear Denim and casual apparel
• Imagewear Occupational workwear and athletic apparel
• Sportswear Fashion sportswear apparel and accessories
• Contemporary Brands Premium denim and lifestyle apparel
• Other Sales of non-VF products at VF Outlet ®
Management at
each of the coalitions has direct control over and responsibility
for its revenues, operating income and assets, hereinafter termed
“coalition revenues,” “coalition profit”
and “coalition assets,” respectively. VF management
evaluates operating performance and makes investment and other
decisions based on coalition revenues and coalition profit.
Accounting policies used for internal management reporting at the
individual coalitions are consistent with those in Note A, except
as stated below.
Corporate costs
(other than common costs allocated to the coalitions), impairment
charges and net interest expense are not controlled by coalition
management and therefore are excluded from the measurement of
coalition profit. Common costs such as information systems
processing, retirement benefits and insurance are allocated from
corporate costs to the coalitions based on appropriate metrics such
as usage or employment. Corporate costs that are not allocated to
the coalitions consist of corporate headquarters expenses
(including compensation and benefits of corporate management and
staff, certain legal and professional fees, and administrative and
general costs) and other expenses which include a portion of
defined benefit pension costs, development costs for management
information systems, costs of registering, maintaining and
enforcing certain of VF’s trademarks, and miscellaneous
consolidated costs. Defined benefit pension plans in the U.S. are
centrally managed. The current year service cost component of
pension cost is allocated to the coalitions, while the remaining
pension cost components are reported in corporate and other
expenses.
Coalition
assets, for internal management purposes, are those used directly
in or resulting from the operations of each business unit, such as
accounts receivable, inventories and property, plant and equipment.
Corporate assets primarily include corporate facilities,
investments held in trust for deferred compensation plans and
information systems.
Financial
information for VF’s reportable segments is as
follows:
2015 2014 2013
In
thousands
Coalition
revenues:
Outdoor &amp; Action
Sports $ 7,400,446 $ 7,198,994 $ 6,379,167
Jeanswear 2,792,244 2,801,754 2,810,994
Imagewear 1,082,565 1,104,038 1,065,952
Sportswear 635,056 650,203 624,693
Contemporary
Brands 344,089 400,431 415,053
Other 122,344 126,741 123,789
Total coalition
revenues $ 12,376,744 $ 12,282,161 $ 11,419,648
Coalition
profit:
Outdoor &amp; Action
Sports (a) $ 1,266,763 $ 1,312,963 $ 1,106,384
Jeanswear 535,385 527,972 544,882
Imagewear 157,959 164,352 152,203
Sportswear 78,879 77,972 88,157
Contemporary
Brands 5,845 23,420 38,825
Other (b) 15,135 (2,600 ) (562 )
Total coalition
profit 2,059,966 2,104,079 1,929,889
Impairment of goodwill and
intangible assets (c) (143,562 ) (396,362 ) —
Corporate and other
expenses (253,753 ) (275,537 ) (286,767 )
Interest expense,
net (82,262 ) (79,814 ) (80,632 )
Income before income
taxes $ 1,580,389 $ 1,352,366 $ 1,562,490
(a)
Includes Timberland acquisition-related expenses of $10.7
million in 2013.
(b)
Includes a $16.6 million gain recognized on the sale of a VF
Outlet ®
(c)
Reflects impairment charges in 2015 and 2014 related to the
Contemporary Brands coalition. See Notes E, F and S for additional
information.
2015 2014 2013
In
thousands
Coalition
assets:
Outdoor &amp; Action
Sports $ 2,436,788 $ 2,211,232 $ 2,133,447
Jeanswear 951,411 904,933 943,011
Imagewear 366,062 349,254 334,864
Sportswear 140,458 147,091 156,107
Contemporary
Brands 145,265 172,687 187,116
Other 63,162 63,549 74,043
Total coalition
assets 4,103,146 3,848,746 3,828,588
Cash and
equivalents 945,605 971,895 776,403
Intangible assets and
goodwill 3,901,026 4,258,508 4,981,951
Deferred income
taxes 39,246 49,431 50,332
Corporate assets 650,519 716,720 532,005
Consolidated
assets $ 9,639,542 $ 9,845,300 $ 10,169,279
Capital
expenditures:
Outdoor &amp; Action
Sports $ 166,267 $ 111,020 $ 139,428
Jeanswear 31,844 31,586 49,763
Imagewear 6,959 6,356 3,793
Sportswear 8,771 22,814 6,074
Contemporary
Brands 5,663 10,308 13,679
Other 2,679 2,489 3,953
Corporate 32,318 49,504 54,463
$ 254,501 $ 234,077 $ 271,153
Depreciation and
amortization expense:
Outdoor &amp; Action
Sports $ 129,986 $ 131,166 $ 122,385
Jeanswear 41,823 43,189 41,742
Imagewear 11,608 11,602 11,481
Sportswear 15,358 14,334 12,195
Contemporary
Brands 17,673 24,006 24,309
Other 4,510 5,231 4,608
Corporate 51,117 45,355 36,553
$ 272,075 $ 274,883 $ 253,273
Supplemental
information (with revenues by geographic area based on the location
of the customer) is as follows:
2015 2014 2013
In
thousands
Total revenues:
U.S. $ 7,883,758 $ 7,574,546 $ 7,124,781
Foreign, primarily
Europe 4,492,986 4,707,615 4,294,867
$ 12,376,744 $ 12,282,161 $ 11,419,648
Property, plant and
equipment:
U.S. $ 631,937 $ 577,669 $ 549,420
Foreign, primarily
Europe 356,222 364,512 383,372
$ 988,159 $ 942,181 $ 932,792
No single
customer accounted for 10% or more of the Company’s total
revenues in 2015, 2014 and 2013.</t>
  </si>
  <si>
    <t>Commitments</t>
  </si>
  <si>
    <t>Note Q —
Commitments
VF is obligated
under noncancelable operating leases related primarily to retail
stores, office space, distribution facilities and equipment. Rent
expense, net of sublease income that was not significant in any
period, was included in the Consolidated Statements of Income as
follows:
2015 2014 2013
In
thousands
Minimum rent
expense $ 347,591 $ 335,771 $ 294,056
Contingent rent
expense 26,192 23,335 14,175
Rent expense $ 373,783 $ 359,106 $ 308,231
Future minimum
lease payments are $362.5 million, $306.0 million, $251.3 million,
$192.2 million and $171.1 million for the years 2016 through 2020,
respectively, and $331.9 million thereafter. In addition, VF will
receive total payments of $2.0 million related to noncancelable
subleases through 2016.
VF has entered
into licensing agreements that provide VF rights to market products
under trademarks owned by other parties. Royalties under these
agreements are recognized in cost of goods sold in the Consolidated
Statements of Income. Certain of these agreements contain minimum
royalty and minimum advertising requirements. Future minimum
royalty payments, including any required advertising payments, are
$57.5 million, $89.0 million, $109.4 million, $94.7 million and
$49.8 million for the years 2016 through 2020, respectively, and
$52.0 million thereafter.
In the ordinary
course of business, VF has entered into purchase commitments for
raw materials, contract production and finished products. These
agreements, typically ranging from 2 to 6 months in duration,
require total payments of $1.7 billion in 2016.
VF has entered
into commitments for (i) service and maintenance agreements
related to its management information systems, (ii) capital
spending and (iii) advertising. Future payments under these
agreements are $100.2 million, $4.3 million, $0.5 million, $0.2
million and $0.2 million for the years 2016 through 2020,
respectively, and $0.3 million thereafter.
Surety bonds,
standby letters of credit and international bank guarantees, all of
which represent contingent guarantees of performance under
self-insurance and other programs, totaled $115.9 million as of
December 2015. These commitments would only be drawn upon if VF
were to fail to meet its claims or other obligations.</t>
  </si>
  <si>
    <t>Earnings Per Share</t>
  </si>
  <si>
    <t>Note R — Earnings
Per Share
2015 2014 2013
In thousands, except per
share amounts
Earnings per share —
basic:
Net income $ 1,231,593 $ 1,047,505 $ 1,210,119
Weighted average common
shares outstanding 425,408 432,611 438,657
Earnings per
share $ 2.90 $ 2.42 $ 2.76
Earnings per share —
diluted:
Net income $ 1,231,593 $ 1,047,505 $ 1,210,119
Weighted average common
shares outstanding 425,408 432,611 438,657
Incremental shares from
stock options and other dilutive securities 6,671 7,542 8,152
Adjusted weighted average
common shares outstanding 432,079 440,153 446,809
Earnings per
share $ 2.85 $ 2.38 $ 2.71
Outstanding
options to purchase 2.4 million, 1.4 million and
0.9 million shares of Common Stock were excluded from the
calculations of diluted earnings per share in 2015, 2014 and 2013,
respectively, because the effect of their inclusion would have been
antidilutive to those years. In addition, 0.9 million,
1.1 million and 1.3 million shares of performance-based
restricted stock units were excluded from the calculations of
diluted earnings per share in 2015, 2014 and 2013, respectively,
because these units were not considered to be contingent
outstanding shares.</t>
  </si>
  <si>
    <t>Fair Value Measurements</t>
  </si>
  <si>
    <t>Note S — 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Level 2
•
Level 3 Recurring Fair Value
Measurements
The following
table summarizes financial assets and financial liabilities that
are measured and recorded in the consolidated financial statements
at fair value on a recurring basis:
Fair Value Measurement Using (a)
Total Fair Level 1 Level 2 Level 3
In
thousands
December
2015
Financial
assets:
Cash
equivalents:
Money market
funds $ 495,264 $ 495,264 $ — $ —
Time deposits 39,813 39,813 — —
Derivative financial
instruments 105,791 — 105,791 —
Investment
securities 203,797 190,792 13,005 —
Financial
liabilities:
Derivative financial
instruments 28,032 — 28,032 —
Deferred
compensation 252,723 — 252,723 —
December
2014
Financial
assets:
Cash
equivalents:
Money market
funds $ 388,635 $ 388,635 $ — $ —
Time deposits 197,303 197,303 — —
Derivative financial
instruments 105,264 — 105,264 —
Investment
securities 228,406 208,874 19,532 —
Other marketable
securities 5,111 5,111 — —
Financial
liabilities:
Derivative financial
instruments 31,769 — 31,769 —
Deferred
compensation 295,226 — 295,226 —
(a)
There were no transfers among the levels within the fair value
hierarchy during 2015 or 2014.
VF’s cash
equivalents include money market funds and short-term time deposits
that approximate fair value based on Level 1 measurements. The fair
value of derivative financial instruments, which consist of forward
foreign currency exchange contracts, is determined based on
observable market inputs (Level 2), including spot and forward
exchange rates for foreign currencies, and considers the credit
risk of the Company and its counterparties. Investment securities
are held in VF’s deferred compensation plans as an economic
hedge of the related deferred compensation liabilities (Note L).
These investments are classified as trading securities and
primarily include mutual funds (Level 1) that are valued based on
quoted prices in active markets and a separately managed
fixed-income fund (Level 2) with underlying investments that are
valued based on quoted prices for similar assets in active markets
or quoted prices in inactive markets for identical assets.
Liabilities related to VF’s deferred compensation plans are
recorded at amounts due to participants, based on the fair value of
the participants’ selection of hypothetical investments.
Prior to the second quarter of 2015, other marketable securities
consisted of common stock investments classified as
available-for-sale, the fair value of which was based on quoted
prices in active markets. During the second quarter of 2015, VF
sold all of its available-for-sale securities for $5.9 million in
cash proceeds and recognized a gain of $1.5 million, which is
included in other income (expense), net, in the 2015 Consolidated
Statement of Income.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December 2015 and
2014, their carrying values approximated their fair values.
Additionally, at December 2015 and 2014, the carrying value of
VF’s long-term debt, including the current portion, was
$1,415.1 million and $1,417.8 million, respectively, compared with
fair values of $1,592.4 million and $1,684.1 million at those
respective dates. Fair value for long-term debt is a Level 2
estimate based on quoted market prices or values of comparable
borrowings. Nonrecurring Fair Value
Measurements
Certain
non-financial assets, primarily property, plant and equipment,
goodwill and intangible assets, are not required to be measured at
fair value on a recurring basis and are reported at carrying value.
However, these assets are required to be assessed for impairment
whenever events or circumstances indicate that their carrying value
may not be fully recoverable, and at least annually for goodwill
and indefinite-lived intangible assets. In the event an impairment
is required, the asset is adjusted to fair value, using
market-based assumptions.
There were no
material impairment charges related to property, plant and
equipment in 2015, 2014 or 2013.
Management
performed its annual impairment testing of goodwill and
indefinite-lived intangible assets during the fourth quarter of
2015, 2014 and 2013. Additionally, in both the fourth quarter of
2015 and 2014, management determined that a triggering event
occurred related to the Splendid ® Ella Moss ® 7 For All Mankind ®
Impairment
charges related to goodwill and intangible assets were recorded in
VF’s 2015 and 2014 Consolidated Statements of Income and are
summarized as follows:
2015 2014
Splendid ® and Ella Moss ® 7 For All Mankind ® Total Splendid ® and Ella Moss ® 7 For All Mankind ® Total
In
thousands
Goodwill $ — $ — $ — $ 142,361 $ — $ 142,361
Trademarks 15,334 76,097 91,431 45,700 87,572 133,272
Customer
relationships 11,678 40,453 52,131 64,178 56,551 120,729
Total $ 27,012 $ 116,550 $ 143,562 $ 252,239 $ 144,123 $ 396,362
No impairment
charges of goodwill or intangible assets were required in
2013.
Our impairment
testing of goodwill, trademarks and customer relationship assets
utilizes significant unobservable inputs (Level 3) to determine
fair value.
The fair value
of reporting units for goodwill impairment testing is determined
using a combination of two valuation methods: an income approach
and a market approach. The income approach is based on projected
future (debt-free) cash flows that are discounted to present value.
The appropriate discount rate is based on the reporting
unit’s weighted average cost of capital (“WACC”)
that takes market participant assumptions into consideration. For
the market approach, management uses both the guideline company and
similar transaction methods. The guideline company method analyzes
market multiples of revenues and earnings before interest, taxes,
depreciation and amortization (“EBITDA”) for a group of
comparable public companies. The market multiples used in the
valuation are based on the relative strengths and weaknesses of the
reporting unit compared to the selected guideline companies. Under
the similar transactions method, valuation multiples are calculated
utilizing actual transaction prices and revenue/EBITDA data from
target companies deemed similar to the reporting unit.
Management uses
the income-based relief-from-royalty method to value trademark
intangible assets. Under this method, revenues expected to be
generated by the trademark are multiplied by a selected royalty
rate. The royalty rate is selected based on consideration of i)
royalty rates included in active license agreements, if applicable,
ii) royalty rates received by market participants in the apparel
industry, and iii) the current performance of the reporting unit.
The estimated after-tax royalty revenue stream is then discounted
to present value using the reporting unit’s WACC plus a
spread that factors in the risk of the intangible asset.
For the
valuation of customer relationship intangible assets, management
uses the multi-period excess earnings method which is a specific
application of the discounted cash flows method. Under this method,
VF calculates the present value of the after-tax cash flows
expected to be generated by the customer relationship asset after
deducting contributory asset charges.
Management’s revenue and profitability forecasts used in
the Splendid ® Ella Moss ® 7 For All Mankind ®</t>
  </si>
  <si>
    <t>Derivative Financial Instruments and Hedging Activities</t>
  </si>
  <si>
    <t>Note T —
Derivative Financial Instruments and Hedging
Activities Summary of Derivative
Financial Instruments
All of
VF’s outstanding derivative financial instruments are forward
foreign currency exchange contracts. Although derivatives meet the
criteria for hedge accounting at the inception of the hedging
relationship, a limited number of derivative contracts intended to
hedge assets and liabilities are not designated as hedges for
accounting purposes. The notional amounts of outstanding derivative
contracts were $2.4 billion at December 2015 and $1.9 billion at
December 2014, consisting primarily of contracts hedging exposures
to the euro, British pound, Canadian dollar, Swiss franc, Mexican
peso, Japanese yen, Polish zloty and Swedish krona. Derivative
contracts have maturities up to 24 months.
The following
table presents outstanding derivatives on an individual contract
basis:
Fair Value of
Derivatives Fair Value of
Derivatives
December December December December
In
thousands
Foreign currency exchange
contracts designated as hedging instruments $ 105,536 $ 104,860 $ (27,896 ) $ (31,711 )
Foreign currency exchange
contracts not designated as hedging instruments 255 404 (136 ) (58 )
Total
derivatives $ 105,791 $ 105,264 $ (28,032 ) $ (31,769 )
VF records and
presents the fair values of all of its derivative assets and
liabilities in the Consolidated Balance Sheets on a gross basis,
even though they are subject to master netting agreements. However,
if VF were to offset and record the asset and liability balances of
its forward foreign currency exchange contracts on a net basis in
accordance with the terms of its master netting agreements, the
amounts presented in the Consolidated Balance Sheets as of December
2015 and December 2014 would be adjusted from the current gross
presentation to the net amounts as detailed in the following
table:
December
2015 December
2014
Derivative Derivative Derivative Derivative
In
thousands
Gross amounts presented in
the Consolidated Balance Sheets $ 105,791 $ (28,032 ) $ 105,264 $ (31,769 )
Gross amounts not offset in
the Consolidated Balance Sheets (22,213 ) 22,213 (30,724 ) 30,724
Net amounts $ 83,578 $ (5,819 ) $ 74,540 $ (1,045 )
Derivatives are
classified as current or noncurrent based on maturity dates, as
follows:
December December
In
thousands
Other current
assets $ 92,796 $ 84,995
Accrued liabilities (Note
I) (25,776 ) (26,968 )
Other assets (Note
G) 12,995 20,269
Other liabilities (Note
K) (2,256 ) (4,801 )
Cash Flow
Hedges
VF uses
derivative contracts primarily to hedge a portion of the exchange
risk for its forecasted sales, purchases, production costs,
operating costs and intercompany royalties. The effects of cash
flow hedging included in VF’s Consolidated Statements of
Income and Consolidated Statements of Comprehensive Income are
summarized as follows:
Cash Flow Hedging Relationships Gain (Loss) on
Derivatives
2015 2014 2013
In
thousands
Foreign currency
exchange $ 89,993 $ 88,387 $ (8,133 )
Gain (Loss)
Reclassified
Location of Gain (Loss) 2015 2014 2013
In
thousands
Net sales $ (68,543 ) $ (18,071 ) $ 12,917
Cost of goods
sold 132,432 (8,756 ) 4,208
Selling, general and
administrative expenses (1,885 ) — —
Other income (expense),
net 7,267 (1,189 ) (1,051 )
Interest expense (4,295 ) (4,095 ) (3,905 )
Total $ 64,976 $ (32,111 ) $ 12,169
Derivative Contracts
Dedesignated as Hedges
Cash flow
hedges of some forecasted sales to third parties have historically
been dedesignated as hedges when the sales were recognized. At that
time, hedge accounting was discontinued and the amount of
unrealized hedging gain or loss was recognized in net sales. These
derivatives remained outstanding as an economic hedge of foreign
currency exposures associated with the ultimate collection of the
related accounts receivable, during which time changes in the fair
value of the derivative contracts were recognized directly in
earnings. As discussed below in Derivative Contracts Not
Designated as Hedges
Derivative Contracts Not
Designated as Hedge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gains or losses on the related
assets and liabilities. Following is a summary of these derivatives
included in VF’s Consolidated Statements of
Income:
Derivatives Not
Location of Gain (Loss) on Gain (Loss) on
Derivatives
2015 2014 2013
In
thousands
Foreign currency
exchange Cost of goods sold $ (4,179 ) $ — $ —
Foreign currency
exchange Other income (expense), net 2,806 (707 ) (2,664 )
Total $ (1,373 ) $ (707 ) $ (2,664 )
Other Derivative
Information
There were no
significant amounts recognized in earnings for the ineffective
portion of any hedging relationships during 2015, 2014 and
2013.
At December
2015, accumulated OCI included $88.6 million of pretax net deferred
gains for foreign exchange contracts that are expected to be
reclassified to earnings during the next 12 months. The amounts
ultimately reclassified to earnings will depend on exchange rates
in effect when outstanding derivative contracts are
settled.
VF entered into
interest rate swap derivative contracts in 2011 and 2003 to hedge
the interest rate risk for issuance of long-term debt due in 2021
and 2033, respectively. In each case, the contracts were terminated
concurrent with the issuance of the debt, and the realized gain or
loss was deferred in accumulated OCI. The remaining pretax net
deferred loss in accumulated OCI was $27.2 million at December
2015, which will be reclassified into interest expense in the
Consolidated Statements of Income over the remaining terms of the
associated debt instruments. During 2015, 2014 and 2013, VF
reclassified $4.3 million, $4.1 million and $3.9 million,
respectively, of net deferred loss from accumulated OCI into
interest expense, and expects to reclassify $4.5 million to
interest expense during the next 12 months.</t>
  </si>
  <si>
    <t>Supplemental Cash Flow Information</t>
  </si>
  <si>
    <t xml:space="preserve">Note U —
Supplemental Cash Flow Information
2015 2014 2013
In
thousands
Income taxes paid, net of
refunds $ 339,010 $ 370,202 $ 291,027
Interest paid, net of
amounts capitalized 83,850 82,280 80,349
Noncash
transactions:
Property, plant and
equipment expenditures included in accounts payable or accrued
liabilities 9,445 9,529 25,586
Computer software costs
included in accounts payable or accrued liabilities 4,394 27,555 14,654
Assets acquired under
capital lease — — 4,882 </t>
  </si>
  <si>
    <t>Subsequent Events</t>
  </si>
  <si>
    <t>Note V
— Subsequent Events
On
February 16, 2016, VF’s Board of Directors declared a
quarterly cash dividend of $0.37 per share, payable on
March 18, 2016 to shareholders of record on March 8,
2016. The Board of Directors also granted approximately 3,100,000
stock options, 600,000 performance-based RSUs, 42,000
nonperformance-based RSUs and 85,000 shares of restricted VF Common
Stock at market value.</t>
  </si>
  <si>
    <t>Quarterly Results of Operations (Unaudited)</t>
  </si>
  <si>
    <t>Note W — Quarterly
Results of Operations (Unaudited)
First Second Third Fourth Full
In thousands, except per
share amounts
2015 (a)(b)
Total revenues $ 2,837,301 $ 2,513,860 $ 3,612,820 $ 3,412,763 $ 12,376,744
Operating income 397,835 223,027 642,928 397,206 1,660,996
Net income 288,709 170,811 459,864 312,209 1,231,593
Earnings per common
share: (d)
Basic $ 0.68 $ 0.40 $ 1.08 $ 0.73 $ 2.90
Diluted 0.67 0.40 1.07 0.72 2.85
Dividends per common
share $ 0.32 $ 0.32 $ 0.32 $ 0.37 $ 1.33
2014 (a)(c)
Total revenues $ 2,780,778 $ 2,402,076 $ 3,520,447 $ 3,578,860 $ 12,282,161
Operating income 403,190 219,808 633,082 181,644 1,437,724
Net income 297,193 157,682 470,529 122,101 1,047,505
Earnings per common
share: (d)
Basic $ 0.68 $ 0.37 $ 1.09 $ 0.28 $ 2.42
Diluted 0.67 0.36 1.08 0.28 2.38
Dividends per common
share $ 0.2625 $ 0.2625 $ 0.2625 $ 0.3200 $ 1.1075
(a)
The fourth quarter and full year 2015 consisted of 13 weeks and
52 weeks, respectively, compared with 14 weeks and 53 weeks in the
respective 2014 periods.
(b)
Intangible asset impairment charges in the fourth quarter of
2015 reduced fourth quarter and full year operating results as
follows: operating income — $143.6 million; net income
— $97.1 million; and diluted earnings per share —
$0.23. In addition, these intangible asset impairment charges
reduced fourth quarter and full year 2015 basic earnings per share
by $0.23 and $0.22, respectively. See Notes E, F and S.
(c)
Goodwill and intangible asset impairment charges in the fourth
quarter of 2014 reduced fourth quarter and full year operating
results as follows: operating income — $396.4 million; net
income — $306.8 million; basic earnings per share —
$0.71; and diluted earnings per share — $0.70. See Notes E, F
and S.
(d)
Per share amounts are computed independently for each of the
quarters presented. The sum of the quarters may not equal the total
year amount due to the impact of changes in average quarterly
shares outstanding and rounding.</t>
  </si>
  <si>
    <t>Valuation and Qualifying Accounts</t>
  </si>
  <si>
    <t>Schedule II
— Valuation and Qualifying Accounts
COL. A COL. B COL. C COL. D COL. E
ADDITIONS
Description Balance at (1) (2) Deductions Balance at
In
thousands
Fiscal year ended December
2015
Allowance for doubtful
accounts $ 26,694 $ 12,006 $ — $ 14,781 (A) $ 23,919
Other accounts receivable
allowances $ 186,693 1,449,888 — 1,439,918 (B) $ 196,663
Valuation allowance for
deferred income tax assets $ 96,802 — 4,149 (C) — $ 100,951
Fiscal year ended December
2014
Allowance for doubtful
accounts $ 45,350 (2,198 ) — 16,458 (A) $ 26,694
Other accounts receivable
allowances $ 170,242 1,337,161 — 1,320,710 (B) $ 186,693
Valuation allowance for
deferred income tax assets $ 107,521 — (10,719 )(C) — $ 96,802
Fiscal year ended December
2013
Allowance for doubtful
accounts $ 48,998 15,756 — 19,404 (A) $ 45,350
Other accounts receivable
allowances $ 153,934 1,487,015 — 1,470,707 (B) $ 170,242
Valuation allowance for
deferred income tax assets $ 99,703 (3,422 ) 11,240 (C) — $ 107,521
(A) Deductions include accounts
written off, net of recoveries, and the effects of foreign currency
translation.
(B) Deductions include
discounts, markdowns and returns, and the effects of foreign
currency translation.
(C) Additions relate to
circumstances where it is more likely than not that deferred income
tax assets will not be realized, purchase accounting adjustments,
and the effects of foreign currency translation.</t>
  </si>
  <si>
    <t>Summary of Significant Accounting Policies (Policies)</t>
  </si>
  <si>
    <t>Description of Business</t>
  </si>
  <si>
    <t>Description of
Business
VF Corporation
(together with its subsidiaries, collectively known as
“VF”) is a global apparel and footwear company based in
the United States. VF designs, produces, procures, markets and
distributes a variety of products, including jeanswear, outerwear,
footwear, backpacks, luggage, sportswear, and occupational and
performance apparel, for consumers of all ages. Products are
marketed primarily under VF-owned brand names.</t>
  </si>
  <si>
    <t>Basis of Presentation</t>
  </si>
  <si>
    <t>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t>
  </si>
  <si>
    <t>Fiscal Year</t>
  </si>
  <si>
    <t>Fiscal
Year
VF operates and
reports using a 52/53 week fiscal year ending on the Saturday
closest to December 31 of each year. All references to
“2015”, “2014” and “2013”
relate to the 52-week fiscal year ended January 2, 2016, the
53-week fiscal year ended January 3, 2015, and the 52-week
fiscal year ended December 28, 2013, respectively. Certain
foreign subsidiaries report using a December 31 year-end due
to local statutory requirements.</t>
  </si>
  <si>
    <t>Use of Estimates</t>
  </si>
  <si>
    <t>Use of
Estimates
In preparing
the consolidated financial statements in accordance with GAAP,
management makes estimates and assumptions that affect amounts
reported in the consolidated financial statements and accompanying
notes. Actual results may differ from those estimates.</t>
  </si>
  <si>
    <t>Foreign Currency Translation and Transaction</t>
  </si>
  <si>
    <t>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eign
currency transactions are denominated in a currency other than the
functional currency of a particular entity. These transactions
generally result in receivables or payables that are fixed in the
foreign currency. Transaction gains or losses arise when exchange
rate fluctuations either increase or decrease the functional
currency cash flows from the originally recorded transaction. As
discussed in Note T, VF enters into derivative contracts to manage
foreign currency risk on certain of these transactions. Foreign
currency transaction gains and losses reported in the Consolidated
Statements of Income, net of the related hedging impact, were a
loss of $9.0 million in 2015, a gain of $6.1 million in 2014, and a
gain of $9.1 million in 2013.</t>
  </si>
  <si>
    <t>Cash and Equivalents</t>
  </si>
  <si>
    <t>Cash and
Equivalents
Cash and
equivalents are demand deposits, receivables from third-party
credit card processors, and highly liquid investments that mature
within three months of their purchase dates. Cash equivalents
totaling $535.1 million and $585.9 million at December 2015 and
2014, respectively, consist of money market funds and short-term
time deposits.</t>
  </si>
  <si>
    <t>Accounts
Receivable
Trade accounts
receivable are recorded at invoiced amounts, less estimated
allowances for trade terms, sales incentive programs, discounts,
markdowns, chargebacks and returns as discussed below in Revenue
Recognition</t>
  </si>
  <si>
    <t>Inventories
Inventories are
stated at the lower of cost or net realizable value. Cost is
determined on the first-in, first-out (“FIFO”) method
and is net of discounts or rebates received from
vendors.</t>
  </si>
  <si>
    <t>Long-lived Assets, Including Goodwill and Intangible Assets</t>
  </si>
  <si>
    <t>Long-lived
Assets, Including Goodwill and Intangible Assets
Property,
plant and equipment, intangible assets and goodwill are initially
recorded at cost. VF capitalizes improvements to property, plant
and equipment that substantially extend the useful life of the
asset, and interest cost incurred during construction of major
assets. Assets under capital leases are recorded at the present
value of minimum lease payments. Repair and maintenance costs are
expensed as incurred.
Cost for
acquired intangible assets is fair value, based generally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License intangible
assets relate to numerous licensing contracts, with VF as either
the licensor or licensee.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capital leases is recognized over the
shorter of their estimated useful lives or the lease terms, and is
included in depreciation expense.
Intangible
assets determined to have indefinite lives, consisting of major
trademarks and trade names, are not amortized. Other intangible
assets, primarily customer relationships, contracts to license
trademarks to third parties and contracts to license trademarks
from third parties, are amortized over their estimated useful lives
ranging from 3 to 30 years. Amortization of intangible assets is
computed using straight-line or accelerated methods consistent with
the timing of the expected benefits to be received.
Depreciation
and amortization expense related to producing or otherwise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ight be impaired. If forecasted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year, or whenever events or changes in
circumstances indicate that the carrying amount of such assets may
not be recoverable. VF may first asses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goodwill exceeds its implied fair value.</t>
  </si>
  <si>
    <t>Derivative Financial Instruments</t>
  </si>
  <si>
    <t>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whether a
derivative has been designated and qualifies as part of a hedging
relationship and on the nature of the hedging relationship. The
criteria used to determine if a derivative instrument qualifies for
hedge accounting treatment are (i) whether an appropriate
hedging instrument has been identified and designated to reduce a
specific exposure and (ii) whether there is a high correlation
between changes in the fair value of the hedging instrument and the
identified exposure based on the nature of the hedging
relationship. VF’s hedging practices are described in Note T.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that case, hedge accounting treatment is
discontinued for the ineffective portion of that hedging
instrument, and any change in fair value for the ineffective
portion is recognized in net income.
VF also uses
derivative contracts to manage foreign currency exchange risk on
certain assets and liabilitie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t>
  </si>
  <si>
    <t>Revenue Recognition</t>
  </si>
  <si>
    <t>Revenue
Recognition
Revenue is
recognized when (i) there is a contract or other arrangement
of sale, (ii) the sales price is fixed or determinable,
(iii) title and the risks of ownership have been transferred
to the customer and (iv) collection of the receivable is
reasonably assured. Sales to wholesale customers and e-commerce
sales are generally recognized when the product has been received
by the customer. Sales at VF-operated retail stores are recognized
at the time products are purchased by consumers. Revenue from the
sale of gift cards is deferred until the gift card is redeemed by
the customer or the Company determines that the likelihood of
redemption is remote and that it does not have a legal obligation
to remit the value of the unredeemed gift card to any jurisdiction
under unclaimed property regulations.
Net sales
reflect adjustments for estimated allowances for trade terms, sales
incentive programs, discounts, markdowns, chargebacks and returns.
These allowances are estimated based on evaluations of specific
product and customer circumstances, historical and anticipated
trends, and current economic conditions.
Shipping and
handling costs billed to customers are included in net sales. Sales
taxes and value added taxes collected from customers and remitted
directly to governmental authorities are excluded from net
sales.
Royalty income
is recognized as earned based on the greater of the
licensees’ sales of licensed products at rates specified in
the licensing contracts or contractual minimum royalty
levels.</t>
  </si>
  <si>
    <t>Cost of Goods Sold</t>
  </si>
  <si>
    <t>Cost of Goods
Sold
Cost of goods
sold for VF-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t>
  </si>
  <si>
    <t>Selling, General and Administrative Expenses</t>
  </si>
  <si>
    <t>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712.6 million in 2015,
$713.7 million in 2014 and $671.3 million in 2013. Advertising
costs include cooperative advertising payments made to VF’s
customers as reimbursement for their costs of advertising
VF’s products, and totaled $61.9 million in 2015, $62.6
million in 2014 and $58.6 million in 2013. Shipping and handling
costs for delivery of products to customers totaled $348.1 million
in 2015, $309.9 million in 2014 and $298.5 million in 2013.
Expenses related to royalty income, including amortization of
licensed intangible assets, were $13.0 million in 2015, $13.2
million in 2014 and $13.4 million in 2013.</t>
  </si>
  <si>
    <t>Rent Expense</t>
  </si>
  <si>
    <t>Rent
Expense
VF enters into
noncancelable operating leases for retail stores, office space,
distribution facilities and equipment. Leases for real estate
typically have initial terms ranging from 3 to 15 years, generally
with renewal options. Leases for equipment typically have initial
terms ranging from 2 to 5 years. Most leases have fixed rentals,
with many of the real estate leases requiring additional payments
for real estate taxes and occupancy-related costs. Contingent rent
expense, owed when sales at individual retail store locations
exceed a stated base amount, is recognized when the liability is
probable. Rent expense for leases having rent holidays, landlord
incentives or scheduled rent increases is recorded on a
straight-line basis over the lease term beginning with the earlier
of the lease commencement date, or the date VF takes possession or
control of the leased premises. The amount of the excess
straight-line rent expense over scheduled payments is recorded as a
deferred liability.</t>
  </si>
  <si>
    <t>Self-insurance</t>
  </si>
  <si>
    <t>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t>
  </si>
  <si>
    <t>Income
Taxes
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 likely than not to be realized.
U.S. deferred income taxes are not provided on undistributed income
of foreign subsidiaries where such earnings are considered to be
permanently reinvested. Accrued income taxes in the Consolidated
Balance Sheets include unrecognized income tax benefits, along with
related interest and penalties, appropriately classified as current
or noncurrent. All deferred tax assets and liabilities are
classified as noncurrent in the Consolidated Balance Sheets. The
provision for income taxes also includes estimated interest and
penalties related to uncertain tax positions.</t>
  </si>
  <si>
    <t>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t>
  </si>
  <si>
    <t>Concentration of Risks</t>
  </si>
  <si>
    <t>Concentration of
Risks
VF markets
products to a broad customer base throughout the world. Products
are sold at a range of price points through multiple wholesale and
direct-to-consumer channels. VF’s ten largest customers, all
U.S.-based retailers, accounted for 22% of 2015 total revenues, and
sales to VF’s largest customer accounted for 8% of 2015 total
revenues.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t>
  </si>
  <si>
    <t>Legal and Other Contingencies</t>
  </si>
  <si>
    <t>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consolidated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consolidated financial statements.</t>
  </si>
  <si>
    <t>Reclassifications</t>
  </si>
  <si>
    <t>Reclassifications
Certain prior
year amounts have been reclassified to conform with the 2015
presentation, as discussed below in Recently Adopted Accounting
Standards</t>
  </si>
  <si>
    <t>Recently Adopted Accounting Standards</t>
  </si>
  <si>
    <t xml:space="preserve">Recently Adopted Accounting
Standards
In April 2014, the Financial Accounting Standards Board
(“FASB”) changed the definition and disclosure
requirements for discontinued operations. This guidance became
effective in the first quarter of 2015, but did not have an impact
on VF’s consolidated financial
statements.
In April 2015, the FASB issued an update to their
accounting guidance related to retirement benefits that provides a
practical expedient permitting companies to measure defined benefit
plan assets and obligations using the month-end that is closest to
an entity’s fiscal year-end. The Company early adopted this
guidance as of December 2015, and measured plan assets and
obligations as of December 31, 2015. This change in
measurement date did not have a significant impact on VF’s
consolidated financial statements.
In April 2015, the FASB issued an update to their
accounting guidance related to debt issuance costs. The guidance
requires that debt issuance costs related to a recognized debt
liability be presented in the balance sheet as a direct deduction
from the carrying amount of that debt liability, consistent with
the presentation of debt discounts. The Company early adopted this
guidance as of December 2015 on a retrospective basis, as presented
in the table below.
In May 2015, the FASB issued an update to their accounting
guidance related to fair value measurements. The guidance removes
the requirement to categorize within the fair value hierarchy all
investments for which fair value is measured using the net asset
value per share practical expedient, and requires separate
disclosure instead. The Company early adopted this guidance as of
December 2015 on a retrospective basis. The new guidance did not
impact disclosures related to VF’s investments, but did
impact disclosures related to the Company’s defined benefit
pension plan assets. Refer to Note L for additional
information.
In November 2015, the FASB issued an update to their
accounting guidance on income taxes that eliminates the current
requirement for companies to present deferred income tax assets and
liabilities as current and noncurrent in a classified balance
sheet. Instead, companies are required to classify all deferred tax
assets and liabilities as noncurrent. The Company early adopted
this guidance as of December 2015 on a retrospective basis, as
presented in the table below.
The impact of adopting the new accounting guidance on
classification of debt issuance costs and deferred income taxes on
VF’s 2014 Consolidated Balance Sheet is as
follows:
Balance
Sheet Line Item 2014 Consolidated Reclassification of Costs
Increase/ (Decrease) Reclassification of Taxes
Increase/ (Decrease) 2014 Consolidated
In
thousands
Deferred income
taxes $ 154,285 $ — $ (154,285 ) $ —
Other assets 593,597 (9,734 ) 29,179 613,042
Accrued
liabilities 903,602 — (6,176 ) 897,426
Long-term debt 1,423,581 (9,734 ) — 1,413,847
Other
liabilities 1,305,436 — (118,930 ) 1,186,506 </t>
  </si>
  <si>
    <t>Recently Issued Accounting Standards</t>
  </si>
  <si>
    <t>Recently Issued
Accounting Standards
In May 2014,
the FASB issued a new accounting standard on revenue recognition
that outlines a single comprehensive model for entities to use in
accounting for revenue arising from contracts with customers. The
new guidance contains principles that an entity must apply to
determine when and how revenue is recognized. New disclosures about
revenues and cash flows arising from contracts with customers are
also required. In July 2015, the FASB approved a one-year delay to
the adoption date of the standard that makes it effective in the
first quarter of 2018 with early adoption permitted. The Company is
evaluating the impact that adopting this guidance will have on
VF’s consolidated financial statements.
In June 2014,
the FASB issued an update to their accounting guidance related to
stock-based compensation. The guidance requires that a performance
target that affects vesting, and that could be achieved after the
requisite service period, be treated as a performance condition.
This guidance will be effective in the first quarter of 2016, but
will not impact VF’s consolidated financial
statements.
In February
2015, the FASB issued an update to their existing consolidation
model, that changes the analysis a reporting entity must perform to
determine whether it should consolidate certain types of legal
entities. This guidance will be effective in the first quarter of
2016, but will not impact VF’s consolidated financial
statements.
In April 2015,
the FASB issued new guidance related to a customer’s
accounting for fees paid in a cloud computing arrangement. This
guidance provides clarification on whether a cloud computing
arrangement should be treated as a software license or a service
contract. This guidance will be effective in the first quarter of
2016, but will not impact VF’s consolidated financial
statements.
In July 2015,
the FASB issued an update to their accounting guidance related to
inventory, that changes the measurement principle from lower of
cost or market to lower of cost or net realizable value. This
guidance will be effective in the first quarter of 2017 with early
adoption permitted, but will not impact VF’s consolidated
financial statements.
In September
2015, the FASB issued an update to their accounting guidance
related to business combinations that simplifies the accounting for
measurement-period adjustments. The guidance requires an acquirer
to recognize adjustments to provisional amounts that are identified
during the measurement period in the reporting period in which the
adjustment amounts are determined, thus eliminating the requirement
to restate prior period financial statements for measurement-period
adjustments. This guidance will be effective in the first quarter
of 2016, and will impact VF’s consolidated financial
statements if the Company is the acquirer in a business combination
that includes measurement-period adjustments.
In January
2016, the FASB issued an update to their accounting guidance
related to the recognition and measurement of certain financial
instruments. The guidance affects the accounting for equity
investments, financial liabilities under the fair value option and
the presentation and disclosure requirements for financial
instruments. This guidance will be effective in the first quarter
of 2018 with early adoption permitted. The Company is evaluating
the impact that adopting this guidance will have on VF’s
consolidated financial statement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The Company is
evaluating the impact that adopting this guidance will have on
VF’s consolidated financial statements.</t>
  </si>
  <si>
    <t>Summary of Significant Accounting Policies (Tables)</t>
  </si>
  <si>
    <t>Impact of Adopting New Accounting Guidance on Classification of Debt Issuance Costs and Deferred Income Taxes</t>
  </si>
  <si>
    <t xml:space="preserve">The impact of
adopting the new accounting guidance on classification of debt
issuance costs and deferred income taxes on VF’s 2014
Consolidated Balance Sheet is as follows:
Balance
Sheet Line Item 2014 Consolidated Reclassification of Costs
Increase/ (Decrease) Reclassification of Taxes
Increase/ (Decrease) 2014 Consolidated
In
thousands
Deferred income
taxes $ 154,285 $ — $ (154,285 ) $ —
Other assets 593,597 (9,734 ) 29,179 613,042
Accrued
liabilities 903,602 — (6,176 ) 897,426
Long-term debt 1,423,581 (9,734 ) — 1,413,847
Other
liabilities 1,305,436 — (118,930 ) 1,186,506 </t>
  </si>
  <si>
    <t>Accounts Receivable (Tables)</t>
  </si>
  <si>
    <t>2015 2014
In
thousands
Trade $ 1,265,758 $ 1,223,627
Royalty and other 77,719 79,291
Total accounts
receivable 1,343,477 1,302,918
Less allowance for doubtful
accounts 23,919 26,694
Accounts receivable,
net $ 1,319,558 $ 1,276,224</t>
  </si>
  <si>
    <t>Inventories (Tables)</t>
  </si>
  <si>
    <t>2015 2014
In
thousands
Finished products $ 1,352,572 $ 1,232,623
Work in process 102,557 104,517
Raw materials 156,865 145,664
Total inventories $ 1,611,994 $ 1,482,804</t>
  </si>
  <si>
    <t>Property, Plant and Equipment (Tables)</t>
  </si>
  <si>
    <t>2015 2014
In
thousands
Land and
improvements $ 98,284 $ 57,151
Buildings and
improvements 1,046,932 986,679
Machinery and
equipment 1,266,886 1,225,293
Property, plant and
equipment, at cost 2,412,102 2,269,123
Less accumulated
depreciation and amortization 1,423,943 1,326,942
Property, plant and
equipment, net $ 988,159 $ 942,181</t>
  </si>
  <si>
    <t>Intangible Assets (Tables)</t>
  </si>
  <si>
    <t>Indefinite Lived Intangible Assets</t>
  </si>
  <si>
    <t>Weighted Amortization Cost Accumulated Net
In
thousands
December
2015
Amortizable intangible
assets:
Customer
relationships 20 years Accelerated $ 275,385 $ 119,338 $ 156,047
License
agreements 24 years Accelerated and 179,626 93,086 86,540
Other 11 years Straight-line 5,636 2,193 3,443
Amortizable intangible
assets, net 246,030
Indefinite-lived intangible
assets:
Trademarks and trade
names 1,866,589
Intangible assets,
net $ 2,112,619
Weighted Amortization Cost Accumulated Net
In
thousands
December
2014
Amortizable intangible
assets:
Customer
relationships 20 years Accelerated $ 593,575 $ 351,764 $ 241,811
License
agreements 24 years Accelerated and 182,873 86,137 96,736
Other 9 years Straight-line 12,138 7,775 4,363
Amortizable intangible
assets, net 342,910
Indefinite-lived intangible
assets:
Trademarks and trade
names 2,090,642
Intangible assets,
net $ 2,433,552</t>
  </si>
  <si>
    <t>Finite Lived Intangible Assets</t>
  </si>
  <si>
    <t>Goodwill (Tables)</t>
  </si>
  <si>
    <t>Changes in Goodwill</t>
  </si>
  <si>
    <t>Changes in
goodwill are summarized by business segment as follows:
Outdoor
&amp; Action Sports Jeanswear Imagewear Sportswear Contemporary Total
In
thousands
Balance, December
2013 $ 1,434,898 $ 228,430 $ 58,747 $ 157,314 $ 142,361 $ 2,021,750
Impairment charge — — — — (142,361 ) (142,361 )
Currency
translation (45,445 ) (8,988 ) — — — (54,433 )
Balance, December
2014 1,389,453 219,442 58,747 157,314 — 1,824,956
Currency
translation (29,978 ) (6,571 ) — — — (36,549 )
Balance, December
2015 $ 1,359,475 $ 212,871 $ 58,747 $ 157,314 $ — $ 1,788,407</t>
  </si>
  <si>
    <t>Other Assets (Tables)</t>
  </si>
  <si>
    <t>2015 2014
In
thousands
Investments held for
deferred compensation plans (Note L) $ 205,283 $ 227,510
Other investments 10,706 15,666
Deferred income taxes (Note
O) 39,246 49,431
Computer software, net of
accumulated amortization of $99,124 in 2015 and $54,936 in
2014 177,642 170,269
Partnership stores and
shop-in-shop costs, net of accumulated amortization of $96,819 in
2015 and $78,321 in 2014 45,514 44,581
Pension assets (Note
L) 9,273 1,491
Deferred line of credit
issuance costs 1,596 540
Derivative financial
instruments (Note T) 12,995 20,269
Deposits 37,347 33,880
Other 47,619 49,405
Other assets $ 587,221 $ 613,042</t>
  </si>
  <si>
    <t>Short-term Borrowings (Tables)</t>
  </si>
  <si>
    <t>Summary of Short-Term Borrowings</t>
  </si>
  <si>
    <t>2015 2014
In
thousands
Commercial paper
borrowings $ 423,000 $ —
International borrowing
arrangements 26,590 21,822
Short-term
borrowings $ 449,590 $ 21,822</t>
  </si>
  <si>
    <t>Accrued Liabilities (Tables)</t>
  </si>
  <si>
    <t>2015 2014
In
thousands
Compensation $ 172,901 $ 210,652
Deferred compensation (Note
L) 29,491 31,773
Income taxes 59,779 98,860
Other taxes 123,161 141,613
Advertising 56,338 52,155
Customer discounts and
allowances 36,013 34,209
Interest 16,918 16,443
Derivative financial
instruments (Note T) 25,776 26,968
Insurance 16,669 15,332
Product warranty claims
(Note K) 13,550 14,467
Pension liabilities (Note
L) 8,480 8,880
Freight, duties and
postage 51,657 50,651
Other 178,517 195,423
Accrued
liabilities $ 789,250 $ 897,426</t>
  </si>
  <si>
    <t>Long-term Debt (Tables)</t>
  </si>
  <si>
    <t>Long - Term Debt</t>
  </si>
  <si>
    <t>2015 2014
In
thousands
5.95% notes, due
2017 $ 249,586 $ 249,350
3.50% notes, due
2021 496,566 496,030
6.00% notes, due
2033 291,948 291,656
6.45% notes, due
2037 345,925 345,737
Other long-term
debt 9,928 10,141
Capital leases 21,146 24,908
Total long-term
debt 1,415,099 1,417,822
Less current
portion 13,279 3,975
Long-term debt, due beyond
one year $ 1,401,820 $ 1,413,847</t>
  </si>
  <si>
    <t>Payments of Long - Term Debt and Future Minimum Lease Payments</t>
  </si>
  <si>
    <t>The scheduled
payments of long-term debt and future minimum lease payments for
capital leases at the end of 2015 are summarized as
follows:
Notes and Capital Total
In
thousands
2016 $ 9,928 $ 4,346 $ 14,274
2017 250,000 4,504 254,504
2018 — 4,504 4,504
2019 — 4,504 4,504
2020 — 4,504 4,504
Thereafter 1,150,000 1,877 1,151,877
1,409,928 24,239 1,434,167
Less unamortized debt
discount 7,158 — 7,158
Less unamortized debt
issuance costs (a) 8,817 — 8,817
Less amounts representing
interest — 3,093 3,093
Total long-term
debt 1,393,953 21,146 1,415,099
Less current
portion 9,928 3,351 13,279
Long-term debt, due beyond
one year $ 1,384,025 $ 17,795 $ 1,401,820
(a)
As discussed in Note A, we have presented unamortized debt
issuance costs as a reduction to long-term debt.</t>
  </si>
  <si>
    <t>Other Liabilities (Tables)</t>
  </si>
  <si>
    <t>Schedule of Other Liabilities</t>
  </si>
  <si>
    <t>2015 2014
In
thousands
Deferred compensation (Note
L) $ 223,232 $ 263,453
Pension liabilities (Note
L) 157,434 364,304
Income taxes 79,975 123,891
Deferred income taxes (Note
O) 241,409 229,464
Deferred rent
credits 95,875 90,939
Product warranty
claims 49,564 47,821
Derivative financial
instruments (Note T) 2,256 4,801
Other 61,426 61,833
Other liabilities $ 911,171 $ 1,186,506</t>
  </si>
  <si>
    <t>Activity Relating to Accrued Product Warranty Claims</t>
  </si>
  <si>
    <t>Activity
relating to accrued product warranty claims is summarized as
follows:
2015 2014 2013
In
thousands
Balance, beginning of
year $ 62,288 $ 57,139 $ 50,395
Accrual for products sold
during the year 16,673 20,971 20,199
Repair or replacement costs
incurred (14,136 ) (13,660 ) (13,923 )
Currency
translation (1,711 ) (2,162 ) 468
Balance, end of
year 63,114 62,288 57,139
Less current portion (Note
I) 13,550 14,467 14,787
Long-term portion $ 49,564 $ 47,821 $ 42,352</t>
  </si>
  <si>
    <t>Retirement and Savings Benefit Plans (Tables)</t>
  </si>
  <si>
    <t>Components of Pension Cost</t>
  </si>
  <si>
    <t xml:space="preserve">The components
of pension cost for VF’s defined benefit plans were as
follows:
2015 2014 2013
In
thousands
Service cost —
benefits earned during the year $ 29,223 $ 24,163 $ 25,445
Interest cost on projected
benefit obligations 77,620 81,496 72,003
Expected return on plan
assets (111,095 ) (90,674 ) (94,585 )
Settlement
charges 4,062 — —
Amortization of deferred
amounts:
Net deferred actuarial
losses 61,966 37,518 85,356
Deferred prior service
costs 3,038 5,445 1,270
Total pension
expense $ 64,814 $ 57,948 $ 89,489
Weighted average actuarial
assumptions used to determine pension expense:
Discount rate 3.93 % 4.64 % 3.91 %
Expected long-term return
on plan assets 6.05 % 4.73 % 5.70 %
Rate of compensation
increase 3.91 % 3.53 % 3.82 % </t>
  </si>
  <si>
    <t>Reconciliation of Changes in Fair Value of Defined Benefit Plan Assets and Projected Benefit Obligations</t>
  </si>
  <si>
    <t xml:space="preserve">The following
provides a reconciliation of the changes in fair value of
VF’s defined benefit plan assets and projected benefit
obligations for each year, and the funded status at the end of each
year:
2015 2014
In
thousands
Fair value of plan assets,
beginning of year $ 1,628,254 $ 1,467,526
Actual return on plan
assets (56,624 ) 189,824
VF contributions 273,520 67,808
Participant
contributions 3,483 3,429
Benefits paid (87,994 ) (88,746 )
Currency
translation (5,265 ) (11,587 )
Fair value of plan assets,
end of year 1,755,374 1,628,254
Projected benefit
obligations, beginning of year 1,999,947 1,688,701
Service cost 29,223 24,163
Interest cost 77,620 81,496
Participant
contributions 3,483 3,429
Actuarial (gain)
loss (101,387 ) 306,797
Benefits paid (87,994 ) (88,746 )
Plan amendments (1,510 ) 263
Currency
translation (7,367 ) (16,156 )
Projected benefit
obligations, end of year 1,912,015 1,999,947
Funded status, end of
year $ (156,641 ) $ (371,693 )
Pension
benefits are reported in the balance sheet as a net asset or
liability based on the overfunded or underfunded status of the
defined benefit plans, assessed on a plan-by-plan basis.
2015 2014
In
thousands
Amounts included in
Consolidated Balance Sheets:
Noncurrent assets (Note
G) $ 9,273 $ 1,491
Current liabilities (Note
I) (8,480 ) (8,880 )
Noncurrent liabilities
(Note K) (157,434 ) (364,304 )
Funded status $ (156,641 ) $ (371,693 )
Accumulated other
comprehensive (income) loss, pretax:
Net deferred actuarial
losses $ 586,828 $ 588,847
Deferred prior service
costs 17,459 21,950
Total accumulated other
comprehensive (income) loss, pretax $ 604,287 $ 610,797
Accumulated benefit
obligations $ 1,827,521 $ 1,916,070
Weighted average actuarial
assumptions used to determine pension obligations:
Discount rate 4.29 % 3.47 %
Rate of compensation
increase 3.90 % 3.34 % </t>
  </si>
  <si>
    <t>Fair Value of Investments Held by Pension Plan</t>
  </si>
  <si>
    <t>The fair value
of investments held by VF’s defined benefit plans at December
2015 and 2014, by asset class, is summarized below. See Note S for
a description of the three levels of the fair value measurement
hierarchy.
Total
Plan Assets Fair Value
Measurements
Level 1 Level 2 Level 3
In
thousands
December
2015
Plan
assets
Cash equivalents $ 2,790 $ 2,790 $ — $ —
Fixed income
securities:
U.S. Treasury and
government agencies 11 — 11 —
Insurance
contracts 50,856 — 50,856 —
Commodities (439 ) (439 ) — —
Total plan assets in the
fair value hierarchy 53,218 $ 2,351 $ 50,867 $ —
Plan assets measured at
net asset value (a)
Cash equivalents 23,538
Equity
securities:
Domestic 107,190
International 179,256
Fixed income
securities:
Corporate and international
bonds 1,232,691
Alternative
investments 159,481
Total plan assets measured
at net asset value 1,702,156
Total plan
assets $ 1,755,374
Total
Plan Assets Fair Value
Measurements
Level 1 Level 2 Level 3
In
thousands
December
2014
Plan
assets
Cash equivalents $ 3,220 $ 3,220 $ — $ —
Fixed income
securities:
U.S. Treasury and
government agencies 16 — 16 —
Insurance
contracts 46,059 — 46,059 —
Commodities (1,393 ) (1,393 ) — —
Total plan assets in the
fair value hierarchy 47,902 $ 1,827 $ 46,075 $ —
Plan assets measured at
net asset value (a)
Cash equivalents 61,788
Equity
securities:
Domestic 180,258
International 219,259
Fixed income
securities:
Corporate and international
bonds 986,125
Alternative
investments 132,922
Total plan assets measured
at net asset value 1,580,352
Total plan
assets $ 1,628,254
(a)
As discussed in Note A, investments that are measured at fair
value using the net asset value per share (or its equivalent)
practical expedient have been removed from the total plan assets in
the fair value hierarchy.</t>
  </si>
  <si>
    <t>Capital and Accumulated Other Comprehensive Income (Loss) (Tables)</t>
  </si>
  <si>
    <t>Shares Held for Deferred Compensation Plans</t>
  </si>
  <si>
    <t xml:space="preserve">Balances
related to shares held for deferred compensation plans are as
follows:
2015 2014 2013
In thousands, except
share amounts
Shares held for deferred
compensation plans 562,649 637,504 704,104
Cost of shares held for
deferred compensation plans $ 6,823 $ 7,724 $ 8,396 </t>
  </si>
  <si>
    <t>Deferred Components of OCI Reported, Net of Related Income Taxes, in Accumulated OCI in Stockholders' Equity</t>
  </si>
  <si>
    <t>The deferred
components of OCI are reported, net of related income taxes, in
accumulated OCI in stockholders’ equity, as
follows:
2015 2014
In
thousands
Foreign currency
translation $ (718,169 ) $ (356,941 )
Defined benefit pension
plans (372,195 ) (377,134 )
Derivative financial
instruments 47,142 31,389
Marketable
securities — 414
Accumulated other
comprehensive income (loss) $ (1,043,222 ) $ (702,272 )</t>
  </si>
  <si>
    <t>Changes in Accumulated OCI, Net of Related Taxes</t>
  </si>
  <si>
    <t>The changes in
accumulated OCI, net of related taxes, are as follows:
Foreign Defined Derivative Marketable Securities Total
In
thousands
Balance, December
2013 $ 106,647 $ (277,451 ) $ (41,754 ) $ 838 $ (211,720 )
Other comprehensive income
(loss) before reclassifications (463,588 ) (126,275 ) 53,651 (424 ) (536,636 )
Amounts reclassified from
accumulated other comprehensive income (loss) — 26,592 19,492 — 46,084
Net other comprehensive
income (loss) (463,588 ) (99,683 ) 73,143 (424 ) (490,552 )
Balance, December
2014 (356,941 ) (377,134 ) 31,389 414 (702,272 )
Other comprehensive income
(loss) before reclassifications (361,228 ) (37,238 ) 55,325 300 (342,841 )
Amounts reclassified from
accumulated other comprehensive income (loss) — 42,177 (39,572 ) (714 ) 1,891
Net other comprehensive
income (loss) (361,228 ) 4,939 15,753 (414 ) (340,950 )
Balance, December
2015 $ (718,169 ) $ (372,195 ) $ 47,142 $ — $ (1,043,222 )</t>
  </si>
  <si>
    <t>Reclassifications Out of Accumulated OCI</t>
  </si>
  <si>
    <t>Reclassifications out of accumulated OCI are as
follows:
Details About Accumulated
Other
Comprehensive
Income (Loss) Components
Affected Line Item in the 2015 2014
In
thousands
Amortization of defined
benefit pension plans:
Net deferred actuarial
losses (a) $ (61,966 ) $ (37,518 )
Deferred prior service
costs (a) (3,038 ) (5,445 )
Pension settlement
charges Selling, general and
administrative expenses (4,062 ) —
Total before tax (69,066 ) (42,963 )
Tax benefit 26,889 16,371
Net of tax (42,177 ) (26,592 )
Gains (losses) on derivative
financial instruments:
Foreign exchange
contracts Net sales (68,543 ) (18,071 )
Foreign exchange
contracts Cost of goods sold 132,432 (8,756 )
Foreign exchange
contracts Selling, general and
administrative expenses (1,885 ) —
Foreign exchange
contracts Other income (expense), net 7,267 (1,189 )
Interest rate
contracts Interest expense (4,295 ) (4,095 )
Total before tax 64,976 (32,111 )
Tax benefit (expense) (25,404 ) 12,619
Net of tax 39,572 (19,492 )
Gains (losses) on sale of
marketable securities: Other income (expense), net 1,177 —
Tax expense (463 ) —
Net of tax 714 —
Total reclassifications for
the year Net of tax $ (1,891 ) $ (46,084 )
(a)
These accumulated OCI components are included in the
computation of net periodic pension cost (see Note L for additional
details).</t>
  </si>
  <si>
    <t>Stock-based Compensation (Tables)</t>
  </si>
  <si>
    <t>Total Stock-Based Compensation Cost and Associated Income Tax Benefits Related to Stock-Based Compensation Arrangements Recognized and Stock-Based Compensation Costs Included in Inventory</t>
  </si>
  <si>
    <t xml:space="preserve">Total
stock-based compensation cost and the associated income tax
benefits recognized in the Consolidated Statements of Income, and
stock-based compensation costs included in inventory in the
Consolidated Balance Sheets, are as follows:
2015 2014 2013
In
thousands
Stock-based compensation
cost $ 73,420 $ 104,313 $ 87,118
Income tax
benefits 28,090 41,725 32,059
Stock-based compensation
costs included in inventory 1,345 797 119 </t>
  </si>
  <si>
    <t>Schedule of Assumption Used and Resulting Weighted Average Fair Value of Stock Option Granted</t>
  </si>
  <si>
    <t>The grant date
fair value of each option award is calculated using a lattice
option-pricing valuation model, which incorporates a range of
assumptions for inputs as follows:
2015
2014
2013
Expected
volatility 19% to 29% 23% to 29% 24% to 29%
Weighted average expected
volatility 22% 26% 27%
Expected term (in
years) 5.9 to 7.5 5.5 to 7.3 5.6 to 7.4
Weighted average dividend
yield 2.0% 2.1% 2.3%
Risk-free interest
rate 0.7% to 2.3% 0.1% to 2.7% 0.1% to 2.0%
Weighted average fair value
at date of grant $13.72 $12.01 $8.34</t>
  </si>
  <si>
    <t>Stock Option Activity</t>
  </si>
  <si>
    <t>Stock option
activity for 2015 is summarized as follows:
Number of Weighted Weighted Aggregate
Outstanding, December
2014 15,135,028 $ 33.42
Granted 2,472,074 75.33
Exercised (2,703,881 ) 24.60
Forfeited/cancelled (187,811 ) 60.91
Outstanding, December
2015 14,715,410 41.73 6.5 $ 333,241
Exercisable, December
2015 9,621,016 30.89 5.4 $ 301,757</t>
  </si>
  <si>
    <t>RSU Activity</t>
  </si>
  <si>
    <t>RSU activity for
2015 is summarized as follows:
Performance-based Nonperformance-based
Number Weighted Number Weighted
Outstanding, December
2014 1,940,661 $ 43.73 386,595 $ 34.86
Granted 456,009 75.33 81,856 71.17
Issued as Common
Stock (701,739 ) 36.41 (183,595 ) 28.86
Forfeited/cancelled (45,301 ) 58.22 (10,000 ) 36.12
Outstanding, December
2015 1,649,630 55.18 274,856 49.64
Vested, December
2015 665,290 54.19 11,556 75.35</t>
  </si>
  <si>
    <t>Restricted Stock Activity</t>
  </si>
  <si>
    <t>Restricted
stock activity for 2015 is summarized below:
Nonvested Weighted
Nonvested shares, December
2014 704,490 $ 40.62
Granted 111,500 71.09
Dividend
equivalents 13,139 69.30
Vested (225,864 ) 29.77
Forfeited (8,628 ) 65.28
Nonvested shares, December
2015 594,637 50.73</t>
  </si>
  <si>
    <t>Income Taxes (Tables)</t>
  </si>
  <si>
    <t>Provision for Income Taxes was Computed Based on Amounts of Income Before Income Taxes</t>
  </si>
  <si>
    <t>The provision
for income taxes was computed based on the following amounts of
income before income taxes:
2015 2014 2013
In
thousands
Domestic $ 745,061 $ 460,561 $ 735,177
Foreign 835,328 891,805 827,313
Income before income
taxes $ 1,580,389 $ 1,352,366 $ 1,562,490</t>
  </si>
  <si>
    <t>Provision for Income Taxes</t>
  </si>
  <si>
    <t>The provision
for income taxes consisted of:
2015 2014 2013
In
thousands
Current:
Federal $ 194,851 $ 205,618 $ 238,816
Foreign 112,885 138,634 103,752
State 33,972 38,673 22,173
341,708 382,925 364,741
Deferred:
Federal and
state 401 (78,362 ) (15,265 )
Foreign 6,687 298 2,895
Income taxes $ 348,796 $ 304,861 $ 352,371</t>
  </si>
  <si>
    <t>Differences Between Income Taxes Computed by Applying Statutory Federal Income Tax Rate and Income Tax Expense reported in Consolidated Financial Statements</t>
  </si>
  <si>
    <t>The differences
between income taxes computed by applying the statutory federal
income tax rate and income tax expense reported in the consolidated
financial statements are as follows:
2015 2014 2013
In
thousands
Tax at federal statutory
rate $ 553,136 $ 473,328 $ 546,872
State income taxes, net of
federal tax benefit 16,451 25,594 19,653
Foreign rate
differences (212,287 ) (230,190 ) (187,513 )
Goodwill
impairment — 49,840 —
Change in valuation
allowances — — (3,422 )
Tax credits (8,775 ) (9,033 ) (17,236 )
Other 271 (4,678 ) (5,983 )
Income taxes $ 348,796 $ 304,861 $ 352,371</t>
  </si>
  <si>
    <t>Deferred Income Tax Assets and Liabilities</t>
  </si>
  <si>
    <t>Deferred
income tax assets and liabilities consisted of the
following:
2015 2014
In
thousands
Deferred income tax
assets:
Inventories $ 38,897 $ 34,430
Employee compensation and
benefits 252,307 257,187
Other accrued
expenses 154,337 186,390
Operating loss
carryforwards 139,634 115,259
Gross deferred income tax
assets 585,175 593,266
Valuation
allowances (100,951 ) (96,802 )
Net deferred income tax
assets 484,224 496,464
Deferred income tax
liabilities:
Depreciation 27,756 624
Intangible
assets 591,615 652,950
Other deferred tax
liabilities 67,016 22,923
Deferred income tax
liabilities 686,387 676,497
Net deferred income tax
assets (liabilities) $ (202,163 ) $ (180,033 )
Amounts included in the
Consolidated Balance Sheets (a) :
Noncurrent assets (Note
G) $ 39,246 $ 49,431
Noncurrent liabilities
(Note K) (241,409 ) (229,464 )
$ (202,163 ) $ (180,033 )
(a)
As discussed in Note A , we have presented all deferred tax
assets and liabilities as noncurrent.</t>
  </si>
  <si>
    <t>Reconciliation of Change in Accrual for Unrecognized Income Tax Benefits</t>
  </si>
  <si>
    <t>A reconciliation
of the change in the accrual for unrecognized income tax benefits
is as follows:
Unrecognized Accrued Unrecognized
In
thousands
Balance, December
2012 $ 135,294 $ 16,821 $ 152,115
Additions for current year
tax positions 11,921 — 11,921
Additions for prior year tax
positions 10,908 4,627 15,535
Reductions for prior year
tax positions (8,521 ) (2,130 ) (10,651 )
Reductions due to statute
expirations (6,527 ) (626 ) (7,153 )
Payments in
settlement (24,422 ) (1,218 ) (25,640 )
Currency
translation (139 ) — (139 )
Balance, December
2013 118,514 17,474 135,988
Additions for current year
tax positions 12,850 — 12,850
Additions for prior year tax
positions 5,252 5,033 10,285
Reductions for prior year
tax positions (12,898 ) (2,780 ) (15,678 )
Reductions due to statute
expirations (9,159 ) (647 ) (9,806 )
Payments in
settlement (657 ) (1,742 ) (2,399 )
Currency
translation (298 ) (119 ) (417 )
Balance, December
2014 113,604 17,219 130,823
Additions for current year
tax positions 13,470 — 13,470
Additions for prior year tax
positions 4,396 3,188 7,584
Reductions for prior year
tax positions (32,432 ) (6,350 ) (38,782 )
Reductions due to statute
expirations (11,780 ) (2,528 ) (14,308 )
Payments in
settlement (11,437 ) (2,065 ) (13,502 )
Currency
translation (144 ) (95 ) (239 )
Balance, December
2015 $ 75,677 $ 9,369 $ 85,046</t>
  </si>
  <si>
    <t>Amounts Included in Consolidated Balance Sheets</t>
  </si>
  <si>
    <t>2015 2014
In
thousands
Amounts included in the
Consolidated Balance Sheets:
Unrecognized income tax
benefits, including interest and penalties $ 85,046 $ 130,823
Less deferred tax
benefits 11,973 23,290
Total unrecognized tax
benefits $ 73,073 $ 107,533</t>
  </si>
  <si>
    <t>Business Segment Information (Tables)</t>
  </si>
  <si>
    <t>Financial Information for Reportable Segments</t>
  </si>
  <si>
    <t>Financial
information for VF’s reportable segments is as
follows:
2015 2014 2013
In
thousands
Coalition
revenues:
Outdoor &amp; Action
Sports $ 7,400,446 $ 7,198,994 $ 6,379,167
Jeanswear 2,792,244 2,801,754 2,810,994
Imagewear 1,082,565 1,104,038 1,065,952
Sportswear 635,056 650,203 624,693
Contemporary
Brands 344,089 400,431 415,053
Other 122,344 126,741 123,789
Total coalition
revenues $ 12,376,744 $ 12,282,161 $ 11,419,648
Coalition profit:
Outdoor &amp; Action
Sports (a) $ 1,266,763 $ 1,312,963 $ 1,106,384
Jeanswear 535,385 527,972 544,882
Imagewear 157,959 164,352 152,203
Sportswear 78,879 77,972 88,157
Contemporary
Brands 5,845 23,420 38,825
Other (b) 15,135 (2,600 ) (562 )
Total coalition
profit 2,059,966 2,104,079 1,929,889
Impairment of goodwill and
intangible assets (c) (143,562 ) (396,362 ) —
Corporate and other
expenses (253,753 ) (275,537 ) (286,767 )
Interest expense,
net (82,262 ) (79,814 ) (80,632 )
Income before income
taxes $ 1,580,389 $ 1,352,366 $ 1,562,490
(a)
Includes Timberland acquisition-related expenses of $10.7
million in 2013.
(b)
Includes a $16.6 million gain recognized on the sale of a VF
Outlet ®
(c)
Reflects impairment charges in 2015 and 2014 related to the
Contemporary Brands coalition. See Notes E, F and S for additional
information.</t>
  </si>
  <si>
    <t>Reconciliation Assets</t>
  </si>
  <si>
    <t>2015 2014 2013
In
thousands
Coalition
assets:
Outdoor &amp; Action
Sports $ 2,436,788 $ 2,211,232 $ 2,133,447
Jeanswear 951,411 904,933 943,011
Imagewear 366,062 349,254 334,864
Sportswear 140,458 147,091 156,107
Contemporary
Brands 145,265 172,687 187,116
Other 63,162 63,549 74,043
Total coalition
assets 4,103,146 3,848,746 3,828,588
Cash and
equivalents 945,605 971,895 776,403
Intangible assets and
goodwill 3,901,026 4,258,508 4,981,951
Deferred income
taxes 39,246 49,431 50,332
Corporate assets 650,519 716,720 532,005
Consolidated
assets $ 9,639,542 $ 9,845,300 $ 10,169,279
Capital
expenditures:
Outdoor &amp; Action
Sports $ 166,267 $ 111,020 $ 139,428
Jeanswear 31,844 31,586 49,763
Imagewear 6,959 6,356 3,793
Sportswear 8,771 22,814 6,074
Contemporary
Brands 5,663 10,308 13,679
Other 2,679 2,489 3,953
Corporate 32,318 49,504 54,463
$ 254,501 $ 234,077 $ 271,153
Depreciation and
amortization expense:
Outdoor &amp; Action
Sports $ 129,986 $ 131,166 $ 122,385
Jeanswear 41,823 43,189 41,742
Imagewear 11,608 11,602 11,481
Sportswear 15,358 14,334 12,195
Contemporary
Brands 17,673 24,006 24,309
Other 4,510 5,231 4,608
Corporate 51,117 45,355 36,553
$ 272,075 $ 274,883 $ 253,273</t>
  </si>
  <si>
    <t>Supplemental Information (with Revenues by Geographic Area Based on Location of Customer)</t>
  </si>
  <si>
    <t>Supplemental
information (with revenues by geographic area based on the location
of the customer) is as follows:
2015 2014 2013
In
thousands
Total revenues:
U.S. $ 7,883,758 $ 7,574,546 $ 7,124,781
Foreign, primarily
Europe 4,492,986 4,707,615 4,294,867
$ 12,376,744 $ 12,282,161 $ 11,419,648
Property, plant and
equipment:
U.S. $ 631,937 $ 577,669 $ 549,420
Foreign, primarily
Europe 356,222 364,512 383,372
$ 988,159 $ 942,181 $ 932,792</t>
  </si>
  <si>
    <t>Commitments (Tables)</t>
  </si>
  <si>
    <t>Rent expense, net of sublease income which was not significant in any period included in the Consolidated Statements of Income</t>
  </si>
  <si>
    <t>Rent expense,
net of sublease income that was not significant in any period, was
included in the Consolidated Statements of Income as
follows:
2015 2014 2013
In
thousands
Minimum rent
expense $ 347,591 $ 335,771 $ 294,056
Contingent rent
expense 26,192 23,335 14,175
Rent expense $ 373,783 $ 359,106 $ 308,231</t>
  </si>
  <si>
    <t>Earnings Per Share (Tables)</t>
  </si>
  <si>
    <t>Schedule of Earnings Per Share Basic and Diluted</t>
  </si>
  <si>
    <t>2015 2014 2013
In thousands, except per
share amounts
Earnings per share —
basic:
Net income $ 1,231,593 $ 1,047,505 $ 1,210,119
Weighted average common
shares outstanding 425,408 432,611 438,657
Earnings per
share $ 2.90 $ 2.42 $ 2.76
Earnings per share —
diluted:
Net income $ 1,231,593 $ 1,047,505 $ 1,210,119
Weighted average common
shares outstanding 425,408 432,611 438,657
Incremental shares from
stock options and other dilutive securities 6,671 7,542 8,152
Adjusted weighted average
common shares outstanding 432,079 440,153 446,809
Earnings per
share $ 2.85 $ 2.38 $ 2.71</t>
  </si>
  <si>
    <t>Fair Value Measurements (Tables)</t>
  </si>
  <si>
    <t>Classes of Financial Assets and Financial Liabilities Measured and Recorded at Fair Value on Recurring Basis</t>
  </si>
  <si>
    <t>The following
table summarizes financial assets and financial liabilities that
are measured and recorded in the consolidated financial statements
at fair value on a recurring basis:
Fair Value Measurement Using (a)
Total Fair Level 1 Level 2 Level 3
In
thousands
December
2015
Financial assets:
Cash equivalents:
Money market
funds $ 495,264 $ 495,264 $ — $ —
Time deposits 39,813 39,813 — —
Derivative financial
instruments 105,791 — 105,791 —
Investment
securities 203,797 190,792 13,005 —
Financial
liabilities:
Derivative financial
instruments 28,032 — 28,032 —
Deferred
compensation 252,723 — 252,723 —
December
2014
Financial assets:
Cash equivalents:
Money market
funds $ 388,635 $ 388,635 $ — $ —
Time deposits 197,303 197,303 — —
Derivative financial
instruments 105,264 — 105,264 —
Investment
securities 228,406 208,874 19,532 —
Other marketable
securities 5,111 5,111 — —
Financial
liabilities:
Derivative financial
instruments 31,769 — 31,769 —
Deferred
compensation 295,226 — 295,226 —
(a)
There were no transfers among the levels within the fair value
hierarchy during 2015 or 2014.</t>
  </si>
  <si>
    <t>Impairment Charges</t>
  </si>
  <si>
    <t>Impairment
charges related to goodwill and intangible assets were recorded in
VF’s 2015 and 2014 Consolidated Statements of Income and are
summarized as follows:
2015 2014
Splendid ® and Ella Moss ® 7 For All Mankind ® Total Splendid ® and Ella Moss ® 7 For All Mankind ® Total
In
thousands
Goodwill $ — $ — $ — $ 142,361 $ — $ 142,361
Trademarks 15,334 76,097 91,431 45,700 87,572 133,272
Customer
relationships 11,678 40,453 52,131 64,178 56,551 120,729
Total $ 27,012 $ 116,550 $ 143,562 $ 252,239 $ 144,123 $ 396,362</t>
  </si>
  <si>
    <t>Derivative Financial Instruments and Hedging Activities (Tables)</t>
  </si>
  <si>
    <t>Outstanding Derivatives on Individual Contract Basis</t>
  </si>
  <si>
    <t>The following
table presents outstanding derivatives on an individual contract
basis:
Fair Value of
Derivatives Fair Value of
Derivatives
December December December December
In
thousands
Foreign currency exchange
contracts designated as hedging instruments $ 105,536 $ 104,860 $ (27,896 ) $ (31,711 )
Foreign currency exchange
contracts not designated as hedging instruments 255 404 (136 ) (58 )
Total
derivatives $ 105,791 $ 105,264 $ (28,032 ) $ (31,769 )</t>
  </si>
  <si>
    <t>Derivative Assets and Liabilities Presented in Consolidated Balance Sheet Adjusted from Current Gross</t>
  </si>
  <si>
    <t>VF records and
presents the fair values of all of its derivative assets and
liabilities in the Consolidated Balance Sheets on a gross basis,
even though they are subject to master netting agreements. However,
if VF were to offset and record the asset and liability balances of
its forward foreign currency exchange contracts on a net basis in
accordance with the terms of its master netting agreements, the
amounts presented in the Consolidated Balance Sheets as of December
2015 and December 2014 would be adjusted from the current gross
presentation to the net amounts as detailed in the following
table:
December
2015 December
2014
Derivative Derivative Derivative Derivative
In
thousands
Gross amounts presented in
the Consolidated Balance Sheets $ 105,791 $ (28,032 ) $ 105,264 $ (31,769 )
Gross amounts not offset in
the Consolidated Balance Sheets (22,213 ) 22,213 (30,724 ) 30,724
Net amounts $ 83,578 $ (5,819 ) $ 74,540 $ (1,045 )</t>
  </si>
  <si>
    <t>Derivatives Classified as Current or Noncurrent Based on Maturity Dates</t>
  </si>
  <si>
    <t xml:space="preserve">Derivatives are
classified as current or noncurrent based on maturity dates, as
follows:
December December
In
thousands
Other current
assets $ 92,796 $ 84,995
Accrued liabilities (Note
I) (25,776 ) (26,968 )
Other assets (Note
G) 12,995 20,269
Other liabilities (Note
K) (2,256 ) (4,801 ) </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
Cash Flow Hedging Relationships Gain (Loss) on
Derivatives
2015 2014 2013
In
thousands
Foreign currency
exchange $ 89,993 $ 88,387 $ (8,133 )
Gain (Loss)
Reclassified
Location of Gain (Loss) 2015 2014 2013
In
thousands
Net sales $ (68,543 ) $ (18,071 ) $ 12,917
Cost of goods
sold 132,432 (8,756 ) 4,208
Selling, general and
administrative expenses (1,885 ) — —
Other income (expense),
net 7,267 (1,189 ) (1,051 )
Interest expense (4,295 ) (4,095 ) (3,905 )
Total $ 64,976 $ (32,111 ) $ 12,169</t>
  </si>
  <si>
    <t>Effects of Fair Value Hedging Included in Consolidated Statements of Income</t>
  </si>
  <si>
    <t>Following is a
summary of these derivatives included in VF’s Consolidated
Statements of Income:
Derivatives Not
Location of Gain (Loss) on Gain (Loss) on
Derivatives
2015 2014 2013
In
thousands
Foreign currency
exchange Cost of goods sold $ (4,179 ) $ — $ —
Foreign currency
exchange Other income (expense), net 2,806 (707 ) (2,664 )
Total $ (1,373 ) $ (707 ) $ (2,664 )</t>
  </si>
  <si>
    <t>Supplemental Cash Flow Information (Tables)</t>
  </si>
  <si>
    <t xml:space="preserve">2015 2014 2013
In
thousands
Income taxes paid, net of
refunds $ 339,010 $ 370,202 $ 291,027
Interest paid, net of
amounts capitalized 83,850 82,280 80,349
Noncash
transactions:
Property, plant and
equipment expenditures included in accounts payable or accrued
liabilities 9,445 9,529 25,586
Computer software costs
included in accounts payable or accrued liabilities 4,394 27,555 14,654
Assets acquired under
capital lease — — 4,882 </t>
  </si>
  <si>
    <t>Quarterly Results of Operations (Unaudited) (Tables)</t>
  </si>
  <si>
    <t>First Second Third Fourth Full
In thousands, except per
share amounts
2015 (a)(b)
Total revenues $ 2,837,301 $ 2,513,860 $ 3,612,820 $ 3,412,763 $ 12,376,744
Operating income 397,835 223,027 642,928 397,206 1,660,996
Net income 288,709 170,811 459,864 312,209 1,231,593
Earnings per common
share: (d)
Basic $ 0.68 $ 0.40 $ 1.08 $ 0.73 $ 2.90
Diluted 0.67 0.40 1.07 0.72 2.85
Dividends per common
share $ 0.32 $ 0.32 $ 0.32 $ 0.37 $ 1.33
2014 (a)(c)
Total revenues $ 2,780,778 $ 2,402,076 $ 3,520,447 $ 3,578,860 $ 12,282,161
Operating income 403,190 219,808 633,082 181,644 1,437,724
Net income 297,193 157,682 470,529 122,101 1,047,505
Earnings per common
share: (d)
Basic $ 0.68 $ 0.37 $ 1.09 $ 0.28 $ 2.42
Diluted 0.67 0.36 1.08 0.28 2.38
Dividends per common
share $ 0.2625 $ 0.2625 $ 0.2625 $ 0.3200 $ 1.1075
(a)
The fourth quarter and full year 2015 consisted of 13 weeks and
52 weeks, respectively, compared with 14 weeks and 53 weeks in the
respective 2014 periods.
(b)
Intangible asset impairment charges in the fourth quarter of
2015 reduced fourth quarter and full year operating results as
follows: operating income — $143.6 million; net income
— $97.1 million; and diluted earnings per share —
$0.23. In addition, these intangible asset impairment charges
reduced fourth quarter and full year 2015 basic earnings per share
by $0.23 and $0.22, respectively. See Notes E, F and S.
(c)
Goodwill and intangible asset impairment charges in the fourth
quarter of 2014 reduced fourth quarter and full year operating
results as follows: operating income — $396.4 million; net
income — $306.8 million; basic earnings per share —
$0.71; and diluted earnings per share — $0.70. See Notes E, F
and S.
(d)
Per share amounts are computed independently for each of the
quarters presented. The sum of the quarters may not equal the total
year amount due to the impact of changes in average quarterly
shares outstanding and rounding.</t>
  </si>
  <si>
    <t>Summary of Significant Policies - Additional information (Detail) $ in Millions</t>
  </si>
  <si>
    <t>Jan. 02, 2016USD ($)Customer</t>
  </si>
  <si>
    <t>Jan. 03, 2015USD ($)</t>
  </si>
  <si>
    <t>Dec. 28, 2013USD ($)</t>
  </si>
  <si>
    <t>Summary Of Significant Accounting Policies [Line Items]</t>
  </si>
  <si>
    <t>Foreign currency transaction gains (losses), net of related hedging impact</t>
  </si>
  <si>
    <t>Cash equivalents</t>
  </si>
  <si>
    <t>Advertising expense</t>
  </si>
  <si>
    <t>Cooperate advertising expense</t>
  </si>
  <si>
    <t>Shipping and handling cost</t>
  </si>
  <si>
    <t>Royalty expenses</t>
  </si>
  <si>
    <t>Number of largest customers | Customer</t>
  </si>
  <si>
    <t>Sales Revenue, Net | Customer Concentration Risk</t>
  </si>
  <si>
    <t>Concentration risk, percentage</t>
  </si>
  <si>
    <t>22.00%</t>
  </si>
  <si>
    <t>Sales Revenue, Net | Customer Concentration Risk | Largest Customer</t>
  </si>
  <si>
    <t>8.00%</t>
  </si>
  <si>
    <t>Minimum</t>
  </si>
  <si>
    <t>Estimated useful lives of intangible assets</t>
  </si>
  <si>
    <t>3 years</t>
  </si>
  <si>
    <t>Minimum | Machinery and Equipment</t>
  </si>
  <si>
    <t>Estimated useful lives of assets</t>
  </si>
  <si>
    <t>Minimum | Real Estate</t>
  </si>
  <si>
    <t>Leases term</t>
  </si>
  <si>
    <t>Minimum | Equipment</t>
  </si>
  <si>
    <t>2 years</t>
  </si>
  <si>
    <t>Maximum</t>
  </si>
  <si>
    <t>30 years</t>
  </si>
  <si>
    <t>Maximum | Machinery and Equipment</t>
  </si>
  <si>
    <t>10 years</t>
  </si>
  <si>
    <t>Maximum | Building</t>
  </si>
  <si>
    <t>40 years</t>
  </si>
  <si>
    <t>Maximum | Real Estate</t>
  </si>
  <si>
    <t>15 years</t>
  </si>
  <si>
    <t>Maximum | Equipment</t>
  </si>
  <si>
    <t>5 years</t>
  </si>
  <si>
    <t>Impact of Adopting New Accounting Guidance on Classification of Debt Issuance Costs and Deferred Income Taxes (Detail) - USD ($) $ in Thousands</t>
  </si>
  <si>
    <t>Impact of Adopting New Accounting Guidance [Line Items]</t>
  </si>
  <si>
    <t>As Previously Reported</t>
  </si>
  <si>
    <t>Accounting Standards Update 2015-03 "Debt Issuance Cost" and 2015-17 "Income Taxes" | Reclassification of Debt Issuance Costs Increase/(Decrease) | Restatement Adjustment</t>
  </si>
  <si>
    <t>Accounting Standards Update 2015-03 "Debt Issuance Cost" and 2015-17 "Income Taxes" | Reclassification of Deferred Income Taxes Increase/(Decrease) | Restatement Adjustment</t>
  </si>
  <si>
    <t>Accounts Receivable (Detail) - USD ($) $ in Thousands</t>
  </si>
  <si>
    <t>Accounts, Notes, Loans and Financing Receivable [Line Items]</t>
  </si>
  <si>
    <t>Total accounts receivable</t>
  </si>
  <si>
    <t>Less allowance for doubtful accounts</t>
  </si>
  <si>
    <t>Accounts receivable, net</t>
  </si>
  <si>
    <t>Trade</t>
  </si>
  <si>
    <t>Royalty and other</t>
  </si>
  <si>
    <t>Sale of Accounts Receivable - Additional Information (Detail) - USD ($) $ in Millions</t>
  </si>
  <si>
    <t>Jan. 31, 2016</t>
  </si>
  <si>
    <t>Maximum amount of accounts receivable sold at any point in time</t>
  </si>
  <si>
    <t>Decrease in receivables related to balances sold</t>
  </si>
  <si>
    <t>Sale of accounts receivable</t>
  </si>
  <si>
    <t>Funding fee</t>
  </si>
  <si>
    <t>Subsequent Event</t>
  </si>
  <si>
    <t>Inventories (Detail) - USD ($) $ in Thousands</t>
  </si>
  <si>
    <t>Inventory [Line Items]</t>
  </si>
  <si>
    <t>Finished products</t>
  </si>
  <si>
    <t>Work in process</t>
  </si>
  <si>
    <t>Raw materials</t>
  </si>
  <si>
    <t>Total inventories</t>
  </si>
  <si>
    <t>Property Plant and Equipment (Detail) - USD ($) $ in Thousands</t>
  </si>
  <si>
    <t>Property, Plant and Equipment [Line Items]</t>
  </si>
  <si>
    <t>Property, plant and equipment, at cost</t>
  </si>
  <si>
    <t>Less accumulated depreciation and amortization</t>
  </si>
  <si>
    <t>Property, plant and equipment, net</t>
  </si>
  <si>
    <t>Land and Improvements</t>
  </si>
  <si>
    <t>Buildings and Improvements</t>
  </si>
  <si>
    <t>Machinery and Equipment</t>
  </si>
  <si>
    <t>Property Plant and Equipment - Additional Information (Detail) - USD ($) $ in Thousands</t>
  </si>
  <si>
    <t>Accumulated depreciation</t>
  </si>
  <si>
    <t>Mortgages</t>
  </si>
  <si>
    <t>Intangible Assets (Detail) - USD ($) $ in Thousands</t>
  </si>
  <si>
    <t>Intangible Assets by Major Class [Line Items]</t>
  </si>
  <si>
    <t>Amortizable intangible assets, net carrying amount</t>
  </si>
  <si>
    <t>Indefinite-lived intangible assets: Trademarks and trade names</t>
  </si>
  <si>
    <t>Intangible assets, net</t>
  </si>
  <si>
    <t>Customer Relationships</t>
  </si>
  <si>
    <t>Amortizable intangible assets, weighted average amortization period (in years)</t>
  </si>
  <si>
    <t>20 years</t>
  </si>
  <si>
    <t>Amortizable intangible assets, amortization method</t>
  </si>
  <si>
    <t>Accelerated</t>
  </si>
  <si>
    <t>Amortizable intangible assets, cost</t>
  </si>
  <si>
    <t>Amortizable intangible assets, accumulated amortization</t>
  </si>
  <si>
    <t>Licensing Agreements</t>
  </si>
  <si>
    <t>24 years</t>
  </si>
  <si>
    <t>Accelerated and straight-line</t>
  </si>
  <si>
    <t>Other Intangible Assets</t>
  </si>
  <si>
    <t>11 years</t>
  </si>
  <si>
    <t>9 years</t>
  </si>
  <si>
    <t>Straight-line</t>
  </si>
  <si>
    <t>Intangible Assets - Additional Information (Detail) - USD ($)</t>
  </si>
  <si>
    <t>Intangible Assets [Line Items]</t>
  </si>
  <si>
    <t>Impairment of intangible assets</t>
  </si>
  <si>
    <t>Amortization of intangible assets</t>
  </si>
  <si>
    <t>Estimated amortization expense, 2016</t>
  </si>
  <si>
    <t>Estimated amortization expense, 2017</t>
  </si>
  <si>
    <t>Estimated amortization expense, 2018</t>
  </si>
  <si>
    <t>Estimated amortization expense, 2019</t>
  </si>
  <si>
    <t>Estimated amortization expense, 2020</t>
  </si>
  <si>
    <t>Trademarks</t>
  </si>
  <si>
    <t>Impairment of indefinite lived intangible assets</t>
  </si>
  <si>
    <t>Impairment of finite lived intangibles assets</t>
  </si>
  <si>
    <t>7 For All Mankind | Trademarks</t>
  </si>
  <si>
    <t>7 For All Mankind | Customer Relationships</t>
  </si>
  <si>
    <t>Splendid And Ella Moss | Trademarks</t>
  </si>
  <si>
    <t>Splendid And Ella Moss | Customer Relationships</t>
  </si>
  <si>
    <t>Changes in Goodwill (Detail) - USD ($) $ in Thousands</t>
  </si>
  <si>
    <t>Goodwill [Line Items]</t>
  </si>
  <si>
    <t>Goodwill, beginning balance</t>
  </si>
  <si>
    <t>Impairment charge</t>
  </si>
  <si>
    <t>Currency translation</t>
  </si>
  <si>
    <t>Goodwill, ending balance</t>
  </si>
  <si>
    <t>Outdoor &amp; Action Sports</t>
  </si>
  <si>
    <t>Jeanswear</t>
  </si>
  <si>
    <t>Imagewear</t>
  </si>
  <si>
    <t>Sportswear</t>
  </si>
  <si>
    <t>Contemporary Brands</t>
  </si>
  <si>
    <t>Goodwill - Additional Information (Detail) - USD ($) $ in Thousands</t>
  </si>
  <si>
    <t>Goodwill impairment charges</t>
  </si>
  <si>
    <t>Cumulative impairment charges</t>
  </si>
  <si>
    <t>Other Assets (Detail) - USD ($) $ in Thousands</t>
  </si>
  <si>
    <t>Other Assets [Line Items]</t>
  </si>
  <si>
    <t>Investments held for deferred compensation plans (Note L)</t>
  </si>
  <si>
    <t>Other investments</t>
  </si>
  <si>
    <t>Deferred income taxes (Note O)</t>
  </si>
  <si>
    <t>Computer software, net of accumulated amortization of $99,124 in 2015 and $54,936 in 2014</t>
  </si>
  <si>
    <t>Partnership stores and shop-in-shop costs, net of accumulated amortization of $96,819 in 2015 and $78,321 in 2014</t>
  </si>
  <si>
    <t>Pension assets (Note L)</t>
  </si>
  <si>
    <t>Deferred line of credit issuance costs</t>
  </si>
  <si>
    <t>Derivative financial instruments (Note T)</t>
  </si>
  <si>
    <t>Deposits</t>
  </si>
  <si>
    <t>Other</t>
  </si>
  <si>
    <t>As discussed in Note A , we have presented all deferred tax assets and liabilities as noncurrent.</t>
  </si>
  <si>
    <t>Other Assets (Parenthetical) (Detail) - USD ($) $ in Thousands</t>
  </si>
  <si>
    <t>Computer software, accumulated amortization</t>
  </si>
  <si>
    <t>Partnership stores and shop-in-shop costs, accumulated amortization</t>
  </si>
  <si>
    <t>Summary of Short-Term Borrowings (Detail) - USD ($) $ in Thousands</t>
  </si>
  <si>
    <t>Short-term Borrowings [Line Items]</t>
  </si>
  <si>
    <t>Commercial paper borrowings</t>
  </si>
  <si>
    <t>International borrowing arrangements</t>
  </si>
  <si>
    <t>Short-term Borrowings - Additional Information (Detail) - USD ($) $ in Millions</t>
  </si>
  <si>
    <t>1 Months Ended</t>
  </si>
  <si>
    <t>Apr. 30, 2015</t>
  </si>
  <si>
    <t>Credit Facility Short Term Borrowings [Line Items]</t>
  </si>
  <si>
    <t>Restricted covenants</t>
  </si>
  <si>
    <t>60.00%</t>
  </si>
  <si>
    <t>Commercial Paper</t>
  </si>
  <si>
    <t>Credit facility amount outstanding</t>
  </si>
  <si>
    <t>Standby Letter of Credit</t>
  </si>
  <si>
    <t>Letters of credit amount</t>
  </si>
  <si>
    <t>The Global Credit Facility</t>
  </si>
  <si>
    <t>Credit facility expiration date</t>
  </si>
  <si>
    <t>2020-04</t>
  </si>
  <si>
    <t>2016-12</t>
  </si>
  <si>
    <t>Credit facility fee</t>
  </si>
  <si>
    <t>0.07%</t>
  </si>
  <si>
    <t>Credit facility description</t>
  </si>
  <si>
    <t>In April 2015, VF entered into a $1.75 billion senior unsecured revolving line  of credit (the "Global Credit Facility") which supports the $1.75 billion U.S.  commercial paper program described below.</t>
  </si>
  <si>
    <t>Credit facility amount available for borrowing</t>
  </si>
  <si>
    <t>The Global Credit Facility | Commercial Paper</t>
  </si>
  <si>
    <t>Maximum borrowings under commercial paper program</t>
  </si>
  <si>
    <t>The Global Credit Facility | LIBOR</t>
  </si>
  <si>
    <t>Debt instrument basis spread on variable rate</t>
  </si>
  <si>
    <t>0.805%</t>
  </si>
  <si>
    <t>International Lending Agreements</t>
  </si>
  <si>
    <t>Weighted average interest rate of international bank borrowings</t>
  </si>
  <si>
    <t>6.00%</t>
  </si>
  <si>
    <t>5.30%</t>
  </si>
  <si>
    <t>Accrued Liabilities (Detail) - USD ($) $ in Thousands</t>
  </si>
  <si>
    <t>Accrued Liabilities [Line Items]</t>
  </si>
  <si>
    <t>Compensation</t>
  </si>
  <si>
    <t>Deferred compensation (Note L)</t>
  </si>
  <si>
    <t>Other taxes</t>
  </si>
  <si>
    <t>Advertising</t>
  </si>
  <si>
    <t>Customer discounts and allowances</t>
  </si>
  <si>
    <t>Interest</t>
  </si>
  <si>
    <t>Insurance</t>
  </si>
  <si>
    <t>Product warranty claims (Note K)</t>
  </si>
  <si>
    <t>Pension liabilities (Note L)</t>
  </si>
  <si>
    <t>Freight, duties and postage</t>
  </si>
  <si>
    <t>Long - Term Debt (Detail) - USD ($) $ in Thousands</t>
  </si>
  <si>
    <t>Debt Instrument [Line Items]</t>
  </si>
  <si>
    <t>Other long-term debt</t>
  </si>
  <si>
    <t>Capital leases</t>
  </si>
  <si>
    <t>Total long-term debt</t>
  </si>
  <si>
    <t>Less current portion</t>
  </si>
  <si>
    <t>Long-term debt, due beyond one year</t>
  </si>
  <si>
    <t>Notes Payable | 5.95% Notes, Due 2017</t>
  </si>
  <si>
    <t>Notes Payable | 3.5% notes, due 2021</t>
  </si>
  <si>
    <t>Notes Payable | 6.00% notes, due 2033</t>
  </si>
  <si>
    <t>Notes Payable | 6.45% Notes, Due 2037</t>
  </si>
  <si>
    <t>Long - Term Debt (Parenthetical) (Detail) - Notes Payable</t>
  </si>
  <si>
    <t>5.95% Notes, Due 2017</t>
  </si>
  <si>
    <t>Notes, stated percentage</t>
  </si>
  <si>
    <t>5.95%</t>
  </si>
  <si>
    <t>Maturity date, notes</t>
  </si>
  <si>
    <t>3.5% notes, due 2021</t>
  </si>
  <si>
    <t>3.50%</t>
  </si>
  <si>
    <t>6.00% notes, due 2033</t>
  </si>
  <si>
    <t>6.45% Notes, Due 2037</t>
  </si>
  <si>
    <t>6.45%</t>
  </si>
  <si>
    <t>Long - Term Debt - Additional Information (Detail) - USD ($)</t>
  </si>
  <si>
    <t>Redemption price percentage</t>
  </si>
  <si>
    <t>100.00%</t>
  </si>
  <si>
    <t>Capital lease, expiration dates</t>
  </si>
  <si>
    <t>Assets under capital lease</t>
  </si>
  <si>
    <t>Accumulated amortization of assets under capital lease</t>
  </si>
  <si>
    <t>Cross - acceleration trigger, other note</t>
  </si>
  <si>
    <t>Long - term debt, face amount</t>
  </si>
  <si>
    <t>Effective annual interest rate</t>
  </si>
  <si>
    <t>6.19%</t>
  </si>
  <si>
    <t>Repurchase obligation percentage</t>
  </si>
  <si>
    <t>101.00%</t>
  </si>
  <si>
    <t>Additional Basis point</t>
  </si>
  <si>
    <t>0.20%</t>
  </si>
  <si>
    <t>4.69%</t>
  </si>
  <si>
    <t>0.25%</t>
  </si>
  <si>
    <t>Capital Lease Obligations</t>
  </si>
  <si>
    <t>5.06%</t>
  </si>
  <si>
    <t>Long - Term Debt and Future Minimum Lease Payments for Capital Leases (Detail) - USD ($) $ in Thousands</t>
  </si>
  <si>
    <t>Schedule of Longterm Debt Including Capital Lease Obligation [Line Items]</t>
  </si>
  <si>
    <t>2016, notes and other</t>
  </si>
  <si>
    <t>2017, notes and other</t>
  </si>
  <si>
    <t>2018, noted and other</t>
  </si>
  <si>
    <t>2019, notes and other</t>
  </si>
  <si>
    <t>2020, notes and other</t>
  </si>
  <si>
    <t>Thereafter, notes and other</t>
  </si>
  <si>
    <t>Total, notes and other</t>
  </si>
  <si>
    <t>Less unamortized debt discount, notes and other</t>
  </si>
  <si>
    <t>Less unamortized debt issuance costs</t>
  </si>
  <si>
    <t>Less amounts representing interest, notes and other</t>
  </si>
  <si>
    <t>Total long-term debt, notes and other</t>
  </si>
  <si>
    <t>Less current portion, notes and other</t>
  </si>
  <si>
    <t>Long-term debt, due beyond one year, notes and other</t>
  </si>
  <si>
    <t>2016, capital lease</t>
  </si>
  <si>
    <t>2017, capital lease</t>
  </si>
  <si>
    <t>2018, capital lease</t>
  </si>
  <si>
    <t>2019, capital lease</t>
  </si>
  <si>
    <t>2020, capital lease</t>
  </si>
  <si>
    <t>Thereafter, capital lease</t>
  </si>
  <si>
    <t>Total, capital leases</t>
  </si>
  <si>
    <t>Less amounts representing interest, capital lease</t>
  </si>
  <si>
    <t>Total long-term debt, capital lease</t>
  </si>
  <si>
    <t>Less current portion, capital lease</t>
  </si>
  <si>
    <t>Long-term debt, due beyond one year, capital lease</t>
  </si>
  <si>
    <t>2016, total</t>
  </si>
  <si>
    <t>2017, total</t>
  </si>
  <si>
    <t>2018, total</t>
  </si>
  <si>
    <t>2019, total</t>
  </si>
  <si>
    <t>2020, total</t>
  </si>
  <si>
    <t>Thereafter, total</t>
  </si>
  <si>
    <t>Less unamortized debt discount, total</t>
  </si>
  <si>
    <t>Less amounts representing interest, total</t>
  </si>
  <si>
    <t>Total long-term debt, total</t>
  </si>
  <si>
    <t>Less current portion, total</t>
  </si>
  <si>
    <t>Long-term debt, due beyond one year, total</t>
  </si>
  <si>
    <t>As discussed in Note A, we have presented unamortized debt issuance costs as a reduction to long-term debt.</t>
  </si>
  <si>
    <t>Other Liabilities (Detail) - USD ($) $ in Thousands</t>
  </si>
  <si>
    <t>Schedule of Other Liabilities [Line Items]</t>
  </si>
  <si>
    <t>Deferred rent credits</t>
  </si>
  <si>
    <t>Product warranty claims</t>
  </si>
  <si>
    <t>Activities Relating to Accrued Product Warranty Claims (Detail) - USD ($) $ in Thousands</t>
  </si>
  <si>
    <t>Schedule Of Product Warranty Liability [Line Items]</t>
  </si>
  <si>
    <t>Balance, beginning of year</t>
  </si>
  <si>
    <t>Accrual for products sold during the year</t>
  </si>
  <si>
    <t>Repair or replacement costs incurred</t>
  </si>
  <si>
    <t>Balance, end of year</t>
  </si>
  <si>
    <t>Less current portion (Note I)</t>
  </si>
  <si>
    <t>Long-term portion</t>
  </si>
  <si>
    <t>Retirement and Savings Benefit Plans - Additional Information (Detail) - USD ($) $ in Thousands</t>
  </si>
  <si>
    <t>Defined Benefit Plan Disclosure [Line Items]</t>
  </si>
  <si>
    <t>Percentage of U.S. plan</t>
  </si>
  <si>
    <t>93.00%</t>
  </si>
  <si>
    <t>Projected benefit obligation</t>
  </si>
  <si>
    <t>92.00%</t>
  </si>
  <si>
    <t>Project benefit obligation amortized over five years minimum</t>
  </si>
  <si>
    <t>20.00%</t>
  </si>
  <si>
    <t>Number of years amortized</t>
  </si>
  <si>
    <t>Projected benefit obligations amortized over the expected average remaining service of active participants minimum</t>
  </si>
  <si>
    <t>10.00%</t>
  </si>
  <si>
    <t>Projected benefit obligations amortized over the expected average remaining service of active participants maximum</t>
  </si>
  <si>
    <t>Plan assets or projected benefit obligations unamortized, maximum percentage</t>
  </si>
  <si>
    <t>Deferred actuarial losses to be amortized to pension expenses</t>
  </si>
  <si>
    <t>Estimated amortization of prior service cost, next period</t>
  </si>
  <si>
    <t>VF contributions</t>
  </si>
  <si>
    <t>Estimated future benefit payments, 2016</t>
  </si>
  <si>
    <t>Estimated future benefit payments, 2017</t>
  </si>
  <si>
    <t>Estimated future benefit payments, 2018</t>
  </si>
  <si>
    <t>Estimated future benefit payments, 2019</t>
  </si>
  <si>
    <t>Estimated future benefit payments, 2020</t>
  </si>
  <si>
    <t>Estimated future benefit payments, 2021-2025</t>
  </si>
  <si>
    <t>VF's current liability to participants of the deferred compensation plans</t>
  </si>
  <si>
    <t>VF's liability to participants of the deferred compensation plans, expected to be paid beyond one year</t>
  </si>
  <si>
    <t>Discretionary Contribution</t>
  </si>
  <si>
    <t>Other Pension Plans, Defined Benefit</t>
  </si>
  <si>
    <t>VF contribution, next fiscal year</t>
  </si>
  <si>
    <t>Other Postretirement Benefit Plans, Defined Benefit</t>
  </si>
  <si>
    <t>Deferred compensation plans expense</t>
  </si>
  <si>
    <t>Deferred compensation liability, current and noncurrent</t>
  </si>
  <si>
    <t>Fair value of investments</t>
  </si>
  <si>
    <t>Expected to be liquidated to fund payments to participants recorded in other current assets</t>
  </si>
  <si>
    <t>Expected to be liquidated to fund payments to participants recorded in other assets</t>
  </si>
  <si>
    <t>Defined contribution plans expense</t>
  </si>
  <si>
    <t>Components of Pension Cost (Detail) - USD ($) $ in Thousands</t>
  </si>
  <si>
    <t>Service cost - benefits earned during the year</t>
  </si>
  <si>
    <t>Interest cost on projected benefit obligations</t>
  </si>
  <si>
    <t>Expected return on plan assets</t>
  </si>
  <si>
    <t>Amortization of deferred amounts, Net deferred actuarial losses</t>
  </si>
  <si>
    <t>Amortization of deferred amounts, Deferred prior service costs</t>
  </si>
  <si>
    <t>Total pension expense</t>
  </si>
  <si>
    <t>Discount rate</t>
  </si>
  <si>
    <t>3.93%</t>
  </si>
  <si>
    <t>4.64%</t>
  </si>
  <si>
    <t>3.91%</t>
  </si>
  <si>
    <t>Expected long-term return on plan assets</t>
  </si>
  <si>
    <t>6.05%</t>
  </si>
  <si>
    <t>4.73%</t>
  </si>
  <si>
    <t>5.70%</t>
  </si>
  <si>
    <t>Rate of compensation increase</t>
  </si>
  <si>
    <t>3.53%</t>
  </si>
  <si>
    <t>3.82%</t>
  </si>
  <si>
    <t>Reconciliation of Changes in Fair Value of Defined Benefit Plan Assets and Projected Benefit Obligations (Detail) - USD ($) $ in Thousands</t>
  </si>
  <si>
    <t>Fair value of plan assets</t>
  </si>
  <si>
    <t>Fair value of plan assets, beginning of year</t>
  </si>
  <si>
    <t>Actual return on plan assets</t>
  </si>
  <si>
    <t>Participant contributions</t>
  </si>
  <si>
    <t>Benefits paid</t>
  </si>
  <si>
    <t>Fair value of plan assets, end of year</t>
  </si>
  <si>
    <t>Projected benefit obligations</t>
  </si>
  <si>
    <t>Projected benefit obligations, beginning of year</t>
  </si>
  <si>
    <t>Service cost</t>
  </si>
  <si>
    <t>Interest cost</t>
  </si>
  <si>
    <t>Actuarial (gain) loss</t>
  </si>
  <si>
    <t>Plan amendments</t>
  </si>
  <si>
    <t>Projected benefit obligations, end of year</t>
  </si>
  <si>
    <t>Funded status, end of year</t>
  </si>
  <si>
    <t>Amounts included in Consolidated Balance Sheets:</t>
  </si>
  <si>
    <t>Noncurrent assets (Note G)</t>
  </si>
  <si>
    <t>Current liabilities (Note I)</t>
  </si>
  <si>
    <t>Noncurrent liabilities (Note K)</t>
  </si>
  <si>
    <t>Funded status</t>
  </si>
  <si>
    <t>Accumulated other comprehensive (income) loss, pretax:</t>
  </si>
  <si>
    <t>Net deferred actuarial losses</t>
  </si>
  <si>
    <t>Deferred prior service costs</t>
  </si>
  <si>
    <t>Total accumulated other comprehensive (income) loss, pretax</t>
  </si>
  <si>
    <t>Accumulated benefit obligations</t>
  </si>
  <si>
    <t>Weighted average actuarial assumptions used to determine pension obligations:</t>
  </si>
  <si>
    <t>4.29%</t>
  </si>
  <si>
    <t>3.47%</t>
  </si>
  <si>
    <t>3.90%</t>
  </si>
  <si>
    <t>3.34%</t>
  </si>
  <si>
    <t>Fair Value of Investment Held by Pension Plan (Detail) - USD ($) $ in Thousands</t>
  </si>
  <si>
    <t>Defined Benefit Plan, Plan Assets at Fair Value, Valuation Techniques and Inputs [Abstract]</t>
  </si>
  <si>
    <t>Defined Benefit Plan, Fair Value of Plan Assets</t>
  </si>
  <si>
    <t>Fair Value</t>
  </si>
  <si>
    <t>Fair Value | Cash Equivalents</t>
  </si>
  <si>
    <t>Fair Value | US Treasury and Government</t>
  </si>
  <si>
    <t>Fair Value | Insurance Contracts</t>
  </si>
  <si>
    <t>Fair Value | Commodity Contract</t>
  </si>
  <si>
    <t>Fair Value | Quoted Prices In Active Markets For Identical Assets, Level 1</t>
  </si>
  <si>
    <t>Fair Value | Quoted Prices In Active Markets For Identical Assets, Level 1 | Cash Equivalents</t>
  </si>
  <si>
    <t>Fair Value | Quoted Prices In Active Markets For Identical Assets, Level 1 | Commodity Contract</t>
  </si>
  <si>
    <t>Fair Value | Significant Other Observable Inputs, Level 2</t>
  </si>
  <si>
    <t>Fair Value | Significant Other Observable Inputs, Level 2 | US Treasury and Government</t>
  </si>
  <si>
    <t>Fair Value | Significant Other Observable Inputs, Level 2 | Insurance Contracts</t>
  </si>
  <si>
    <t>Net Asset Value</t>
  </si>
  <si>
    <t>Net Asset Value | Cash Equivalents</t>
  </si>
  <si>
    <t>Net Asset Value | Corporate Government and Foreign Bonds</t>
  </si>
  <si>
    <t>Net Asset Value | Alternative Investments</t>
  </si>
  <si>
    <t>Net Asset Value | U.S. | Equity Securities</t>
  </si>
  <si>
    <t>Net Asset Value | Foreign | Equity Securities</t>
  </si>
  <si>
    <t>As discussed in Note A, investments that are measured at fair value using the net asset value per share (or its equivalent) practical expedient have been removed from the total plan assets in the fair value hierarchy.</t>
  </si>
  <si>
    <t>Capital and Accumulated Other Comprehensive Income (Loss) - Additional Information (Detail) - USD ($) $ / shares in Units, $ in Millions</t>
  </si>
  <si>
    <t>Class of Stock [Line Items]</t>
  </si>
  <si>
    <t>Common Stock, shares, purchased</t>
  </si>
  <si>
    <t>Common Stock, value, purchased</t>
  </si>
  <si>
    <t>Treasury shares restored as unissued status</t>
  </si>
  <si>
    <t>Treasury shares</t>
  </si>
  <si>
    <t>Common Stock held in trust for deferred compensation plans, shares</t>
  </si>
  <si>
    <t>Common Stock held in trust for deferred compensation plan</t>
  </si>
  <si>
    <t>Shares Held for Deferred Compensation Plans (Detail) - USD ($) $ in Thousands</t>
  </si>
  <si>
    <t>Schedule of Deferred Compensation Plans [Line Items]</t>
  </si>
  <si>
    <t>Shares held for deferred compensation plans</t>
  </si>
  <si>
    <t>Cost of shares held for deferred compensation plans</t>
  </si>
  <si>
    <t>Deferred Components of OCI Reported, Net of Related Income Taxes, in Accumulated OCI in Stockholders' Equity (Detail) - USD ($) $ in Thousands</t>
  </si>
  <si>
    <t>Accumulated Other Comprehensive Income (Loss) [Line Items]</t>
  </si>
  <si>
    <t>Changes in Accumulated OCI, Net of Related Taxes (Detail) - USD ($) $ in Thousands</t>
  </si>
  <si>
    <t>Beginning balance</t>
  </si>
  <si>
    <t>Other comprehensive income (loss) before reclassifications</t>
  </si>
  <si>
    <t>Amounts reclassified from accumulated other comprehensive income (loss)</t>
  </si>
  <si>
    <t>Ending balance</t>
  </si>
  <si>
    <t>Accumulated Translation Adjustment</t>
  </si>
  <si>
    <t>Accumulated Defined Benefit Plans Adjustment</t>
  </si>
  <si>
    <t>Accumulated Net Gain (Loss) from Designated or Qualifying Cash Flow Hedges</t>
  </si>
  <si>
    <t>Accumulated Net Unrealized Investment Gain (Loss)</t>
  </si>
  <si>
    <t>Reclassification Out of Accumulated OCI (Detail) - USD ($) $ in Thousands</t>
  </si>
  <si>
    <t>3 Months Ended</t>
  </si>
  <si>
    <t>Oct. 03, 2015</t>
  </si>
  <si>
    <t>Apr. 04, 2015</t>
  </si>
  <si>
    <t>Sep. 27, 2014</t>
  </si>
  <si>
    <t>Jun. 28, 2014</t>
  </si>
  <si>
    <t>Mar. 29, 2014</t>
  </si>
  <si>
    <t>Reclassification Adjustment out of Accumulated Other Comprehensive Income [Line Items]</t>
  </si>
  <si>
    <t>Tax benefit (expense)</t>
  </si>
  <si>
    <t>Reclassification out of Accumulated Other Comprehensive Income</t>
  </si>
  <si>
    <t>Reclassification out of Accumulated Other Comprehensive Income | Accumulated Defined Benefit Plans Adjustment</t>
  </si>
  <si>
    <t>Reclassification out of Accumulated Other Comprehensive Income | Accumulated Net Gain (Loss) from Designated or Qualifying Cash Flow Hedges</t>
  </si>
  <si>
    <t>Reclassification out of Accumulated Other Comprehensive Income | Accumulated Net Unrealized Investment Gain (Loss)</t>
  </si>
  <si>
    <t>These accumulated OCI components are included in the computation of net periodic pension cost (see Note L for additional details).</t>
  </si>
  <si>
    <t>Total Stock-Based Compensation Cost and Associated Income Tax Benefits Related to Stock-Based Compensation Arrangements Recognized and Stock-Based Compensation Costs Included in Inventory (Detail) - USD ($) $ in Thousands</t>
  </si>
  <si>
    <t>Share-based Compensation Arrangement by Share-based Payment Award, Compensation Cost [Line Items]</t>
  </si>
  <si>
    <t>Stock-based compensation cost</t>
  </si>
  <si>
    <t>Income tax benefits</t>
  </si>
  <si>
    <t>Stock-based compensation costs included in inventory</t>
  </si>
  <si>
    <t>Stock-Based Compensation - Additional Information (Detail) - USD ($) $ / shares in Units, $ in Millions</t>
  </si>
  <si>
    <t>Share-based Compensation Arrangement by Share-based Payment Award [Line Items]</t>
  </si>
  <si>
    <t>Total unrecognized compensation cost related to nonvested stock-based compensation</t>
  </si>
  <si>
    <t>Total unrecognized compensation cost related to nonvested stock-based compensation, period of recognition (years)</t>
  </si>
  <si>
    <t>1 year</t>
  </si>
  <si>
    <t>Shares available for future grant</t>
  </si>
  <si>
    <t>Share based compensation vesting period</t>
  </si>
  <si>
    <t>Award expiration period from grant date</t>
  </si>
  <si>
    <t>Total fair value of stock option vested</t>
  </si>
  <si>
    <t>Total intrinsic value of stock options exercised</t>
  </si>
  <si>
    <t>Market value of shares vested</t>
  </si>
  <si>
    <t>Fair value of restricted stock</t>
  </si>
  <si>
    <t>Non employee Members of Board of Directors</t>
  </si>
  <si>
    <t>Stock options granted period of time options become exercisable</t>
  </si>
  <si>
    <t>Performance-Based Restricted Stock Units</t>
  </si>
  <si>
    <t>Baseline profitability goal period</t>
  </si>
  <si>
    <t>Percentage of targets award adjusted to actual number of shares earned</t>
  </si>
  <si>
    <t>25.00%</t>
  </si>
  <si>
    <t>Grant date fair value of each restricted units granted</t>
  </si>
  <si>
    <t>Performance period, years</t>
  </si>
  <si>
    <t>Total market value of awards outstanding</t>
  </si>
  <si>
    <t>Share earned in period</t>
  </si>
  <si>
    <t>Performance-Based Restricted Stock Units | Minimum</t>
  </si>
  <si>
    <t>Number of shares of common stock to be issued for each restricted stock unit granted</t>
  </si>
  <si>
    <t>Performance-Based Restricted Stock Units | Maximum</t>
  </si>
  <si>
    <t>TSR Adjustment Performance-Based Restricted Stock Units</t>
  </si>
  <si>
    <t>Nonperformance-Based Restricted Stock Units</t>
  </si>
  <si>
    <t>4 years</t>
  </si>
  <si>
    <t>Nonperformance-Based Restricted Stock Units | Non employee Members of Board of Directors</t>
  </si>
  <si>
    <t>Restricted Stock</t>
  </si>
  <si>
    <t>Restricted Stock | Maximum</t>
  </si>
  <si>
    <t>Schedule of Assumption Used and Resulting Weighted Average Fair Value of Stock Option Granted (Detail) - $ / shares</t>
  </si>
  <si>
    <t>Expected volatility, minimum</t>
  </si>
  <si>
    <t>19.00%</t>
  </si>
  <si>
    <t>23.00%</t>
  </si>
  <si>
    <t>24.00%</t>
  </si>
  <si>
    <t>Expected volatility, maximum</t>
  </si>
  <si>
    <t>29.00%</t>
  </si>
  <si>
    <t>Weighted average expected volatility</t>
  </si>
  <si>
    <t>26.00%</t>
  </si>
  <si>
    <t>27.00%</t>
  </si>
  <si>
    <t>Weighted average dividend yield</t>
  </si>
  <si>
    <t>2.00%</t>
  </si>
  <si>
    <t>2.10%</t>
  </si>
  <si>
    <t>2.30%</t>
  </si>
  <si>
    <t>Risk-free interest rate, minimum</t>
  </si>
  <si>
    <t>0.70%</t>
  </si>
  <si>
    <t>0.10%</t>
  </si>
  <si>
    <t>Risk-free interest rate, maximum</t>
  </si>
  <si>
    <t>2.70%</t>
  </si>
  <si>
    <t>Weighted average fair value at date of grant</t>
  </si>
  <si>
    <t>Expected term</t>
  </si>
  <si>
    <t>5 years 10 months 24 days</t>
  </si>
  <si>
    <t>5 years 6 months</t>
  </si>
  <si>
    <t>5 years 7 months 6 days</t>
  </si>
  <si>
    <t>7 years 6 months</t>
  </si>
  <si>
    <t>7 years 3 months 18 days</t>
  </si>
  <si>
    <t>7 years 4 months 24 days</t>
  </si>
  <si>
    <t>Stock Option Activity (Detail) $ / shares in Units, $ in Thousands</t>
  </si>
  <si>
    <t>Jan. 02, 2016USD ($)$ / sharesshares</t>
  </si>
  <si>
    <t>Shares</t>
  </si>
  <si>
    <t>Number of shares, Outstanding, Beginning Balance | shares</t>
  </si>
  <si>
    <t>Granted, Number of shares | shares</t>
  </si>
  <si>
    <t>Exercised, Number of shares | shares</t>
  </si>
  <si>
    <t>Forfeited/cancelled, Number of shares | shares</t>
  </si>
  <si>
    <t>Number of shares, Outstanding, Ending Balance | shares</t>
  </si>
  <si>
    <t>Exercisable, Number of shares | shares</t>
  </si>
  <si>
    <t>Weighted average exercise price</t>
  </si>
  <si>
    <t>Outstanding, Beginning balance | $ / shares</t>
  </si>
  <si>
    <t>Granted | $ / shares</t>
  </si>
  <si>
    <t>Exercised | $ / shares</t>
  </si>
  <si>
    <t>Forfeited/cancelled | $ / shares</t>
  </si>
  <si>
    <t>Outstanding, Ending balance | $ / shares</t>
  </si>
  <si>
    <t>Exercisable, Ending balance | $ / shares</t>
  </si>
  <si>
    <t>Options outstanding, remaining contractual term</t>
  </si>
  <si>
    <t>6 years 6 months</t>
  </si>
  <si>
    <t>Options exercisable, remaining contractual term</t>
  </si>
  <si>
    <t>5 years 4 months 24 days</t>
  </si>
  <si>
    <t>Options outstanding, intrinsic value | $</t>
  </si>
  <si>
    <t>Options exercisable, intrinsic value | $</t>
  </si>
  <si>
    <t>RSU Activity (Detail) - $ / shares</t>
  </si>
  <si>
    <t>Nonvested shares, Beginning balance</t>
  </si>
  <si>
    <t>Granted</t>
  </si>
  <si>
    <t>Issued as Common Stock</t>
  </si>
  <si>
    <t>Forfeited/cancelled</t>
  </si>
  <si>
    <t>Nonvested shares, Ending balance</t>
  </si>
  <si>
    <t>Vested</t>
  </si>
  <si>
    <t>Restricted Stock Activity (Detail) - Restricted Stock</t>
  </si>
  <si>
    <t>Jan. 02, 2016$ / sharesshares</t>
  </si>
  <si>
    <t>Nonvested shares, Beginning balance | shares</t>
  </si>
  <si>
    <t>Granted | shares</t>
  </si>
  <si>
    <t>Dividend equivalents | shares</t>
  </si>
  <si>
    <t>Vested | shares</t>
  </si>
  <si>
    <t>Forfeited | shares</t>
  </si>
  <si>
    <t>Nonvested shares, Ending balance | shares</t>
  </si>
  <si>
    <t>Nonvested shares, Beginning balance | $ / shares</t>
  </si>
  <si>
    <t>Dividend equivalents | $ / shares</t>
  </si>
  <si>
    <t>Vested | $ / shares</t>
  </si>
  <si>
    <t>Forfeited | $ / shares</t>
  </si>
  <si>
    <t>Nonvested shares, Ending balance | $ / shares</t>
  </si>
  <si>
    <t>Provision for Income Taxes, Income Before Income Taxes (Detail) - USD ($) $ in Thousands</t>
  </si>
  <si>
    <t>Provision For Income Taxes [Line Items]</t>
  </si>
  <si>
    <t>Domestic</t>
  </si>
  <si>
    <t>Foreign</t>
  </si>
  <si>
    <t>Provision for Income Taxes (Detail) - USD ($) $ in Thousands</t>
  </si>
  <si>
    <t>Federal</t>
  </si>
  <si>
    <t>State</t>
  </si>
  <si>
    <t>Current Income Tax Expense (Benefit), Total</t>
  </si>
  <si>
    <t>Federal and state</t>
  </si>
  <si>
    <t>Differences Between Income Taxes Computed by Applying Statutory Federal Income Tax Rate and Income Tax Expense reported In Consolidated Financial Statements (Detail) - USD ($) $ in Thousands</t>
  </si>
  <si>
    <t>Investments, Owned, Federal Income Tax Note [Line Items]</t>
  </si>
  <si>
    <t>Tax at federal statutory rate</t>
  </si>
  <si>
    <t>State income taxes, net of federal tax benefit</t>
  </si>
  <si>
    <t>Foreign rate differences</t>
  </si>
  <si>
    <t>Goodwill impairment</t>
  </si>
  <si>
    <t>Change in valuation allowances</t>
  </si>
  <si>
    <t>Tax credits</t>
  </si>
  <si>
    <t>Income Taxes - Additional information (Detail) - USD ($) $ / shares in Units, $ in Thousands</t>
  </si>
  <si>
    <t>Income Taxes [Line Items]</t>
  </si>
  <si>
    <t>Foreign jurisdiction income tax reduction</t>
  </si>
  <si>
    <t>Income tax reduction per diluted share</t>
  </si>
  <si>
    <t>Undistributed earnings of international subsidiaries</t>
  </si>
  <si>
    <t>Potential tax benefits for federal capital loss carryforwards, foreign operations</t>
  </si>
  <si>
    <t>Portion of foreign operating loss carry forwards with unlimited carry forward life</t>
  </si>
  <si>
    <t>Federal operating loss carry forwards</t>
  </si>
  <si>
    <t>State operating loss carry forwards</t>
  </si>
  <si>
    <t>Net increase in valuation allowance related to foreign carryforwards and other deferred tax asset</t>
  </si>
  <si>
    <t>Net increase in valuation allowance related to state operating loss and carryforwards</t>
  </si>
  <si>
    <t>Net unrecognized tax benefits including interest and penalties if recognized, would reduce the annual effective tax rate</t>
  </si>
  <si>
    <t>Possible decrease in unrecognized income tax benefits</t>
  </si>
  <si>
    <t>Reduction in income tax expenses</t>
  </si>
  <si>
    <t>Other Foreign</t>
  </si>
  <si>
    <t>Operating loss carry forwards valuation allowance</t>
  </si>
  <si>
    <t>Operating loss carry forwards expiration dates range minimum</t>
  </si>
  <si>
    <t>Operating loss carry forwards expiration dates range maximum</t>
  </si>
  <si>
    <t>Deferred Income Tax Assets and Liabilities (Detail) - USD ($) $ in Thousands</t>
  </si>
  <si>
    <t>Schedule of Deferred Tax Assets and Liabilities [Line Items]</t>
  </si>
  <si>
    <t>Employee compensation and benefits</t>
  </si>
  <si>
    <t>Other accrued expenses</t>
  </si>
  <si>
    <t>Operating loss carryforwards</t>
  </si>
  <si>
    <t>Gross deferred income tax assets</t>
  </si>
  <si>
    <t>Valuation allowances</t>
  </si>
  <si>
    <t>Net deferred income tax assets</t>
  </si>
  <si>
    <t>Depreciation</t>
  </si>
  <si>
    <t>Other deferred tax liabilities</t>
  </si>
  <si>
    <t>Deferred income tax liabilities</t>
  </si>
  <si>
    <t>Net deferred income tax assets (liabilities)</t>
  </si>
  <si>
    <t>Amounts included in the Consolidated Balance Sheets:</t>
  </si>
  <si>
    <t>Reconciliation of Change in Accrual for Unrecognized Income Tax Benefits (Detail) - USD ($) $ in Thousands</t>
  </si>
  <si>
    <t>Reconciliation Of Income Taxes [Line Items]</t>
  </si>
  <si>
    <t>Beginning Balance</t>
  </si>
  <si>
    <t>Additions for current year tax positions</t>
  </si>
  <si>
    <t>Additions for prior year tax positions</t>
  </si>
  <si>
    <t>Reductions for prior year tax positions</t>
  </si>
  <si>
    <t>Reductions due to statute expirations</t>
  </si>
  <si>
    <t>Payments in settlement</t>
  </si>
  <si>
    <t>Currency translation - decrease</t>
  </si>
  <si>
    <t>Ending Balance</t>
  </si>
  <si>
    <t>Unrecognized Income Tax Benefits</t>
  </si>
  <si>
    <t>Accrued Interest and Penalties</t>
  </si>
  <si>
    <t>Amounts Included in Consolidated Balance Sheet (Detail) - USD ($) $ in Thousands</t>
  </si>
  <si>
    <t>Dec. 29, 2012</t>
  </si>
  <si>
    <t>Schedule Of Condensed Consolidating Balance Sheets [Line Items]</t>
  </si>
  <si>
    <t>Unrecognized income tax benefits, including interest and penalties</t>
  </si>
  <si>
    <t>Less deferred tax benefits</t>
  </si>
  <si>
    <t>Total unrecognized tax benefits</t>
  </si>
  <si>
    <t>Financial Information for Reportable Segments (Detail) - USD ($) $ in Thousands</t>
  </si>
  <si>
    <t>Segment Reporting Information [Line Items]</t>
  </si>
  <si>
    <t>Revenues</t>
  </si>
  <si>
    <t>Corporate and other expenses</t>
  </si>
  <si>
    <t>Interest expense, net</t>
  </si>
  <si>
    <t>Operating Segments</t>
  </si>
  <si>
    <t>Operating Segments | Outdoor &amp; Action Sports</t>
  </si>
  <si>
    <t>Operating Segments | Jeanswear</t>
  </si>
  <si>
    <t>Operating Segments | Imagewear</t>
  </si>
  <si>
    <t>Operating Segments | Sportswear</t>
  </si>
  <si>
    <t>Operating Segments | Contemporary Brands</t>
  </si>
  <si>
    <t>Operating Segments | Other Segments</t>
  </si>
  <si>
    <t>[6]</t>
  </si>
  <si>
    <t>Includes Timberland acquisition-related expenses of $10.7 million in 2013.</t>
  </si>
  <si>
    <t>Includes a $16.6 million gain recognized on the sale of a VF Outlet® location in 2015.</t>
  </si>
  <si>
    <t>Financial Information for Reportable Segments (Parenthetical) (Detail) - USD ($) $ in Millions</t>
  </si>
  <si>
    <t>Payment of acquisition related expenses</t>
  </si>
  <si>
    <t>Gain on sale of business</t>
  </si>
  <si>
    <t>Reconciliation Assets (Detail) - USD ($) $ in Thousands</t>
  </si>
  <si>
    <t>Selected Financial Information [Line Items]</t>
  </si>
  <si>
    <t>Assets</t>
  </si>
  <si>
    <t>Depreciation and Amortization expense</t>
  </si>
  <si>
    <t>Segment Reconciling Items</t>
  </si>
  <si>
    <t>Intangible assets and goodwill</t>
  </si>
  <si>
    <t>Corporate</t>
  </si>
  <si>
    <t>Corporate assets</t>
  </si>
  <si>
    <t>Supplemental Information (with Revenues by Geographic Area Based on Location of Customer) (Detail) - USD ($) $ in Thousands</t>
  </si>
  <si>
    <t>Supplementary Information [Line Items]</t>
  </si>
  <si>
    <t>U.S.</t>
  </si>
  <si>
    <t>Foreign, Primarily Europe</t>
  </si>
  <si>
    <t>Business Segment Information - Additional Information (Detail) - Customer</t>
  </si>
  <si>
    <t>Customer accounted for 10% of total revenue</t>
  </si>
  <si>
    <t>Rent Expense Included in Consolidated Statements of Income Statement (Detail) - USD ($) $ in Thousands</t>
  </si>
  <si>
    <t>Lease and Rental Expense [Line Items]</t>
  </si>
  <si>
    <t>Minimum rent expense</t>
  </si>
  <si>
    <t>Contingent rent expense</t>
  </si>
  <si>
    <t>Rent expense</t>
  </si>
  <si>
    <t>Commitments - Additional Information (Detail)</t>
  </si>
  <si>
    <t>Jan. 02, 2016USD ($)</t>
  </si>
  <si>
    <t>Commitments [Line Items]</t>
  </si>
  <si>
    <t>Future minimum lease payments 2016</t>
  </si>
  <si>
    <t>Future minimum lease payments 2017</t>
  </si>
  <si>
    <t>Future minimum lease payments 2018</t>
  </si>
  <si>
    <t>Future minimum lease payments 2019</t>
  </si>
  <si>
    <t>Future minimum lease payments 2020</t>
  </si>
  <si>
    <t>Future minimum lease payments thereafter</t>
  </si>
  <si>
    <t>Income related to noncancelable subleases</t>
  </si>
  <si>
    <t>Future minimum royalty payments 2016</t>
  </si>
  <si>
    <t>Future minimum royalty payments 2017</t>
  </si>
  <si>
    <t>Future minimum royalty payments 2018</t>
  </si>
  <si>
    <t>Future minimum royalty payments 2019</t>
  </si>
  <si>
    <t>Future minimum royalty payments 2020</t>
  </si>
  <si>
    <t>Future minimum royalty payments thereafter</t>
  </si>
  <si>
    <t>Total payments for purchase commitments 2016</t>
  </si>
  <si>
    <t>Future payments under purchase commitments 2016</t>
  </si>
  <si>
    <t>Future payments under purchase commitments 2017</t>
  </si>
  <si>
    <t>Future payments under purchase commitments 2018</t>
  </si>
  <si>
    <t>Future payments under purchase commitments 2019</t>
  </si>
  <si>
    <t>Future payments under purchase commitments 2020</t>
  </si>
  <si>
    <t>Future payments under purchase commitments thereafter</t>
  </si>
  <si>
    <t>Surety bonds, standby letters of credit and international bank guarantees</t>
  </si>
  <si>
    <t>Service period of purchase commitments</t>
  </si>
  <si>
    <t>2 months</t>
  </si>
  <si>
    <t>6 months</t>
  </si>
  <si>
    <t>Earnings Per Share (Detail) - USD ($) $ / shares in Units, shares in Thousands, $ in Thousands</t>
  </si>
  <si>
    <t>Earnings per share - basic:</t>
  </si>
  <si>
    <t>Weighted average common shares outstanding</t>
  </si>
  <si>
    <t>Earnings per share</t>
  </si>
  <si>
    <t>[1],[2],[4]</t>
  </si>
  <si>
    <t>[2],[3],[4]</t>
  </si>
  <si>
    <t>Earnings per share - diluted:</t>
  </si>
  <si>
    <t>Incremental shares from stock options and other dilutive securities</t>
  </si>
  <si>
    <t>Adjusted weighted average common shares outstanding</t>
  </si>
  <si>
    <t>Earnings Per Share - Additional Information (Detail) - shares shares in Millions</t>
  </si>
  <si>
    <t>Stock Option</t>
  </si>
  <si>
    <t>Antidilutive Securities Excluded from Computation of Earnings Per Share [Line Items]</t>
  </si>
  <si>
    <t>Stock options excluded from computation of earnings per share</t>
  </si>
  <si>
    <t>Classes of Financial Assets and Financial Liabilities Measured and Recorded at Fair Value on Recurring Basis (Detail) - USD ($) $ in Thousands</t>
  </si>
  <si>
    <t>Fair Value, Assets and Liabilities Measured on Recurring and Nonrecurring Basis [Line Items]</t>
  </si>
  <si>
    <t>Cash equivalents, money market funds</t>
  </si>
  <si>
    <t>Cash equivalents, time deposits</t>
  </si>
  <si>
    <t>Investment securities</t>
  </si>
  <si>
    <t>Other marketable securities</t>
  </si>
  <si>
    <t>Deferred compensation</t>
  </si>
  <si>
    <t>Quoted Prices In Active Markets For Identical Assets, Level 1</t>
  </si>
  <si>
    <t>Significant Other Observable Inputs, Level 2</t>
  </si>
  <si>
    <t>There were no transfers among the levels within the fair value hierarchy during 2015 or 2014.</t>
  </si>
  <si>
    <t>Fair Value Measurements - Additional Information (Detail) - USD ($)</t>
  </si>
  <si>
    <t>Fair Value, Measurement Inputs, Disclosure [Line Items]</t>
  </si>
  <si>
    <t>Cash proceeds from available-for-sale securities</t>
  </si>
  <si>
    <t>Long-term debt, carrying values</t>
  </si>
  <si>
    <t>Long-term debt, fair values</t>
  </si>
  <si>
    <t>Impairment charges for property, plant and equipment</t>
  </si>
  <si>
    <t>Impairment charges of goodwill</t>
  </si>
  <si>
    <t>Impairment charges of intangible assets excluding goodwill</t>
  </si>
  <si>
    <t>Gain recognized from sale of available-for-sale securities</t>
  </si>
  <si>
    <t>Impairment Charges (Detail) - USD ($) $ in Thousands</t>
  </si>
  <si>
    <t>Asset Impairment Charges [Line Items]</t>
  </si>
  <si>
    <t>Customer relationships</t>
  </si>
  <si>
    <t>Splendid And Ella Moss</t>
  </si>
  <si>
    <t>7 For All Mankind</t>
  </si>
  <si>
    <t>Derivative Financial Instruments and Hedging Activities - Additional Information (Detail) - USD ($)</t>
  </si>
  <si>
    <t>Derivative Instruments and Hedging Activities Disclosures [Line Items]</t>
  </si>
  <si>
    <t>Higher derivative maturity range by months</t>
  </si>
  <si>
    <t>24 months</t>
  </si>
  <si>
    <t>Net impact of derivatives designated as hedging instruments in other income (expense), net</t>
  </si>
  <si>
    <t>Net pretax deferred gains for foreign currency exchange contracts that are expected to be reclassified to earnings during next 12 months</t>
  </si>
  <si>
    <t>Remaining pretax deferred net loss in Accumulated OCI</t>
  </si>
  <si>
    <t>Net deferred loss in accumulated OCI reclassified to earnings</t>
  </si>
  <si>
    <t>Net deferred loss in accumulated OCI expected to be reclassified to earnings over remainder of year</t>
  </si>
  <si>
    <t>Foreign Currency Exchange Contract</t>
  </si>
  <si>
    <t>Notional amount of foreign currency derivatives</t>
  </si>
  <si>
    <t>Interest Rate Swap Derivative Contracts In 2011</t>
  </si>
  <si>
    <t>Interest Rate Swap Derivative Contracts In 2003</t>
  </si>
  <si>
    <t>Outstanding Derivatives on Individual Contract Basis at Gross Amounts (Detail) - USD ($) $ in Thousands</t>
  </si>
  <si>
    <t>Fair value of derivatives with unrealized gains</t>
  </si>
  <si>
    <t>Fair value of derivatives with unrealized losses</t>
  </si>
  <si>
    <t>Foreign exchange contracts designated as hedging instruments</t>
  </si>
  <si>
    <t>Foreign exchange contracts not designated as hedging</t>
  </si>
  <si>
    <t>Fair Value of Derivative Assets and Liabilities in Balance Sheet (Detail) - USD ($) $ in Thousands</t>
  </si>
  <si>
    <t>Offsetting Assets [Line Items]</t>
  </si>
  <si>
    <t>Gross amounts presented in the Consolidated Balance Sheets, Derivative Asset</t>
  </si>
  <si>
    <t>Gross amounts not offset in the Consolidated Balance Sheets, Derivative Asset</t>
  </si>
  <si>
    <t>Net amounts</t>
  </si>
  <si>
    <t>Gross amounts presented in the Consolidated Balance Sheets, Derivative Liabilities</t>
  </si>
  <si>
    <t>Gross amounts not offset in the Consolidated Balance Sheets, Derivative Liabilities</t>
  </si>
  <si>
    <t>Derivatives Classified as Current or Noncurrent Based on Maturity Dates (Detail) - USD ($) $ in Thousands</t>
  </si>
  <si>
    <t>Effects of Cash Flow Hedging included in Consolidated Statements of Income and Consolidated Statements of Comprehensive Income (Detail) - USD ($) $ in Thousands</t>
  </si>
  <si>
    <t>Derivative Instruments, Gain (Loss) [Line Items]</t>
  </si>
  <si>
    <t>Gain (Loss) Reclassified from Accumulated OCI into Income</t>
  </si>
  <si>
    <t>Gain (Loss) on Derivatives Recognized in OCI</t>
  </si>
  <si>
    <t>Foreign Currency Exchange Contract | Net sales</t>
  </si>
  <si>
    <t>Foreign Currency Exchange Contract | Cost of goods sold</t>
  </si>
  <si>
    <t>Foreign Currency Exchange Contract | Selling, General and Administrative Expenses</t>
  </si>
  <si>
    <t>Foreign Currency Exchange Contract | Other income (expense), net</t>
  </si>
  <si>
    <t>Interest Rate Contract | Interest expense</t>
  </si>
  <si>
    <t>Hedges Included in Consolidated Statements of Income (Detail) - Foreign exchange contracts not designated as hedging - USD ($) $ in Thousands</t>
  </si>
  <si>
    <t>Gain (Loss) on Derivatives Recognized in Income</t>
  </si>
  <si>
    <t>Cost of goods sold | Foreign Currency Exchange Contract</t>
  </si>
  <si>
    <t>Other income (expense), net | Foreign Currency Exchange Contract</t>
  </si>
  <si>
    <t>Supplemental Cash Flow Information (Detail) - USD ($) $ in Thousands</t>
  </si>
  <si>
    <t>Schedule of Cash Flow, Supplemental [Line Items]</t>
  </si>
  <si>
    <t>Income taxes paid, net of refunds</t>
  </si>
  <si>
    <t>Interest paid, net of amounts capitalized</t>
  </si>
  <si>
    <t>Assets acquired under capital lease</t>
  </si>
  <si>
    <t>Computer Software</t>
  </si>
  <si>
    <t>Expenditures included in accounts payable or accrued liabilities</t>
  </si>
  <si>
    <t>Subsequent Events - Additional Information (Detail) - $ / shares</t>
  </si>
  <si>
    <t>Feb. 16, 2016</t>
  </si>
  <si>
    <t>Subsequent Event [Line Items]</t>
  </si>
  <si>
    <t>Options granted in period</t>
  </si>
  <si>
    <t>Restricted stock units granted in period</t>
  </si>
  <si>
    <t>Subsequent Event | Board of Directors</t>
  </si>
  <si>
    <t>Subsequent Event | Board of Directors | Performance-Based Restricted Stock Units</t>
  </si>
  <si>
    <t>Subsequent Event | Board of Directors | Nonperformance-Based Restricted Stock Units</t>
  </si>
  <si>
    <t>Subsequent Event | Board of Directors | Restricted Stock</t>
  </si>
  <si>
    <t>Subsequent Event | Dividend Declared</t>
  </si>
  <si>
    <t>Cash dividend</t>
  </si>
  <si>
    <t>Dividends payable date</t>
  </si>
  <si>
    <t>Mar. 18,
		2016</t>
  </si>
  <si>
    <t>Dividends record date</t>
  </si>
  <si>
    <t>Mar. 8,
		2016</t>
  </si>
  <si>
    <t>Quarterly Results of Operations (Detail) - USD ($) $ / shares in Units, $ in Thousands</t>
  </si>
  <si>
    <t>Quarterly Results Of Operations [Line Items]</t>
  </si>
  <si>
    <t>Dividends per common share</t>
  </si>
  <si>
    <t>Quarterly Results of Operations (Parenthetical) (Detail) - USD ($) $ / shares in Units, $ in Thousands</t>
  </si>
  <si>
    <t>Earnings per share:</t>
  </si>
  <si>
    <t>Goodwill and Intangible Asset Impairment Charges</t>
  </si>
  <si>
    <t>Valuation and Qualifying Accounts (Detail) - USD ($) $ in Thousands</t>
  </si>
  <si>
    <t>Allowance for Doubtful Accounts</t>
  </si>
  <si>
    <t>Valuation and Qualifying Accounts Disclosure [Line Items]</t>
  </si>
  <si>
    <t>Balance at the beginning of period</t>
  </si>
  <si>
    <t>Charged to costs and expenses</t>
  </si>
  <si>
    <t>Deductions</t>
  </si>
  <si>
    <t>Balance at end of period</t>
  </si>
  <si>
    <t>Other Accounts Receivable Allowances</t>
  </si>
  <si>
    <t>Valuation Allowance of Deferred Tax Assets</t>
  </si>
  <si>
    <t>Charged to other accounts</t>
  </si>
  <si>
    <t>Deductions include accounts written off, net of recoveries, and the effects of foreign currency translation.</t>
  </si>
  <si>
    <t>Deductions include discounts, markdowns and returns, and the effects of foreign currency translation.</t>
  </si>
  <si>
    <t>Additions relate to circumstances where it is more likely than not that deferred income tax assets will not be realized, purchase accounting adjustments, and the effects of foreign currency transla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337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424474994</v>
      </c>
    </row>
    <row r="18" spans="1:4">
      <c s="4" r="A18" t="s">
        <v>30</v>
      </c>
      <c s="7" r="D18" t="n">
        <v>2439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36</v>
      </c>
      <c s="2" r="B1" t="s">
        <v>1</v>
      </c>
    </row>
    <row r="2" spans="1:2">
      <c s="2" r="B2" t="s">
        <v>2</v>
      </c>
    </row>
    <row r="3" spans="1:2">
      <c s="4" r="A3" t="s">
        <v>36</v>
      </c>
      <c s="4" r="B3"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58</v>
      </c>
      <c s="2" r="B1" t="s">
        <v>1</v>
      </c>
    </row>
    <row r="2" spans="1:3">
      <c s="2" r="B2" t="s">
        <v>2</v>
      </c>
      <c s="2" r="C2" t="s">
        <v>72</v>
      </c>
    </row>
    <row r="3" spans="1:3">
      <c s="3" r="A3" t="s">
        <v>944</v>
      </c>
    </row>
    <row r="4" spans="1:3">
      <c s="4" r="A4" t="s">
        <v>959</v>
      </c>
      <c s="11" r="C4" t="n">
        <v>10.7</v>
      </c>
    </row>
    <row r="5" spans="1:3">
      <c s="4" r="A5" t="s">
        <v>960</v>
      </c>
      <c s="11" r="B5" t="n">
        <v>16.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r="1" spans="1:5">
      <c s="1" r="A1" t="s">
        <v>961</v>
      </c>
      <c s="2" r="B1" t="s">
        <v>1</v>
      </c>
    </row>
    <row r="2" spans="1:5">
      <c s="2" r="B2" t="s">
        <v>2</v>
      </c>
      <c s="2" r="C2" t="s">
        <v>32</v>
      </c>
      <c s="2" r="D2" t="s">
        <v>72</v>
      </c>
      <c s="2" r="E2" t="s">
        <v>938</v>
      </c>
    </row>
    <row r="3" spans="1:5">
      <c s="3" r="A3" t="s">
        <v>962</v>
      </c>
    </row>
    <row r="4" spans="1:5">
      <c s="4" r="A4" t="s">
        <v>963</v>
      </c>
      <c s="7" r="B4" t="n">
        <v>9639542</v>
      </c>
      <c s="7" r="C4" t="n">
        <v>9845300</v>
      </c>
      <c s="7" r="D4" t="n">
        <v>10169279</v>
      </c>
    </row>
    <row r="5" spans="1:5">
      <c s="4" r="A5" t="s">
        <v>34</v>
      </c>
      <c s="6" r="B5" t="n">
        <v>945605</v>
      </c>
      <c s="6" r="C5" t="n">
        <v>971895</v>
      </c>
      <c s="6" r="D5" t="n">
        <v>776403</v>
      </c>
      <c s="7" r="E5" t="n">
        <v>597461</v>
      </c>
    </row>
    <row r="6" spans="1:5">
      <c s="4" r="A6" t="s">
        <v>134</v>
      </c>
      <c s="6" r="B6" t="n">
        <v>254501</v>
      </c>
      <c s="6" r="C6" t="n">
        <v>234077</v>
      </c>
      <c s="6" r="D6" t="n">
        <v>271153</v>
      </c>
    </row>
    <row r="7" spans="1:5">
      <c s="4" r="A7" t="s">
        <v>964</v>
      </c>
      <c s="6" r="B7" t="n">
        <v>272075</v>
      </c>
      <c s="6" r="C7" t="n">
        <v>274883</v>
      </c>
      <c s="6" r="D7" t="n">
        <v>253273</v>
      </c>
    </row>
    <row r="8" spans="1:5">
      <c s="4" r="A8" t="s">
        <v>948</v>
      </c>
    </row>
    <row r="9" spans="1:5">
      <c s="3" r="A9" t="s">
        <v>962</v>
      </c>
    </row>
    <row r="10" spans="1:5">
      <c s="4" r="A10" t="s">
        <v>963</v>
      </c>
      <c s="6" r="B10" t="n">
        <v>4103146</v>
      </c>
      <c s="6" r="C10" t="n">
        <v>3848746</v>
      </c>
      <c s="6" r="D10" t="n">
        <v>3828588</v>
      </c>
    </row>
    <row r="11" spans="1:5">
      <c s="4" r="A11" t="s">
        <v>949</v>
      </c>
    </row>
    <row r="12" spans="1:5">
      <c s="3" r="A12" t="s">
        <v>962</v>
      </c>
    </row>
    <row r="13" spans="1:5">
      <c s="4" r="A13" t="s">
        <v>963</v>
      </c>
      <c s="6" r="B13" t="n">
        <v>2436788</v>
      </c>
      <c s="6" r="C13" t="n">
        <v>2211232</v>
      </c>
      <c s="6" r="D13" t="n">
        <v>2133447</v>
      </c>
    </row>
    <row r="14" spans="1:5">
      <c s="4" r="A14" t="s">
        <v>134</v>
      </c>
      <c s="6" r="B14" t="n">
        <v>166267</v>
      </c>
      <c s="6" r="C14" t="n">
        <v>111020</v>
      </c>
      <c s="6" r="D14" t="n">
        <v>139428</v>
      </c>
    </row>
    <row r="15" spans="1:5">
      <c s="4" r="A15" t="s">
        <v>964</v>
      </c>
      <c s="6" r="B15" t="n">
        <v>129986</v>
      </c>
      <c s="6" r="C15" t="n">
        <v>131166</v>
      </c>
      <c s="6" r="D15" t="n">
        <v>122385</v>
      </c>
    </row>
    <row r="16" spans="1:5">
      <c s="4" r="A16" t="s">
        <v>950</v>
      </c>
    </row>
    <row r="17" spans="1:5">
      <c s="3" r="A17" t="s">
        <v>962</v>
      </c>
    </row>
    <row r="18" spans="1:5">
      <c s="4" r="A18" t="s">
        <v>963</v>
      </c>
      <c s="6" r="B18" t="n">
        <v>951411</v>
      </c>
      <c s="6" r="C18" t="n">
        <v>904933</v>
      </c>
      <c s="6" r="D18" t="n">
        <v>943011</v>
      </c>
    </row>
    <row r="19" spans="1:5">
      <c s="4" r="A19" t="s">
        <v>134</v>
      </c>
      <c s="6" r="B19" t="n">
        <v>31844</v>
      </c>
      <c s="6" r="C19" t="n">
        <v>31586</v>
      </c>
      <c s="6" r="D19" t="n">
        <v>49763</v>
      </c>
    </row>
    <row r="20" spans="1:5">
      <c s="4" r="A20" t="s">
        <v>964</v>
      </c>
      <c s="6" r="B20" t="n">
        <v>41823</v>
      </c>
      <c s="6" r="C20" t="n">
        <v>43189</v>
      </c>
      <c s="6" r="D20" t="n">
        <v>41742</v>
      </c>
    </row>
    <row r="21" spans="1:5">
      <c s="4" r="A21" t="s">
        <v>951</v>
      </c>
    </row>
    <row r="22" spans="1:5">
      <c s="3" r="A22" t="s">
        <v>962</v>
      </c>
    </row>
    <row r="23" spans="1:5">
      <c s="4" r="A23" t="s">
        <v>963</v>
      </c>
      <c s="6" r="B23" t="n">
        <v>366062</v>
      </c>
      <c s="6" r="C23" t="n">
        <v>349254</v>
      </c>
      <c s="6" r="D23" t="n">
        <v>334864</v>
      </c>
    </row>
    <row r="24" spans="1:5">
      <c s="4" r="A24" t="s">
        <v>134</v>
      </c>
      <c s="6" r="B24" t="n">
        <v>6959</v>
      </c>
      <c s="6" r="C24" t="n">
        <v>6356</v>
      </c>
      <c s="6" r="D24" t="n">
        <v>3793</v>
      </c>
    </row>
    <row r="25" spans="1:5">
      <c s="4" r="A25" t="s">
        <v>964</v>
      </c>
      <c s="6" r="B25" t="n">
        <v>11608</v>
      </c>
      <c s="6" r="C25" t="n">
        <v>11602</v>
      </c>
      <c s="6" r="D25" t="n">
        <v>11481</v>
      </c>
    </row>
    <row r="26" spans="1:5">
      <c s="4" r="A26" t="s">
        <v>952</v>
      </c>
    </row>
    <row r="27" spans="1:5">
      <c s="3" r="A27" t="s">
        <v>962</v>
      </c>
    </row>
    <row r="28" spans="1:5">
      <c s="4" r="A28" t="s">
        <v>963</v>
      </c>
      <c s="6" r="B28" t="n">
        <v>140458</v>
      </c>
      <c s="6" r="C28" t="n">
        <v>147091</v>
      </c>
      <c s="6" r="D28" t="n">
        <v>156107</v>
      </c>
    </row>
    <row r="29" spans="1:5">
      <c s="4" r="A29" t="s">
        <v>134</v>
      </c>
      <c s="6" r="B29" t="n">
        <v>8771</v>
      </c>
      <c s="6" r="C29" t="n">
        <v>22814</v>
      </c>
      <c s="6" r="D29" t="n">
        <v>6074</v>
      </c>
    </row>
    <row r="30" spans="1:5">
      <c s="4" r="A30" t="s">
        <v>964</v>
      </c>
      <c s="6" r="B30" t="n">
        <v>15358</v>
      </c>
      <c s="6" r="C30" t="n">
        <v>14334</v>
      </c>
      <c s="6" r="D30" t="n">
        <v>12195</v>
      </c>
    </row>
    <row r="31" spans="1:5">
      <c s="4" r="A31" t="s">
        <v>953</v>
      </c>
    </row>
    <row r="32" spans="1:5">
      <c s="3" r="A32" t="s">
        <v>962</v>
      </c>
    </row>
    <row r="33" spans="1:5">
      <c s="4" r="A33" t="s">
        <v>963</v>
      </c>
      <c s="6" r="B33" t="n">
        <v>145265</v>
      </c>
      <c s="6" r="C33" t="n">
        <v>172687</v>
      </c>
      <c s="6" r="D33" t="n">
        <v>187116</v>
      </c>
    </row>
    <row r="34" spans="1:5">
      <c s="4" r="A34" t="s">
        <v>134</v>
      </c>
      <c s="6" r="B34" t="n">
        <v>5663</v>
      </c>
      <c s="6" r="C34" t="n">
        <v>10308</v>
      </c>
      <c s="6" r="D34" t="n">
        <v>13679</v>
      </c>
    </row>
    <row r="35" spans="1:5">
      <c s="4" r="A35" t="s">
        <v>964</v>
      </c>
      <c s="6" r="B35" t="n">
        <v>17673</v>
      </c>
      <c s="6" r="C35" t="n">
        <v>24006</v>
      </c>
      <c s="6" r="D35" t="n">
        <v>24309</v>
      </c>
    </row>
    <row r="36" spans="1:5">
      <c s="4" r="A36" t="s">
        <v>954</v>
      </c>
    </row>
    <row r="37" spans="1:5">
      <c s="3" r="A37" t="s">
        <v>962</v>
      </c>
    </row>
    <row r="38" spans="1:5">
      <c s="4" r="A38" t="s">
        <v>963</v>
      </c>
      <c s="6" r="B38" t="n">
        <v>63162</v>
      </c>
      <c s="6" r="C38" t="n">
        <v>63549</v>
      </c>
      <c s="6" r="D38" t="n">
        <v>74043</v>
      </c>
    </row>
    <row r="39" spans="1:5">
      <c s="4" r="A39" t="s">
        <v>134</v>
      </c>
      <c s="6" r="B39" t="n">
        <v>2679</v>
      </c>
      <c s="6" r="C39" t="n">
        <v>2489</v>
      </c>
      <c s="6" r="D39" t="n">
        <v>3953</v>
      </c>
    </row>
    <row r="40" spans="1:5">
      <c s="4" r="A40" t="s">
        <v>964</v>
      </c>
      <c s="6" r="B40" t="n">
        <v>4510</v>
      </c>
      <c s="6" r="C40" t="n">
        <v>5231</v>
      </c>
      <c s="6" r="D40" t="n">
        <v>4608</v>
      </c>
    </row>
    <row r="41" spans="1:5">
      <c s="4" r="A41" t="s">
        <v>965</v>
      </c>
    </row>
    <row r="42" spans="1:5">
      <c s="3" r="A42" t="s">
        <v>962</v>
      </c>
    </row>
    <row r="43" spans="1:5">
      <c s="4" r="A43" t="s">
        <v>34</v>
      </c>
      <c s="6" r="B43" t="n">
        <v>945605</v>
      </c>
      <c s="6" r="C43" t="n">
        <v>971895</v>
      </c>
      <c s="6" r="D43" t="n">
        <v>776403</v>
      </c>
    </row>
    <row r="44" spans="1:5">
      <c s="4" r="A44" t="s">
        <v>966</v>
      </c>
      <c s="6" r="B44" t="n">
        <v>3901026</v>
      </c>
      <c s="6" r="C44" t="n">
        <v>4258508</v>
      </c>
      <c s="6" r="D44" t="n">
        <v>4981951</v>
      </c>
    </row>
    <row r="45" spans="1:5">
      <c s="4" r="A45" t="s">
        <v>127</v>
      </c>
      <c s="6" r="B45" t="n">
        <v>39246</v>
      </c>
      <c s="6" r="C45" t="n">
        <v>49431</v>
      </c>
      <c s="6" r="D45" t="n">
        <v>50332</v>
      </c>
    </row>
    <row r="46" spans="1:5">
      <c s="4" r="A46" t="s">
        <v>967</v>
      </c>
    </row>
    <row r="47" spans="1:5">
      <c s="3" r="A47" t="s">
        <v>962</v>
      </c>
    </row>
    <row r="48" spans="1:5">
      <c s="4" r="A48" t="s">
        <v>968</v>
      </c>
      <c s="6" r="B48" t="n">
        <v>650519</v>
      </c>
      <c s="6" r="C48" t="n">
        <v>716720</v>
      </c>
      <c s="6" r="D48" t="n">
        <v>532005</v>
      </c>
    </row>
    <row r="49" spans="1:5">
      <c s="4" r="A49" t="s">
        <v>134</v>
      </c>
      <c s="6" r="B49" t="n">
        <v>32318</v>
      </c>
      <c s="6" r="C49" t="n">
        <v>49504</v>
      </c>
      <c s="6" r="D49" t="n">
        <v>54463</v>
      </c>
    </row>
    <row r="50" spans="1:5">
      <c s="4" r="A50" t="s">
        <v>964</v>
      </c>
      <c s="7" r="B50" t="n">
        <v>51117</v>
      </c>
      <c s="7" r="C50" t="n">
        <v>45355</v>
      </c>
      <c s="7" r="D50" t="n">
        <v>365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V1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8"/>
    <col customWidth="1" max="20" min="20" width="14"/>
    <col customWidth="1" max="21" min="21" width="8"/>
    <col customWidth="1" max="22" min="22" width="14"/>
  </cols>
  <sheetData>
    <row r="1" spans="1:22">
      <c s="1" r="A1" t="s">
        <v>969</v>
      </c>
      <c s="2" r="B1" t="s">
        <v>759</v>
      </c>
      <c s="2" r="R1" t="s">
        <v>1</v>
      </c>
    </row>
    <row r="2" spans="1:22">
      <c s="2" r="B2" t="s">
        <v>2</v>
      </c>
      <c s="2" r="D2" t="s">
        <v>760</v>
      </c>
      <c s="2" r="E2" t="s">
        <v>76</v>
      </c>
      <c s="2" r="F2" t="s">
        <v>4</v>
      </c>
      <c s="2" r="G2" t="s">
        <v>76</v>
      </c>
      <c s="2" r="H2" t="s">
        <v>761</v>
      </c>
      <c s="2" r="I2" t="s">
        <v>76</v>
      </c>
      <c s="2" r="J2" t="s">
        <v>32</v>
      </c>
      <c s="2" r="L2" t="s">
        <v>762</v>
      </c>
      <c s="2" r="M2" t="s">
        <v>77</v>
      </c>
      <c s="2" r="N2" t="s">
        <v>763</v>
      </c>
      <c s="2" r="O2" t="s">
        <v>77</v>
      </c>
      <c s="2" r="P2" t="s">
        <v>764</v>
      </c>
      <c s="2" r="Q2" t="s">
        <v>77</v>
      </c>
      <c s="2" r="R2" t="s">
        <v>2</v>
      </c>
      <c s="2" r="T2" t="s">
        <v>32</v>
      </c>
      <c s="2" r="V2" t="s">
        <v>72</v>
      </c>
    </row>
    <row r="3" spans="1:22">
      <c s="3" r="A3" t="s">
        <v>970</v>
      </c>
      <c r="D3" t="n"/>
      <c r="F3" t="n"/>
      <c r="H3" t="n"/>
      <c r="L3" t="n"/>
      <c r="N3" t="n"/>
      <c r="P3" t="n"/>
    </row>
    <row r="4" spans="1:22">
      <c s="4" r="A4" t="s">
        <v>945</v>
      </c>
      <c s="7" r="B4" t="n">
        <v>3412763</v>
      </c>
      <c s="4" r="C4" t="s">
        <v>76</v>
      </c>
      <c s="7" r="D4" t="n">
        <v>3612820</v>
      </c>
      <c s="7" r="F4" t="n">
        <v>2513860</v>
      </c>
      <c s="7" r="H4" t="n">
        <v>2837301</v>
      </c>
      <c s="7" r="J4" t="n">
        <v>3578860</v>
      </c>
      <c s="4" r="K4" t="s">
        <v>77</v>
      </c>
      <c s="7" r="L4" t="n">
        <v>3520447</v>
      </c>
      <c s="7" r="N4" t="n">
        <v>2402076</v>
      </c>
      <c s="7" r="P4" t="n">
        <v>2780778</v>
      </c>
      <c s="7" r="R4" t="n">
        <v>12376744</v>
      </c>
      <c s="4" r="S4" t="s">
        <v>76</v>
      </c>
      <c s="7" r="T4" t="n">
        <v>12282161</v>
      </c>
      <c s="4" r="U4" t="s">
        <v>77</v>
      </c>
      <c s="7" r="V4" t="n">
        <v>11419648</v>
      </c>
    </row>
    <row r="5" spans="1:22">
      <c s="4" r="A5" t="s">
        <v>39</v>
      </c>
      <c s="6" r="B5" t="n">
        <v>988159</v>
      </c>
      <c r="D5" t="n"/>
      <c r="F5" t="n"/>
      <c r="H5" t="n"/>
      <c s="6" r="J5" t="n">
        <v>942181</v>
      </c>
      <c r="L5" t="n"/>
      <c r="N5" t="n"/>
      <c r="P5" t="n"/>
      <c s="6" r="R5" t="n">
        <v>988159</v>
      </c>
      <c s="6" r="T5" t="n">
        <v>942181</v>
      </c>
      <c s="6" r="V5" t="n">
        <v>932792</v>
      </c>
    </row>
    <row r="6" spans="1:22">
      <c s="4" r="A6" t="s">
        <v>971</v>
      </c>
      <c r="D6" t="n"/>
      <c r="F6" t="n"/>
      <c r="H6" t="n"/>
      <c r="L6" t="n"/>
      <c r="N6" t="n"/>
      <c r="P6" t="n"/>
    </row>
    <row r="7" spans="1:22">
      <c s="3" r="A7" t="s">
        <v>970</v>
      </c>
      <c r="D7" t="n"/>
      <c r="F7" t="n"/>
      <c r="H7" t="n"/>
      <c r="L7" t="n"/>
      <c r="N7" t="n"/>
      <c r="P7" t="n"/>
    </row>
    <row r="8" spans="1:22">
      <c s="4" r="A8" t="s">
        <v>945</v>
      </c>
      <c r="D8" t="n"/>
      <c r="F8" t="n"/>
      <c r="H8" t="n"/>
      <c r="L8" t="n"/>
      <c r="N8" t="n"/>
      <c r="P8" t="n"/>
      <c s="6" r="R8" t="n">
        <v>7883758</v>
      </c>
      <c s="6" r="T8" t="n">
        <v>7574546</v>
      </c>
      <c s="6" r="V8" t="n">
        <v>7124781</v>
      </c>
    </row>
    <row r="9" spans="1:22">
      <c s="4" r="A9" t="s">
        <v>39</v>
      </c>
      <c s="6" r="B9" t="n">
        <v>631937</v>
      </c>
      <c r="D9" t="n"/>
      <c r="F9" t="n"/>
      <c r="H9" t="n"/>
      <c s="6" r="J9" t="n">
        <v>577669</v>
      </c>
      <c r="L9" t="n"/>
      <c r="N9" t="n"/>
      <c r="P9" t="n"/>
      <c s="6" r="R9" t="n">
        <v>631937</v>
      </c>
      <c s="6" r="T9" t="n">
        <v>577669</v>
      </c>
      <c s="6" r="V9" t="n">
        <v>549420</v>
      </c>
    </row>
    <row r="10" spans="1:22">
      <c s="4" r="A10" t="s">
        <v>972</v>
      </c>
      <c r="D10" t="n"/>
      <c r="F10" t="n"/>
      <c r="H10" t="n"/>
      <c r="L10" t="n"/>
      <c r="N10" t="n"/>
      <c r="P10" t="n"/>
    </row>
    <row r="11" spans="1:22">
      <c s="3" r="A11" t="s">
        <v>970</v>
      </c>
      <c r="D11" t="n"/>
      <c r="F11" t="n"/>
      <c r="H11" t="n"/>
      <c r="L11" t="n"/>
      <c r="N11" t="n"/>
      <c r="P11" t="n"/>
    </row>
    <row r="12" spans="1:22">
      <c s="4" r="A12" t="s">
        <v>945</v>
      </c>
      <c r="D12" t="n"/>
      <c r="F12" t="n"/>
      <c r="H12" t="n"/>
      <c r="L12" t="n"/>
      <c r="N12" t="n"/>
      <c r="P12" t="n"/>
      <c s="6" r="R12" t="n">
        <v>4492986</v>
      </c>
      <c s="6" r="T12" t="n">
        <v>4707615</v>
      </c>
      <c s="6" r="V12" t="n">
        <v>4294867</v>
      </c>
    </row>
    <row r="13" spans="1:22">
      <c s="4" r="A13" t="s">
        <v>39</v>
      </c>
      <c s="7" r="B13" t="n">
        <v>356222</v>
      </c>
      <c r="D13" t="n"/>
      <c r="F13" t="n"/>
      <c r="H13" t="n"/>
      <c s="7" r="J13" t="n">
        <v>364512</v>
      </c>
      <c r="L13" t="n"/>
      <c r="N13" t="n"/>
      <c r="P13" t="n"/>
      <c s="7" r="R13" t="n">
        <v>356222</v>
      </c>
      <c s="7" r="T13" t="n">
        <v>364512</v>
      </c>
      <c s="7" r="V13" t="n">
        <v>383372</v>
      </c>
    </row>
    <row r="14" spans="1:22">
      <c r="A14" t="n"/>
    </row>
    <row r="15" spans="1:22">
      <c s="4" r="A15" t="s">
        <v>97</v>
      </c>
      <c s="4" r="B15" t="s">
        <v>98</v>
      </c>
    </row>
    <row r="16" spans="1:22">
      <c s="4" r="A16" t="s">
        <v>99</v>
      </c>
      <c s="4" r="B16" t="s">
        <v>100</v>
      </c>
    </row>
    <row r="17" spans="1:22">
      <c s="4" r="A17" t="s">
        <v>101</v>
      </c>
      <c s="4" r="B17" t="s">
        <v>102</v>
      </c>
    </row>
  </sheetData>
  <mergeCells count="77">
    <mergeCell ref="A1:A2"/>
    <mergeCell ref="B1:Q1"/>
    <mergeCell ref="R1:V1"/>
    <mergeCell ref="B2:C2"/>
    <mergeCell ref="J2:K2"/>
    <mergeCell ref="R2:S2"/>
    <mergeCell ref="T2:U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A14:V14"/>
    <mergeCell ref="B15:V15"/>
    <mergeCell ref="B16:V16"/>
    <mergeCell ref="B17:V17"/>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973</v>
      </c>
      <c s="2" r="B1" t="s">
        <v>1</v>
      </c>
    </row>
    <row r="2" spans="1:4">
      <c s="2" r="B2" t="s">
        <v>2</v>
      </c>
      <c s="2" r="C2" t="s">
        <v>32</v>
      </c>
      <c s="2" r="D2" t="s">
        <v>72</v>
      </c>
    </row>
    <row r="3" spans="1:4">
      <c s="3" r="A3" t="s">
        <v>944</v>
      </c>
    </row>
    <row r="4" spans="1:4">
      <c s="4" r="A4" t="s">
        <v>974</v>
      </c>
      <c s="6" r="B4" t="n">
        <v>0</v>
      </c>
      <c s="6" r="C4" t="n">
        <v>0</v>
      </c>
      <c s="6" r="D4"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5</v>
      </c>
      <c s="2" r="B1" t="s">
        <v>1</v>
      </c>
    </row>
    <row r="2" spans="1:4">
      <c s="2" r="B2" t="s">
        <v>2</v>
      </c>
      <c s="2" r="C2" t="s">
        <v>32</v>
      </c>
      <c s="2" r="D2" t="s">
        <v>72</v>
      </c>
    </row>
    <row r="3" spans="1:4">
      <c s="3" r="A3" t="s">
        <v>976</v>
      </c>
    </row>
    <row r="4" spans="1:4">
      <c s="4" r="A4" t="s">
        <v>977</v>
      </c>
      <c s="7" r="B4" t="n">
        <v>347591</v>
      </c>
      <c s="7" r="C4" t="n">
        <v>335771</v>
      </c>
      <c s="7" r="D4" t="n">
        <v>294056</v>
      </c>
    </row>
    <row r="5" spans="1:4">
      <c s="4" r="A5" t="s">
        <v>978</v>
      </c>
      <c s="6" r="B5" t="n">
        <v>26192</v>
      </c>
      <c s="6" r="C5" t="n">
        <v>23335</v>
      </c>
      <c s="6" r="D5" t="n">
        <v>14175</v>
      </c>
    </row>
    <row r="6" spans="1:4">
      <c s="4" r="A6" t="s">
        <v>979</v>
      </c>
      <c s="7" r="B6" t="n">
        <v>373783</v>
      </c>
      <c s="7" r="C6" t="n">
        <v>359106</v>
      </c>
      <c s="7" r="D6" t="n">
        <v>30823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4"/>
    <col customWidth="1" max="2" min="2" width="21"/>
  </cols>
  <sheetData>
    <row r="1" spans="1:2">
      <c s="1" r="A1" t="s">
        <v>980</v>
      </c>
      <c s="2" r="B1" t="s">
        <v>1</v>
      </c>
    </row>
    <row r="2" spans="1:2">
      <c s="2" r="B2" t="s">
        <v>981</v>
      </c>
    </row>
    <row r="3" spans="1:2">
      <c s="3" r="A3" t="s">
        <v>982</v>
      </c>
    </row>
    <row r="4" spans="1:2">
      <c s="4" r="A4" t="s">
        <v>983</v>
      </c>
      <c s="7" r="B4" t="n">
        <v>362500000</v>
      </c>
    </row>
    <row r="5" spans="1:2">
      <c s="4" r="A5" t="s">
        <v>984</v>
      </c>
      <c s="6" r="B5" t="n">
        <v>306000000</v>
      </c>
    </row>
    <row r="6" spans="1:2">
      <c s="4" r="A6" t="s">
        <v>985</v>
      </c>
      <c s="6" r="B6" t="n">
        <v>251300000</v>
      </c>
    </row>
    <row r="7" spans="1:2">
      <c s="4" r="A7" t="s">
        <v>986</v>
      </c>
      <c s="6" r="B7" t="n">
        <v>192200000</v>
      </c>
    </row>
    <row r="8" spans="1:2">
      <c s="4" r="A8" t="s">
        <v>987</v>
      </c>
      <c s="6" r="B8" t="n">
        <v>171100000</v>
      </c>
    </row>
    <row r="9" spans="1:2">
      <c s="4" r="A9" t="s">
        <v>988</v>
      </c>
      <c s="6" r="B9" t="n">
        <v>331900000</v>
      </c>
    </row>
    <row r="10" spans="1:2">
      <c s="4" r="A10" t="s">
        <v>989</v>
      </c>
      <c s="6" r="B10" t="n">
        <v>2000000</v>
      </c>
    </row>
    <row r="11" spans="1:2">
      <c s="4" r="A11" t="s">
        <v>990</v>
      </c>
      <c s="6" r="B11" t="n">
        <v>57500000</v>
      </c>
    </row>
    <row r="12" spans="1:2">
      <c s="4" r="A12" t="s">
        <v>991</v>
      </c>
      <c s="6" r="B12" t="n">
        <v>89000000</v>
      </c>
    </row>
    <row r="13" spans="1:2">
      <c s="4" r="A13" t="s">
        <v>992</v>
      </c>
      <c s="6" r="B13" t="n">
        <v>109400000</v>
      </c>
    </row>
    <row r="14" spans="1:2">
      <c s="4" r="A14" t="s">
        <v>993</v>
      </c>
      <c s="6" r="B14" t="n">
        <v>94700000</v>
      </c>
    </row>
    <row r="15" spans="1:2">
      <c s="4" r="A15" t="s">
        <v>994</v>
      </c>
      <c s="6" r="B15" t="n">
        <v>49800000</v>
      </c>
    </row>
    <row r="16" spans="1:2">
      <c s="4" r="A16" t="s">
        <v>995</v>
      </c>
      <c s="6" r="B16" t="n">
        <v>52000000</v>
      </c>
    </row>
    <row r="17" spans="1:2">
      <c s="4" r="A17" t="s">
        <v>996</v>
      </c>
      <c s="6" r="B17" t="n">
        <v>1700000000</v>
      </c>
    </row>
    <row r="18" spans="1:2">
      <c s="4" r="A18" t="s">
        <v>997</v>
      </c>
      <c s="6" r="B18" t="n">
        <v>100200000</v>
      </c>
    </row>
    <row r="19" spans="1:2">
      <c s="4" r="A19" t="s">
        <v>998</v>
      </c>
      <c s="6" r="B19" t="n">
        <v>4300000</v>
      </c>
    </row>
    <row r="20" spans="1:2">
      <c s="4" r="A20" t="s">
        <v>999</v>
      </c>
      <c s="6" r="B20" t="n">
        <v>500000</v>
      </c>
    </row>
    <row r="21" spans="1:2">
      <c s="4" r="A21" t="s">
        <v>1000</v>
      </c>
      <c s="6" r="B21" t="n">
        <v>200000</v>
      </c>
    </row>
    <row r="22" spans="1:2">
      <c s="4" r="A22" t="s">
        <v>1001</v>
      </c>
      <c s="6" r="B22" t="n">
        <v>200000</v>
      </c>
    </row>
    <row r="23" spans="1:2">
      <c s="4" r="A23" t="s">
        <v>1002</v>
      </c>
      <c s="6" r="B23" t="n">
        <v>300000</v>
      </c>
    </row>
    <row r="24" spans="1:2">
      <c s="4" r="A24" t="s">
        <v>1003</v>
      </c>
      <c s="7" r="B24" t="n">
        <v>115900000</v>
      </c>
    </row>
    <row r="25" spans="1:2">
      <c s="4" r="A25" t="s">
        <v>379</v>
      </c>
    </row>
    <row r="26" spans="1:2">
      <c s="3" r="A26" t="s">
        <v>982</v>
      </c>
    </row>
    <row r="27" spans="1:2">
      <c s="4" r="A27" t="s">
        <v>1004</v>
      </c>
      <c s="4" r="B27" t="s">
        <v>1005</v>
      </c>
    </row>
    <row r="28" spans="1:2">
      <c s="4" r="A28" t="s">
        <v>388</v>
      </c>
    </row>
    <row r="29" spans="1:2">
      <c s="3" r="A29" t="s">
        <v>982</v>
      </c>
    </row>
    <row r="30" spans="1:2">
      <c s="4" r="A30" t="s">
        <v>1004</v>
      </c>
      <c s="4" r="B30" t="s">
        <v>100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V1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2"/>
    <col customWidth="1" max="20" min="20" width="14"/>
    <col customWidth="1" max="21" min="21" width="12"/>
    <col customWidth="1" max="22" min="22" width="14"/>
  </cols>
  <sheetData>
    <row r="1" spans="1:22">
      <c s="1" r="A1" t="s">
        <v>1007</v>
      </c>
      <c s="2" r="B1" t="s">
        <v>759</v>
      </c>
      <c s="2" r="R1" t="s">
        <v>1</v>
      </c>
    </row>
    <row r="2" spans="1:22">
      <c s="2" r="B2" t="s">
        <v>2</v>
      </c>
      <c s="2" r="C2" t="s">
        <v>76</v>
      </c>
      <c s="2" r="D2" t="s">
        <v>760</v>
      </c>
      <c s="2" r="E2" t="s">
        <v>76</v>
      </c>
      <c s="2" r="F2" t="s">
        <v>4</v>
      </c>
      <c s="2" r="G2" t="s">
        <v>76</v>
      </c>
      <c s="2" r="H2" t="s">
        <v>761</v>
      </c>
      <c s="2" r="I2" t="s">
        <v>76</v>
      </c>
      <c s="2" r="J2" t="s">
        <v>32</v>
      </c>
      <c s="2" r="K2" t="s">
        <v>77</v>
      </c>
      <c s="2" r="L2" t="s">
        <v>762</v>
      </c>
      <c s="2" r="M2" t="s">
        <v>77</v>
      </c>
      <c s="2" r="N2" t="s">
        <v>763</v>
      </c>
      <c s="2" r="O2" t="s">
        <v>77</v>
      </c>
      <c s="2" r="P2" t="s">
        <v>764</v>
      </c>
      <c s="2" r="Q2" t="s">
        <v>77</v>
      </c>
      <c s="2" r="R2" t="s">
        <v>2</v>
      </c>
      <c s="2" r="T2" t="s">
        <v>32</v>
      </c>
      <c s="2" r="V2" t="s">
        <v>72</v>
      </c>
    </row>
    <row r="3" spans="1:22">
      <c s="3" r="A3" t="s">
        <v>1008</v>
      </c>
    </row>
    <row r="4" spans="1:22">
      <c s="4" r="A4" t="s">
        <v>90</v>
      </c>
      <c s="7" r="B4" t="n">
        <v>312209</v>
      </c>
      <c s="7" r="D4" t="n">
        <v>459864</v>
      </c>
      <c s="7" r="F4" t="n">
        <v>170811</v>
      </c>
      <c s="7" r="H4" t="n">
        <v>288709</v>
      </c>
      <c s="7" r="J4" t="n">
        <v>122101</v>
      </c>
      <c s="7" r="L4" t="n">
        <v>470529</v>
      </c>
      <c s="7" r="N4" t="n">
        <v>157682</v>
      </c>
      <c s="7" r="P4" t="n">
        <v>297193</v>
      </c>
      <c s="7" r="R4" t="n">
        <v>1231593</v>
      </c>
      <c s="4" r="S4" t="s">
        <v>76</v>
      </c>
      <c s="7" r="T4" t="n">
        <v>1047505</v>
      </c>
      <c s="4" r="U4" t="s">
        <v>77</v>
      </c>
      <c s="7" r="V4" t="n">
        <v>1210119</v>
      </c>
    </row>
    <row r="5" spans="1:22">
      <c s="4" r="A5" t="s">
        <v>1009</v>
      </c>
      <c s="6" r="R5" t="n">
        <v>425408</v>
      </c>
      <c s="6" r="T5" t="n">
        <v>432611</v>
      </c>
      <c s="6" r="V5" t="n">
        <v>438657</v>
      </c>
    </row>
    <row r="6" spans="1:22">
      <c s="4" r="A6" t="s">
        <v>1010</v>
      </c>
      <c s="8" r="B6" t="n">
        <v>0.73</v>
      </c>
      <c s="4" r="C6" t="s">
        <v>82</v>
      </c>
      <c s="8" r="D6" t="n">
        <v>1.08</v>
      </c>
      <c s="4" r="E6" t="s">
        <v>82</v>
      </c>
      <c s="8" r="F6" t="n">
        <v>0.4</v>
      </c>
      <c s="4" r="G6" t="s">
        <v>82</v>
      </c>
      <c s="8" r="H6" t="n">
        <v>0.68</v>
      </c>
      <c s="4" r="I6" t="s">
        <v>82</v>
      </c>
      <c s="8" r="J6" t="n">
        <v>0.28</v>
      </c>
      <c s="4" r="K6" t="s">
        <v>82</v>
      </c>
      <c s="8" r="L6" t="n">
        <v>1.09</v>
      </c>
      <c s="4" r="M6" t="s">
        <v>82</v>
      </c>
      <c s="8" r="N6" t="n">
        <v>0.37</v>
      </c>
      <c s="4" r="O6" t="s">
        <v>82</v>
      </c>
      <c s="8" r="P6" t="n">
        <v>0.68</v>
      </c>
      <c s="4" r="Q6" t="s">
        <v>82</v>
      </c>
      <c s="8" r="R6" t="n">
        <v>2.9</v>
      </c>
      <c s="4" r="S6" t="s">
        <v>1011</v>
      </c>
      <c s="8" r="T6" t="n">
        <v>2.42</v>
      </c>
      <c s="4" r="U6" t="s">
        <v>1012</v>
      </c>
      <c s="8" r="V6" t="n">
        <v>2.76</v>
      </c>
    </row>
    <row r="7" spans="1:22">
      <c s="3" r="A7" t="s">
        <v>1013</v>
      </c>
    </row>
    <row r="8" spans="1:22">
      <c s="4" r="A8" t="s">
        <v>90</v>
      </c>
      <c s="7" r="B8" t="n">
        <v>312209</v>
      </c>
      <c s="7" r="D8" t="n">
        <v>459864</v>
      </c>
      <c s="7" r="F8" t="n">
        <v>170811</v>
      </c>
      <c s="7" r="H8" t="n">
        <v>288709</v>
      </c>
      <c s="7" r="J8" t="n">
        <v>122101</v>
      </c>
      <c s="7" r="L8" t="n">
        <v>470529</v>
      </c>
      <c s="7" r="N8" t="n">
        <v>157682</v>
      </c>
      <c s="7" r="P8" t="n">
        <v>297193</v>
      </c>
      <c s="7" r="R8" t="n">
        <v>1231593</v>
      </c>
      <c s="4" r="S8" t="s">
        <v>76</v>
      </c>
      <c s="7" r="T8" t="n">
        <v>1047505</v>
      </c>
      <c s="4" r="U8" t="s">
        <v>77</v>
      </c>
      <c s="7" r="V8" t="n">
        <v>1210119</v>
      </c>
    </row>
    <row r="9" spans="1:22">
      <c s="4" r="A9" t="s">
        <v>1009</v>
      </c>
      <c s="6" r="R9" t="n">
        <v>425408</v>
      </c>
      <c s="6" r="T9" t="n">
        <v>432611</v>
      </c>
      <c s="6" r="V9" t="n">
        <v>438657</v>
      </c>
    </row>
    <row r="10" spans="1:22">
      <c s="4" r="A10" t="s">
        <v>1014</v>
      </c>
      <c s="6" r="R10" t="n">
        <v>6671</v>
      </c>
      <c s="6" r="T10" t="n">
        <v>7542</v>
      </c>
      <c s="6" r="V10" t="n">
        <v>8152</v>
      </c>
    </row>
    <row r="11" spans="1:22">
      <c s="4" r="A11" t="s">
        <v>1015</v>
      </c>
      <c s="6" r="R11" t="n">
        <v>432079</v>
      </c>
      <c s="6" r="T11" t="n">
        <v>440153</v>
      </c>
      <c s="6" r="V11" t="n">
        <v>446809</v>
      </c>
    </row>
    <row r="12" spans="1:22">
      <c s="4" r="A12" t="s">
        <v>1010</v>
      </c>
      <c s="8" r="B12" t="n">
        <v>0.72</v>
      </c>
      <c s="4" r="C12" t="s">
        <v>82</v>
      </c>
      <c s="8" r="D12" t="n">
        <v>1.07</v>
      </c>
      <c s="4" r="E12" t="s">
        <v>82</v>
      </c>
      <c s="8" r="F12" t="n">
        <v>0.4</v>
      </c>
      <c s="4" r="G12" t="s">
        <v>82</v>
      </c>
      <c s="8" r="H12" t="n">
        <v>0.67</v>
      </c>
      <c s="4" r="I12" t="s">
        <v>82</v>
      </c>
      <c s="8" r="J12" t="n">
        <v>0.28</v>
      </c>
      <c s="4" r="K12" t="s">
        <v>82</v>
      </c>
      <c s="8" r="L12" t="n">
        <v>1.08</v>
      </c>
      <c s="4" r="M12" t="s">
        <v>82</v>
      </c>
      <c s="8" r="N12" t="n">
        <v>0.36</v>
      </c>
      <c s="4" r="O12" t="s">
        <v>82</v>
      </c>
      <c s="8" r="P12" t="n">
        <v>0.67</v>
      </c>
      <c s="4" r="Q12" t="s">
        <v>82</v>
      </c>
      <c s="8" r="R12" t="n">
        <v>2.85</v>
      </c>
      <c s="4" r="S12" t="s">
        <v>1011</v>
      </c>
      <c s="8" r="T12" t="n">
        <v>2.38</v>
      </c>
      <c s="4" r="U12" t="s">
        <v>1012</v>
      </c>
      <c s="8" r="V12" t="n">
        <v>2.71</v>
      </c>
    </row>
    <row r="13" spans="1:22">
      <c r="A13" t="n"/>
    </row>
    <row r="14" spans="1:22">
      <c s="4" r="A14" t="s">
        <v>97</v>
      </c>
      <c s="4" r="B14" t="s">
        <v>98</v>
      </c>
    </row>
    <row r="15" spans="1:22">
      <c s="4" r="A15" t="s">
        <v>99</v>
      </c>
      <c s="4" r="B15" t="s">
        <v>100</v>
      </c>
    </row>
    <row r="16" spans="1:22">
      <c s="4" r="A16" t="s">
        <v>101</v>
      </c>
      <c s="4" r="B16" t="s">
        <v>102</v>
      </c>
    </row>
    <row r="17" spans="1:22">
      <c s="4" r="A17" t="s">
        <v>82</v>
      </c>
      <c s="4" r="B17" t="s">
        <v>105</v>
      </c>
    </row>
  </sheetData>
  <mergeCells count="10">
    <mergeCell ref="A1:A2"/>
    <mergeCell ref="B1:Q1"/>
    <mergeCell ref="R1:V1"/>
    <mergeCell ref="R2:S2"/>
    <mergeCell ref="T2:U2"/>
    <mergeCell ref="A13:V13"/>
    <mergeCell ref="B14:V14"/>
    <mergeCell ref="B15:V15"/>
    <mergeCell ref="B16:V16"/>
    <mergeCell ref="B17:V1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6</v>
      </c>
      <c s="2" r="B1" t="s">
        <v>1</v>
      </c>
    </row>
    <row r="2" spans="1:4">
      <c s="2" r="B2" t="s">
        <v>2</v>
      </c>
      <c s="2" r="C2" t="s">
        <v>32</v>
      </c>
      <c s="2" r="D2" t="s">
        <v>72</v>
      </c>
    </row>
    <row r="3" spans="1:4">
      <c s="4" r="A3" t="s">
        <v>1017</v>
      </c>
    </row>
    <row r="4" spans="1:4">
      <c s="3" r="A4" t="s">
        <v>1018</v>
      </c>
    </row>
    <row r="5" spans="1:4">
      <c s="4" r="A5" t="s">
        <v>1019</v>
      </c>
      <c s="12" r="B5" t="n">
        <v>2.4</v>
      </c>
      <c s="12" r="C5" t="n">
        <v>1.4</v>
      </c>
      <c s="12" r="D5" t="n">
        <v>0.9</v>
      </c>
    </row>
    <row r="6" spans="1:4">
      <c s="4" r="A6" t="s">
        <v>791</v>
      </c>
    </row>
    <row r="7" spans="1:4">
      <c s="3" r="A7" t="s">
        <v>1018</v>
      </c>
    </row>
    <row r="8" spans="1:4">
      <c s="4" r="A8" t="s">
        <v>1019</v>
      </c>
      <c s="12" r="B8" t="n">
        <v>0.9</v>
      </c>
      <c s="12" r="C8" t="n">
        <v>1.1</v>
      </c>
      <c s="12" r="D8" t="n">
        <v>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20</v>
      </c>
      <c s="2" r="C1" t="s">
        <v>2</v>
      </c>
      <c s="2" r="D1" t="s">
        <v>32</v>
      </c>
    </row>
    <row r="2" spans="1:4">
      <c s="3" r="A2" t="s">
        <v>1021</v>
      </c>
    </row>
    <row r="3" spans="1:4">
      <c s="4" r="A3" t="s">
        <v>1022</v>
      </c>
      <c s="7" r="C3" t="n">
        <v>495264</v>
      </c>
      <c s="7" r="D3" t="n">
        <v>388635</v>
      </c>
    </row>
    <row r="4" spans="1:4">
      <c s="4" r="A4" t="s">
        <v>1023</v>
      </c>
      <c s="6" r="C4" t="n">
        <v>39813</v>
      </c>
      <c s="6" r="D4" t="n">
        <v>197303</v>
      </c>
    </row>
    <row r="5" spans="1:4">
      <c s="4" r="A5" t="s">
        <v>115</v>
      </c>
      <c s="6" r="C5" t="n">
        <v>105791</v>
      </c>
      <c s="6" r="D5" t="n">
        <v>105264</v>
      </c>
    </row>
    <row r="6" spans="1:4">
      <c s="4" r="A6" t="s">
        <v>1024</v>
      </c>
      <c s="6" r="C6" t="n">
        <v>203797</v>
      </c>
      <c s="6" r="D6" t="n">
        <v>228406</v>
      </c>
    </row>
    <row r="7" spans="1:4">
      <c s="4" r="A7" t="s">
        <v>1025</v>
      </c>
      <c s="6" r="D7" t="n">
        <v>5111</v>
      </c>
    </row>
    <row r="8" spans="1:4">
      <c s="4" r="A8" t="s">
        <v>115</v>
      </c>
      <c s="6" r="C8" t="n">
        <v>28032</v>
      </c>
      <c s="6" r="D8" t="n">
        <v>31769</v>
      </c>
    </row>
    <row r="9" spans="1:4">
      <c s="4" r="A9" t="s">
        <v>1026</v>
      </c>
      <c s="6" r="C9" t="n">
        <v>252723</v>
      </c>
      <c s="6" r="D9" t="n">
        <v>295226</v>
      </c>
    </row>
    <row r="10" spans="1:4">
      <c s="4" r="A10" t="s">
        <v>1027</v>
      </c>
    </row>
    <row r="11" spans="1:4">
      <c s="3" r="A11" t="s">
        <v>1021</v>
      </c>
    </row>
    <row r="12" spans="1:4">
      <c s="4" r="A12" t="s">
        <v>1022</v>
      </c>
      <c s="4" r="B12" t="s">
        <v>97</v>
      </c>
      <c s="6" r="C12" t="n">
        <v>495264</v>
      </c>
      <c s="6" r="D12" t="n">
        <v>388635</v>
      </c>
    </row>
    <row r="13" spans="1:4">
      <c s="4" r="A13" t="s">
        <v>1023</v>
      </c>
      <c s="4" r="B13" t="s">
        <v>97</v>
      </c>
      <c s="6" r="C13" t="n">
        <v>39813</v>
      </c>
      <c s="6" r="D13" t="n">
        <v>197303</v>
      </c>
    </row>
    <row r="14" spans="1:4">
      <c s="4" r="A14" t="s">
        <v>1024</v>
      </c>
      <c s="4" r="B14" t="s">
        <v>97</v>
      </c>
      <c s="6" r="C14" t="n">
        <v>190792</v>
      </c>
      <c s="6" r="D14" t="n">
        <v>208874</v>
      </c>
    </row>
    <row r="15" spans="1:4">
      <c s="4" r="A15" t="s">
        <v>1025</v>
      </c>
      <c s="4" r="B15" t="s">
        <v>97</v>
      </c>
      <c s="6" r="D15" t="n">
        <v>5111</v>
      </c>
    </row>
    <row r="16" spans="1:4">
      <c s="4" r="A16" t="s">
        <v>1028</v>
      </c>
    </row>
    <row r="17" spans="1:4">
      <c s="3" r="A17" t="s">
        <v>1021</v>
      </c>
    </row>
    <row r="18" spans="1:4">
      <c s="4" r="A18" t="s">
        <v>115</v>
      </c>
      <c s="4" r="B18" t="s">
        <v>97</v>
      </c>
      <c s="6" r="C18" t="n">
        <v>105791</v>
      </c>
      <c s="6" r="D18" t="n">
        <v>105264</v>
      </c>
    </row>
    <row r="19" spans="1:4">
      <c s="4" r="A19" t="s">
        <v>1024</v>
      </c>
      <c s="4" r="B19" t="s">
        <v>97</v>
      </c>
      <c s="6" r="C19" t="n">
        <v>13005</v>
      </c>
      <c s="6" r="D19" t="n">
        <v>19532</v>
      </c>
    </row>
    <row r="20" spans="1:4">
      <c s="4" r="A20" t="s">
        <v>115</v>
      </c>
      <c s="4" r="B20" t="s">
        <v>97</v>
      </c>
      <c s="6" r="C20" t="n">
        <v>28032</v>
      </c>
      <c s="6" r="D20" t="n">
        <v>31769</v>
      </c>
    </row>
    <row r="21" spans="1:4">
      <c s="4" r="A21" t="s">
        <v>1026</v>
      </c>
      <c s="4" r="B21" t="s">
        <v>97</v>
      </c>
      <c s="7" r="C21" t="n">
        <v>252723</v>
      </c>
      <c s="7" r="D21" t="n">
        <v>295226</v>
      </c>
    </row>
    <row r="22" spans="1:4">
      <c r="A22" t="n"/>
    </row>
    <row r="23" spans="1:4">
      <c s="4" r="A23" t="s">
        <v>97</v>
      </c>
      <c s="4" r="B23" t="s">
        <v>1029</v>
      </c>
    </row>
  </sheetData>
  <mergeCells count="3">
    <mergeCell ref="A1:B1"/>
    <mergeCell ref="A22:C22"/>
    <mergeCell ref="B23:C2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5"/>
    <col customWidth="1" max="5" min="5" width="14"/>
  </cols>
  <sheetData>
    <row r="1" spans="1:5">
      <c s="1" r="A1" t="s">
        <v>1030</v>
      </c>
      <c s="2" r="B1" t="s">
        <v>759</v>
      </c>
      <c s="2" r="C1" t="s">
        <v>1</v>
      </c>
    </row>
    <row r="2" spans="1:5">
      <c s="2" r="B2" t="s">
        <v>4</v>
      </c>
      <c s="2" r="C2" t="s">
        <v>2</v>
      </c>
      <c s="2" r="D2" t="s">
        <v>32</v>
      </c>
      <c s="2" r="E2" t="s">
        <v>72</v>
      </c>
    </row>
    <row r="3" spans="1:5">
      <c s="3" r="A3" t="s">
        <v>1031</v>
      </c>
    </row>
    <row r="4" spans="1:5">
      <c s="4" r="A4" t="s">
        <v>1032</v>
      </c>
      <c s="7" r="B4" t="n">
        <v>5900000</v>
      </c>
    </row>
    <row r="5" spans="1:5">
      <c s="4" r="A5" t="s">
        <v>1033</v>
      </c>
      <c s="7" r="C5" t="n">
        <v>1415099000</v>
      </c>
      <c s="7" r="D5" t="n">
        <v>1417822000</v>
      </c>
    </row>
    <row r="6" spans="1:5">
      <c s="4" r="A6" t="s">
        <v>1034</v>
      </c>
      <c s="6" r="C6" t="n">
        <v>1592400000</v>
      </c>
      <c s="6" r="D6" t="n">
        <v>1684100000</v>
      </c>
    </row>
    <row r="7" spans="1:5">
      <c s="4" r="A7" t="s">
        <v>1035</v>
      </c>
      <c s="6" r="C7" t="n">
        <v>0</v>
      </c>
      <c s="6" r="D7" t="n">
        <v>0</v>
      </c>
      <c s="7" r="E7" t="n">
        <v>0</v>
      </c>
    </row>
    <row r="8" spans="1:5">
      <c s="4" r="A8" t="s">
        <v>1036</v>
      </c>
      <c s="6" r="C8" t="n">
        <v>0</v>
      </c>
      <c s="7" r="D8" t="n">
        <v>142361000</v>
      </c>
      <c s="6" r="E8" t="n">
        <v>0</v>
      </c>
    </row>
    <row r="9" spans="1:5">
      <c s="4" r="A9" t="s">
        <v>1037</v>
      </c>
      <c s="7" r="E9" t="n">
        <v>0</v>
      </c>
    </row>
    <row r="10" spans="1:5">
      <c s="4" r="A10" t="s">
        <v>87</v>
      </c>
    </row>
    <row r="11" spans="1:5">
      <c s="3" r="A11" t="s">
        <v>1031</v>
      </c>
    </row>
    <row r="12" spans="1:5">
      <c s="4" r="A12" t="s">
        <v>1038</v>
      </c>
      <c s="7" r="C12" t="n">
        <v>1500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4" r="A3" t="s">
        <v>174</v>
      </c>
      <c s="4" r="B3" t="s">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4"/>
    <col customWidth="1" max="5" min="5" width="14"/>
  </cols>
  <sheetData>
    <row r="1" spans="1:5">
      <c s="1" r="A1" t="s">
        <v>1039</v>
      </c>
      <c s="2" r="C1" t="s">
        <v>1</v>
      </c>
    </row>
    <row r="2" spans="1:5">
      <c s="2" r="C2" t="s">
        <v>2</v>
      </c>
      <c s="2" r="D2" t="s">
        <v>32</v>
      </c>
      <c s="2" r="E2" t="s">
        <v>72</v>
      </c>
    </row>
    <row r="3" spans="1:5">
      <c s="3" r="A3" t="s">
        <v>1040</v>
      </c>
    </row>
    <row r="4" spans="1:5">
      <c s="4" r="A4" t="s">
        <v>41</v>
      </c>
      <c s="7" r="C4" t="n">
        <v>0</v>
      </c>
      <c s="7" r="D4" t="n">
        <v>142361</v>
      </c>
      <c s="7" r="E4" t="n">
        <v>0</v>
      </c>
    </row>
    <row r="5" spans="1:5">
      <c s="4" r="A5" t="s">
        <v>151</v>
      </c>
      <c s="4" r="B5" t="s">
        <v>97</v>
      </c>
      <c s="6" r="C5" t="n">
        <v>143562</v>
      </c>
      <c s="6" r="D5" t="n">
        <v>396362</v>
      </c>
    </row>
    <row r="6" spans="1:5">
      <c s="4" r="A6" t="s">
        <v>462</v>
      </c>
    </row>
    <row r="7" spans="1:5">
      <c s="3" r="A7" t="s">
        <v>1040</v>
      </c>
    </row>
    <row r="8" spans="1:5">
      <c s="4" r="A8" t="s">
        <v>462</v>
      </c>
      <c s="6" r="C8" t="n">
        <v>91431</v>
      </c>
      <c s="6" r="D8" t="n">
        <v>133272</v>
      </c>
    </row>
    <row r="9" spans="1:5">
      <c s="4" r="A9" t="s">
        <v>439</v>
      </c>
    </row>
    <row r="10" spans="1:5">
      <c s="3" r="A10" t="s">
        <v>1040</v>
      </c>
    </row>
    <row r="11" spans="1:5">
      <c s="4" r="A11" t="s">
        <v>1041</v>
      </c>
      <c s="6" r="C11" t="n">
        <v>52131</v>
      </c>
      <c s="6" r="D11" t="n">
        <v>120729</v>
      </c>
    </row>
    <row r="12" spans="1:5">
      <c s="4" r="A12" t="s">
        <v>1042</v>
      </c>
    </row>
    <row r="13" spans="1:5">
      <c s="3" r="A13" t="s">
        <v>1040</v>
      </c>
    </row>
    <row r="14" spans="1:5">
      <c s="4" r="A14" t="s">
        <v>41</v>
      </c>
      <c s="6" r="D14" t="n">
        <v>142361</v>
      </c>
    </row>
    <row r="15" spans="1:5">
      <c s="4" r="A15" t="s">
        <v>151</v>
      </c>
      <c s="6" r="C15" t="n">
        <v>27012</v>
      </c>
      <c s="6" r="D15" t="n">
        <v>252239</v>
      </c>
    </row>
    <row r="16" spans="1:5">
      <c s="4" r="A16" t="s">
        <v>467</v>
      </c>
    </row>
    <row r="17" spans="1:5">
      <c s="3" r="A17" t="s">
        <v>1040</v>
      </c>
    </row>
    <row r="18" spans="1:5">
      <c s="4" r="A18" t="s">
        <v>462</v>
      </c>
      <c s="6" r="C18" t="n">
        <v>15334</v>
      </c>
      <c s="6" r="D18" t="n">
        <v>45700</v>
      </c>
    </row>
    <row r="19" spans="1:5">
      <c s="4" r="A19" t="s">
        <v>468</v>
      </c>
    </row>
    <row r="20" spans="1:5">
      <c s="3" r="A20" t="s">
        <v>1040</v>
      </c>
    </row>
    <row r="21" spans="1:5">
      <c s="4" r="A21" t="s">
        <v>1041</v>
      </c>
      <c s="6" r="C21" t="n">
        <v>11678</v>
      </c>
      <c s="6" r="D21" t="n">
        <v>64178</v>
      </c>
    </row>
    <row r="22" spans="1:5">
      <c s="4" r="A22" t="s">
        <v>1043</v>
      </c>
    </row>
    <row r="23" spans="1:5">
      <c s="3" r="A23" t="s">
        <v>1040</v>
      </c>
    </row>
    <row r="24" spans="1:5">
      <c s="4" r="A24" t="s">
        <v>151</v>
      </c>
      <c s="6" r="C24" t="n">
        <v>116550</v>
      </c>
      <c s="6" r="D24" t="n">
        <v>144123</v>
      </c>
    </row>
    <row r="25" spans="1:5">
      <c s="4" r="A25" t="s">
        <v>465</v>
      </c>
    </row>
    <row r="26" spans="1:5">
      <c s="3" r="A26" t="s">
        <v>1040</v>
      </c>
    </row>
    <row r="27" spans="1:5">
      <c s="4" r="A27" t="s">
        <v>462</v>
      </c>
      <c s="6" r="C27" t="n">
        <v>76097</v>
      </c>
      <c s="6" r="D27" t="n">
        <v>87572</v>
      </c>
    </row>
    <row r="28" spans="1:5">
      <c s="4" r="A28" t="s">
        <v>466</v>
      </c>
    </row>
    <row r="29" spans="1:5">
      <c s="3" r="A29" t="s">
        <v>1040</v>
      </c>
    </row>
    <row r="30" spans="1:5">
      <c s="4" r="A30" t="s">
        <v>1041</v>
      </c>
      <c s="7" r="C30" t="n">
        <v>40453</v>
      </c>
      <c s="7" r="D30" t="n">
        <v>56551</v>
      </c>
    </row>
    <row r="31" spans="1:5">
      <c r="A31" t="n"/>
    </row>
    <row r="32" spans="1:5">
      <c s="4" r="A32" t="s">
        <v>97</v>
      </c>
      <c s="4" r="B32" t="s">
        <v>103</v>
      </c>
    </row>
  </sheetData>
  <mergeCells count="4">
    <mergeCell ref="A1:B2"/>
    <mergeCell ref="C1:E1"/>
    <mergeCell ref="A31:D31"/>
    <mergeCell ref="B32:D3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r="A1" t="s">
        <v>1044</v>
      </c>
      <c s="2" r="B1" t="s">
        <v>1</v>
      </c>
    </row>
    <row r="2" spans="1:4">
      <c s="2" r="B2" t="s">
        <v>2</v>
      </c>
      <c s="2" r="C2" t="s">
        <v>32</v>
      </c>
      <c s="2" r="D2" t="s">
        <v>72</v>
      </c>
    </row>
    <row r="3" spans="1:4">
      <c s="3" r="A3" t="s">
        <v>1045</v>
      </c>
    </row>
    <row r="4" spans="1:4">
      <c s="4" r="A4" t="s">
        <v>1046</v>
      </c>
      <c s="4" r="B4" t="s">
        <v>1047</v>
      </c>
    </row>
    <row r="5" spans="1:4">
      <c s="4" r="A5" t="s">
        <v>1048</v>
      </c>
      <c s="7" r="D5" t="n">
        <v>1500000</v>
      </c>
    </row>
    <row r="6" spans="1:4">
      <c s="4" r="A6" t="s">
        <v>1049</v>
      </c>
      <c s="7" r="B6" t="n">
        <v>88600000</v>
      </c>
    </row>
    <row r="7" spans="1:4">
      <c s="4" r="A7" t="s">
        <v>1050</v>
      </c>
      <c s="6" r="B7" t="n">
        <v>-27200000</v>
      </c>
    </row>
    <row r="8" spans="1:4">
      <c s="4" r="A8" t="s">
        <v>1051</v>
      </c>
      <c s="6" r="B8" t="n">
        <v>4300000</v>
      </c>
      <c s="7" r="C8" t="n">
        <v>4100000</v>
      </c>
      <c s="7" r="D8" t="n">
        <v>3900000</v>
      </c>
    </row>
    <row r="9" spans="1:4">
      <c s="4" r="A9" t="s">
        <v>1052</v>
      </c>
      <c s="6" r="B9" t="n">
        <v>4500000</v>
      </c>
    </row>
    <row r="10" spans="1:4">
      <c s="4" r="A10" t="s">
        <v>1053</v>
      </c>
    </row>
    <row r="11" spans="1:4">
      <c s="3" r="A11" t="s">
        <v>1045</v>
      </c>
    </row>
    <row r="12" spans="1:4">
      <c s="4" r="A12" t="s">
        <v>1054</v>
      </c>
      <c s="7" r="B12" t="n">
        <v>2400000000</v>
      </c>
      <c s="7" r="C12" t="n">
        <v>1900000000</v>
      </c>
    </row>
    <row r="13" spans="1:4">
      <c s="4" r="A13" t="s">
        <v>1055</v>
      </c>
    </row>
    <row r="14" spans="1:4">
      <c s="3" r="A14" t="s">
        <v>1045</v>
      </c>
    </row>
    <row r="15" spans="1:4">
      <c s="4" r="A15" t="s">
        <v>558</v>
      </c>
      <c s="6" r="B15" t="n">
        <v>2021</v>
      </c>
    </row>
    <row r="16" spans="1:4">
      <c s="4" r="A16" t="s">
        <v>1056</v>
      </c>
    </row>
    <row r="17" spans="1:4">
      <c s="3" r="A17" t="s">
        <v>1045</v>
      </c>
    </row>
    <row r="18" spans="1:4">
      <c s="4" r="A18" t="s">
        <v>558</v>
      </c>
      <c s="6" r="B18" t="n">
        <v>203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7</v>
      </c>
      <c s="2" r="B1" t="s">
        <v>2</v>
      </c>
      <c s="2" r="C1" t="s">
        <v>32</v>
      </c>
    </row>
    <row r="2" spans="1:3">
      <c s="3" r="A2" t="s">
        <v>1045</v>
      </c>
    </row>
    <row r="3" spans="1:3">
      <c s="4" r="A3" t="s">
        <v>1058</v>
      </c>
      <c s="7" r="B3" t="n">
        <v>105791</v>
      </c>
      <c s="7" r="C3" t="n">
        <v>105264</v>
      </c>
    </row>
    <row r="4" spans="1:3">
      <c s="4" r="A4" t="s">
        <v>1059</v>
      </c>
      <c s="6" r="B4" t="n">
        <v>-28032</v>
      </c>
      <c s="6" r="C4" t="n">
        <v>-31769</v>
      </c>
    </row>
    <row r="5" spans="1:3">
      <c s="4" r="A5" t="s">
        <v>1060</v>
      </c>
    </row>
    <row r="6" spans="1:3">
      <c s="3" r="A6" t="s">
        <v>1045</v>
      </c>
    </row>
    <row r="7" spans="1:3">
      <c s="4" r="A7" t="s">
        <v>1058</v>
      </c>
      <c s="6" r="B7" t="n">
        <v>105536</v>
      </c>
      <c s="6" r="C7" t="n">
        <v>104860</v>
      </c>
    </row>
    <row r="8" spans="1:3">
      <c s="4" r="A8" t="s">
        <v>1059</v>
      </c>
      <c s="6" r="B8" t="n">
        <v>-27896</v>
      </c>
      <c s="6" r="C8" t="n">
        <v>-31711</v>
      </c>
    </row>
    <row r="9" spans="1:3">
      <c s="4" r="A9" t="s">
        <v>1061</v>
      </c>
    </row>
    <row r="10" spans="1:3">
      <c s="3" r="A10" t="s">
        <v>1045</v>
      </c>
    </row>
    <row r="11" spans="1:3">
      <c s="4" r="A11" t="s">
        <v>1058</v>
      </c>
      <c s="6" r="B11" t="n">
        <v>255</v>
      </c>
      <c s="6" r="C11" t="n">
        <v>404</v>
      </c>
    </row>
    <row r="12" spans="1:3">
      <c s="4" r="A12" t="s">
        <v>1059</v>
      </c>
      <c s="7" r="B12" t="n">
        <v>-136</v>
      </c>
      <c s="7" r="C12" t="n">
        <v>-5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2</v>
      </c>
      <c s="2" r="B1" t="s">
        <v>2</v>
      </c>
      <c s="2" r="C1" t="s">
        <v>32</v>
      </c>
    </row>
    <row r="2" spans="1:3">
      <c s="3" r="A2" t="s">
        <v>1063</v>
      </c>
    </row>
    <row r="3" spans="1:3">
      <c s="4" r="A3" t="s">
        <v>1064</v>
      </c>
      <c s="7" r="B3" t="n">
        <v>105791</v>
      </c>
      <c s="7" r="C3" t="n">
        <v>105264</v>
      </c>
    </row>
    <row r="4" spans="1:3">
      <c s="4" r="A4" t="s">
        <v>1065</v>
      </c>
      <c s="6" r="B4" t="n">
        <v>-22213</v>
      </c>
      <c s="6" r="C4" t="n">
        <v>-30724</v>
      </c>
    </row>
    <row r="5" spans="1:3">
      <c s="4" r="A5" t="s">
        <v>1066</v>
      </c>
      <c s="6" r="B5" t="n">
        <v>83578</v>
      </c>
      <c s="6" r="C5" t="n">
        <v>74540</v>
      </c>
    </row>
    <row r="6" spans="1:3">
      <c s="4" r="A6" t="s">
        <v>1067</v>
      </c>
      <c s="6" r="B6" t="n">
        <v>-28032</v>
      </c>
      <c s="6" r="C6" t="n">
        <v>-31769</v>
      </c>
    </row>
    <row r="7" spans="1:3">
      <c s="4" r="A7" t="s">
        <v>1068</v>
      </c>
      <c s="6" r="B7" t="n">
        <v>22213</v>
      </c>
      <c s="6" r="C7" t="n">
        <v>30724</v>
      </c>
    </row>
    <row r="8" spans="1:3">
      <c s="4" r="A8" t="s">
        <v>1066</v>
      </c>
      <c s="7" r="B8" t="n">
        <v>-5819</v>
      </c>
      <c s="7" r="C8" t="n">
        <v>-104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9</v>
      </c>
      <c s="2" r="B1" t="s">
        <v>2</v>
      </c>
      <c s="2" r="C1" t="s">
        <v>32</v>
      </c>
    </row>
    <row r="2" spans="1:3">
      <c s="3" r="A2" t="s">
        <v>1045</v>
      </c>
    </row>
    <row r="3" spans="1:3">
      <c s="4" r="A3" t="s">
        <v>37</v>
      </c>
      <c s="7" r="B3" t="n">
        <v>92796</v>
      </c>
      <c s="7" r="C3" t="n">
        <v>84995</v>
      </c>
    </row>
    <row r="4" spans="1:3">
      <c s="4" r="A4" t="s">
        <v>48</v>
      </c>
      <c s="6" r="B4" t="n">
        <v>-25776</v>
      </c>
      <c s="6" r="C4" t="n">
        <v>-26968</v>
      </c>
    </row>
    <row r="5" spans="1:3">
      <c s="4" r="A5" t="s">
        <v>42</v>
      </c>
      <c s="6" r="B5" t="n">
        <v>12995</v>
      </c>
      <c s="6" r="C5" t="n">
        <v>20269</v>
      </c>
    </row>
    <row r="6" spans="1:3">
      <c s="4" r="A6" t="s">
        <v>51</v>
      </c>
      <c s="7" r="B6" t="n">
        <v>-2256</v>
      </c>
      <c s="7" r="C6" t="n">
        <v>-480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0</v>
      </c>
      <c s="2" r="B1" t="s">
        <v>1</v>
      </c>
    </row>
    <row r="2" spans="1:4">
      <c s="2" r="B2" t="s">
        <v>2</v>
      </c>
      <c s="2" r="C2" t="s">
        <v>32</v>
      </c>
      <c s="2" r="D2" t="s">
        <v>72</v>
      </c>
    </row>
    <row r="3" spans="1:4">
      <c s="3" r="A3" t="s">
        <v>1071</v>
      </c>
    </row>
    <row r="4" spans="1:4">
      <c s="4" r="A4" t="s">
        <v>1072</v>
      </c>
      <c s="7" r="B4" t="n">
        <v>64976</v>
      </c>
      <c s="7" r="C4" t="n">
        <v>-32111</v>
      </c>
      <c s="7" r="D4" t="n">
        <v>12169</v>
      </c>
    </row>
    <row r="5" spans="1:4">
      <c s="4" r="A5" t="s">
        <v>1053</v>
      </c>
    </row>
    <row r="6" spans="1:4">
      <c s="3" r="A6" t="s">
        <v>1071</v>
      </c>
    </row>
    <row r="7" spans="1:4">
      <c s="4" r="A7" t="s">
        <v>1073</v>
      </c>
      <c s="6" r="B7" t="n">
        <v>89993</v>
      </c>
      <c s="6" r="C7" t="n">
        <v>88387</v>
      </c>
      <c s="6" r="D7" t="n">
        <v>-8133</v>
      </c>
    </row>
    <row r="8" spans="1:4">
      <c s="4" r="A8" t="s">
        <v>1074</v>
      </c>
    </row>
    <row r="9" spans="1:4">
      <c s="3" r="A9" t="s">
        <v>1071</v>
      </c>
    </row>
    <row r="10" spans="1:4">
      <c s="4" r="A10" t="s">
        <v>1072</v>
      </c>
      <c s="6" r="B10" t="n">
        <v>-68543</v>
      </c>
      <c s="6" r="C10" t="n">
        <v>-18071</v>
      </c>
      <c s="6" r="D10" t="n">
        <v>12917</v>
      </c>
    </row>
    <row r="11" spans="1:4">
      <c s="4" r="A11" t="s">
        <v>1075</v>
      </c>
    </row>
    <row r="12" spans="1:4">
      <c s="3" r="A12" t="s">
        <v>1071</v>
      </c>
    </row>
    <row r="13" spans="1:4">
      <c s="4" r="A13" t="s">
        <v>1072</v>
      </c>
      <c s="6" r="B13" t="n">
        <v>132432</v>
      </c>
      <c s="6" r="C13" t="n">
        <v>-8756</v>
      </c>
      <c s="6" r="D13" t="n">
        <v>4208</v>
      </c>
    </row>
    <row r="14" spans="1:4">
      <c s="4" r="A14" t="s">
        <v>1076</v>
      </c>
    </row>
    <row r="15" spans="1:4">
      <c s="3" r="A15" t="s">
        <v>1071</v>
      </c>
    </row>
    <row r="16" spans="1:4">
      <c s="4" r="A16" t="s">
        <v>1072</v>
      </c>
      <c s="6" r="B16" t="n">
        <v>-1885</v>
      </c>
    </row>
    <row r="17" spans="1:4">
      <c s="4" r="A17" t="s">
        <v>1077</v>
      </c>
    </row>
    <row r="18" spans="1:4">
      <c s="3" r="A18" t="s">
        <v>1071</v>
      </c>
    </row>
    <row r="19" spans="1:4">
      <c s="4" r="A19" t="s">
        <v>1072</v>
      </c>
      <c s="6" r="B19" t="n">
        <v>7267</v>
      </c>
      <c s="6" r="C19" t="n">
        <v>-1189</v>
      </c>
      <c s="6" r="D19" t="n">
        <v>-1051</v>
      </c>
    </row>
    <row r="20" spans="1:4">
      <c s="4" r="A20" t="s">
        <v>1078</v>
      </c>
    </row>
    <row r="21" spans="1:4">
      <c s="3" r="A21" t="s">
        <v>1071</v>
      </c>
    </row>
    <row r="22" spans="1:4">
      <c s="4" r="A22" t="s">
        <v>1072</v>
      </c>
      <c s="7" r="B22" t="n">
        <v>-4295</v>
      </c>
      <c s="7" r="C22" t="n">
        <v>-4095</v>
      </c>
      <c s="7" r="D22" t="n">
        <v>-390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9</v>
      </c>
      <c s="2" r="B1" t="s">
        <v>1</v>
      </c>
    </row>
    <row r="2" spans="1:4">
      <c s="2" r="B2" t="s">
        <v>2</v>
      </c>
      <c s="2" r="C2" t="s">
        <v>32</v>
      </c>
      <c s="2" r="D2" t="s">
        <v>72</v>
      </c>
    </row>
    <row r="3" spans="1:4">
      <c s="3" r="A3" t="s">
        <v>1071</v>
      </c>
    </row>
    <row r="4" spans="1:4">
      <c s="4" r="A4" t="s">
        <v>1080</v>
      </c>
      <c s="7" r="B4" t="n">
        <v>-1373</v>
      </c>
      <c s="7" r="C4" t="n">
        <v>-707</v>
      </c>
      <c s="7" r="D4" t="n">
        <v>-2664</v>
      </c>
    </row>
    <row r="5" spans="1:4">
      <c s="4" r="A5" t="s">
        <v>1081</v>
      </c>
    </row>
    <row r="6" spans="1:4">
      <c s="3" r="A6" t="s">
        <v>1071</v>
      </c>
    </row>
    <row r="7" spans="1:4">
      <c s="4" r="A7" t="s">
        <v>1080</v>
      </c>
      <c s="6" r="B7" t="n">
        <v>-4179</v>
      </c>
    </row>
    <row r="8" spans="1:4">
      <c s="4" r="A8" t="s">
        <v>1082</v>
      </c>
    </row>
    <row r="9" spans="1:4">
      <c s="3" r="A9" t="s">
        <v>1071</v>
      </c>
    </row>
    <row r="10" spans="1:4">
      <c s="4" r="A10" t="s">
        <v>1080</v>
      </c>
      <c s="7" r="B10" t="n">
        <v>2806</v>
      </c>
      <c s="7" r="C10" t="n">
        <v>-707</v>
      </c>
      <c s="7" r="D10" t="n">
        <v>-266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1083</v>
      </c>
      <c s="2" r="B1" t="s">
        <v>1</v>
      </c>
    </row>
    <row r="2" spans="1:4">
      <c s="2" r="B2" t="s">
        <v>2</v>
      </c>
      <c s="2" r="C2" t="s">
        <v>32</v>
      </c>
      <c s="2" r="D2" t="s">
        <v>72</v>
      </c>
    </row>
    <row r="3" spans="1:4">
      <c s="3" r="A3" t="s">
        <v>1084</v>
      </c>
    </row>
    <row r="4" spans="1:4">
      <c s="4" r="A4" t="s">
        <v>1085</v>
      </c>
      <c s="7" r="B4" t="n">
        <v>339010</v>
      </c>
      <c s="7" r="C4" t="n">
        <v>370202</v>
      </c>
      <c s="7" r="D4" t="n">
        <v>291027</v>
      </c>
    </row>
    <row r="5" spans="1:4">
      <c s="4" r="A5" t="s">
        <v>1086</v>
      </c>
      <c s="6" r="B5" t="n">
        <v>83850</v>
      </c>
      <c s="6" r="C5" t="n">
        <v>82280</v>
      </c>
      <c s="6" r="D5" t="n">
        <v>80349</v>
      </c>
    </row>
    <row r="6" spans="1:4">
      <c s="4" r="A6" t="s">
        <v>1087</v>
      </c>
      <c s="6" r="D6" t="n">
        <v>4882</v>
      </c>
    </row>
    <row r="7" spans="1:4">
      <c s="4" r="A7" t="s">
        <v>1088</v>
      </c>
    </row>
    <row r="8" spans="1:4">
      <c s="3" r="A8" t="s">
        <v>1084</v>
      </c>
    </row>
    <row r="9" spans="1:4">
      <c s="4" r="A9" t="s">
        <v>1089</v>
      </c>
      <c s="6" r="B9" t="n">
        <v>4394</v>
      </c>
      <c s="6" r="C9" t="n">
        <v>27555</v>
      </c>
      <c s="6" r="D9" t="n">
        <v>14654</v>
      </c>
    </row>
    <row r="10" spans="1:4">
      <c s="4" r="A10" t="s">
        <v>174</v>
      </c>
    </row>
    <row r="11" spans="1:4">
      <c s="3" r="A11" t="s">
        <v>1084</v>
      </c>
    </row>
    <row r="12" spans="1:4">
      <c s="4" r="A12" t="s">
        <v>1089</v>
      </c>
      <c s="7" r="B12" t="n">
        <v>9445</v>
      </c>
      <c s="7" r="C12" t="n">
        <v>9529</v>
      </c>
      <c s="7" r="D12" t="n">
        <v>2558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0</v>
      </c>
      <c s="2" r="B1" t="s">
        <v>1091</v>
      </c>
      <c s="2" r="C1" t="s">
        <v>2</v>
      </c>
    </row>
    <row r="2" spans="1:3">
      <c s="3" r="A2" t="s">
        <v>1092</v>
      </c>
    </row>
    <row r="3" spans="1:3">
      <c s="4" r="A3" t="s">
        <v>1093</v>
      </c>
      <c s="6" r="C3" t="n">
        <v>2472074</v>
      </c>
    </row>
    <row r="4" spans="1:3">
      <c s="4" r="A4" t="s">
        <v>791</v>
      </c>
    </row>
    <row r="5" spans="1:3">
      <c s="3" r="A5" t="s">
        <v>1092</v>
      </c>
    </row>
    <row r="6" spans="1:3">
      <c s="4" r="A6" t="s">
        <v>1094</v>
      </c>
      <c s="6" r="C6" t="n">
        <v>456009</v>
      </c>
    </row>
    <row r="7" spans="1:3">
      <c s="4" r="A7" t="s">
        <v>803</v>
      </c>
    </row>
    <row r="8" spans="1:3">
      <c s="3" r="A8" t="s">
        <v>1092</v>
      </c>
    </row>
    <row r="9" spans="1:3">
      <c s="4" r="A9" t="s">
        <v>1094</v>
      </c>
      <c s="6" r="C9" t="n">
        <v>81856</v>
      </c>
    </row>
    <row r="10" spans="1:3">
      <c s="4" r="A10" t="s">
        <v>806</v>
      </c>
    </row>
    <row r="11" spans="1:3">
      <c s="3" r="A11" t="s">
        <v>1092</v>
      </c>
    </row>
    <row r="12" spans="1:3">
      <c s="4" r="A12" t="s">
        <v>1094</v>
      </c>
      <c s="6" r="C12" t="n">
        <v>111500</v>
      </c>
    </row>
    <row r="13" spans="1:3">
      <c s="4" r="A13" t="s">
        <v>1095</v>
      </c>
    </row>
    <row r="14" spans="1:3">
      <c s="3" r="A14" t="s">
        <v>1092</v>
      </c>
    </row>
    <row r="15" spans="1:3">
      <c s="4" r="A15" t="s">
        <v>1093</v>
      </c>
      <c s="6" r="B15" t="n">
        <v>3100000</v>
      </c>
    </row>
    <row r="16" spans="1:3">
      <c s="4" r="A16" t="s">
        <v>1096</v>
      </c>
    </row>
    <row r="17" spans="1:3">
      <c s="3" r="A17" t="s">
        <v>1092</v>
      </c>
    </row>
    <row r="18" spans="1:3">
      <c s="4" r="A18" t="s">
        <v>1094</v>
      </c>
      <c s="6" r="B18" t="n">
        <v>600000</v>
      </c>
    </row>
    <row r="19" spans="1:3">
      <c s="4" r="A19" t="s">
        <v>1097</v>
      </c>
    </row>
    <row r="20" spans="1:3">
      <c s="3" r="A20" t="s">
        <v>1092</v>
      </c>
    </row>
    <row r="21" spans="1:3">
      <c s="4" r="A21" t="s">
        <v>1094</v>
      </c>
      <c s="6" r="B21" t="n">
        <v>42000</v>
      </c>
    </row>
    <row r="22" spans="1:3">
      <c s="4" r="A22" t="s">
        <v>1098</v>
      </c>
    </row>
    <row r="23" spans="1:3">
      <c s="3" r="A23" t="s">
        <v>1092</v>
      </c>
    </row>
    <row r="24" spans="1:3">
      <c s="4" r="A24" t="s">
        <v>1094</v>
      </c>
      <c s="6" r="B24" t="n">
        <v>85000</v>
      </c>
    </row>
    <row r="25" spans="1:3">
      <c s="4" r="A25" t="s">
        <v>1099</v>
      </c>
    </row>
    <row r="26" spans="1:3">
      <c s="3" r="A26" t="s">
        <v>1092</v>
      </c>
    </row>
    <row r="27" spans="1:3">
      <c s="4" r="A27" t="s">
        <v>1100</v>
      </c>
      <c s="8" r="B27" t="n">
        <v>0.37</v>
      </c>
    </row>
    <row r="28" spans="1:3">
      <c s="4" r="A28" t="s">
        <v>1101</v>
      </c>
      <c s="4" r="B28" t="s">
        <v>1102</v>
      </c>
    </row>
    <row r="29" spans="1:3">
      <c s="4" r="A29" t="s">
        <v>1103</v>
      </c>
      <c s="4" r="B29" t="s">
        <v>110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V1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8"/>
    <col customWidth="1" max="20" min="20" width="14"/>
    <col customWidth="1" max="21" min="21" width="8"/>
    <col customWidth="1" max="22" min="22" width="14"/>
  </cols>
  <sheetData>
    <row r="1" spans="1:22">
      <c s="1" r="A1" t="s">
        <v>1105</v>
      </c>
      <c s="2" r="B1" t="s">
        <v>759</v>
      </c>
      <c s="2" r="R1" t="s">
        <v>1</v>
      </c>
    </row>
    <row r="2" spans="1:22">
      <c s="2" r="B2" t="s">
        <v>2</v>
      </c>
      <c s="2" r="C2" t="s">
        <v>76</v>
      </c>
      <c s="2" r="D2" t="s">
        <v>760</v>
      </c>
      <c s="2" r="E2" t="s">
        <v>76</v>
      </c>
      <c s="2" r="F2" t="s">
        <v>4</v>
      </c>
      <c s="2" r="G2" t="s">
        <v>76</v>
      </c>
      <c s="2" r="H2" t="s">
        <v>761</v>
      </c>
      <c s="2" r="I2" t="s">
        <v>76</v>
      </c>
      <c s="2" r="J2" t="s">
        <v>32</v>
      </c>
      <c s="2" r="K2" t="s">
        <v>77</v>
      </c>
      <c s="2" r="L2" t="s">
        <v>762</v>
      </c>
      <c s="2" r="M2" t="s">
        <v>77</v>
      </c>
      <c s="2" r="N2" t="s">
        <v>763</v>
      </c>
      <c s="2" r="O2" t="s">
        <v>77</v>
      </c>
      <c s="2" r="P2" t="s">
        <v>764</v>
      </c>
      <c s="2" r="Q2" t="s">
        <v>77</v>
      </c>
      <c s="2" r="R2" t="s">
        <v>2</v>
      </c>
      <c s="2" r="S2" t="s">
        <v>76</v>
      </c>
      <c s="2" r="T2" t="s">
        <v>32</v>
      </c>
      <c s="2" r="U2" t="s">
        <v>77</v>
      </c>
      <c s="2" r="V2" t="s">
        <v>72</v>
      </c>
    </row>
    <row r="3" spans="1:22">
      <c s="3" r="A3" t="s">
        <v>1106</v>
      </c>
    </row>
    <row r="4" spans="1:22">
      <c s="4" r="A4" t="s">
        <v>75</v>
      </c>
      <c s="7" r="B4" t="n">
        <v>3412763</v>
      </c>
      <c s="7" r="D4" t="n">
        <v>3612820</v>
      </c>
      <c s="7" r="F4" t="n">
        <v>2513860</v>
      </c>
      <c s="7" r="H4" t="n">
        <v>2837301</v>
      </c>
      <c s="7" r="J4" t="n">
        <v>3578860</v>
      </c>
      <c s="7" r="L4" t="n">
        <v>3520447</v>
      </c>
      <c s="7" r="N4" t="n">
        <v>2402076</v>
      </c>
      <c s="7" r="P4" t="n">
        <v>2780778</v>
      </c>
      <c s="7" r="R4" t="n">
        <v>12376744</v>
      </c>
      <c s="7" r="T4" t="n">
        <v>12282161</v>
      </c>
      <c s="7" r="V4" t="n">
        <v>11419648</v>
      </c>
    </row>
    <row r="5" spans="1:22">
      <c s="4" r="A5" t="s">
        <v>84</v>
      </c>
      <c s="6" r="B5" t="n">
        <v>397206</v>
      </c>
      <c s="6" r="D5" t="n">
        <v>642928</v>
      </c>
      <c s="6" r="F5" t="n">
        <v>223027</v>
      </c>
      <c s="6" r="H5" t="n">
        <v>397835</v>
      </c>
      <c s="6" r="J5" t="n">
        <v>181644</v>
      </c>
      <c s="6" r="L5" t="n">
        <v>633082</v>
      </c>
      <c s="6" r="N5" t="n">
        <v>219808</v>
      </c>
      <c s="6" r="P5" t="n">
        <v>403190</v>
      </c>
      <c s="6" r="R5" t="n">
        <v>1660996</v>
      </c>
      <c s="6" r="T5" t="n">
        <v>1437724</v>
      </c>
      <c s="6" r="V5" t="n">
        <v>1647147</v>
      </c>
    </row>
    <row r="6" spans="1:22">
      <c s="4" r="A6" t="s">
        <v>90</v>
      </c>
      <c s="7" r="B6" t="n">
        <v>312209</v>
      </c>
      <c s="7" r="D6" t="n">
        <v>459864</v>
      </c>
      <c s="7" r="F6" t="n">
        <v>170811</v>
      </c>
      <c s="7" r="H6" t="n">
        <v>288709</v>
      </c>
      <c s="7" r="J6" t="n">
        <v>122101</v>
      </c>
      <c s="7" r="L6" t="n">
        <v>470529</v>
      </c>
      <c s="7" r="N6" t="n">
        <v>157682</v>
      </c>
      <c s="7" r="P6" t="n">
        <v>297193</v>
      </c>
      <c s="7" r="R6" t="n">
        <v>1231593</v>
      </c>
      <c s="7" r="T6" t="n">
        <v>1047505</v>
      </c>
      <c s="7" r="V6" t="n">
        <v>1210119</v>
      </c>
    </row>
    <row r="7" spans="1:22">
      <c s="3" r="A7" t="s">
        <v>91</v>
      </c>
    </row>
    <row r="8" spans="1:22">
      <c s="4" r="A8" t="s">
        <v>92</v>
      </c>
      <c s="8" r="B8" t="n">
        <v>0.73</v>
      </c>
      <c s="4" r="C8" t="s">
        <v>82</v>
      </c>
      <c s="8" r="D8" t="n">
        <v>1.08</v>
      </c>
      <c s="4" r="E8" t="s">
        <v>82</v>
      </c>
      <c s="8" r="F8" t="n">
        <v>0.4</v>
      </c>
      <c s="4" r="G8" t="s">
        <v>82</v>
      </c>
      <c s="8" r="H8" t="n">
        <v>0.68</v>
      </c>
      <c s="4" r="I8" t="s">
        <v>82</v>
      </c>
      <c s="8" r="J8" t="n">
        <v>0.28</v>
      </c>
      <c s="4" r="K8" t="s">
        <v>82</v>
      </c>
      <c s="8" r="L8" t="n">
        <v>1.09</v>
      </c>
      <c s="4" r="M8" t="s">
        <v>82</v>
      </c>
      <c s="8" r="N8" t="n">
        <v>0.37</v>
      </c>
      <c s="4" r="O8" t="s">
        <v>82</v>
      </c>
      <c s="8" r="P8" t="n">
        <v>0.68</v>
      </c>
      <c s="4" r="Q8" t="s">
        <v>82</v>
      </c>
      <c s="8" r="R8" t="n">
        <v>2.9</v>
      </c>
      <c s="4" r="S8" t="s">
        <v>82</v>
      </c>
      <c s="8" r="T8" t="n">
        <v>2.42</v>
      </c>
      <c s="4" r="U8" t="s">
        <v>82</v>
      </c>
      <c s="8" r="V8" t="n">
        <v>2.76</v>
      </c>
    </row>
    <row r="9" spans="1:22">
      <c s="4" r="A9" t="s">
        <v>95</v>
      </c>
      <c s="9" r="B9" t="n">
        <v>0.72</v>
      </c>
      <c s="4" r="C9" t="s">
        <v>82</v>
      </c>
      <c s="9" r="D9" t="n">
        <v>1.07</v>
      </c>
      <c s="4" r="E9" t="s">
        <v>82</v>
      </c>
      <c s="9" r="F9" t="n">
        <v>0.4</v>
      </c>
      <c s="4" r="G9" t="s">
        <v>82</v>
      </c>
      <c s="9" r="H9" t="n">
        <v>0.67</v>
      </c>
      <c s="4" r="I9" t="s">
        <v>82</v>
      </c>
      <c s="9" r="J9" t="n">
        <v>0.28</v>
      </c>
      <c s="4" r="K9" t="s">
        <v>82</v>
      </c>
      <c s="9" r="L9" t="n">
        <v>1.08</v>
      </c>
      <c s="4" r="M9" t="s">
        <v>82</v>
      </c>
      <c s="9" r="N9" t="n">
        <v>0.36</v>
      </c>
      <c s="4" r="O9" t="s">
        <v>82</v>
      </c>
      <c s="9" r="P9" t="n">
        <v>0.67</v>
      </c>
      <c s="4" r="Q9" t="s">
        <v>82</v>
      </c>
      <c s="9" r="R9" t="n">
        <v>2.85</v>
      </c>
      <c s="4" r="S9" t="s">
        <v>82</v>
      </c>
      <c s="9" r="T9" t="n">
        <v>2.38</v>
      </c>
      <c s="4" r="U9" t="s">
        <v>82</v>
      </c>
      <c s="9" r="V9" t="n">
        <v>2.71</v>
      </c>
    </row>
    <row r="10" spans="1:22">
      <c s="4" r="A10" t="s">
        <v>1107</v>
      </c>
      <c s="8" r="B10" t="n">
        <v>0.37</v>
      </c>
      <c s="4" r="C10" t="s">
        <v>82</v>
      </c>
      <c s="8" r="D10" t="n">
        <v>0.32</v>
      </c>
      <c s="4" r="E10" t="s">
        <v>82</v>
      </c>
      <c s="8" r="F10" t="n">
        <v>0.32</v>
      </c>
      <c s="4" r="G10" t="s">
        <v>82</v>
      </c>
      <c s="8" r="H10" t="n">
        <v>0.32</v>
      </c>
      <c s="4" r="I10" t="s">
        <v>82</v>
      </c>
      <c s="10" r="J10" t="n">
        <v>0.32</v>
      </c>
      <c s="4" r="K10" t="s">
        <v>82</v>
      </c>
      <c s="10" r="L10" t="n">
        <v>0.2625</v>
      </c>
      <c s="4" r="M10" t="s">
        <v>82</v>
      </c>
      <c s="10" r="N10" t="n">
        <v>0.2625</v>
      </c>
      <c s="4" r="O10" t="s">
        <v>82</v>
      </c>
      <c s="10" r="P10" t="n">
        <v>0.2625</v>
      </c>
      <c s="4" r="Q10" t="s">
        <v>82</v>
      </c>
      <c s="10" r="R10" t="n">
        <v>1.33</v>
      </c>
      <c s="4" r="S10" t="s">
        <v>82</v>
      </c>
      <c s="10" r="T10" t="n">
        <v>1.1075</v>
      </c>
      <c s="4" r="U10" t="s">
        <v>82</v>
      </c>
      <c s="10" r="V10" t="n">
        <v>0.915</v>
      </c>
    </row>
    <row r="11" spans="1:22">
      <c r="A11" t="n"/>
    </row>
    <row r="12" spans="1:22">
      <c s="4" r="A12" t="s">
        <v>97</v>
      </c>
      <c s="4" r="B12" t="s">
        <v>98</v>
      </c>
    </row>
    <row r="13" spans="1:22">
      <c s="4" r="A13" t="s">
        <v>99</v>
      </c>
      <c s="4" r="B13" t="s">
        <v>100</v>
      </c>
    </row>
    <row r="14" spans="1:22">
      <c s="4" r="A14" t="s">
        <v>101</v>
      </c>
      <c s="4" r="B14" t="s">
        <v>102</v>
      </c>
    </row>
    <row r="15" spans="1:22">
      <c s="4" r="A15" t="s">
        <v>82</v>
      </c>
      <c s="4" r="B15" t="s">
        <v>105</v>
      </c>
    </row>
  </sheetData>
  <mergeCells count="8">
    <mergeCell ref="A1:A2"/>
    <mergeCell ref="B1:Q1"/>
    <mergeCell ref="R1:V1"/>
    <mergeCell ref="A11:V11"/>
    <mergeCell ref="B12:V12"/>
    <mergeCell ref="B13:V13"/>
    <mergeCell ref="B14:V14"/>
    <mergeCell ref="B15:V15"/>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76</v>
      </c>
      <c s="2" r="B1" t="s">
        <v>1</v>
      </c>
    </row>
    <row r="2" spans="1:2">
      <c s="2" r="B2" t="s">
        <v>2</v>
      </c>
    </row>
    <row r="3" spans="1:2">
      <c s="4" r="A3" t="s">
        <v>176</v>
      </c>
      <c s="4" r="B3" t="s">
        <v>1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V2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2"/>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2"/>
    <col customWidth="1" max="20" min="20" width="14"/>
    <col customWidth="1" max="21" min="21" width="12"/>
    <col customWidth="1" max="22" min="22" width="14"/>
  </cols>
  <sheetData>
    <row r="1" spans="1:22">
      <c s="1" r="A1" t="s">
        <v>1108</v>
      </c>
      <c s="2" r="B1" t="s">
        <v>759</v>
      </c>
      <c s="2" r="R1" t="s">
        <v>1</v>
      </c>
    </row>
    <row r="2" spans="1:22">
      <c s="2" r="B2" t="s">
        <v>2</v>
      </c>
      <c s="2" r="D2" t="s">
        <v>760</v>
      </c>
      <c s="2" r="E2" t="s">
        <v>76</v>
      </c>
      <c s="2" r="F2" t="s">
        <v>4</v>
      </c>
      <c s="2" r="G2" t="s">
        <v>76</v>
      </c>
      <c s="2" r="H2" t="s">
        <v>761</v>
      </c>
      <c s="2" r="I2" t="s">
        <v>76</v>
      </c>
      <c s="2" r="J2" t="s">
        <v>32</v>
      </c>
      <c s="2" r="L2" t="s">
        <v>762</v>
      </c>
      <c s="2" r="M2" t="s">
        <v>77</v>
      </c>
      <c s="2" r="N2" t="s">
        <v>763</v>
      </c>
      <c s="2" r="O2" t="s">
        <v>77</v>
      </c>
      <c s="2" r="P2" t="s">
        <v>764</v>
      </c>
      <c s="2" r="Q2" t="s">
        <v>77</v>
      </c>
      <c s="2" r="R2" t="s">
        <v>2</v>
      </c>
      <c s="2" r="T2" t="s">
        <v>32</v>
      </c>
      <c s="2" r="V2" t="s">
        <v>72</v>
      </c>
    </row>
    <row r="3" spans="1:22">
      <c s="3" r="A3" t="s">
        <v>1106</v>
      </c>
    </row>
    <row r="4" spans="1:22">
      <c s="4" r="A4" t="s">
        <v>84</v>
      </c>
      <c s="7" r="B4" t="n">
        <v>397206</v>
      </c>
      <c s="4" r="C4" t="s">
        <v>76</v>
      </c>
      <c s="7" r="D4" t="n">
        <v>642928</v>
      </c>
      <c s="7" r="F4" t="n">
        <v>223027</v>
      </c>
      <c s="7" r="H4" t="n">
        <v>397835</v>
      </c>
      <c s="7" r="J4" t="n">
        <v>181644</v>
      </c>
      <c s="4" r="K4" t="s">
        <v>77</v>
      </c>
      <c s="7" r="L4" t="n">
        <v>633082</v>
      </c>
      <c s="7" r="N4" t="n">
        <v>219808</v>
      </c>
      <c s="7" r="P4" t="n">
        <v>403190</v>
      </c>
      <c s="7" r="R4" t="n">
        <v>1660996</v>
      </c>
      <c s="4" r="S4" t="s">
        <v>76</v>
      </c>
      <c s="7" r="T4" t="n">
        <v>1437724</v>
      </c>
      <c s="4" r="U4" t="s">
        <v>77</v>
      </c>
      <c s="7" r="V4" t="n">
        <v>1647147</v>
      </c>
    </row>
    <row r="5" spans="1:22">
      <c s="4" r="A5" t="s">
        <v>90</v>
      </c>
      <c s="7" r="B5" t="n">
        <v>312209</v>
      </c>
      <c s="4" r="C5" t="s">
        <v>76</v>
      </c>
      <c s="7" r="D5" t="n">
        <v>459864</v>
      </c>
      <c s="7" r="F5" t="n">
        <v>170811</v>
      </c>
      <c s="7" r="H5" t="n">
        <v>288709</v>
      </c>
      <c s="7" r="J5" t="n">
        <v>122101</v>
      </c>
      <c s="4" r="K5" t="s">
        <v>77</v>
      </c>
      <c s="7" r="L5" t="n">
        <v>470529</v>
      </c>
      <c s="7" r="N5" t="n">
        <v>157682</v>
      </c>
      <c s="7" r="P5" t="n">
        <v>297193</v>
      </c>
      <c s="7" r="R5" t="n">
        <v>1231593</v>
      </c>
      <c s="4" r="S5" t="s">
        <v>76</v>
      </c>
      <c s="7" r="T5" t="n">
        <v>1047505</v>
      </c>
      <c s="4" r="U5" t="s">
        <v>77</v>
      </c>
      <c s="7" r="V5" t="n">
        <v>1210119</v>
      </c>
    </row>
    <row r="6" spans="1:22">
      <c s="3" r="A6" t="s">
        <v>1109</v>
      </c>
    </row>
    <row r="7" spans="1:22">
      <c s="4" r="A7" t="s">
        <v>92</v>
      </c>
      <c s="8" r="B7" t="n">
        <v>0.73</v>
      </c>
      <c s="4" r="C7" t="s">
        <v>1011</v>
      </c>
      <c s="8" r="D7" t="n">
        <v>1.08</v>
      </c>
      <c s="4" r="E7" t="s">
        <v>82</v>
      </c>
      <c s="8" r="F7" t="n">
        <v>0.4</v>
      </c>
      <c s="4" r="G7" t="s">
        <v>82</v>
      </c>
      <c s="8" r="H7" t="n">
        <v>0.68</v>
      </c>
      <c s="4" r="I7" t="s">
        <v>82</v>
      </c>
      <c s="8" r="J7" t="n">
        <v>0.28</v>
      </c>
      <c s="4" r="K7" t="s">
        <v>1012</v>
      </c>
      <c s="8" r="L7" t="n">
        <v>1.09</v>
      </c>
      <c s="4" r="M7" t="s">
        <v>82</v>
      </c>
      <c s="8" r="N7" t="n">
        <v>0.37</v>
      </c>
      <c s="4" r="O7" t="s">
        <v>82</v>
      </c>
      <c s="8" r="P7" t="n">
        <v>0.68</v>
      </c>
      <c s="4" r="Q7" t="s">
        <v>82</v>
      </c>
      <c s="8" r="R7" t="n">
        <v>2.9</v>
      </c>
      <c s="4" r="S7" t="s">
        <v>1011</v>
      </c>
      <c s="8" r="T7" t="n">
        <v>2.42</v>
      </c>
      <c s="4" r="U7" t="s">
        <v>1012</v>
      </c>
      <c s="8" r="V7" t="n">
        <v>2.76</v>
      </c>
    </row>
    <row r="8" spans="1:22">
      <c s="4" r="A8" t="s">
        <v>95</v>
      </c>
      <c s="8" r="B8" t="n">
        <v>0.72</v>
      </c>
      <c s="4" r="C8" t="s">
        <v>1011</v>
      </c>
      <c s="8" r="D8" t="n">
        <v>1.07</v>
      </c>
      <c s="4" r="E8" t="s">
        <v>82</v>
      </c>
      <c s="8" r="F8" t="n">
        <v>0.4</v>
      </c>
      <c s="4" r="G8" t="s">
        <v>82</v>
      </c>
      <c s="8" r="H8" t="n">
        <v>0.67</v>
      </c>
      <c s="4" r="I8" t="s">
        <v>82</v>
      </c>
      <c s="8" r="J8" t="n">
        <v>0.28</v>
      </c>
      <c s="4" r="K8" t="s">
        <v>1012</v>
      </c>
      <c s="8" r="L8" t="n">
        <v>1.08</v>
      </c>
      <c s="4" r="M8" t="s">
        <v>82</v>
      </c>
      <c s="8" r="N8" t="n">
        <v>0.36</v>
      </c>
      <c s="4" r="O8" t="s">
        <v>82</v>
      </c>
      <c s="8" r="P8" t="n">
        <v>0.67</v>
      </c>
      <c s="4" r="Q8" t="s">
        <v>82</v>
      </c>
      <c s="9" r="R8" t="n">
        <v>2.85</v>
      </c>
      <c s="4" r="S8" t="s">
        <v>1011</v>
      </c>
      <c s="9" r="T8" t="n">
        <v>2.38</v>
      </c>
      <c s="4" r="U8" t="s">
        <v>1012</v>
      </c>
      <c s="8" r="V8" t="n">
        <v>2.71</v>
      </c>
    </row>
    <row r="9" spans="1:22">
      <c s="4" r="A9" t="s">
        <v>1110</v>
      </c>
    </row>
    <row r="10" spans="1:22">
      <c s="3" r="A10" t="s">
        <v>1106</v>
      </c>
    </row>
    <row r="11" spans="1:22">
      <c s="4" r="A11" t="s">
        <v>84</v>
      </c>
      <c s="7" r="B11" t="n">
        <v>-143600</v>
      </c>
      <c s="7" r="J11" t="n">
        <v>-396400</v>
      </c>
    </row>
    <row r="12" spans="1:22">
      <c s="4" r="A12" t="s">
        <v>90</v>
      </c>
      <c s="7" r="B12" t="n">
        <v>-97100</v>
      </c>
      <c s="7" r="J12" t="n">
        <v>-306800</v>
      </c>
    </row>
    <row r="13" spans="1:22">
      <c s="3" r="A13" t="s">
        <v>1109</v>
      </c>
    </row>
    <row r="14" spans="1:22">
      <c s="4" r="A14" t="s">
        <v>92</v>
      </c>
      <c s="8" r="B14" t="n">
        <v>-0.23</v>
      </c>
      <c s="8" r="J14" t="n">
        <v>-0.71</v>
      </c>
      <c s="9" r="R14" t="n">
        <v>-0.22</v>
      </c>
      <c s="9" r="T14" t="n">
        <v>-0.71</v>
      </c>
    </row>
    <row r="15" spans="1:22">
      <c s="4" r="A15" t="s">
        <v>95</v>
      </c>
      <c s="8" r="B15" t="n">
        <v>-0.23</v>
      </c>
      <c s="8" r="J15" t="n">
        <v>-0.7</v>
      </c>
      <c s="8" r="R15" t="n">
        <v>-0.23</v>
      </c>
      <c s="8" r="T15" t="n">
        <v>-0.7</v>
      </c>
    </row>
    <row r="16" spans="1:22">
      <c r="A16" t="n"/>
    </row>
    <row r="17" spans="1:22">
      <c s="4" r="A17" t="s">
        <v>97</v>
      </c>
      <c s="4" r="B17" t="s">
        <v>98</v>
      </c>
    </row>
    <row r="18" spans="1:22">
      <c s="4" r="A18" t="s">
        <v>99</v>
      </c>
      <c s="4" r="B18" t="s">
        <v>100</v>
      </c>
    </row>
    <row r="19" spans="1:22">
      <c s="4" r="A19" t="s">
        <v>101</v>
      </c>
      <c s="4" r="B19" t="s">
        <v>102</v>
      </c>
    </row>
    <row r="20" spans="1:22">
      <c s="4" r="A20" t="s">
        <v>82</v>
      </c>
      <c s="4" r="B20" t="s">
        <v>105</v>
      </c>
    </row>
  </sheetData>
  <mergeCells count="12">
    <mergeCell ref="A1:A2"/>
    <mergeCell ref="B1:Q1"/>
    <mergeCell ref="R1:V1"/>
    <mergeCell ref="B2:C2"/>
    <mergeCell ref="J2:K2"/>
    <mergeCell ref="R2:S2"/>
    <mergeCell ref="T2:U2"/>
    <mergeCell ref="A16:V16"/>
    <mergeCell ref="B17:V17"/>
    <mergeCell ref="B18:V18"/>
    <mergeCell ref="B19:V19"/>
    <mergeCell ref="B20:V20"/>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s="1" r="A1" t="s">
        <v>1111</v>
      </c>
      <c s="2" r="C1" t="s">
        <v>1</v>
      </c>
    </row>
    <row r="2" spans="1:5">
      <c s="2" r="C2" t="s">
        <v>2</v>
      </c>
      <c s="2" r="D2" t="s">
        <v>32</v>
      </c>
      <c s="2" r="E2" t="s">
        <v>72</v>
      </c>
    </row>
    <row r="3" spans="1:5">
      <c s="4" r="A3" t="s">
        <v>1112</v>
      </c>
    </row>
    <row r="4" spans="1:5">
      <c s="3" r="A4" t="s">
        <v>1113</v>
      </c>
    </row>
    <row r="5" spans="1:5">
      <c s="4" r="A5" t="s">
        <v>1114</v>
      </c>
      <c s="7" r="C5" t="n">
        <v>26694</v>
      </c>
      <c s="7" r="D5" t="n">
        <v>45350</v>
      </c>
      <c s="7" r="E5" t="n">
        <v>48998</v>
      </c>
    </row>
    <row r="6" spans="1:5">
      <c s="4" r="A6" t="s">
        <v>1115</v>
      </c>
      <c s="6" r="C6" t="n">
        <v>12006</v>
      </c>
      <c s="6" r="D6" t="n">
        <v>-2198</v>
      </c>
      <c s="6" r="E6" t="n">
        <v>15756</v>
      </c>
    </row>
    <row r="7" spans="1:5">
      <c s="4" r="A7" t="s">
        <v>1116</v>
      </c>
      <c s="4" r="B7" t="s">
        <v>97</v>
      </c>
      <c s="6" r="C7" t="n">
        <v>14781</v>
      </c>
      <c s="6" r="D7" t="n">
        <v>16458</v>
      </c>
      <c s="6" r="E7" t="n">
        <v>19404</v>
      </c>
    </row>
    <row r="8" spans="1:5">
      <c s="4" r="A8" t="s">
        <v>1117</v>
      </c>
      <c s="6" r="C8" t="n">
        <v>23919</v>
      </c>
      <c s="6" r="D8" t="n">
        <v>26694</v>
      </c>
      <c s="6" r="E8" t="n">
        <v>45350</v>
      </c>
    </row>
    <row r="9" spans="1:5">
      <c s="4" r="A9" t="s">
        <v>1118</v>
      </c>
    </row>
    <row r="10" spans="1:5">
      <c s="3" r="A10" t="s">
        <v>1113</v>
      </c>
    </row>
    <row r="11" spans="1:5">
      <c s="4" r="A11" t="s">
        <v>1114</v>
      </c>
      <c s="6" r="C11" t="n">
        <v>186693</v>
      </c>
      <c s="6" r="D11" t="n">
        <v>170242</v>
      </c>
      <c s="6" r="E11" t="n">
        <v>153934</v>
      </c>
    </row>
    <row r="12" spans="1:5">
      <c s="4" r="A12" t="s">
        <v>1115</v>
      </c>
      <c s="6" r="C12" t="n">
        <v>1449888</v>
      </c>
      <c s="6" r="D12" t="n">
        <v>1337161</v>
      </c>
      <c s="6" r="E12" t="n">
        <v>1487015</v>
      </c>
    </row>
    <row r="13" spans="1:5">
      <c s="4" r="A13" t="s">
        <v>1116</v>
      </c>
      <c s="4" r="B13" t="s">
        <v>99</v>
      </c>
      <c s="6" r="C13" t="n">
        <v>1439918</v>
      </c>
      <c s="6" r="D13" t="n">
        <v>1320710</v>
      </c>
      <c s="6" r="E13" t="n">
        <v>1470707</v>
      </c>
    </row>
    <row r="14" spans="1:5">
      <c s="4" r="A14" t="s">
        <v>1117</v>
      </c>
      <c s="6" r="C14" t="n">
        <v>196663</v>
      </c>
      <c s="6" r="D14" t="n">
        <v>186693</v>
      </c>
      <c s="6" r="E14" t="n">
        <v>170242</v>
      </c>
    </row>
    <row r="15" spans="1:5">
      <c s="4" r="A15" t="s">
        <v>1119</v>
      </c>
    </row>
    <row r="16" spans="1:5">
      <c s="3" r="A16" t="s">
        <v>1113</v>
      </c>
    </row>
    <row r="17" spans="1:5">
      <c s="4" r="A17" t="s">
        <v>1114</v>
      </c>
      <c s="6" r="C17" t="n">
        <v>96802</v>
      </c>
      <c s="6" r="D17" t="n">
        <v>107521</v>
      </c>
      <c s="6" r="E17" t="n">
        <v>99703</v>
      </c>
    </row>
    <row r="18" spans="1:5">
      <c s="4" r="A18" t="s">
        <v>1115</v>
      </c>
      <c s="6" r="E18" t="n">
        <v>-3422</v>
      </c>
    </row>
    <row r="19" spans="1:5">
      <c s="4" r="A19" t="s">
        <v>1120</v>
      </c>
      <c s="4" r="B19" t="s">
        <v>101</v>
      </c>
      <c s="6" r="C19" t="n">
        <v>4149</v>
      </c>
      <c s="6" r="D19" t="n">
        <v>-10719</v>
      </c>
      <c s="6" r="E19" t="n">
        <v>11240</v>
      </c>
    </row>
    <row r="20" spans="1:5">
      <c s="4" r="A20" t="s">
        <v>1117</v>
      </c>
      <c s="7" r="C20" t="n">
        <v>100951</v>
      </c>
      <c s="7" r="D20" t="n">
        <v>96802</v>
      </c>
      <c s="7" r="E20" t="n">
        <v>107521</v>
      </c>
    </row>
    <row r="21" spans="1:5">
      <c r="A21" t="n"/>
    </row>
    <row r="22" spans="1:5">
      <c s="4" r="A22" t="s">
        <v>97</v>
      </c>
      <c s="4" r="B22" t="s">
        <v>1121</v>
      </c>
    </row>
    <row r="23" spans="1:5">
      <c s="4" r="A23" t="s">
        <v>99</v>
      </c>
      <c s="4" r="B23" t="s">
        <v>1122</v>
      </c>
    </row>
    <row r="24" spans="1:5">
      <c s="4" r="A24" t="s">
        <v>101</v>
      </c>
      <c s="4" r="B24" t="s">
        <v>1123</v>
      </c>
    </row>
  </sheetData>
  <mergeCells count="6">
    <mergeCell ref="A1:B2"/>
    <mergeCell ref="C1:E1"/>
    <mergeCell ref="A21:D21"/>
    <mergeCell ref="B22:D22"/>
    <mergeCell ref="B23:D23"/>
    <mergeCell ref="B24:D24"/>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41</v>
      </c>
      <c s="2" r="B1" t="s">
        <v>1</v>
      </c>
    </row>
    <row r="2" spans="1:2">
      <c s="2" r="B2" t="s">
        <v>2</v>
      </c>
    </row>
    <row r="3" spans="1:2">
      <c s="4" r="A3" t="s">
        <v>41</v>
      </c>
      <c s="4" r="B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79</v>
      </c>
      <c s="2" r="B1" t="s">
        <v>1</v>
      </c>
    </row>
    <row r="2" spans="1:2">
      <c s="2" r="B2" t="s">
        <v>2</v>
      </c>
    </row>
    <row r="3" spans="1:2">
      <c s="4" r="A3" t="s">
        <v>179</v>
      </c>
      <c s="4" r="B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81</v>
      </c>
      <c s="2" r="B1" t="s">
        <v>1</v>
      </c>
    </row>
    <row r="2" spans="1:2">
      <c s="2" r="B2" t="s">
        <v>2</v>
      </c>
    </row>
    <row r="3" spans="1:2">
      <c s="4" r="A3" t="s">
        <v>181</v>
      </c>
      <c s="4" r="B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83</v>
      </c>
      <c s="2" r="B1" t="s">
        <v>1</v>
      </c>
    </row>
    <row r="2" spans="1:2">
      <c s="2" r="B2" t="s">
        <v>2</v>
      </c>
    </row>
    <row r="3" spans="1:2">
      <c s="4" r="A3" t="s">
        <v>183</v>
      </c>
      <c s="4" r="B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185</v>
      </c>
      <c s="2" r="B1" t="s">
        <v>1</v>
      </c>
    </row>
    <row r="2" spans="1:2">
      <c s="2" r="B2" t="s">
        <v>2</v>
      </c>
    </row>
    <row r="3" spans="1:2">
      <c s="4" r="A3" t="s">
        <v>185</v>
      </c>
      <c s="4" r="B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87</v>
      </c>
      <c s="2" r="B1" t="s">
        <v>1</v>
      </c>
    </row>
    <row r="2" spans="1:2">
      <c s="2" r="B2" t="s">
        <v>2</v>
      </c>
    </row>
    <row r="3" spans="1:2">
      <c s="4" r="A3" t="s">
        <v>187</v>
      </c>
      <c s="4" r="B3"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89</v>
      </c>
      <c s="2" r="B1" t="s">
        <v>1</v>
      </c>
    </row>
    <row r="2" spans="1:2">
      <c s="2" r="B2" t="s">
        <v>2</v>
      </c>
    </row>
    <row r="3" spans="1:2">
      <c s="4" r="A3" t="s">
        <v>189</v>
      </c>
      <c s="4" r="B3"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945605</v>
      </c>
      <c s="7" r="C3" t="n">
        <v>971895</v>
      </c>
    </row>
    <row r="4" spans="1:3">
      <c s="4" r="A4" t="s">
        <v>35</v>
      </c>
      <c s="6" r="B4" t="n">
        <v>1319558</v>
      </c>
      <c s="6" r="C4" t="n">
        <v>1276224</v>
      </c>
    </row>
    <row r="5" spans="1:3">
      <c s="4" r="A5" t="s">
        <v>36</v>
      </c>
      <c s="6" r="B5" t="n">
        <v>1611994</v>
      </c>
      <c s="6" r="C5" t="n">
        <v>1482804</v>
      </c>
    </row>
    <row r="6" spans="1:3">
      <c s="4" r="A6" t="s">
        <v>37</v>
      </c>
      <c s="6" r="B6" t="n">
        <v>285979</v>
      </c>
      <c s="6" r="C6" t="n">
        <v>300646</v>
      </c>
    </row>
    <row r="7" spans="1:3">
      <c s="4" r="A7" t="s">
        <v>38</v>
      </c>
      <c s="6" r="B7" t="n">
        <v>4163136</v>
      </c>
      <c s="6" r="C7" t="n">
        <v>4031569</v>
      </c>
    </row>
    <row r="8" spans="1:3">
      <c s="4" r="A8" t="s">
        <v>39</v>
      </c>
      <c s="6" r="B8" t="n">
        <v>988159</v>
      </c>
      <c s="6" r="C8" t="n">
        <v>942181</v>
      </c>
    </row>
    <row r="9" spans="1:3">
      <c s="4" r="A9" t="s">
        <v>40</v>
      </c>
      <c s="6" r="B9" t="n">
        <v>2112619</v>
      </c>
      <c s="6" r="C9" t="n">
        <v>2433552</v>
      </c>
    </row>
    <row r="10" spans="1:3">
      <c s="4" r="A10" t="s">
        <v>41</v>
      </c>
      <c s="6" r="B10" t="n">
        <v>1788407</v>
      </c>
      <c s="6" r="C10" t="n">
        <v>1824956</v>
      </c>
    </row>
    <row r="11" spans="1:3">
      <c s="4" r="A11" t="s">
        <v>42</v>
      </c>
      <c s="6" r="B11" t="n">
        <v>587221</v>
      </c>
      <c s="6" r="C11" t="n">
        <v>613042</v>
      </c>
    </row>
    <row r="12" spans="1:3">
      <c s="4" r="A12" t="s">
        <v>43</v>
      </c>
      <c s="6" r="B12" t="n">
        <v>9639542</v>
      </c>
      <c s="6" r="C12" t="n">
        <v>9845300</v>
      </c>
    </row>
    <row r="13" spans="1:3">
      <c s="3" r="A13" t="s">
        <v>44</v>
      </c>
    </row>
    <row r="14" spans="1:3">
      <c s="4" r="A14" t="s">
        <v>45</v>
      </c>
      <c s="6" r="B14" t="n">
        <v>449590</v>
      </c>
      <c s="6" r="C14" t="n">
        <v>21822</v>
      </c>
    </row>
    <row r="15" spans="1:3">
      <c s="4" r="A15" t="s">
        <v>46</v>
      </c>
      <c s="6" r="B15" t="n">
        <v>13279</v>
      </c>
      <c s="6" r="C15" t="n">
        <v>3975</v>
      </c>
    </row>
    <row r="16" spans="1:3">
      <c s="4" r="A16" t="s">
        <v>47</v>
      </c>
      <c s="6" r="B16" t="n">
        <v>689594</v>
      </c>
      <c s="6" r="C16" t="n">
        <v>690842</v>
      </c>
    </row>
    <row r="17" spans="1:3">
      <c s="4" r="A17" t="s">
        <v>48</v>
      </c>
      <c s="6" r="B17" t="n">
        <v>789250</v>
      </c>
      <c s="6" r="C17" t="n">
        <v>897426</v>
      </c>
    </row>
    <row r="18" spans="1:3">
      <c s="4" r="A18" t="s">
        <v>49</v>
      </c>
      <c s="6" r="B18" t="n">
        <v>1941713</v>
      </c>
      <c s="6" r="C18" t="n">
        <v>1614065</v>
      </c>
    </row>
    <row r="19" spans="1:3">
      <c s="4" r="A19" t="s">
        <v>50</v>
      </c>
      <c s="6" r="B19" t="n">
        <v>1401820</v>
      </c>
      <c s="6" r="C19" t="n">
        <v>1413847</v>
      </c>
    </row>
    <row r="20" spans="1:3">
      <c s="4" r="A20" t="s">
        <v>51</v>
      </c>
      <c s="7" r="B20" t="n">
        <v>911171</v>
      </c>
      <c s="7" r="C20" t="n">
        <v>1186506</v>
      </c>
    </row>
    <row r="21" spans="1:3">
      <c s="4" r="A21" t="s">
        <v>52</v>
      </c>
      <c s="4" r="B21" t="s">
        <v>53</v>
      </c>
      <c s="4" r="C21" t="s">
        <v>53</v>
      </c>
    </row>
    <row r="22" spans="1:3">
      <c s="4" r="A22" t="s">
        <v>54</v>
      </c>
      <c s="7" r="B22" t="n">
        <v>4254704</v>
      </c>
      <c s="7" r="C22" t="n">
        <v>4214418</v>
      </c>
    </row>
    <row r="23" spans="1:3">
      <c s="3" r="A23" t="s">
        <v>55</v>
      </c>
    </row>
    <row r="24" spans="1:3">
      <c s="4" r="A24" t="s">
        <v>56</v>
      </c>
      <c s="6" r="B24" t="n">
        <v>0</v>
      </c>
      <c s="6" r="C24" t="n">
        <v>0</v>
      </c>
    </row>
    <row r="25" spans="1:3">
      <c s="4" r="A25" t="s">
        <v>57</v>
      </c>
      <c s="6" r="B25" t="n">
        <v>106654</v>
      </c>
      <c s="6" r="C25" t="n">
        <v>108215</v>
      </c>
    </row>
    <row r="26" spans="1:3">
      <c s="4" r="A26" t="s">
        <v>58</v>
      </c>
      <c s="6" r="B26" t="n">
        <v>3192675</v>
      </c>
      <c s="6" r="C26" t="n">
        <v>2993186</v>
      </c>
    </row>
    <row r="27" spans="1:3">
      <c s="4" r="A27" t="s">
        <v>59</v>
      </c>
      <c s="6" r="B27" t="n">
        <v>-1043222</v>
      </c>
      <c s="6" r="C27" t="n">
        <v>-702272</v>
      </c>
    </row>
    <row r="28" spans="1:3">
      <c s="4" r="A28" t="s">
        <v>60</v>
      </c>
      <c s="6" r="B28" t="n">
        <v>3128731</v>
      </c>
      <c s="6" r="C28" t="n">
        <v>3231753</v>
      </c>
    </row>
    <row r="29" spans="1:3">
      <c s="4" r="A29" t="s">
        <v>61</v>
      </c>
      <c s="6" r="B29" t="n">
        <v>5384838</v>
      </c>
      <c s="6" r="C29" t="n">
        <v>5630882</v>
      </c>
    </row>
    <row r="30" spans="1:3">
      <c s="4" r="A30" t="s">
        <v>62</v>
      </c>
      <c s="7" r="B30" t="n">
        <v>9639542</v>
      </c>
      <c s="7" r="C30" t="n">
        <v>9845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s="1" r="A1" t="s">
        <v>191</v>
      </c>
      <c s="2" r="B1" t="s">
        <v>1</v>
      </c>
    </row>
    <row r="2" spans="1:2">
      <c s="2" r="B2" t="s">
        <v>2</v>
      </c>
    </row>
    <row r="3" spans="1:2">
      <c s="4" r="A3" t="s">
        <v>191</v>
      </c>
      <c s="4" r="B3"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93</v>
      </c>
      <c s="2" r="B1" t="s">
        <v>1</v>
      </c>
    </row>
    <row r="2" spans="1:2">
      <c s="2" r="B2" t="s">
        <v>2</v>
      </c>
    </row>
    <row r="3" spans="1:2">
      <c s="4" r="A3" t="s">
        <v>193</v>
      </c>
      <c s="4" r="B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95</v>
      </c>
      <c s="2" r="B1" t="s">
        <v>1</v>
      </c>
    </row>
    <row r="2" spans="1:2">
      <c s="2" r="B2" t="s">
        <v>2</v>
      </c>
    </row>
    <row r="3" spans="1:2">
      <c s="4" r="A3" t="s">
        <v>195</v>
      </c>
      <c s="4" r="B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4" r="A3" t="s">
        <v>197</v>
      </c>
      <c s="4" r="B3"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99</v>
      </c>
      <c s="2" r="B1" t="s">
        <v>1</v>
      </c>
    </row>
    <row r="2" spans="1:2">
      <c s="2" r="B2" t="s">
        <v>2</v>
      </c>
    </row>
    <row r="3" spans="1:2">
      <c s="4" r="A3" t="s">
        <v>199</v>
      </c>
      <c s="4" r="B3"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201</v>
      </c>
      <c s="2" r="B1" t="s">
        <v>1</v>
      </c>
    </row>
    <row r="2" spans="1:2">
      <c s="2" r="B2" t="s">
        <v>2</v>
      </c>
    </row>
    <row r="3" spans="1:2">
      <c s="4" r="A3" t="s">
        <v>201</v>
      </c>
      <c s="4" r="B3"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03</v>
      </c>
      <c s="2" r="B1" t="s">
        <v>1</v>
      </c>
    </row>
    <row r="2" spans="1:2">
      <c s="2" r="B2" t="s">
        <v>2</v>
      </c>
    </row>
    <row r="3" spans="1:2">
      <c s="4" r="A3" t="s">
        <v>203</v>
      </c>
      <c s="4" r="B3"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205</v>
      </c>
      <c s="2" r="B1" t="s">
        <v>1</v>
      </c>
    </row>
    <row r="2" spans="1:2">
      <c s="2" r="B2" t="s">
        <v>2</v>
      </c>
    </row>
    <row r="3" spans="1:2">
      <c s="4" r="A3" t="s">
        <v>205</v>
      </c>
      <c s="4" r="B3"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07</v>
      </c>
      <c s="2" r="B1" t="s">
        <v>1</v>
      </c>
    </row>
    <row r="2" spans="1:2">
      <c s="2" r="B2" t="s">
        <v>2</v>
      </c>
    </row>
    <row r="3" spans="1:2">
      <c s="4" r="A3" t="s">
        <v>207</v>
      </c>
      <c s="4" r="B3"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09</v>
      </c>
      <c s="2" r="B1" t="s">
        <v>1</v>
      </c>
    </row>
    <row r="2" spans="1:2">
      <c s="2" r="B2" t="s">
        <v>2</v>
      </c>
    </row>
    <row r="3" spans="1:2">
      <c s="4" r="A3" t="s">
        <v>209</v>
      </c>
      <c s="4" r="B3"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3</v>
      </c>
      <c s="2" r="B1" t="s">
        <v>2</v>
      </c>
      <c s="2" r="C1" t="s">
        <v>32</v>
      </c>
    </row>
    <row r="2" spans="1:3">
      <c s="4" r="A2" t="s">
        <v>64</v>
      </c>
      <c s="7" r="B2" t="n">
        <v>23919</v>
      </c>
      <c s="7" r="C2" t="n">
        <v>26694</v>
      </c>
    </row>
    <row r="3" spans="1:3">
      <c s="4" r="A3" t="s">
        <v>65</v>
      </c>
      <c s="7" r="B3" t="n">
        <v>1</v>
      </c>
      <c s="7" r="C3" t="n">
        <v>1</v>
      </c>
    </row>
    <row r="4" spans="1:3">
      <c s="4" r="A4" t="s">
        <v>66</v>
      </c>
      <c s="6" r="B4" t="n">
        <v>25000000</v>
      </c>
      <c s="6" r="C4" t="n">
        <v>25000000</v>
      </c>
    </row>
    <row r="5" spans="1:3">
      <c s="4" r="A5" t="s">
        <v>67</v>
      </c>
      <c s="6" r="B5" t="n">
        <v>0</v>
      </c>
      <c s="6" r="C5" t="n">
        <v>0</v>
      </c>
    </row>
    <row r="6" spans="1:3">
      <c s="4" r="A6" t="s">
        <v>68</v>
      </c>
      <c s="8" r="B6" t="n">
        <v>0.25</v>
      </c>
      <c s="8" r="C6" t="n">
        <v>0.25</v>
      </c>
    </row>
    <row r="7" spans="1:3">
      <c s="4" r="A7" t="s">
        <v>69</v>
      </c>
      <c s="6" r="B7" t="n">
        <v>1200000000</v>
      </c>
      <c s="6" r="C7" t="n">
        <v>1200000000</v>
      </c>
    </row>
    <row r="8" spans="1:3">
      <c s="4" r="A8" t="s">
        <v>70</v>
      </c>
      <c s="6" r="B8" t="n">
        <v>426614274</v>
      </c>
      <c s="6" r="C8" t="n">
        <v>4328598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r="A1" t="s">
        <v>211</v>
      </c>
      <c s="2" r="B1" t="s">
        <v>1</v>
      </c>
    </row>
    <row r="2" spans="1:2">
      <c s="2" r="B2" t="s">
        <v>2</v>
      </c>
    </row>
    <row r="3" spans="1:2">
      <c s="4" r="A3" t="s">
        <v>211</v>
      </c>
      <c s="4" r="B3"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4" r="A3" t="s">
        <v>213</v>
      </c>
      <c s="4" r="B3"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80"/>
  </cols>
  <sheetData>
    <row r="1" spans="1:2">
      <c s="1" r="A1" t="s">
        <v>215</v>
      </c>
      <c s="2" r="B1" t="s">
        <v>1</v>
      </c>
    </row>
    <row r="2" spans="1:2">
      <c s="2" r="B2" t="s">
        <v>2</v>
      </c>
    </row>
    <row r="3" spans="1:2">
      <c s="4" r="A3" t="s">
        <v>216</v>
      </c>
      <c s="4" r="B3" t="s">
        <v>217</v>
      </c>
    </row>
    <row r="4" spans="1:2">
      <c s="4" r="A4" t="s">
        <v>218</v>
      </c>
      <c s="4" r="B4" t="s">
        <v>219</v>
      </c>
    </row>
    <row r="5" spans="1:2">
      <c s="4" r="A5" t="s">
        <v>220</v>
      </c>
      <c s="4" r="B5" t="s">
        <v>221</v>
      </c>
    </row>
    <row r="6" spans="1:2">
      <c s="4" r="A6" t="s">
        <v>222</v>
      </c>
      <c s="4" r="B6" t="s">
        <v>223</v>
      </c>
    </row>
    <row r="7" spans="1:2">
      <c s="4" r="A7" t="s">
        <v>224</v>
      </c>
      <c s="4" r="B7" t="s">
        <v>225</v>
      </c>
    </row>
    <row r="8" spans="1:2">
      <c s="4" r="A8" t="s">
        <v>226</v>
      </c>
      <c s="4" r="B8" t="s">
        <v>227</v>
      </c>
    </row>
    <row r="9" spans="1:2">
      <c s="4" r="A9" t="s">
        <v>171</v>
      </c>
      <c s="4" r="B9" t="s">
        <v>228</v>
      </c>
    </row>
    <row r="10" spans="1:2">
      <c s="4" r="A10" t="s">
        <v>36</v>
      </c>
      <c s="4" r="B10" t="s">
        <v>229</v>
      </c>
    </row>
    <row r="11" spans="1:2">
      <c s="4" r="A11" t="s">
        <v>230</v>
      </c>
      <c s="4" r="B11" t="s">
        <v>231</v>
      </c>
    </row>
    <row r="12" spans="1:2">
      <c s="4" r="A12" t="s">
        <v>232</v>
      </c>
      <c s="4" r="B12" t="s">
        <v>233</v>
      </c>
    </row>
    <row r="13" spans="1:2">
      <c s="4" r="A13" t="s">
        <v>234</v>
      </c>
      <c s="4" r="B13" t="s">
        <v>235</v>
      </c>
    </row>
    <row r="14" spans="1:2">
      <c s="4" r="A14" t="s">
        <v>236</v>
      </c>
      <c s="4" r="B14" t="s">
        <v>237</v>
      </c>
    </row>
    <row r="15" spans="1:2">
      <c s="4" r="A15" t="s">
        <v>238</v>
      </c>
      <c s="4" r="B15" t="s">
        <v>239</v>
      </c>
    </row>
    <row r="16" spans="1:2">
      <c s="4" r="A16" t="s">
        <v>240</v>
      </c>
      <c s="4" r="B16" t="s">
        <v>241</v>
      </c>
    </row>
    <row r="17" spans="1:2">
      <c s="4" r="A17" t="s">
        <v>242</v>
      </c>
      <c s="4" r="B17" t="s">
        <v>243</v>
      </c>
    </row>
    <row r="18" spans="1:2">
      <c s="4" r="A18" t="s">
        <v>195</v>
      </c>
      <c s="4" r="B18" t="s">
        <v>244</v>
      </c>
    </row>
    <row r="19" spans="1:2">
      <c s="4" r="A19" t="s">
        <v>201</v>
      </c>
      <c s="4" r="B19" t="s">
        <v>245</v>
      </c>
    </row>
    <row r="20" spans="1:2">
      <c s="4" r="A20" t="s">
        <v>246</v>
      </c>
      <c s="4" r="B20" t="s">
        <v>247</v>
      </c>
    </row>
    <row r="21" spans="1:2">
      <c s="4" r="A21" t="s">
        <v>248</v>
      </c>
      <c s="4" r="B21" t="s">
        <v>249</v>
      </c>
    </row>
    <row r="22" spans="1:2">
      <c s="4" r="A22" t="s">
        <v>250</v>
      </c>
      <c s="4" r="B22" t="s">
        <v>251</v>
      </c>
    </row>
    <row r="23" spans="1:2">
      <c s="4" r="A23" t="s">
        <v>252</v>
      </c>
      <c s="4" r="B23" t="s">
        <v>253</v>
      </c>
    </row>
    <row r="24" spans="1:2">
      <c s="4" r="A24" t="s">
        <v>254</v>
      </c>
      <c s="4" r="B2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4" r="A3" t="s">
        <v>257</v>
      </c>
      <c s="4" r="B3"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259</v>
      </c>
      <c s="2" r="B1" t="s">
        <v>1</v>
      </c>
    </row>
    <row r="2" spans="1:2">
      <c s="2" r="B2" t="s">
        <v>2</v>
      </c>
    </row>
    <row r="3" spans="1:2">
      <c s="4" r="A3" t="s">
        <v>171</v>
      </c>
      <c s="4" r="B3"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261</v>
      </c>
      <c s="2" r="B1" t="s">
        <v>1</v>
      </c>
    </row>
    <row r="2" spans="1:2">
      <c s="2" r="B2" t="s">
        <v>2</v>
      </c>
    </row>
    <row r="3" spans="1:2">
      <c s="4" r="A3" t="s">
        <v>36</v>
      </c>
      <c s="4" r="B3"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263</v>
      </c>
      <c s="2" r="B1" t="s">
        <v>1</v>
      </c>
    </row>
    <row r="2" spans="1:2">
      <c s="2" r="B2" t="s">
        <v>2</v>
      </c>
    </row>
    <row r="3" spans="1:2">
      <c s="4" r="A3" t="s">
        <v>174</v>
      </c>
      <c s="4" r="B3"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5</v>
      </c>
      <c s="2" r="B1" t="s">
        <v>1</v>
      </c>
    </row>
    <row r="2" spans="1:2">
      <c s="2" r="B2" t="s">
        <v>2</v>
      </c>
    </row>
    <row r="3" spans="1:2">
      <c s="4" r="A3" t="s">
        <v>266</v>
      </c>
      <c s="4" r="B3" t="s">
        <v>267</v>
      </c>
    </row>
    <row r="4" spans="1:2">
      <c s="4" r="A4" t="s">
        <v>268</v>
      </c>
      <c s="4" r="B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269</v>
      </c>
      <c s="2" r="B1" t="s">
        <v>1</v>
      </c>
    </row>
    <row r="2" spans="1:2">
      <c s="2" r="B2" t="s">
        <v>2</v>
      </c>
    </row>
    <row r="3" spans="1:2">
      <c s="4" r="A3" t="s">
        <v>270</v>
      </c>
      <c s="4" r="B3"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272</v>
      </c>
      <c s="2" r="B1" t="s">
        <v>1</v>
      </c>
    </row>
    <row r="2" spans="1:2">
      <c s="2" r="B2" t="s">
        <v>2</v>
      </c>
    </row>
    <row r="3" spans="1:2">
      <c s="4" r="A3" t="s">
        <v>179</v>
      </c>
      <c s="4" r="B3"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2"/>
    <col customWidth="1" max="5" min="5" width="14"/>
    <col customWidth="1" max="6" min="6" width="12"/>
    <col customWidth="1" max="7" min="7" width="14"/>
  </cols>
  <sheetData>
    <row r="1" spans="1:7">
      <c s="1" r="A1" t="s">
        <v>71</v>
      </c>
      <c s="2" r="C1" t="s">
        <v>1</v>
      </c>
    </row>
    <row r="2" spans="1:7">
      <c s="2" r="C2" t="s">
        <v>2</v>
      </c>
      <c s="2" r="E2" t="s">
        <v>32</v>
      </c>
      <c s="2" r="G2" t="s">
        <v>72</v>
      </c>
    </row>
    <row r="3" spans="1:7">
      <c s="4" r="A3" t="s">
        <v>73</v>
      </c>
      <c s="7" r="C3" t="n">
        <v>12250678</v>
      </c>
      <c s="7" r="E3" t="n">
        <v>12154784</v>
      </c>
      <c s="7" r="G3" t="n">
        <v>11302350</v>
      </c>
    </row>
    <row r="4" spans="1:7">
      <c s="4" r="A4" t="s">
        <v>74</v>
      </c>
      <c s="6" r="C4" t="n">
        <v>126066</v>
      </c>
      <c s="6" r="E4" t="n">
        <v>127377</v>
      </c>
      <c s="6" r="G4" t="n">
        <v>117298</v>
      </c>
    </row>
    <row r="5" spans="1:7">
      <c s="4" r="A5" t="s">
        <v>75</v>
      </c>
      <c s="6" r="C5" t="n">
        <v>12376744</v>
      </c>
      <c s="4" r="D5" t="s">
        <v>76</v>
      </c>
      <c s="6" r="E5" t="n">
        <v>12282161</v>
      </c>
      <c s="4" r="F5" t="s">
        <v>77</v>
      </c>
      <c s="6" r="G5" t="n">
        <v>11419648</v>
      </c>
    </row>
    <row r="6" spans="1:7">
      <c s="3" r="A6" t="s">
        <v>78</v>
      </c>
    </row>
    <row r="7" spans="1:7">
      <c s="4" r="A7" t="s">
        <v>79</v>
      </c>
      <c s="6" r="C7" t="n">
        <v>6393800</v>
      </c>
      <c s="6" r="E7" t="n">
        <v>6288190</v>
      </c>
      <c s="6" r="G7" t="n">
        <v>5931469</v>
      </c>
    </row>
    <row r="8" spans="1:7">
      <c s="4" r="A8" t="s">
        <v>80</v>
      </c>
      <c s="6" r="C8" t="n">
        <v>4178386</v>
      </c>
      <c s="6" r="E8" t="n">
        <v>4159885</v>
      </c>
      <c s="6" r="G8" t="n">
        <v>3841032</v>
      </c>
    </row>
    <row r="9" spans="1:7">
      <c s="4" r="A9" t="s">
        <v>81</v>
      </c>
      <c s="4" r="B9" t="s">
        <v>82</v>
      </c>
      <c s="6" r="C9" t="n">
        <v>143562</v>
      </c>
      <c s="6" r="E9" t="n">
        <v>396362</v>
      </c>
    </row>
    <row r="10" spans="1:7">
      <c s="4" r="A10" t="s">
        <v>83</v>
      </c>
      <c s="6" r="C10" t="n">
        <v>10715748</v>
      </c>
      <c s="6" r="E10" t="n">
        <v>10844437</v>
      </c>
      <c s="6" r="G10" t="n">
        <v>9772501</v>
      </c>
    </row>
    <row r="11" spans="1:7">
      <c s="4" r="A11" t="s">
        <v>84</v>
      </c>
      <c s="6" r="C11" t="n">
        <v>1660996</v>
      </c>
      <c s="4" r="D11" t="s">
        <v>76</v>
      </c>
      <c s="6" r="E11" t="n">
        <v>1437724</v>
      </c>
      <c s="4" r="F11" t="s">
        <v>77</v>
      </c>
      <c s="6" r="G11" t="n">
        <v>1647147</v>
      </c>
    </row>
    <row r="12" spans="1:7">
      <c s="4" r="A12" t="s">
        <v>85</v>
      </c>
      <c s="6" r="C12" t="n">
        <v>7152</v>
      </c>
      <c s="6" r="E12" t="n">
        <v>6911</v>
      </c>
      <c s="6" r="G12" t="n">
        <v>4141</v>
      </c>
    </row>
    <row r="13" spans="1:7">
      <c s="4" r="A13" t="s">
        <v>86</v>
      </c>
      <c s="6" r="C13" t="n">
        <v>-89414</v>
      </c>
      <c s="6" r="E13" t="n">
        <v>-86725</v>
      </c>
      <c s="6" r="G13" t="n">
        <v>-84773</v>
      </c>
    </row>
    <row r="14" spans="1:7">
      <c s="4" r="A14" t="s">
        <v>87</v>
      </c>
      <c s="6" r="C14" t="n">
        <v>1655</v>
      </c>
      <c s="6" r="E14" t="n">
        <v>-5544</v>
      </c>
      <c s="6" r="G14" t="n">
        <v>-4025</v>
      </c>
    </row>
    <row r="15" spans="1:7">
      <c s="4" r="A15" t="s">
        <v>88</v>
      </c>
      <c s="6" r="C15" t="n">
        <v>1580389</v>
      </c>
      <c s="6" r="E15" t="n">
        <v>1352366</v>
      </c>
      <c s="6" r="G15" t="n">
        <v>1562490</v>
      </c>
    </row>
    <row r="16" spans="1:7">
      <c s="4" r="A16" t="s">
        <v>89</v>
      </c>
      <c s="6" r="C16" t="n">
        <v>348796</v>
      </c>
      <c s="6" r="E16" t="n">
        <v>304861</v>
      </c>
      <c s="6" r="G16" t="n">
        <v>352371</v>
      </c>
    </row>
    <row r="17" spans="1:7">
      <c s="4" r="A17" t="s">
        <v>90</v>
      </c>
      <c s="7" r="C17" t="n">
        <v>1231593</v>
      </c>
      <c s="4" r="D17" t="s">
        <v>76</v>
      </c>
      <c s="7" r="E17" t="n">
        <v>1047505</v>
      </c>
      <c s="4" r="F17" t="s">
        <v>77</v>
      </c>
      <c s="7" r="G17" t="n">
        <v>1210119</v>
      </c>
    </row>
    <row r="18" spans="1:7">
      <c s="3" r="A18" t="s">
        <v>91</v>
      </c>
    </row>
    <row r="19" spans="1:7">
      <c s="4" r="A19" t="s">
        <v>92</v>
      </c>
      <c s="8" r="C19" t="n">
        <v>2.9</v>
      </c>
      <c s="4" r="D19" t="s">
        <v>93</v>
      </c>
      <c s="8" r="E19" t="n">
        <v>2.42</v>
      </c>
      <c s="4" r="F19" t="s">
        <v>94</v>
      </c>
      <c s="8" r="G19" t="n">
        <v>2.76</v>
      </c>
    </row>
    <row r="20" spans="1:7">
      <c s="4" r="A20" t="s">
        <v>95</v>
      </c>
      <c s="9" r="C20" t="n">
        <v>2.85</v>
      </c>
      <c s="4" r="D20" t="s">
        <v>93</v>
      </c>
      <c s="9" r="E20" t="n">
        <v>2.38</v>
      </c>
      <c s="4" r="F20" t="s">
        <v>94</v>
      </c>
      <c s="9" r="G20" t="n">
        <v>2.71</v>
      </c>
    </row>
    <row r="21" spans="1:7">
      <c s="4" r="A21" t="s">
        <v>96</v>
      </c>
      <c s="10" r="C21" t="n">
        <v>1.33</v>
      </c>
      <c s="4" r="D21" t="s">
        <v>93</v>
      </c>
      <c s="10" r="E21" t="n">
        <v>1.1075</v>
      </c>
      <c s="4" r="F21" t="s">
        <v>94</v>
      </c>
      <c s="10" r="G21" t="n">
        <v>0.915</v>
      </c>
    </row>
    <row r="22" spans="1:7">
      <c r="A22" t="n"/>
    </row>
    <row r="23" spans="1:7">
      <c s="4" r="A23" t="s">
        <v>97</v>
      </c>
      <c s="4" r="B23" t="s">
        <v>98</v>
      </c>
    </row>
    <row r="24" spans="1:7">
      <c s="4" r="A24" t="s">
        <v>99</v>
      </c>
      <c s="4" r="B24" t="s">
        <v>100</v>
      </c>
    </row>
    <row r="25" spans="1:7">
      <c s="4" r="A25" t="s">
        <v>101</v>
      </c>
      <c s="4" r="B25" t="s">
        <v>102</v>
      </c>
    </row>
    <row r="26" spans="1:7">
      <c s="4" r="A26" t="s">
        <v>82</v>
      </c>
      <c s="4" r="B26" t="s">
        <v>103</v>
      </c>
    </row>
    <row r="27" spans="1:7">
      <c s="4" r="A27" t="s">
        <v>104</v>
      </c>
      <c s="4" r="B27" t="s">
        <v>105</v>
      </c>
    </row>
  </sheetData>
  <mergeCells count="10">
    <mergeCell ref="A1:B2"/>
    <mergeCell ref="C1:G1"/>
    <mergeCell ref="C2:D2"/>
    <mergeCell ref="E2:F2"/>
    <mergeCell ref="A22:F22"/>
    <mergeCell ref="B23:F23"/>
    <mergeCell ref="B24:F24"/>
    <mergeCell ref="B25:F25"/>
    <mergeCell ref="B26:F26"/>
    <mergeCell ref="B27:F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274</v>
      </c>
      <c s="2" r="B1" t="s">
        <v>1</v>
      </c>
    </row>
    <row r="2" spans="1:2">
      <c s="2" r="B2" t="s">
        <v>2</v>
      </c>
    </row>
    <row r="3" spans="1:2">
      <c s="4" r="A3" t="s">
        <v>275</v>
      </c>
      <c s="4" r="B3"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277</v>
      </c>
      <c s="2" r="B1" t="s">
        <v>1</v>
      </c>
    </row>
    <row r="2" spans="1:2">
      <c s="2" r="B2" t="s">
        <v>2</v>
      </c>
    </row>
    <row r="3" spans="1:2">
      <c s="4" r="A3" t="s">
        <v>183</v>
      </c>
      <c s="4" r="B3"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79</v>
      </c>
      <c s="2" r="B1" t="s">
        <v>1</v>
      </c>
    </row>
    <row r="2" spans="1:2">
      <c s="2" r="B2" t="s">
        <v>2</v>
      </c>
    </row>
    <row r="3" spans="1:2">
      <c s="4" r="A3" t="s">
        <v>280</v>
      </c>
      <c s="4" r="B3" t="s">
        <v>281</v>
      </c>
    </row>
    <row r="4" spans="1:2">
      <c s="4" r="A4" t="s">
        <v>282</v>
      </c>
      <c s="4" r="B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4</v>
      </c>
      <c s="2" r="B1" t="s">
        <v>1</v>
      </c>
    </row>
    <row r="2" spans="1:2">
      <c s="2" r="B2" t="s">
        <v>2</v>
      </c>
    </row>
    <row r="3" spans="1:2">
      <c s="4" r="A3" t="s">
        <v>285</v>
      </c>
      <c s="4" r="B3" t="s">
        <v>286</v>
      </c>
    </row>
    <row r="4" spans="1:2">
      <c s="4" r="A4" t="s">
        <v>287</v>
      </c>
      <c s="4" r="B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4" r="A3" t="s">
        <v>290</v>
      </c>
      <c s="4" r="B3" t="s">
        <v>291</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4" r="A3" t="s">
        <v>297</v>
      </c>
      <c s="4" r="B3" t="s">
        <v>298</v>
      </c>
    </row>
    <row r="4" spans="1:2">
      <c s="4" r="A4" t="s">
        <v>299</v>
      </c>
      <c s="4" r="B4" t="s">
        <v>300</v>
      </c>
    </row>
    <row r="5" spans="1:2">
      <c s="4" r="A5" t="s">
        <v>301</v>
      </c>
      <c s="4" r="B5" t="s">
        <v>302</v>
      </c>
    </row>
    <row r="6" spans="1:2">
      <c s="4" r="A6" t="s">
        <v>303</v>
      </c>
      <c s="4" r="B6"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4" r="A3" t="s">
        <v>306</v>
      </c>
      <c s="4" r="B3" t="s">
        <v>307</v>
      </c>
    </row>
    <row r="4" spans="1:2">
      <c s="4" r="A4" t="s">
        <v>308</v>
      </c>
      <c s="4" r="B4" t="s">
        <v>309</v>
      </c>
    </row>
    <row r="5" spans="1:2">
      <c s="4" r="A5" t="s">
        <v>310</v>
      </c>
      <c s="4" r="B5" t="s">
        <v>311</v>
      </c>
    </row>
    <row r="6" spans="1:2">
      <c s="4" r="A6" t="s">
        <v>312</v>
      </c>
      <c s="4" r="B6" t="s">
        <v>313</v>
      </c>
    </row>
    <row r="7" spans="1:2">
      <c s="4" r="A7" t="s">
        <v>314</v>
      </c>
      <c s="4" r="B7"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4" r="A3" t="s">
        <v>317</v>
      </c>
      <c s="4" r="B3" t="s">
        <v>318</v>
      </c>
    </row>
    <row r="4" spans="1:2">
      <c s="4" r="A4" t="s">
        <v>319</v>
      </c>
      <c s="4" r="B4" t="s">
        <v>320</v>
      </c>
    </row>
    <row r="5" spans="1:2">
      <c s="4" r="A5" t="s">
        <v>321</v>
      </c>
      <c s="4" r="B5" t="s">
        <v>322</v>
      </c>
    </row>
    <row r="6" spans="1:2">
      <c s="4" r="A6" t="s">
        <v>323</v>
      </c>
      <c s="4" r="B6" t="s">
        <v>324</v>
      </c>
    </row>
    <row r="7" spans="1:2">
      <c s="4" r="A7" t="s">
        <v>325</v>
      </c>
      <c s="4" r="B7" t="s">
        <v>326</v>
      </c>
    </row>
    <row r="8" spans="1:2">
      <c s="4" r="A8" t="s">
        <v>327</v>
      </c>
      <c s="4" r="B8"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4" r="A3" t="s">
        <v>330</v>
      </c>
      <c s="4" r="B3" t="s">
        <v>331</v>
      </c>
    </row>
    <row r="4" spans="1:2">
      <c s="4" r="A4" t="s">
        <v>332</v>
      </c>
      <c s="4" r="B4" t="s">
        <v>333</v>
      </c>
    </row>
    <row r="5" spans="1:2">
      <c s="4" r="A5" t="s">
        <v>334</v>
      </c>
      <c s="4" r="B5" t="s">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4" r="A3" t="s">
        <v>337</v>
      </c>
      <c s="4" r="B3"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80"/>
    <col customWidth="1" max="3" min="3" width="8"/>
    <col customWidth="1" max="4" min="4" width="14"/>
    <col customWidth="1" max="5" min="5" width="8"/>
    <col customWidth="1" max="6" min="6" width="14"/>
  </cols>
  <sheetData>
    <row r="1" spans="1:6">
      <c s="1" r="A1" t="s">
        <v>106</v>
      </c>
      <c s="2" r="B1" t="s">
        <v>1</v>
      </c>
    </row>
    <row r="2" spans="1:6">
      <c s="2" r="B2" t="s">
        <v>2</v>
      </c>
      <c s="2" r="D2" t="s">
        <v>32</v>
      </c>
      <c s="2" r="F2" t="s">
        <v>72</v>
      </c>
    </row>
    <row r="3" spans="1:6">
      <c s="4" r="A3" t="s">
        <v>90</v>
      </c>
      <c s="7" r="B3" t="n">
        <v>1231593</v>
      </c>
      <c s="4" r="C3" t="s">
        <v>76</v>
      </c>
      <c s="7" r="D3" t="n">
        <v>1047505</v>
      </c>
      <c s="4" r="E3" t="s">
        <v>77</v>
      </c>
      <c s="7" r="F3" t="n">
        <v>1210119</v>
      </c>
    </row>
    <row r="4" spans="1:6">
      <c s="3" r="A4" t="s">
        <v>107</v>
      </c>
    </row>
    <row r="5" spans="1:6">
      <c s="4" r="A5" t="s">
        <v>108</v>
      </c>
      <c s="6" r="B5" t="n">
        <v>-361814</v>
      </c>
      <c s="6" r="D5" t="n">
        <v>-469663</v>
      </c>
      <c s="6" r="F5" t="n">
        <v>109463</v>
      </c>
    </row>
    <row r="6" spans="1:6">
      <c s="4" r="A6" t="s">
        <v>109</v>
      </c>
      <c s="6" r="B6" t="n">
        <v>586</v>
      </c>
      <c s="6" r="D6" t="n">
        <v>6075</v>
      </c>
      <c s="6" r="F6" t="n">
        <v>1252</v>
      </c>
    </row>
    <row r="7" spans="1:6">
      <c s="3" r="A7" t="s">
        <v>110</v>
      </c>
    </row>
    <row r="8" spans="1:6">
      <c s="4" r="A8" t="s">
        <v>111</v>
      </c>
      <c s="6" r="B8" t="n">
        <v>-62556</v>
      </c>
      <c s="6" r="D8" t="n">
        <v>-203234</v>
      </c>
      <c s="6" r="F8" t="n">
        <v>146746</v>
      </c>
    </row>
    <row r="9" spans="1:6">
      <c s="4" r="A9" t="s">
        <v>112</v>
      </c>
      <c s="6" r="B9" t="n">
        <v>61966</v>
      </c>
      <c s="6" r="D9" t="n">
        <v>37518</v>
      </c>
      <c s="6" r="F9" t="n">
        <v>85356</v>
      </c>
    </row>
    <row r="10" spans="1:6">
      <c s="4" r="A10" t="s">
        <v>113</v>
      </c>
      <c s="6" r="B10" t="n">
        <v>3038</v>
      </c>
      <c s="6" r="D10" t="n">
        <v>5445</v>
      </c>
      <c s="6" r="F10" t="n">
        <v>1270</v>
      </c>
    </row>
    <row r="11" spans="1:6">
      <c s="4" r="A11" t="s">
        <v>114</v>
      </c>
      <c s="6" r="B11" t="n">
        <v>4062</v>
      </c>
    </row>
    <row r="12" spans="1:6">
      <c s="4" r="A12" t="s">
        <v>109</v>
      </c>
      <c s="6" r="B12" t="n">
        <v>-1571</v>
      </c>
      <c s="6" r="D12" t="n">
        <v>60588</v>
      </c>
      <c s="6" r="F12" t="n">
        <v>-90285</v>
      </c>
    </row>
    <row r="13" spans="1:6">
      <c s="3" r="A13" t="s">
        <v>115</v>
      </c>
    </row>
    <row r="14" spans="1:6">
      <c s="4" r="A14" t="s">
        <v>108</v>
      </c>
      <c s="6" r="B14" t="n">
        <v>89993</v>
      </c>
      <c s="6" r="D14" t="n">
        <v>88387</v>
      </c>
      <c s="6" r="F14" t="n">
        <v>-8133</v>
      </c>
    </row>
    <row r="15" spans="1:6">
      <c s="4" r="A15" t="s">
        <v>109</v>
      </c>
      <c s="6" r="B15" t="n">
        <v>-34668</v>
      </c>
      <c s="6" r="D15" t="n">
        <v>-34736</v>
      </c>
      <c s="6" r="F15" t="n">
        <v>3196</v>
      </c>
    </row>
    <row r="16" spans="1:6">
      <c s="4" r="A16" t="s">
        <v>116</v>
      </c>
      <c s="6" r="B16" t="n">
        <v>-64976</v>
      </c>
      <c s="6" r="D16" t="n">
        <v>32111</v>
      </c>
      <c s="6" r="F16" t="n">
        <v>-12169</v>
      </c>
    </row>
    <row r="17" spans="1:6">
      <c s="4" r="A17" t="s">
        <v>109</v>
      </c>
      <c s="6" r="B17" t="n">
        <v>25404</v>
      </c>
      <c s="6" r="D17" t="n">
        <v>-12619</v>
      </c>
      <c s="6" r="F17" t="n">
        <v>4782</v>
      </c>
    </row>
    <row r="18" spans="1:6">
      <c s="3" r="A18" t="s">
        <v>117</v>
      </c>
    </row>
    <row r="19" spans="1:6">
      <c s="4" r="A19" t="s">
        <v>108</v>
      </c>
      <c s="6" r="B19" t="n">
        <v>495</v>
      </c>
      <c s="6" r="D19" t="n">
        <v>-698</v>
      </c>
      <c s="6" r="F19" t="n">
        <v>1239</v>
      </c>
    </row>
    <row r="20" spans="1:6">
      <c s="4" r="A20" t="s">
        <v>109</v>
      </c>
      <c s="6" r="B20" t="n">
        <v>-195</v>
      </c>
      <c s="6" r="D20" t="n">
        <v>274</v>
      </c>
      <c s="6" r="F20" t="n">
        <v>-542</v>
      </c>
    </row>
    <row r="21" spans="1:6">
      <c s="4" r="A21" t="s">
        <v>116</v>
      </c>
      <c s="6" r="B21" t="n">
        <v>-1177</v>
      </c>
    </row>
    <row r="22" spans="1:6">
      <c s="4" r="A22" t="s">
        <v>109</v>
      </c>
      <c s="6" r="B22" t="n">
        <v>463</v>
      </c>
    </row>
    <row r="23" spans="1:6">
      <c s="4" r="A23" t="s">
        <v>118</v>
      </c>
      <c s="6" r="B23" t="n">
        <v>-340950</v>
      </c>
      <c s="6" r="D23" t="n">
        <v>-490552</v>
      </c>
      <c s="6" r="F23" t="n">
        <v>242175</v>
      </c>
    </row>
    <row r="24" spans="1:6">
      <c s="4" r="A24" t="s">
        <v>119</v>
      </c>
      <c s="7" r="B24" t="n">
        <v>890643</v>
      </c>
      <c s="7" r="D24" t="n">
        <v>556953</v>
      </c>
      <c s="7" r="F24" t="n">
        <v>1452294</v>
      </c>
    </row>
    <row r="25" spans="1:6">
      <c r="A25" t="n"/>
    </row>
    <row r="26" spans="1:6">
      <c s="4" r="A26" t="s">
        <v>97</v>
      </c>
      <c s="4" r="B26" t="s">
        <v>98</v>
      </c>
    </row>
    <row r="27" spans="1:6">
      <c s="4" r="A27" t="s">
        <v>99</v>
      </c>
      <c s="4" r="B27" t="s">
        <v>100</v>
      </c>
    </row>
    <row r="28" spans="1:6">
      <c s="4" r="A28" t="s">
        <v>101</v>
      </c>
      <c s="4" r="B28" t="s">
        <v>102</v>
      </c>
    </row>
  </sheetData>
  <mergeCells count="8">
    <mergeCell ref="A1:A2"/>
    <mergeCell ref="B1:F1"/>
    <mergeCell ref="B2:C2"/>
    <mergeCell ref="D2:E2"/>
    <mergeCell ref="A25:F25"/>
    <mergeCell ref="B26:F26"/>
    <mergeCell ref="B27:F27"/>
    <mergeCell ref="B28:F2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339</v>
      </c>
      <c s="2" r="B1" t="s">
        <v>1</v>
      </c>
    </row>
    <row r="2" spans="1:2">
      <c s="2" r="B2" t="s">
        <v>2</v>
      </c>
    </row>
    <row r="3" spans="1:2">
      <c s="4" r="A3" t="s">
        <v>340</v>
      </c>
      <c s="4" r="B3"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4" r="A3" t="s">
        <v>343</v>
      </c>
      <c s="4" r="B3" t="s">
        <v>344</v>
      </c>
    </row>
    <row r="4" spans="1:2">
      <c s="4" r="A4" t="s">
        <v>345</v>
      </c>
      <c s="4" r="B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4" r="A3" t="s">
        <v>348</v>
      </c>
      <c s="4" r="B3" t="s">
        <v>349</v>
      </c>
    </row>
    <row r="4" spans="1:2">
      <c s="4" r="A4" t="s">
        <v>350</v>
      </c>
      <c s="4" r="B4" t="s">
        <v>351</v>
      </c>
    </row>
    <row r="5" spans="1:2">
      <c s="4" r="A5" t="s">
        <v>350</v>
      </c>
      <c s="4" r="B5" t="s">
        <v>351</v>
      </c>
    </row>
    <row r="6" spans="1:2">
      <c s="4" r="A6" t="s">
        <v>352</v>
      </c>
      <c s="4" r="B6" t="s">
        <v>353</v>
      </c>
    </row>
    <row r="7" spans="1:2">
      <c s="4" r="A7" t="s">
        <v>354</v>
      </c>
      <c s="4" r="B7" t="s">
        <v>355</v>
      </c>
    </row>
    <row r="8" spans="1:2">
      <c s="4" r="A8" t="s">
        <v>356</v>
      </c>
      <c s="4" r="B8"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r="A1" t="s">
        <v>358</v>
      </c>
      <c s="2" r="B1" t="s">
        <v>1</v>
      </c>
    </row>
    <row r="2" spans="1:2">
      <c s="2" r="B2" t="s">
        <v>2</v>
      </c>
    </row>
    <row r="3" spans="1:2">
      <c s="4" r="A3" t="s">
        <v>207</v>
      </c>
      <c s="4" r="B3" t="s">
        <v>3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s="1" r="A1" t="s">
        <v>360</v>
      </c>
      <c s="2" r="B1" t="s">
        <v>1</v>
      </c>
    </row>
    <row r="2" spans="1:2">
      <c s="2" r="B2" t="s">
        <v>2</v>
      </c>
    </row>
    <row r="3" spans="1:2">
      <c s="4" r="A3" t="s">
        <v>211</v>
      </c>
      <c s="4" r="B3"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362</v>
      </c>
      <c s="2" r="B1" t="s">
        <v>1</v>
      </c>
    </row>
    <row r="2" spans="1:4">
      <c s="2" r="B2" t="s">
        <v>363</v>
      </c>
      <c s="2" r="C2" t="s">
        <v>364</v>
      </c>
      <c s="2" r="D2" t="s">
        <v>365</v>
      </c>
    </row>
    <row r="3" spans="1:4">
      <c s="3" r="A3" t="s">
        <v>366</v>
      </c>
    </row>
    <row r="4" spans="1:4">
      <c s="4" r="A4" t="s">
        <v>367</v>
      </c>
      <c s="7" r="B4" t="n">
        <v>-9</v>
      </c>
      <c s="11" r="C4" t="n">
        <v>6.1</v>
      </c>
      <c s="11" r="D4" t="n">
        <v>9.1</v>
      </c>
    </row>
    <row r="5" spans="1:4">
      <c s="4" r="A5" t="s">
        <v>368</v>
      </c>
      <c s="12" r="B5" t="n">
        <v>535.1</v>
      </c>
      <c s="12" r="C5" t="n">
        <v>585.9</v>
      </c>
    </row>
    <row r="6" spans="1:4">
      <c s="4" r="A6" t="s">
        <v>369</v>
      </c>
      <c s="12" r="B6" t="n">
        <v>712.6</v>
      </c>
      <c s="12" r="C6" t="n">
        <v>713.7</v>
      </c>
      <c s="12" r="D6" t="n">
        <v>671.3</v>
      </c>
    </row>
    <row r="7" spans="1:4">
      <c s="4" r="A7" t="s">
        <v>370</v>
      </c>
      <c s="12" r="B7" t="n">
        <v>61.9</v>
      </c>
      <c s="12" r="C7" t="n">
        <v>62.6</v>
      </c>
      <c s="12" r="D7" t="n">
        <v>58.6</v>
      </c>
    </row>
    <row r="8" spans="1:4">
      <c s="4" r="A8" t="s">
        <v>371</v>
      </c>
      <c s="12" r="B8" t="n">
        <v>348.1</v>
      </c>
      <c s="12" r="C8" t="n">
        <v>309.9</v>
      </c>
      <c s="12" r="D8" t="n">
        <v>298.5</v>
      </c>
    </row>
    <row r="9" spans="1:4">
      <c s="4" r="A9" t="s">
        <v>372</v>
      </c>
      <c s="7" r="B9" t="n">
        <v>13</v>
      </c>
      <c s="11" r="C9" t="n">
        <v>13.2</v>
      </c>
      <c s="11" r="D9" t="n">
        <v>13.4</v>
      </c>
    </row>
    <row r="10" spans="1:4">
      <c s="4" r="A10" t="s">
        <v>373</v>
      </c>
      <c s="6" r="B10" t="n">
        <v>10</v>
      </c>
    </row>
    <row r="11" spans="1:4">
      <c s="4" r="A11" t="s">
        <v>374</v>
      </c>
    </row>
    <row r="12" spans="1:4">
      <c s="3" r="A12" t="s">
        <v>366</v>
      </c>
    </row>
    <row r="13" spans="1:4">
      <c s="4" r="A13" t="s">
        <v>375</v>
      </c>
      <c s="4" r="B13" t="s">
        <v>376</v>
      </c>
    </row>
    <row r="14" spans="1:4">
      <c s="4" r="A14" t="s">
        <v>377</v>
      </c>
    </row>
    <row r="15" spans="1:4">
      <c s="3" r="A15" t="s">
        <v>366</v>
      </c>
    </row>
    <row r="16" spans="1:4">
      <c s="4" r="A16" t="s">
        <v>375</v>
      </c>
      <c s="4" r="B16" t="s">
        <v>378</v>
      </c>
    </row>
    <row r="17" spans="1:4">
      <c s="4" r="A17" t="s">
        <v>379</v>
      </c>
    </row>
    <row r="18" spans="1:4">
      <c s="3" r="A18" t="s">
        <v>366</v>
      </c>
    </row>
    <row r="19" spans="1:4">
      <c s="4" r="A19" t="s">
        <v>380</v>
      </c>
      <c s="4" r="B19" t="s">
        <v>381</v>
      </c>
    </row>
    <row r="20" spans="1:4">
      <c s="4" r="A20" t="s">
        <v>382</v>
      </c>
    </row>
    <row r="21" spans="1:4">
      <c s="3" r="A21" t="s">
        <v>366</v>
      </c>
    </row>
    <row r="22" spans="1:4">
      <c s="4" r="A22" t="s">
        <v>383</v>
      </c>
      <c s="4" r="B22" t="s">
        <v>381</v>
      </c>
    </row>
    <row r="23" spans="1:4">
      <c s="4" r="A23" t="s">
        <v>384</v>
      </c>
    </row>
    <row r="24" spans="1:4">
      <c s="3" r="A24" t="s">
        <v>366</v>
      </c>
    </row>
    <row r="25" spans="1:4">
      <c s="4" r="A25" t="s">
        <v>385</v>
      </c>
      <c s="4" r="B25" t="s">
        <v>381</v>
      </c>
    </row>
    <row r="26" spans="1:4">
      <c s="4" r="A26" t="s">
        <v>386</v>
      </c>
    </row>
    <row r="27" spans="1:4">
      <c s="3" r="A27" t="s">
        <v>366</v>
      </c>
    </row>
    <row r="28" spans="1:4">
      <c s="4" r="A28" t="s">
        <v>385</v>
      </c>
      <c s="4" r="B28" t="s">
        <v>387</v>
      </c>
    </row>
    <row r="29" spans="1:4">
      <c s="4" r="A29" t="s">
        <v>388</v>
      </c>
    </row>
    <row r="30" spans="1:4">
      <c s="3" r="A30" t="s">
        <v>366</v>
      </c>
    </row>
    <row r="31" spans="1:4">
      <c s="4" r="A31" t="s">
        <v>380</v>
      </c>
      <c s="4" r="B31" t="s">
        <v>389</v>
      </c>
    </row>
    <row r="32" spans="1:4">
      <c s="4" r="A32" t="s">
        <v>390</v>
      </c>
    </row>
    <row r="33" spans="1:4">
      <c s="3" r="A33" t="s">
        <v>366</v>
      </c>
    </row>
    <row r="34" spans="1:4">
      <c s="4" r="A34" t="s">
        <v>383</v>
      </c>
      <c s="4" r="B34" t="s">
        <v>391</v>
      </c>
    </row>
    <row r="35" spans="1:4">
      <c s="4" r="A35" t="s">
        <v>392</v>
      </c>
    </row>
    <row r="36" spans="1:4">
      <c s="3" r="A36" t="s">
        <v>366</v>
      </c>
    </row>
    <row r="37" spans="1:4">
      <c s="4" r="A37" t="s">
        <v>383</v>
      </c>
      <c s="4" r="B37" t="s">
        <v>393</v>
      </c>
    </row>
    <row r="38" spans="1:4">
      <c s="4" r="A38" t="s">
        <v>394</v>
      </c>
    </row>
    <row r="39" spans="1:4">
      <c s="3" r="A39" t="s">
        <v>366</v>
      </c>
    </row>
    <row r="40" spans="1:4">
      <c s="4" r="A40" t="s">
        <v>385</v>
      </c>
      <c s="4" r="B40" t="s">
        <v>395</v>
      </c>
    </row>
    <row r="41" spans="1:4">
      <c s="4" r="A41" t="s">
        <v>396</v>
      </c>
    </row>
    <row r="42" spans="1:4">
      <c s="3" r="A42" t="s">
        <v>366</v>
      </c>
    </row>
    <row r="43" spans="1:4">
      <c s="4" r="A43" t="s">
        <v>385</v>
      </c>
      <c s="4" r="B43" t="s">
        <v>3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32</v>
      </c>
    </row>
    <row r="2" spans="1:3">
      <c s="3" r="A2" t="s">
        <v>399</v>
      </c>
    </row>
    <row r="3" spans="1:3">
      <c s="4" r="A3" t="s">
        <v>42</v>
      </c>
      <c s="7" r="B3" t="n">
        <v>587221</v>
      </c>
      <c s="7" r="C3" t="n">
        <v>613042</v>
      </c>
    </row>
    <row r="4" spans="1:3">
      <c s="4" r="A4" t="s">
        <v>48</v>
      </c>
      <c s="6" r="B4" t="n">
        <v>789250</v>
      </c>
      <c s="6" r="C4" t="n">
        <v>897426</v>
      </c>
    </row>
    <row r="5" spans="1:3">
      <c s="4" r="A5" t="s">
        <v>50</v>
      </c>
      <c s="6" r="B5" t="n">
        <v>1401820</v>
      </c>
      <c s="6" r="C5" t="n">
        <v>1413847</v>
      </c>
    </row>
    <row r="6" spans="1:3">
      <c s="4" r="A6" t="s">
        <v>51</v>
      </c>
      <c s="7" r="B6" t="n">
        <v>911171</v>
      </c>
      <c s="6" r="C6" t="n">
        <v>1186506</v>
      </c>
    </row>
    <row r="7" spans="1:3">
      <c s="4" r="A7" t="s">
        <v>400</v>
      </c>
    </row>
    <row r="8" spans="1:3">
      <c s="3" r="A8" t="s">
        <v>399</v>
      </c>
    </row>
    <row r="9" spans="1:3">
      <c s="4" r="A9" t="s">
        <v>127</v>
      </c>
      <c s="6" r="C9" t="n">
        <v>154285</v>
      </c>
    </row>
    <row r="10" spans="1:3">
      <c s="4" r="A10" t="s">
        <v>42</v>
      </c>
      <c s="6" r="C10" t="n">
        <v>593597</v>
      </c>
    </row>
    <row r="11" spans="1:3">
      <c s="4" r="A11" t="s">
        <v>48</v>
      </c>
      <c s="6" r="C11" t="n">
        <v>903602</v>
      </c>
    </row>
    <row r="12" spans="1:3">
      <c s="4" r="A12" t="s">
        <v>50</v>
      </c>
      <c s="6" r="C12" t="n">
        <v>1423581</v>
      </c>
    </row>
    <row r="13" spans="1:3">
      <c s="4" r="A13" t="s">
        <v>51</v>
      </c>
      <c s="6" r="C13" t="n">
        <v>1305436</v>
      </c>
    </row>
    <row r="14" spans="1:3">
      <c s="4" r="A14" t="s">
        <v>401</v>
      </c>
    </row>
    <row r="15" spans="1:3">
      <c s="3" r="A15" t="s">
        <v>399</v>
      </c>
    </row>
    <row r="16" spans="1:3">
      <c s="4" r="A16" t="s">
        <v>42</v>
      </c>
      <c s="6" r="C16" t="n">
        <v>-9734</v>
      </c>
    </row>
    <row r="17" spans="1:3">
      <c s="4" r="A17" t="s">
        <v>50</v>
      </c>
      <c s="6" r="C17" t="n">
        <v>-9734</v>
      </c>
    </row>
    <row r="18" spans="1:3">
      <c s="4" r="A18" t="s">
        <v>402</v>
      </c>
    </row>
    <row r="19" spans="1:3">
      <c s="3" r="A19" t="s">
        <v>399</v>
      </c>
    </row>
    <row r="20" spans="1:3">
      <c s="4" r="A20" t="s">
        <v>127</v>
      </c>
      <c s="6" r="C20" t="n">
        <v>-154285</v>
      </c>
    </row>
    <row r="21" spans="1:3">
      <c s="4" r="A21" t="s">
        <v>42</v>
      </c>
      <c s="6" r="C21" t="n">
        <v>29179</v>
      </c>
    </row>
    <row r="22" spans="1:3">
      <c s="4" r="A22" t="s">
        <v>48</v>
      </c>
      <c s="6" r="C22" t="n">
        <v>-6176</v>
      </c>
    </row>
    <row r="23" spans="1:3">
      <c s="4" r="A23" t="s">
        <v>51</v>
      </c>
      <c s="7" r="C23" t="n">
        <v>-1189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03</v>
      </c>
      <c s="2" r="B1" t="s">
        <v>2</v>
      </c>
      <c s="2" r="C1" t="s">
        <v>32</v>
      </c>
    </row>
    <row r="2" spans="1:3">
      <c s="3" r="A2" t="s">
        <v>404</v>
      </c>
    </row>
    <row r="3" spans="1:3">
      <c s="4" r="A3" t="s">
        <v>405</v>
      </c>
      <c s="7" r="B3" t="n">
        <v>1343477</v>
      </c>
      <c s="7" r="C3" t="n">
        <v>1302918</v>
      </c>
    </row>
    <row r="4" spans="1:3">
      <c s="4" r="A4" t="s">
        <v>406</v>
      </c>
      <c s="6" r="B4" t="n">
        <v>23919</v>
      </c>
      <c s="6" r="C4" t="n">
        <v>26694</v>
      </c>
    </row>
    <row r="5" spans="1:3">
      <c s="4" r="A5" t="s">
        <v>407</v>
      </c>
      <c s="6" r="B5" t="n">
        <v>1319558</v>
      </c>
      <c s="6" r="C5" t="n">
        <v>1276224</v>
      </c>
    </row>
    <row r="6" spans="1:3">
      <c s="4" r="A6" t="s">
        <v>408</v>
      </c>
    </row>
    <row r="7" spans="1:3">
      <c s="3" r="A7" t="s">
        <v>404</v>
      </c>
    </row>
    <row r="8" spans="1:3">
      <c s="4" r="A8" t="s">
        <v>405</v>
      </c>
      <c s="6" r="B8" t="n">
        <v>1265758</v>
      </c>
      <c s="6" r="C8" t="n">
        <v>1223627</v>
      </c>
    </row>
    <row r="9" spans="1:3">
      <c s="4" r="A9" t="s">
        <v>409</v>
      </c>
    </row>
    <row r="10" spans="1:3">
      <c s="3" r="A10" t="s">
        <v>404</v>
      </c>
    </row>
    <row r="11" spans="1:3">
      <c s="4" r="A11" t="s">
        <v>405</v>
      </c>
      <c s="7" r="B11" t="n">
        <v>77719</v>
      </c>
      <c s="7" r="C11" t="n">
        <v>792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10</v>
      </c>
      <c s="2" r="B1" t="s">
        <v>1</v>
      </c>
    </row>
    <row r="2" spans="1:5">
      <c s="2" r="B2" t="s">
        <v>2</v>
      </c>
      <c s="2" r="C2" t="s">
        <v>32</v>
      </c>
      <c s="2" r="D2" t="s">
        <v>72</v>
      </c>
      <c s="2" r="E2" t="s">
        <v>411</v>
      </c>
    </row>
    <row r="3" spans="1:5">
      <c s="3" r="A3" t="s">
        <v>404</v>
      </c>
    </row>
    <row r="4" spans="1:5">
      <c s="4" r="A4" t="s">
        <v>412</v>
      </c>
      <c s="11" r="B4" t="n">
        <v>237.5</v>
      </c>
    </row>
    <row r="5" spans="1:5">
      <c s="4" r="A5" t="s">
        <v>413</v>
      </c>
      <c s="12" r="B5" t="n">
        <v>144.9</v>
      </c>
      <c s="11" r="C5" t="n">
        <v>130.3</v>
      </c>
    </row>
    <row r="6" spans="1:5">
      <c s="4" r="A6" t="s">
        <v>414</v>
      </c>
      <c s="12" r="B6" t="n">
        <v>1340.9</v>
      </c>
      <c s="12" r="C6" t="n">
        <v>1247.4</v>
      </c>
    </row>
    <row r="7" spans="1:5">
      <c s="4" r="A7" t="s">
        <v>415</v>
      </c>
      <c s="11" r="B7" t="n">
        <v>1.9</v>
      </c>
      <c s="11" r="C7" t="n">
        <v>1.7</v>
      </c>
      <c s="11" r="D7" t="n">
        <v>1.8</v>
      </c>
    </row>
    <row r="8" spans="1:5">
      <c s="4" r="A8" t="s">
        <v>416</v>
      </c>
    </row>
    <row r="9" spans="1:5">
      <c s="3" r="A9" t="s">
        <v>404</v>
      </c>
    </row>
    <row r="10" spans="1:5">
      <c s="4" r="A10" t="s">
        <v>412</v>
      </c>
      <c s="11" r="E10" t="n">
        <v>36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17</v>
      </c>
      <c s="2" r="B1" t="s">
        <v>2</v>
      </c>
      <c s="2" r="C1" t="s">
        <v>32</v>
      </c>
    </row>
    <row r="2" spans="1:3">
      <c s="3" r="A2" t="s">
        <v>418</v>
      </c>
    </row>
    <row r="3" spans="1:3">
      <c s="4" r="A3" t="s">
        <v>419</v>
      </c>
      <c s="7" r="B3" t="n">
        <v>1352572</v>
      </c>
      <c s="7" r="C3" t="n">
        <v>1232623</v>
      </c>
    </row>
    <row r="4" spans="1:3">
      <c s="4" r="A4" t="s">
        <v>420</v>
      </c>
      <c s="6" r="B4" t="n">
        <v>102557</v>
      </c>
      <c s="6" r="C4" t="n">
        <v>104517</v>
      </c>
    </row>
    <row r="5" spans="1:3">
      <c s="4" r="A5" t="s">
        <v>421</v>
      </c>
      <c s="6" r="B5" t="n">
        <v>156865</v>
      </c>
      <c s="6" r="C5" t="n">
        <v>145664</v>
      </c>
    </row>
    <row r="6" spans="1:3">
      <c s="4" r="A6" t="s">
        <v>422</v>
      </c>
      <c s="7" r="B6" t="n">
        <v>1611994</v>
      </c>
      <c s="7" r="C6" t="n">
        <v>14828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8"/>
    <col customWidth="1" max="5" min="5" width="14"/>
    <col customWidth="1" max="6" min="6" width="8"/>
    <col customWidth="1" max="7" min="7" width="14"/>
  </cols>
  <sheetData>
    <row r="1" spans="1:7">
      <c s="1" r="A1" t="s">
        <v>120</v>
      </c>
      <c s="2" r="C1" t="s">
        <v>1</v>
      </c>
    </row>
    <row r="2" spans="1:7">
      <c s="2" r="C2" t="s">
        <v>2</v>
      </c>
      <c s="2" r="E2" t="s">
        <v>32</v>
      </c>
      <c s="2" r="G2" t="s">
        <v>72</v>
      </c>
    </row>
    <row r="3" spans="1:7">
      <c s="3" r="A3" t="s">
        <v>121</v>
      </c>
    </row>
    <row r="4" spans="1:7">
      <c s="4" r="A4" t="s">
        <v>90</v>
      </c>
      <c s="7" r="C4" t="n">
        <v>1231593</v>
      </c>
      <c s="4" r="D4" t="s">
        <v>76</v>
      </c>
      <c s="7" r="E4" t="n">
        <v>1047505</v>
      </c>
      <c s="4" r="F4" t="s">
        <v>77</v>
      </c>
      <c s="7" r="G4" t="n">
        <v>1210119</v>
      </c>
    </row>
    <row r="5" spans="1:7">
      <c s="3" r="A5" t="s">
        <v>122</v>
      </c>
    </row>
    <row r="6" spans="1:7">
      <c s="4" r="A6" t="s">
        <v>81</v>
      </c>
      <c s="4" r="B6" t="s">
        <v>82</v>
      </c>
      <c s="6" r="C6" t="n">
        <v>143562</v>
      </c>
      <c s="6" r="E6" t="n">
        <v>396362</v>
      </c>
    </row>
    <row r="7" spans="1:7">
      <c s="4" r="A7" t="s">
        <v>123</v>
      </c>
      <c s="6" r="C7" t="n">
        <v>272075</v>
      </c>
      <c s="6" r="E7" t="n">
        <v>274883</v>
      </c>
      <c s="6" r="G7" t="n">
        <v>253273</v>
      </c>
    </row>
    <row r="8" spans="1:7">
      <c s="4" r="A8" t="s">
        <v>124</v>
      </c>
      <c s="6" r="C8" t="n">
        <v>73420</v>
      </c>
      <c s="6" r="E8" t="n">
        <v>104313</v>
      </c>
      <c s="6" r="G8" t="n">
        <v>87118</v>
      </c>
    </row>
    <row r="9" spans="1:7">
      <c s="4" r="A9" t="s">
        <v>125</v>
      </c>
      <c s="6" r="C9" t="n">
        <v>12006</v>
      </c>
      <c s="6" r="E9" t="n">
        <v>-2198</v>
      </c>
      <c s="6" r="G9" t="n">
        <v>15756</v>
      </c>
    </row>
    <row r="10" spans="1:7">
      <c s="4" r="A10" t="s">
        <v>126</v>
      </c>
      <c s="6" r="C10" t="n">
        <v>-208709</v>
      </c>
      <c s="6" r="E10" t="n">
        <v>-9864</v>
      </c>
      <c s="6" r="G10" t="n">
        <v>-28102</v>
      </c>
    </row>
    <row r="11" spans="1:7">
      <c s="4" r="A11" t="s">
        <v>127</v>
      </c>
      <c s="6" r="C11" t="n">
        <v>7088</v>
      </c>
      <c s="6" r="E11" t="n">
        <v>-78064</v>
      </c>
      <c s="6" r="G11" t="n">
        <v>-12370</v>
      </c>
    </row>
    <row r="12" spans="1:7">
      <c s="4" r="A12" t="s">
        <v>128</v>
      </c>
      <c s="6" r="C12" t="n">
        <v>-34784</v>
      </c>
      <c s="6" r="E12" t="n">
        <v>4112</v>
      </c>
      <c s="6" r="G12" t="n">
        <v>14306</v>
      </c>
    </row>
    <row r="13" spans="1:7">
      <c s="3" r="A13" t="s">
        <v>129</v>
      </c>
    </row>
    <row r="14" spans="1:7">
      <c s="4" r="A14" t="s">
        <v>130</v>
      </c>
      <c s="6" r="C14" t="n">
        <v>-124248</v>
      </c>
      <c s="6" r="E14" t="n">
        <v>854</v>
      </c>
      <c s="6" r="G14" t="n">
        <v>-155053</v>
      </c>
    </row>
    <row r="15" spans="1:7">
      <c s="4" r="A15" t="s">
        <v>36</v>
      </c>
      <c s="6" r="C15" t="n">
        <v>-175098</v>
      </c>
      <c s="6" r="E15" t="n">
        <v>-130540</v>
      </c>
      <c s="6" r="G15" t="n">
        <v>-47240</v>
      </c>
    </row>
    <row r="16" spans="1:7">
      <c s="4" r="A16" t="s">
        <v>47</v>
      </c>
      <c s="6" r="C16" t="n">
        <v>14225</v>
      </c>
      <c s="6" r="E16" t="n">
        <v>69807</v>
      </c>
      <c s="6" r="G16" t="n">
        <v>75073</v>
      </c>
    </row>
    <row r="17" spans="1:7">
      <c s="4" r="A17" t="s">
        <v>89</v>
      </c>
      <c s="6" r="C17" t="n">
        <v>-52714</v>
      </c>
      <c s="6" r="E17" t="n">
        <v>-44144</v>
      </c>
      <c s="6" r="G17" t="n">
        <v>16628</v>
      </c>
    </row>
    <row r="18" spans="1:7">
      <c s="4" r="A18" t="s">
        <v>48</v>
      </c>
      <c s="6" r="C18" t="n">
        <v>-14505</v>
      </c>
      <c s="6" r="E18" t="n">
        <v>41989</v>
      </c>
      <c s="6" r="G18" t="n">
        <v>84472</v>
      </c>
    </row>
    <row r="19" spans="1:7">
      <c s="4" r="A19" t="s">
        <v>131</v>
      </c>
      <c s="6" r="C19" t="n">
        <v>2599</v>
      </c>
      <c s="6" r="E19" t="n">
        <v>22614</v>
      </c>
      <c s="6" r="G19" t="n">
        <v>-7939</v>
      </c>
    </row>
    <row r="20" spans="1:7">
      <c s="4" r="A20" t="s">
        <v>132</v>
      </c>
      <c s="6" r="C20" t="n">
        <v>1146510</v>
      </c>
      <c s="6" r="E20" t="n">
        <v>1697629</v>
      </c>
      <c s="6" r="G20" t="n">
        <v>1506041</v>
      </c>
    </row>
    <row r="21" spans="1:7">
      <c s="3" r="A21" t="s">
        <v>133</v>
      </c>
    </row>
    <row r="22" spans="1:7">
      <c s="4" r="A22" t="s">
        <v>134</v>
      </c>
      <c s="6" r="C22" t="n">
        <v>-254501</v>
      </c>
      <c s="6" r="E22" t="n">
        <v>-234077</v>
      </c>
      <c s="6" r="G22" t="n">
        <v>-271153</v>
      </c>
    </row>
    <row r="23" spans="1:7">
      <c s="4" r="A23" t="s">
        <v>135</v>
      </c>
      <c s="6" r="C23" t="n">
        <v>-63283</v>
      </c>
      <c s="6" r="E23" t="n">
        <v>-67943</v>
      </c>
      <c s="6" r="G23" t="n">
        <v>-53989</v>
      </c>
    </row>
    <row r="24" spans="1:7">
      <c s="4" r="A24" t="s">
        <v>128</v>
      </c>
      <c s="6" r="C24" t="n">
        <v>-5038</v>
      </c>
      <c s="6" r="E24" t="n">
        <v>-27235</v>
      </c>
      <c s="6" r="G24" t="n">
        <v>-25131</v>
      </c>
    </row>
    <row r="25" spans="1:7">
      <c s="4" r="A25" t="s">
        <v>136</v>
      </c>
      <c s="6" r="C25" t="n">
        <v>-322822</v>
      </c>
      <c s="6" r="E25" t="n">
        <v>-329255</v>
      </c>
      <c s="6" r="G25" t="n">
        <v>-350273</v>
      </c>
    </row>
    <row r="26" spans="1:7">
      <c s="3" r="A26" t="s">
        <v>137</v>
      </c>
    </row>
    <row r="27" spans="1:7">
      <c s="4" r="A27" t="s">
        <v>138</v>
      </c>
      <c s="6" r="C27" t="n">
        <v>432262</v>
      </c>
      <c s="6" r="E27" t="n">
        <v>4761</v>
      </c>
      <c s="6" r="G27" t="n">
        <v>9032</v>
      </c>
    </row>
    <row r="28" spans="1:7">
      <c s="4" r="A28" t="s">
        <v>139</v>
      </c>
      <c s="6" r="C28" t="n">
        <v>-3975</v>
      </c>
      <c s="6" r="E28" t="n">
        <v>-4760</v>
      </c>
      <c s="6" r="G28" t="n">
        <v>-404872</v>
      </c>
    </row>
    <row r="29" spans="1:7">
      <c s="4" r="A29" t="s">
        <v>140</v>
      </c>
      <c s="6" r="C29" t="n">
        <v>-1475</v>
      </c>
    </row>
    <row r="30" spans="1:7">
      <c s="4" r="A30" t="s">
        <v>141</v>
      </c>
      <c s="6" r="C30" t="n">
        <v>-732623</v>
      </c>
      <c s="6" r="E30" t="n">
        <v>-727795</v>
      </c>
      <c s="6" r="G30" t="n">
        <v>-282024</v>
      </c>
    </row>
    <row r="31" spans="1:7">
      <c s="4" r="A31" t="s">
        <v>142</v>
      </c>
      <c s="6" r="C31" t="n">
        <v>-565275</v>
      </c>
      <c s="6" r="E31" t="n">
        <v>-478933</v>
      </c>
      <c s="6" r="G31" t="n">
        <v>-402136</v>
      </c>
    </row>
    <row r="32" spans="1:7">
      <c s="4" r="A32" t="s">
        <v>143</v>
      </c>
      <c s="6" r="C32" t="n">
        <v>30871</v>
      </c>
      <c s="6" r="E32" t="n">
        <v>34869</v>
      </c>
      <c s="6" r="G32" t="n">
        <v>48029</v>
      </c>
    </row>
    <row r="33" spans="1:7">
      <c s="4" r="A33" t="s">
        <v>144</v>
      </c>
      <c s="6" r="C33" t="n">
        <v>56920</v>
      </c>
      <c s="6" r="E33" t="n">
        <v>64437</v>
      </c>
      <c s="6" r="G33" t="n">
        <v>48140</v>
      </c>
    </row>
    <row r="34" spans="1:7">
      <c s="4" r="A34" t="s">
        <v>145</v>
      </c>
      <c s="6" r="C34" t="n">
        <v>-783295</v>
      </c>
      <c s="6" r="E34" t="n">
        <v>-1107421</v>
      </c>
      <c s="6" r="G34" t="n">
        <v>-983831</v>
      </c>
    </row>
    <row r="35" spans="1:7">
      <c s="4" r="A35" t="s">
        <v>146</v>
      </c>
      <c s="6" r="C35" t="n">
        <v>-66683</v>
      </c>
      <c s="6" r="E35" t="n">
        <v>-65461</v>
      </c>
      <c s="6" r="G35" t="n">
        <v>7005</v>
      </c>
    </row>
    <row r="36" spans="1:7">
      <c s="4" r="A36" t="s">
        <v>147</v>
      </c>
      <c s="6" r="C36" t="n">
        <v>-26290</v>
      </c>
      <c s="6" r="E36" t="n">
        <v>195492</v>
      </c>
      <c s="6" r="G36" t="n">
        <v>178942</v>
      </c>
    </row>
    <row r="37" spans="1:7">
      <c s="4" r="A37" t="s">
        <v>148</v>
      </c>
      <c s="6" r="C37" t="n">
        <v>971895</v>
      </c>
      <c s="6" r="E37" t="n">
        <v>776403</v>
      </c>
      <c s="6" r="G37" t="n">
        <v>597461</v>
      </c>
    </row>
    <row r="38" spans="1:7">
      <c s="4" r="A38" t="s">
        <v>149</v>
      </c>
      <c s="7" r="C38" t="n">
        <v>945605</v>
      </c>
      <c s="7" r="E38" t="n">
        <v>971895</v>
      </c>
      <c s="7" r="G38" t="n">
        <v>776403</v>
      </c>
    </row>
    <row r="39" spans="1:7">
      <c r="A39" t="n"/>
    </row>
    <row r="40" spans="1:7">
      <c s="4" r="A40" t="s">
        <v>97</v>
      </c>
      <c s="4" r="B40" t="s">
        <v>98</v>
      </c>
    </row>
    <row r="41" spans="1:7">
      <c s="4" r="A41" t="s">
        <v>99</v>
      </c>
      <c s="4" r="B41" t="s">
        <v>100</v>
      </c>
    </row>
    <row r="42" spans="1:7">
      <c s="4" r="A42" t="s">
        <v>101</v>
      </c>
      <c s="4" r="B42" t="s">
        <v>102</v>
      </c>
    </row>
    <row r="43" spans="1:7">
      <c s="4" r="A43" t="s">
        <v>82</v>
      </c>
      <c s="4" r="B43" t="s">
        <v>103</v>
      </c>
    </row>
  </sheetData>
  <mergeCells count="9">
    <mergeCell ref="A1:B2"/>
    <mergeCell ref="C1:G1"/>
    <mergeCell ref="C2:D2"/>
    <mergeCell ref="E2:F2"/>
    <mergeCell ref="A39:F39"/>
    <mergeCell ref="B40:F40"/>
    <mergeCell ref="B41:F41"/>
    <mergeCell ref="B42:F42"/>
    <mergeCell ref="B43:F4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423</v>
      </c>
      <c s="2" r="B1" t="s">
        <v>2</v>
      </c>
      <c s="2" r="C1" t="s">
        <v>32</v>
      </c>
      <c s="2" r="D1" t="s">
        <v>72</v>
      </c>
    </row>
    <row r="2" spans="1:4">
      <c s="3" r="A2" t="s">
        <v>424</v>
      </c>
    </row>
    <row r="3" spans="1:4">
      <c s="4" r="A3" t="s">
        <v>425</v>
      </c>
      <c s="7" r="B3" t="n">
        <v>2412102</v>
      </c>
      <c s="7" r="C3" t="n">
        <v>2269123</v>
      </c>
    </row>
    <row r="4" spans="1:4">
      <c s="4" r="A4" t="s">
        <v>426</v>
      </c>
      <c s="6" r="B4" t="n">
        <v>1423943</v>
      </c>
      <c s="6" r="C4" t="n">
        <v>1326942</v>
      </c>
    </row>
    <row r="5" spans="1:4">
      <c s="4" r="A5" t="s">
        <v>427</v>
      </c>
      <c s="6" r="B5" t="n">
        <v>988159</v>
      </c>
      <c s="6" r="C5" t="n">
        <v>942181</v>
      </c>
      <c s="7" r="D5" t="n">
        <v>932792</v>
      </c>
    </row>
    <row r="6" spans="1:4">
      <c s="4" r="A6" t="s">
        <v>428</v>
      </c>
    </row>
    <row r="7" spans="1:4">
      <c s="3" r="A7" t="s">
        <v>424</v>
      </c>
    </row>
    <row r="8" spans="1:4">
      <c s="4" r="A8" t="s">
        <v>425</v>
      </c>
      <c s="6" r="B8" t="n">
        <v>98284</v>
      </c>
      <c s="6" r="C8" t="n">
        <v>57151</v>
      </c>
    </row>
    <row r="9" spans="1:4">
      <c s="4" r="A9" t="s">
        <v>429</v>
      </c>
    </row>
    <row r="10" spans="1:4">
      <c s="3" r="A10" t="s">
        <v>424</v>
      </c>
    </row>
    <row r="11" spans="1:4">
      <c s="4" r="A11" t="s">
        <v>425</v>
      </c>
      <c s="6" r="B11" t="n">
        <v>1046932</v>
      </c>
      <c s="6" r="C11" t="n">
        <v>986679</v>
      </c>
    </row>
    <row r="12" spans="1:4">
      <c s="4" r="A12" t="s">
        <v>430</v>
      </c>
    </row>
    <row r="13" spans="1:4">
      <c s="3" r="A13" t="s">
        <v>424</v>
      </c>
    </row>
    <row r="14" spans="1:4">
      <c s="4" r="A14" t="s">
        <v>425</v>
      </c>
      <c s="7" r="B14" t="n">
        <v>1266886</v>
      </c>
      <c s="7" r="C14" t="n">
        <v>12252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32</v>
      </c>
    </row>
    <row r="2" spans="1:3">
      <c s="3" r="A2" t="s">
        <v>424</v>
      </c>
    </row>
    <row r="3" spans="1:3">
      <c s="4" r="A3" t="s">
        <v>425</v>
      </c>
      <c s="7" r="B3" t="n">
        <v>2412102</v>
      </c>
      <c s="7" r="C3" t="n">
        <v>2269123</v>
      </c>
    </row>
    <row r="4" spans="1:3">
      <c s="4" r="A4" t="s">
        <v>432</v>
      </c>
      <c s="6" r="B4" t="n">
        <v>1423943</v>
      </c>
      <c s="6" r="C4" t="n">
        <v>1326942</v>
      </c>
    </row>
    <row r="5" spans="1:3">
      <c s="4" r="A5" t="s">
        <v>433</v>
      </c>
    </row>
    <row r="6" spans="1:3">
      <c s="3" r="A6" t="s">
        <v>424</v>
      </c>
    </row>
    <row r="7" spans="1:3">
      <c s="4" r="A7" t="s">
        <v>425</v>
      </c>
      <c s="6" r="B7" t="n">
        <v>21200</v>
      </c>
    </row>
    <row r="8" spans="1:3">
      <c s="4" r="A8" t="s">
        <v>432</v>
      </c>
      <c s="7" r="B8" t="n">
        <v>3800</v>
      </c>
      <c s="7" r="C8" t="n">
        <v>33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30"/>
    <col customWidth="1" max="3" min="3" width="30"/>
  </cols>
  <sheetData>
    <row r="1" spans="1:3">
      <c s="1" r="A1" t="s">
        <v>434</v>
      </c>
      <c s="2" r="B1" t="s">
        <v>1</v>
      </c>
    </row>
    <row r="2" spans="1:3">
      <c s="2" r="B2" t="s">
        <v>2</v>
      </c>
      <c s="2" r="C2" t="s">
        <v>32</v>
      </c>
    </row>
    <row r="3" spans="1:3">
      <c s="3" r="A3" t="s">
        <v>435</v>
      </c>
    </row>
    <row r="4" spans="1:3">
      <c s="4" r="A4" t="s">
        <v>436</v>
      </c>
      <c s="7" r="B4" t="n">
        <v>246030</v>
      </c>
      <c s="7" r="C4" t="n">
        <v>342910</v>
      </c>
    </row>
    <row r="5" spans="1:3">
      <c s="4" r="A5" t="s">
        <v>437</v>
      </c>
      <c s="6" r="B5" t="n">
        <v>1866589</v>
      </c>
      <c s="6" r="C5" t="n">
        <v>2090642</v>
      </c>
    </row>
    <row r="6" spans="1:3">
      <c s="4" r="A6" t="s">
        <v>438</v>
      </c>
      <c s="7" r="B6" t="n">
        <v>2112619</v>
      </c>
      <c s="7" r="C6" t="n">
        <v>2433552</v>
      </c>
    </row>
    <row r="7" spans="1:3">
      <c s="4" r="A7" t="s">
        <v>439</v>
      </c>
    </row>
    <row r="8" spans="1:3">
      <c s="3" r="A8" t="s">
        <v>435</v>
      </c>
    </row>
    <row r="9" spans="1:3">
      <c s="4" r="A9" t="s">
        <v>440</v>
      </c>
      <c s="4" r="B9" t="s">
        <v>441</v>
      </c>
      <c s="4" r="C9" t="s">
        <v>441</v>
      </c>
    </row>
    <row r="10" spans="1:3">
      <c s="4" r="A10" t="s">
        <v>442</v>
      </c>
      <c s="4" r="B10" t="s">
        <v>443</v>
      </c>
      <c s="4" r="C10" t="s">
        <v>443</v>
      </c>
    </row>
    <row r="11" spans="1:3">
      <c s="4" r="A11" t="s">
        <v>444</v>
      </c>
      <c s="7" r="B11" t="n">
        <v>275385</v>
      </c>
      <c s="7" r="C11" t="n">
        <v>593575</v>
      </c>
    </row>
    <row r="12" spans="1:3">
      <c s="4" r="A12" t="s">
        <v>445</v>
      </c>
      <c s="6" r="B12" t="n">
        <v>119338</v>
      </c>
      <c s="6" r="C12" t="n">
        <v>351764</v>
      </c>
    </row>
    <row r="13" spans="1:3">
      <c s="4" r="A13" t="s">
        <v>436</v>
      </c>
      <c s="7" r="B13" t="n">
        <v>156047</v>
      </c>
      <c s="7" r="C13" t="n">
        <v>241811</v>
      </c>
    </row>
    <row r="14" spans="1:3">
      <c s="4" r="A14" t="s">
        <v>446</v>
      </c>
    </row>
    <row r="15" spans="1:3">
      <c s="3" r="A15" t="s">
        <v>435</v>
      </c>
    </row>
    <row r="16" spans="1:3">
      <c s="4" r="A16" t="s">
        <v>440</v>
      </c>
      <c s="4" r="B16" t="s">
        <v>447</v>
      </c>
      <c s="4" r="C16" t="s">
        <v>447</v>
      </c>
    </row>
    <row r="17" spans="1:3">
      <c s="4" r="A17" t="s">
        <v>442</v>
      </c>
      <c s="4" r="B17" t="s">
        <v>448</v>
      </c>
      <c s="4" r="C17" t="s">
        <v>448</v>
      </c>
    </row>
    <row r="18" spans="1:3">
      <c s="4" r="A18" t="s">
        <v>444</v>
      </c>
      <c s="7" r="B18" t="n">
        <v>179626</v>
      </c>
      <c s="7" r="C18" t="n">
        <v>182873</v>
      </c>
    </row>
    <row r="19" spans="1:3">
      <c s="4" r="A19" t="s">
        <v>445</v>
      </c>
      <c s="6" r="B19" t="n">
        <v>93086</v>
      </c>
      <c s="6" r="C19" t="n">
        <v>86137</v>
      </c>
    </row>
    <row r="20" spans="1:3">
      <c s="4" r="A20" t="s">
        <v>436</v>
      </c>
      <c s="7" r="B20" t="n">
        <v>86540</v>
      </c>
      <c s="7" r="C20" t="n">
        <v>96736</v>
      </c>
    </row>
    <row r="21" spans="1:3">
      <c s="4" r="A21" t="s">
        <v>449</v>
      </c>
    </row>
    <row r="22" spans="1:3">
      <c s="3" r="A22" t="s">
        <v>435</v>
      </c>
    </row>
    <row r="23" spans="1:3">
      <c s="4" r="A23" t="s">
        <v>440</v>
      </c>
      <c s="4" r="B23" t="s">
        <v>450</v>
      </c>
      <c s="4" r="C23" t="s">
        <v>451</v>
      </c>
    </row>
    <row r="24" spans="1:3">
      <c s="4" r="A24" t="s">
        <v>442</v>
      </c>
      <c s="4" r="B24" t="s">
        <v>452</v>
      </c>
      <c s="4" r="C24" t="s">
        <v>452</v>
      </c>
    </row>
    <row r="25" spans="1:3">
      <c s="4" r="A25" t="s">
        <v>444</v>
      </c>
      <c s="7" r="B25" t="n">
        <v>5636</v>
      </c>
      <c s="7" r="C25" t="n">
        <v>12138</v>
      </c>
    </row>
    <row r="26" spans="1:3">
      <c s="4" r="A26" t="s">
        <v>445</v>
      </c>
      <c s="6" r="B26" t="n">
        <v>2193</v>
      </c>
      <c s="6" r="C26" t="n">
        <v>7775</v>
      </c>
    </row>
    <row r="27" spans="1:3">
      <c s="4" r="A27" t="s">
        <v>436</v>
      </c>
      <c s="7" r="B27" t="n">
        <v>3443</v>
      </c>
      <c s="7" r="C27" t="n">
        <v>43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453</v>
      </c>
      <c s="2" r="B1" t="s">
        <v>1</v>
      </c>
    </row>
    <row r="2" spans="1:4">
      <c s="2" r="B2" t="s">
        <v>2</v>
      </c>
      <c s="2" r="C2" t="s">
        <v>32</v>
      </c>
      <c s="2" r="D2" t="s">
        <v>72</v>
      </c>
    </row>
    <row r="3" spans="1:4">
      <c s="3" r="A3" t="s">
        <v>454</v>
      </c>
    </row>
    <row r="4" spans="1:4">
      <c s="4" r="A4" t="s">
        <v>455</v>
      </c>
      <c s="7" r="D4" t="n">
        <v>0</v>
      </c>
    </row>
    <row r="5" spans="1:4">
      <c s="4" r="A5" t="s">
        <v>456</v>
      </c>
      <c s="7" r="B5" t="n">
        <v>28600000</v>
      </c>
      <c s="7" r="C5" t="n">
        <v>42100000</v>
      </c>
      <c s="7" r="D5" t="n">
        <v>45800000</v>
      </c>
    </row>
    <row r="6" spans="1:4">
      <c s="4" r="A6" t="s">
        <v>457</v>
      </c>
      <c s="6" r="B6" t="n">
        <v>24200000</v>
      </c>
    </row>
    <row r="7" spans="1:4">
      <c s="4" r="A7" t="s">
        <v>458</v>
      </c>
      <c s="6" r="B7" t="n">
        <v>22900000</v>
      </c>
    </row>
    <row r="8" spans="1:4">
      <c s="4" r="A8" t="s">
        <v>459</v>
      </c>
      <c s="6" r="B8" t="n">
        <v>22300000</v>
      </c>
    </row>
    <row r="9" spans="1:4">
      <c s="4" r="A9" t="s">
        <v>460</v>
      </c>
      <c s="6" r="B9" t="n">
        <v>21600000</v>
      </c>
    </row>
    <row r="10" spans="1:4">
      <c s="4" r="A10" t="s">
        <v>461</v>
      </c>
      <c s="6" r="B10" t="n">
        <v>20600000</v>
      </c>
    </row>
    <row r="11" spans="1:4">
      <c s="4" r="A11" t="s">
        <v>462</v>
      </c>
    </row>
    <row r="12" spans="1:4">
      <c s="3" r="A12" t="s">
        <v>454</v>
      </c>
    </row>
    <row r="13" spans="1:4">
      <c s="4" r="A13" t="s">
        <v>463</v>
      </c>
      <c s="6" r="B13" t="n">
        <v>91431000</v>
      </c>
      <c s="6" r="C13" t="n">
        <v>133272000</v>
      </c>
    </row>
    <row r="14" spans="1:4">
      <c s="4" r="A14" t="s">
        <v>439</v>
      </c>
    </row>
    <row r="15" spans="1:4">
      <c s="3" r="A15" t="s">
        <v>454</v>
      </c>
    </row>
    <row r="16" spans="1:4">
      <c s="4" r="A16" t="s">
        <v>464</v>
      </c>
      <c s="6" r="B16" t="n">
        <v>52131000</v>
      </c>
      <c s="6" r="C16" t="n">
        <v>120729000</v>
      </c>
    </row>
    <row r="17" spans="1:4">
      <c s="4" r="A17" t="s">
        <v>465</v>
      </c>
    </row>
    <row r="18" spans="1:4">
      <c s="3" r="A18" t="s">
        <v>454</v>
      </c>
    </row>
    <row r="19" spans="1:4">
      <c s="4" r="A19" t="s">
        <v>463</v>
      </c>
      <c s="6" r="B19" t="n">
        <v>76097000</v>
      </c>
      <c s="6" r="C19" t="n">
        <v>87572000</v>
      </c>
    </row>
    <row r="20" spans="1:4">
      <c s="4" r="A20" t="s">
        <v>466</v>
      </c>
    </row>
    <row r="21" spans="1:4">
      <c s="3" r="A21" t="s">
        <v>454</v>
      </c>
    </row>
    <row r="22" spans="1:4">
      <c s="4" r="A22" t="s">
        <v>464</v>
      </c>
      <c s="6" r="B22" t="n">
        <v>40453000</v>
      </c>
      <c s="6" r="C22" t="n">
        <v>56551000</v>
      </c>
    </row>
    <row r="23" spans="1:4">
      <c s="4" r="A23" t="s">
        <v>467</v>
      </c>
    </row>
    <row r="24" spans="1:4">
      <c s="3" r="A24" t="s">
        <v>454</v>
      </c>
    </row>
    <row r="25" spans="1:4">
      <c s="4" r="A25" t="s">
        <v>463</v>
      </c>
      <c s="6" r="B25" t="n">
        <v>15334000</v>
      </c>
      <c s="6" r="C25" t="n">
        <v>45700000</v>
      </c>
    </row>
    <row r="26" spans="1:4">
      <c s="4" r="A26" t="s">
        <v>468</v>
      </c>
    </row>
    <row r="27" spans="1:4">
      <c s="3" r="A27" t="s">
        <v>454</v>
      </c>
    </row>
    <row r="28" spans="1:4">
      <c s="4" r="A28" t="s">
        <v>464</v>
      </c>
      <c s="7" r="B28" t="n">
        <v>11678000</v>
      </c>
      <c s="7" r="C28" t="n">
        <v>6417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469</v>
      </c>
      <c s="2" r="B1" t="s">
        <v>1</v>
      </c>
    </row>
    <row r="2" spans="1:4">
      <c s="2" r="B2" t="s">
        <v>2</v>
      </c>
      <c s="2" r="C2" t="s">
        <v>32</v>
      </c>
      <c s="2" r="D2" t="s">
        <v>72</v>
      </c>
    </row>
    <row r="3" spans="1:4">
      <c s="3" r="A3" t="s">
        <v>470</v>
      </c>
    </row>
    <row r="4" spans="1:4">
      <c s="4" r="A4" t="s">
        <v>471</v>
      </c>
      <c s="7" r="B4" t="n">
        <v>1824956</v>
      </c>
      <c s="7" r="C4" t="n">
        <v>2021750</v>
      </c>
    </row>
    <row r="5" spans="1:4">
      <c s="4" r="A5" t="s">
        <v>472</v>
      </c>
      <c s="6" r="B5" t="n">
        <v>0</v>
      </c>
      <c s="6" r="C5" t="n">
        <v>-142361</v>
      </c>
      <c s="7" r="D5" t="n">
        <v>0</v>
      </c>
    </row>
    <row r="6" spans="1:4">
      <c s="4" r="A6" t="s">
        <v>473</v>
      </c>
      <c s="6" r="B6" t="n">
        <v>-36549</v>
      </c>
      <c s="6" r="C6" t="n">
        <v>-54433</v>
      </c>
    </row>
    <row r="7" spans="1:4">
      <c s="4" r="A7" t="s">
        <v>474</v>
      </c>
      <c s="6" r="B7" t="n">
        <v>1788407</v>
      </c>
      <c s="6" r="C7" t="n">
        <v>1824956</v>
      </c>
      <c s="6" r="D7" t="n">
        <v>2021750</v>
      </c>
    </row>
    <row r="8" spans="1:4">
      <c s="4" r="A8" t="s">
        <v>475</v>
      </c>
    </row>
    <row r="9" spans="1:4">
      <c s="3" r="A9" t="s">
        <v>470</v>
      </c>
    </row>
    <row r="10" spans="1:4">
      <c s="4" r="A10" t="s">
        <v>471</v>
      </c>
      <c s="6" r="B10" t="n">
        <v>1389453</v>
      </c>
      <c s="6" r="C10" t="n">
        <v>1434898</v>
      </c>
    </row>
    <row r="11" spans="1:4">
      <c s="4" r="A11" t="s">
        <v>473</v>
      </c>
      <c s="6" r="B11" t="n">
        <v>-29978</v>
      </c>
      <c s="6" r="C11" t="n">
        <v>-45445</v>
      </c>
    </row>
    <row r="12" spans="1:4">
      <c s="4" r="A12" t="s">
        <v>474</v>
      </c>
      <c s="6" r="B12" t="n">
        <v>1359475</v>
      </c>
      <c s="6" r="C12" t="n">
        <v>1389453</v>
      </c>
      <c s="6" r="D12" t="n">
        <v>1434898</v>
      </c>
    </row>
    <row r="13" spans="1:4">
      <c s="4" r="A13" t="s">
        <v>476</v>
      </c>
    </row>
    <row r="14" spans="1:4">
      <c s="3" r="A14" t="s">
        <v>470</v>
      </c>
    </row>
    <row r="15" spans="1:4">
      <c s="4" r="A15" t="s">
        <v>471</v>
      </c>
      <c s="6" r="B15" t="n">
        <v>219442</v>
      </c>
      <c s="6" r="C15" t="n">
        <v>228430</v>
      </c>
    </row>
    <row r="16" spans="1:4">
      <c s="4" r="A16" t="s">
        <v>473</v>
      </c>
      <c s="6" r="B16" t="n">
        <v>-6571</v>
      </c>
      <c s="6" r="C16" t="n">
        <v>-8988</v>
      </c>
    </row>
    <row r="17" spans="1:4">
      <c s="4" r="A17" t="s">
        <v>474</v>
      </c>
      <c s="6" r="B17" t="n">
        <v>212871</v>
      </c>
      <c s="6" r="C17" t="n">
        <v>219442</v>
      </c>
      <c s="6" r="D17" t="n">
        <v>228430</v>
      </c>
    </row>
    <row r="18" spans="1:4">
      <c s="4" r="A18" t="s">
        <v>477</v>
      </c>
    </row>
    <row r="19" spans="1:4">
      <c s="3" r="A19" t="s">
        <v>470</v>
      </c>
    </row>
    <row r="20" spans="1:4">
      <c s="4" r="A20" t="s">
        <v>471</v>
      </c>
      <c s="6" r="B20" t="n">
        <v>58747</v>
      </c>
      <c s="6" r="C20" t="n">
        <v>58747</v>
      </c>
    </row>
    <row r="21" spans="1:4">
      <c s="4" r="A21" t="s">
        <v>473</v>
      </c>
      <c s="6" r="B21" t="n">
        <v>0</v>
      </c>
      <c s="6" r="C21" t="n">
        <v>0</v>
      </c>
    </row>
    <row r="22" spans="1:4">
      <c s="4" r="A22" t="s">
        <v>474</v>
      </c>
      <c s="6" r="B22" t="n">
        <v>58747</v>
      </c>
      <c s="6" r="C22" t="n">
        <v>58747</v>
      </c>
      <c s="6" r="D22" t="n">
        <v>58747</v>
      </c>
    </row>
    <row r="23" spans="1:4">
      <c s="4" r="A23" t="s">
        <v>478</v>
      </c>
    </row>
    <row r="24" spans="1:4">
      <c s="3" r="A24" t="s">
        <v>470</v>
      </c>
    </row>
    <row r="25" spans="1:4">
      <c s="4" r="A25" t="s">
        <v>471</v>
      </c>
      <c s="6" r="B25" t="n">
        <v>157314</v>
      </c>
      <c s="6" r="C25" t="n">
        <v>157314</v>
      </c>
    </row>
    <row r="26" spans="1:4">
      <c s="4" r="A26" t="s">
        <v>473</v>
      </c>
      <c s="6" r="B26" t="n">
        <v>0</v>
      </c>
      <c s="6" r="C26" t="n">
        <v>0</v>
      </c>
    </row>
    <row r="27" spans="1:4">
      <c s="4" r="A27" t="s">
        <v>474</v>
      </c>
      <c s="6" r="B27" t="n">
        <v>157314</v>
      </c>
      <c s="6" r="C27" t="n">
        <v>157314</v>
      </c>
      <c s="6" r="D27" t="n">
        <v>157314</v>
      </c>
    </row>
    <row r="28" spans="1:4">
      <c s="4" r="A28" t="s">
        <v>479</v>
      </c>
    </row>
    <row r="29" spans="1:4">
      <c s="3" r="A29" t="s">
        <v>470</v>
      </c>
    </row>
    <row r="30" spans="1:4">
      <c s="4" r="A30" t="s">
        <v>471</v>
      </c>
      <c s="6" r="B30" t="n">
        <v>0</v>
      </c>
      <c s="6" r="C30" t="n">
        <v>142361</v>
      </c>
    </row>
    <row r="31" spans="1:4">
      <c s="4" r="A31" t="s">
        <v>472</v>
      </c>
      <c s="6" r="C31" t="n">
        <v>-142361</v>
      </c>
    </row>
    <row r="32" spans="1:4">
      <c s="4" r="A32" t="s">
        <v>473</v>
      </c>
      <c s="6" r="B32" t="n">
        <v>0</v>
      </c>
      <c s="6" r="C32" t="n">
        <v>0</v>
      </c>
    </row>
    <row r="33" spans="1:4">
      <c s="4" r="A33" t="s">
        <v>474</v>
      </c>
      <c s="7" r="B33" t="n">
        <v>0</v>
      </c>
      <c s="7" r="C33" t="n">
        <v>0</v>
      </c>
      <c s="7" r="D33" t="n">
        <v>1423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480</v>
      </c>
      <c s="2" r="B1" t="s">
        <v>1</v>
      </c>
    </row>
    <row r="2" spans="1:4">
      <c s="2" r="B2" t="s">
        <v>2</v>
      </c>
      <c s="2" r="C2" t="s">
        <v>32</v>
      </c>
      <c s="2" r="D2" t="s">
        <v>72</v>
      </c>
    </row>
    <row r="3" spans="1:4">
      <c s="3" r="A3" t="s">
        <v>470</v>
      </c>
    </row>
    <row r="4" spans="1:4">
      <c s="4" r="A4" t="s">
        <v>481</v>
      </c>
      <c s="7" r="B4" t="n">
        <v>0</v>
      </c>
      <c s="7" r="C4" t="n">
        <v>142361</v>
      </c>
      <c s="7" r="D4" t="n">
        <v>0</v>
      </c>
    </row>
    <row r="5" spans="1:4">
      <c s="4" r="A5" t="s">
        <v>479</v>
      </c>
    </row>
    <row r="6" spans="1:4">
      <c s="3" r="A6" t="s">
        <v>470</v>
      </c>
    </row>
    <row r="7" spans="1:4">
      <c s="4" r="A7" t="s">
        <v>481</v>
      </c>
      <c s="6" r="C7" t="n">
        <v>142361</v>
      </c>
    </row>
    <row r="8" spans="1:4">
      <c s="4" r="A8" t="s">
        <v>482</v>
      </c>
      <c s="6" r="B8" t="n">
        <v>337500</v>
      </c>
      <c s="6" r="C8" t="n">
        <v>337500</v>
      </c>
      <c s="6" r="D8" t="n">
        <v>195200</v>
      </c>
    </row>
    <row r="9" spans="1:4">
      <c s="4" r="A9" t="s">
        <v>475</v>
      </c>
    </row>
    <row r="10" spans="1:4">
      <c s="3" r="A10" t="s">
        <v>470</v>
      </c>
    </row>
    <row r="11" spans="1:4">
      <c s="4" r="A11" t="s">
        <v>482</v>
      </c>
      <c s="6" r="B11" t="n">
        <v>43400</v>
      </c>
      <c s="6" r="C11" t="n">
        <v>43400</v>
      </c>
      <c s="6" r="D11" t="n">
        <v>43400</v>
      </c>
    </row>
    <row r="12" spans="1:4">
      <c s="4" r="A12" t="s">
        <v>478</v>
      </c>
    </row>
    <row r="13" spans="1:4">
      <c s="3" r="A13" t="s">
        <v>470</v>
      </c>
    </row>
    <row r="14" spans="1:4">
      <c s="4" r="A14" t="s">
        <v>482</v>
      </c>
      <c s="7" r="B14" t="n">
        <v>58500</v>
      </c>
      <c s="7" r="C14" t="n">
        <v>58500</v>
      </c>
      <c s="7" r="D14" t="n">
        <v>58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83</v>
      </c>
      <c s="2" r="C1" t="s">
        <v>2</v>
      </c>
      <c s="2" r="D1" t="s">
        <v>32</v>
      </c>
    </row>
    <row r="2" spans="1:4">
      <c s="3" r="A2" t="s">
        <v>484</v>
      </c>
    </row>
    <row r="3" spans="1:4">
      <c s="4" r="A3" t="s">
        <v>485</v>
      </c>
      <c s="7" r="C3" t="n">
        <v>205283</v>
      </c>
      <c s="7" r="D3" t="n">
        <v>227510</v>
      </c>
    </row>
    <row r="4" spans="1:4">
      <c s="4" r="A4" t="s">
        <v>486</v>
      </c>
      <c s="6" r="C4" t="n">
        <v>10706</v>
      </c>
      <c s="6" r="D4" t="n">
        <v>15666</v>
      </c>
    </row>
    <row r="5" spans="1:4">
      <c s="4" r="A5" t="s">
        <v>487</v>
      </c>
      <c s="4" r="B5" t="s">
        <v>97</v>
      </c>
      <c s="6" r="C5" t="n">
        <v>39246</v>
      </c>
      <c s="6" r="D5" t="n">
        <v>49431</v>
      </c>
    </row>
    <row r="6" spans="1:4">
      <c s="4" r="A6" t="s">
        <v>488</v>
      </c>
      <c s="6" r="C6" t="n">
        <v>177642</v>
      </c>
      <c s="6" r="D6" t="n">
        <v>170269</v>
      </c>
    </row>
    <row r="7" spans="1:4">
      <c s="4" r="A7" t="s">
        <v>489</v>
      </c>
      <c s="6" r="C7" t="n">
        <v>45514</v>
      </c>
      <c s="6" r="D7" t="n">
        <v>44581</v>
      </c>
    </row>
    <row r="8" spans="1:4">
      <c s="4" r="A8" t="s">
        <v>490</v>
      </c>
      <c s="6" r="C8" t="n">
        <v>9273</v>
      </c>
      <c s="6" r="D8" t="n">
        <v>1491</v>
      </c>
    </row>
    <row r="9" spans="1:4">
      <c s="4" r="A9" t="s">
        <v>491</v>
      </c>
      <c s="6" r="C9" t="n">
        <v>1596</v>
      </c>
      <c s="6" r="D9" t="n">
        <v>540</v>
      </c>
    </row>
    <row r="10" spans="1:4">
      <c s="4" r="A10" t="s">
        <v>492</v>
      </c>
      <c s="6" r="C10" t="n">
        <v>12995</v>
      </c>
      <c s="6" r="D10" t="n">
        <v>20269</v>
      </c>
    </row>
    <row r="11" spans="1:4">
      <c s="4" r="A11" t="s">
        <v>493</v>
      </c>
      <c s="6" r="C11" t="n">
        <v>37347</v>
      </c>
      <c s="6" r="D11" t="n">
        <v>33880</v>
      </c>
    </row>
    <row r="12" spans="1:4">
      <c s="4" r="A12" t="s">
        <v>494</v>
      </c>
      <c s="6" r="C12" t="n">
        <v>47619</v>
      </c>
      <c s="6" r="D12" t="n">
        <v>49405</v>
      </c>
    </row>
    <row r="13" spans="1:4">
      <c s="4" r="A13" t="s">
        <v>42</v>
      </c>
      <c s="7" r="C13" t="n">
        <v>587221</v>
      </c>
      <c s="7" r="D13" t="n">
        <v>613042</v>
      </c>
    </row>
    <row r="14" spans="1:4">
      <c r="A14" t="n"/>
    </row>
    <row r="15" spans="1:4">
      <c s="4" r="A15" t="s">
        <v>97</v>
      </c>
      <c s="4" r="B15" t="s">
        <v>495</v>
      </c>
    </row>
  </sheetData>
  <mergeCells count="3">
    <mergeCell ref="A1:B1"/>
    <mergeCell ref="A14:C14"/>
    <mergeCell ref="B15:C1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96</v>
      </c>
      <c s="2" r="B1" t="s">
        <v>2</v>
      </c>
      <c s="2" r="C1" t="s">
        <v>32</v>
      </c>
    </row>
    <row r="2" spans="1:3">
      <c s="3" r="A2" t="s">
        <v>484</v>
      </c>
    </row>
    <row r="3" spans="1:3">
      <c s="4" r="A3" t="s">
        <v>497</v>
      </c>
      <c s="7" r="B3" t="n">
        <v>99124</v>
      </c>
      <c s="7" r="C3" t="n">
        <v>54936</v>
      </c>
    </row>
    <row r="4" spans="1:3">
      <c s="4" r="A4" t="s">
        <v>498</v>
      </c>
      <c s="7" r="B4" t="n">
        <v>96819</v>
      </c>
      <c s="7" r="C4" t="n">
        <v>7832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99</v>
      </c>
      <c s="2" r="B1" t="s">
        <v>2</v>
      </c>
      <c s="2" r="C1" t="s">
        <v>32</v>
      </c>
    </row>
    <row r="2" spans="1:3">
      <c s="3" r="A2" t="s">
        <v>500</v>
      </c>
    </row>
    <row r="3" spans="1:3">
      <c s="4" r="A3" t="s">
        <v>501</v>
      </c>
      <c s="7" r="B3" t="n">
        <v>423000</v>
      </c>
    </row>
    <row r="4" spans="1:3">
      <c s="4" r="A4" t="s">
        <v>502</v>
      </c>
      <c s="6" r="B4" t="n">
        <v>26590</v>
      </c>
      <c s="7" r="C4" t="n">
        <v>21822</v>
      </c>
    </row>
    <row r="5" spans="1:3">
      <c s="4" r="A5" t="s">
        <v>45</v>
      </c>
      <c s="7" r="B5" t="n">
        <v>449590</v>
      </c>
      <c s="7" r="C5" t="n">
        <v>218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503</v>
      </c>
      <c s="2" r="B1" t="s">
        <v>504</v>
      </c>
      <c s="2" r="C1" t="s">
        <v>1</v>
      </c>
    </row>
    <row r="2" spans="1:4">
      <c s="2" r="B2" t="s">
        <v>505</v>
      </c>
      <c s="2" r="C2" t="s">
        <v>2</v>
      </c>
      <c s="2" r="D2" t="s">
        <v>32</v>
      </c>
    </row>
    <row r="3" spans="1:4">
      <c s="3" r="A3" t="s">
        <v>506</v>
      </c>
    </row>
    <row r="4" spans="1:4">
      <c s="4" r="A4" t="s">
        <v>507</v>
      </c>
      <c s="4" r="C4" t="s">
        <v>508</v>
      </c>
    </row>
    <row r="5" spans="1:4">
      <c s="4" r="A5" t="s">
        <v>509</v>
      </c>
    </row>
    <row r="6" spans="1:4">
      <c s="3" r="A6" t="s">
        <v>506</v>
      </c>
    </row>
    <row r="7" spans="1:4">
      <c s="4" r="A7" t="s">
        <v>510</v>
      </c>
      <c s="7" r="C7" t="n">
        <v>423</v>
      </c>
      <c s="7" r="D7" t="n">
        <v>0</v>
      </c>
    </row>
    <row r="8" spans="1:4">
      <c s="4" r="A8" t="s">
        <v>511</v>
      </c>
    </row>
    <row r="9" spans="1:4">
      <c s="3" r="A9" t="s">
        <v>506</v>
      </c>
    </row>
    <row r="10" spans="1:4">
      <c s="4" r="A10" t="s">
        <v>512</v>
      </c>
      <c s="11" r="C10" t="n">
        <v>17.3</v>
      </c>
    </row>
    <row r="11" spans="1:4">
      <c s="4" r="A11" t="s">
        <v>513</v>
      </c>
    </row>
    <row r="12" spans="1:4">
      <c s="3" r="A12" t="s">
        <v>506</v>
      </c>
    </row>
    <row r="13" spans="1:4">
      <c s="4" r="A13" t="s">
        <v>510</v>
      </c>
      <c s="7" r="B13" t="n">
        <v>1750</v>
      </c>
      <c s="7" r="D13" t="n">
        <v>1250</v>
      </c>
    </row>
    <row r="14" spans="1:4">
      <c s="4" r="A14" t="s">
        <v>514</v>
      </c>
      <c s="4" r="B14" t="s">
        <v>515</v>
      </c>
      <c s="4" r="D14" t="s">
        <v>516</v>
      </c>
    </row>
    <row r="15" spans="1:4">
      <c s="4" r="A15" t="s">
        <v>512</v>
      </c>
      <c s="7" r="B15" t="n">
        <v>50</v>
      </c>
    </row>
    <row r="16" spans="1:4">
      <c s="4" r="A16" t="s">
        <v>517</v>
      </c>
      <c s="4" r="B16" t="s">
        <v>518</v>
      </c>
    </row>
    <row r="17" spans="1:4">
      <c s="4" r="A17" t="s">
        <v>519</v>
      </c>
      <c s="4" r="C17" t="s">
        <v>520</v>
      </c>
    </row>
    <row r="18" spans="1:4">
      <c s="4" r="A18" t="s">
        <v>521</v>
      </c>
      <c s="11" r="C18" t="n">
        <v>1309.7</v>
      </c>
    </row>
    <row r="19" spans="1:4">
      <c s="4" r="A19" t="s">
        <v>522</v>
      </c>
    </row>
    <row r="20" spans="1:4">
      <c s="3" r="A20" t="s">
        <v>506</v>
      </c>
    </row>
    <row r="21" spans="1:4">
      <c s="4" r="A21" t="s">
        <v>510</v>
      </c>
      <c s="7" r="B21" t="n">
        <v>1750</v>
      </c>
    </row>
    <row r="22" spans="1:4">
      <c s="4" r="A22" t="s">
        <v>523</v>
      </c>
      <c s="6" r="C22" t="n">
        <v>1750</v>
      </c>
    </row>
    <row r="23" spans="1:4">
      <c s="4" r="A23" t="s">
        <v>524</v>
      </c>
    </row>
    <row r="24" spans="1:4">
      <c s="3" r="A24" t="s">
        <v>506</v>
      </c>
    </row>
    <row r="25" spans="1:4">
      <c s="4" r="A25" t="s">
        <v>525</v>
      </c>
      <c s="4" r="B25" t="s">
        <v>526</v>
      </c>
    </row>
    <row r="26" spans="1:4">
      <c s="4" r="A26" t="s">
        <v>527</v>
      </c>
    </row>
    <row r="27" spans="1:4">
      <c s="3" r="A27" t="s">
        <v>506</v>
      </c>
    </row>
    <row r="28" spans="1:4">
      <c s="4" r="A28" t="s">
        <v>510</v>
      </c>
      <c s="12" r="C28" t="n">
        <v>26.6</v>
      </c>
      <c s="11" r="D28" t="n">
        <v>21.8</v>
      </c>
    </row>
    <row r="29" spans="1:4">
      <c s="4" r="A29" t="s">
        <v>523</v>
      </c>
      <c s="11" r="C29" t="n">
        <v>110.1</v>
      </c>
    </row>
    <row r="30" spans="1:4">
      <c s="4" r="A30" t="s">
        <v>528</v>
      </c>
      <c s="4" r="C30" t="s">
        <v>529</v>
      </c>
      <c s="4" r="D30" t="s">
        <v>53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3"/>
    <col customWidth="1" max="2" min="2" width="80"/>
    <col customWidth="1" max="3" min="3" width="8"/>
    <col customWidth="1" max="4" min="4" width="13"/>
    <col customWidth="1" max="5" min="5" width="27"/>
    <col customWidth="1" max="6" min="6" width="46"/>
    <col customWidth="1" max="7" min="7" width="18"/>
  </cols>
  <sheetData>
    <row r="1" spans="1:7">
      <c s="1" r="A1" t="s">
        <v>150</v>
      </c>
      <c s="2" r="B1" t="s">
        <v>151</v>
      </c>
      <c s="2" r="D1" t="s">
        <v>152</v>
      </c>
      <c s="2" r="E1" t="s">
        <v>153</v>
      </c>
      <c s="2" r="F1" t="s">
        <v>154</v>
      </c>
      <c s="2" r="G1" t="s">
        <v>155</v>
      </c>
    </row>
    <row r="2" spans="1:7">
      <c s="4" r="A2" t="s">
        <v>156</v>
      </c>
      <c s="7" r="D2" t="n">
        <v>110205</v>
      </c>
      <c s="7" r="E2" t="n">
        <v>2527868</v>
      </c>
      <c s="7" r="F2" t="n">
        <v>-453895</v>
      </c>
      <c s="7" r="G2" t="n">
        <v>2941447</v>
      </c>
    </row>
    <row r="3" spans="1:7">
      <c s="4" r="A3" t="s">
        <v>157</v>
      </c>
      <c s="6" r="D3" t="n">
        <v>440818936</v>
      </c>
    </row>
    <row r="4" spans="1:7">
      <c s="4" r="A4" t="s">
        <v>90</v>
      </c>
      <c s="7" r="B4" t="n">
        <v>1210119</v>
      </c>
      <c s="6" r="G4" t="n">
        <v>1210119</v>
      </c>
    </row>
    <row r="5" spans="1:7">
      <c s="4" r="A5" t="s">
        <v>158</v>
      </c>
      <c s="6" r="G5" t="n">
        <v>-402136</v>
      </c>
    </row>
    <row r="6" spans="1:7">
      <c s="4" r="A6" t="s">
        <v>159</v>
      </c>
      <c s="6" r="D6" t="n">
        <v>-6849160</v>
      </c>
    </row>
    <row r="7" spans="1:7">
      <c s="4" r="A7" t="s">
        <v>160</v>
      </c>
      <c s="7" r="D7" t="n">
        <v>-1712</v>
      </c>
      <c s="6" r="G7" t="n">
        <v>-280408</v>
      </c>
    </row>
    <row r="8" spans="1:7">
      <c s="4" r="A8" t="s">
        <v>161</v>
      </c>
      <c s="6" r="D8" t="n">
        <v>6340594</v>
      </c>
    </row>
    <row r="9" spans="1:7">
      <c s="4" r="A9" t="s">
        <v>162</v>
      </c>
      <c s="7" r="D9" t="n">
        <v>1585</v>
      </c>
      <c s="6" r="E9" t="n">
        <v>218722</v>
      </c>
      <c s="6" r="G9" t="n">
        <v>-36932</v>
      </c>
    </row>
    <row r="10" spans="1:7">
      <c s="4" r="A10" t="s">
        <v>107</v>
      </c>
      <c s="6" r="F10" t="n">
        <v>110715</v>
      </c>
    </row>
    <row r="11" spans="1:7">
      <c s="4" r="A11" t="s">
        <v>110</v>
      </c>
      <c s="6" r="F11" t="n">
        <v>143087</v>
      </c>
    </row>
    <row r="12" spans="1:7">
      <c s="4" r="A12" t="s">
        <v>115</v>
      </c>
      <c s="6" r="F12" t="n">
        <v>-12324</v>
      </c>
    </row>
    <row r="13" spans="1:7">
      <c s="4" r="A13" t="s">
        <v>117</v>
      </c>
      <c s="6" r="F13" t="n">
        <v>697</v>
      </c>
    </row>
    <row r="14" spans="1:7">
      <c s="4" r="A14" t="s">
        <v>163</v>
      </c>
      <c s="6" r="D14" t="n">
        <v>440310370</v>
      </c>
    </row>
    <row r="15" spans="1:7">
      <c s="4" r="A15" t="s">
        <v>164</v>
      </c>
      <c s="7" r="D15" t="n">
        <v>110078</v>
      </c>
      <c s="6" r="E15" t="n">
        <v>2746590</v>
      </c>
      <c s="6" r="F15" t="n">
        <v>-211720</v>
      </c>
      <c s="6" r="G15" t="n">
        <v>3432090</v>
      </c>
    </row>
    <row r="16" spans="1:7">
      <c s="4" r="A16" t="s">
        <v>90</v>
      </c>
      <c s="7" r="B16" t="n">
        <v>1047505</v>
      </c>
      <c s="4" r="C16" t="s">
        <v>76</v>
      </c>
      <c s="6" r="G16" t="n">
        <v>1047505</v>
      </c>
    </row>
    <row r="17" spans="1:7">
      <c s="4" r="A17" t="s">
        <v>158</v>
      </c>
      <c s="6" r="G17" t="n">
        <v>-478933</v>
      </c>
    </row>
    <row r="18" spans="1:7">
      <c s="4" r="A18" t="s">
        <v>159</v>
      </c>
      <c s="6" r="D18" t="n">
        <v>-12037000</v>
      </c>
    </row>
    <row r="19" spans="1:7">
      <c s="4" r="A19" t="s">
        <v>160</v>
      </c>
      <c s="7" r="D19" t="n">
        <v>-3009</v>
      </c>
      <c s="6" r="G19" t="n">
        <v>-724786</v>
      </c>
    </row>
    <row r="20" spans="1:7">
      <c s="4" r="A20" t="s">
        <v>161</v>
      </c>
      <c s="6" r="D20" t="n">
        <v>4586521</v>
      </c>
    </row>
    <row r="21" spans="1:7">
      <c s="4" r="A21" t="s">
        <v>162</v>
      </c>
      <c s="7" r="D21" t="n">
        <v>1146</v>
      </c>
      <c s="6" r="E21" t="n">
        <v>246596</v>
      </c>
      <c s="6" r="G21" t="n">
        <v>-44123</v>
      </c>
    </row>
    <row r="22" spans="1:7">
      <c s="4" r="A22" t="s">
        <v>107</v>
      </c>
      <c s="6" r="F22" t="n">
        <v>-463588</v>
      </c>
    </row>
    <row r="23" spans="1:7">
      <c s="4" r="A23" t="s">
        <v>110</v>
      </c>
      <c s="6" r="F23" t="n">
        <v>-99683</v>
      </c>
    </row>
    <row r="24" spans="1:7">
      <c s="4" r="A24" t="s">
        <v>115</v>
      </c>
      <c s="6" r="F24" t="n">
        <v>73143</v>
      </c>
    </row>
    <row r="25" spans="1:7">
      <c s="4" r="A25" t="s">
        <v>117</v>
      </c>
      <c s="6" r="F25" t="n">
        <v>-424</v>
      </c>
    </row>
    <row r="26" spans="1:7">
      <c s="4" r="A26" t="s">
        <v>165</v>
      </c>
      <c s="6" r="B26" t="n">
        <v>432859891</v>
      </c>
      <c s="6" r="D26" t="n">
        <v>432859891</v>
      </c>
    </row>
    <row r="27" spans="1:7">
      <c s="4" r="A27" t="s">
        <v>166</v>
      </c>
      <c s="7" r="B27" t="n">
        <v>5630882</v>
      </c>
      <c s="7" r="D27" t="n">
        <v>108215</v>
      </c>
      <c s="6" r="E27" t="n">
        <v>2993186</v>
      </c>
      <c s="6" r="F27" t="n">
        <v>-702272</v>
      </c>
      <c s="6" r="G27" t="n">
        <v>3231753</v>
      </c>
    </row>
    <row r="28" spans="1:7">
      <c s="4" r="A28" t="s">
        <v>90</v>
      </c>
      <c s="7" r="B28" t="n">
        <v>1231593</v>
      </c>
      <c s="4" r="C28" t="s">
        <v>77</v>
      </c>
      <c s="6" r="G28" t="n">
        <v>1231593</v>
      </c>
    </row>
    <row r="29" spans="1:7">
      <c s="4" r="A29" t="s">
        <v>158</v>
      </c>
      <c s="6" r="G29" t="n">
        <v>-565275</v>
      </c>
    </row>
    <row r="30" spans="1:7">
      <c s="4" r="A30" t="s">
        <v>159</v>
      </c>
      <c s="6" r="B30" t="n">
        <v>-10000000</v>
      </c>
      <c s="6" r="D30" t="n">
        <v>-10036100</v>
      </c>
    </row>
    <row r="31" spans="1:7">
      <c s="4" r="A31" t="s">
        <v>160</v>
      </c>
      <c s="7" r="B31" t="n">
        <v>-730100</v>
      </c>
      <c s="7" r="D31" t="n">
        <v>-2509</v>
      </c>
      <c s="6" r="G31" t="n">
        <v>-730114</v>
      </c>
    </row>
    <row r="32" spans="1:7">
      <c s="4" r="A32" t="s">
        <v>161</v>
      </c>
      <c s="6" r="D32" t="n">
        <v>3790483</v>
      </c>
    </row>
    <row r="33" spans="1:7">
      <c s="4" r="A33" t="s">
        <v>162</v>
      </c>
      <c s="7" r="D33" t="n">
        <v>948</v>
      </c>
      <c s="6" r="E33" t="n">
        <v>199489</v>
      </c>
      <c s="6" r="G33" t="n">
        <v>-39226</v>
      </c>
    </row>
    <row r="34" spans="1:7">
      <c s="4" r="A34" t="s">
        <v>107</v>
      </c>
      <c s="6" r="F34" t="n">
        <v>-361228</v>
      </c>
    </row>
    <row r="35" spans="1:7">
      <c s="4" r="A35" t="s">
        <v>110</v>
      </c>
      <c s="6" r="F35" t="n">
        <v>4939</v>
      </c>
    </row>
    <row r="36" spans="1:7">
      <c s="4" r="A36" t="s">
        <v>115</v>
      </c>
      <c s="6" r="F36" t="n">
        <v>15753</v>
      </c>
    </row>
    <row r="37" spans="1:7">
      <c s="4" r="A37" t="s">
        <v>117</v>
      </c>
      <c s="6" r="F37" t="n">
        <v>-414</v>
      </c>
    </row>
    <row r="38" spans="1:7">
      <c s="4" r="A38" t="s">
        <v>167</v>
      </c>
      <c s="6" r="B38" t="n">
        <v>426614274</v>
      </c>
      <c s="6" r="D38" t="n">
        <v>426614274</v>
      </c>
    </row>
    <row r="39" spans="1:7">
      <c s="4" r="A39" t="s">
        <v>168</v>
      </c>
      <c s="7" r="B39" t="n">
        <v>5384838</v>
      </c>
      <c s="7" r="D39" t="n">
        <v>106654</v>
      </c>
      <c s="7" r="E39" t="n">
        <v>3192675</v>
      </c>
      <c s="7" r="F39" t="n">
        <v>-1043222</v>
      </c>
      <c s="7" r="G39" t="n">
        <v>3128731</v>
      </c>
    </row>
    <row r="40" spans="1:7">
      <c r="A40" t="n"/>
    </row>
    <row r="41" spans="1:7">
      <c s="4" r="A41" t="s">
        <v>97</v>
      </c>
      <c s="4" r="B41" t="s">
        <v>102</v>
      </c>
    </row>
    <row r="42" spans="1:7">
      <c s="4" r="A42" t="s">
        <v>99</v>
      </c>
      <c s="4" r="B42" t="s">
        <v>100</v>
      </c>
    </row>
    <row r="43" spans="1:7">
      <c s="4" r="A43" t="s">
        <v>101</v>
      </c>
      <c s="4" r="B43" t="s">
        <v>98</v>
      </c>
    </row>
  </sheetData>
  <mergeCells count="5">
    <mergeCell ref="B1:C1"/>
    <mergeCell ref="A40:G40"/>
    <mergeCell ref="B41:G41"/>
    <mergeCell ref="B42:G42"/>
    <mergeCell ref="B43:G4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r="A1" t="s">
        <v>531</v>
      </c>
      <c s="2" r="B1" t="s">
        <v>2</v>
      </c>
      <c s="2" r="C1" t="s">
        <v>32</v>
      </c>
      <c s="2" r="D1" t="s">
        <v>72</v>
      </c>
    </row>
    <row r="2" spans="1:4">
      <c s="3" r="A2" t="s">
        <v>532</v>
      </c>
    </row>
    <row r="3" spans="1:4">
      <c s="4" r="A3" t="s">
        <v>533</v>
      </c>
      <c s="7" r="B3" t="n">
        <v>172901</v>
      </c>
      <c s="7" r="C3" t="n">
        <v>210652</v>
      </c>
    </row>
    <row r="4" spans="1:4">
      <c s="4" r="A4" t="s">
        <v>534</v>
      </c>
      <c s="6" r="B4" t="n">
        <v>29491</v>
      </c>
      <c s="6" r="C4" t="n">
        <v>31773</v>
      </c>
    </row>
    <row r="5" spans="1:4">
      <c s="4" r="A5" t="s">
        <v>89</v>
      </c>
      <c s="6" r="B5" t="n">
        <v>59779</v>
      </c>
      <c s="6" r="C5" t="n">
        <v>98860</v>
      </c>
    </row>
    <row r="6" spans="1:4">
      <c s="4" r="A6" t="s">
        <v>535</v>
      </c>
      <c s="6" r="B6" t="n">
        <v>123161</v>
      </c>
      <c s="6" r="C6" t="n">
        <v>141613</v>
      </c>
    </row>
    <row r="7" spans="1:4">
      <c s="4" r="A7" t="s">
        <v>536</v>
      </c>
      <c s="6" r="B7" t="n">
        <v>56338</v>
      </c>
      <c s="6" r="C7" t="n">
        <v>52155</v>
      </c>
    </row>
    <row r="8" spans="1:4">
      <c s="4" r="A8" t="s">
        <v>537</v>
      </c>
      <c s="6" r="B8" t="n">
        <v>36013</v>
      </c>
      <c s="6" r="C8" t="n">
        <v>34209</v>
      </c>
    </row>
    <row r="9" spans="1:4">
      <c s="4" r="A9" t="s">
        <v>538</v>
      </c>
      <c s="6" r="B9" t="n">
        <v>16918</v>
      </c>
      <c s="6" r="C9" t="n">
        <v>16443</v>
      </c>
    </row>
    <row r="10" spans="1:4">
      <c s="4" r="A10" t="s">
        <v>492</v>
      </c>
      <c s="6" r="B10" t="n">
        <v>25776</v>
      </c>
      <c s="6" r="C10" t="n">
        <v>26968</v>
      </c>
    </row>
    <row r="11" spans="1:4">
      <c s="4" r="A11" t="s">
        <v>539</v>
      </c>
      <c s="6" r="B11" t="n">
        <v>16669</v>
      </c>
      <c s="6" r="C11" t="n">
        <v>15332</v>
      </c>
    </row>
    <row r="12" spans="1:4">
      <c s="4" r="A12" t="s">
        <v>540</v>
      </c>
      <c s="6" r="B12" t="n">
        <v>13550</v>
      </c>
      <c s="6" r="C12" t="n">
        <v>14467</v>
      </c>
      <c s="7" r="D12" t="n">
        <v>14787</v>
      </c>
    </row>
    <row r="13" spans="1:4">
      <c s="4" r="A13" t="s">
        <v>541</v>
      </c>
      <c s="6" r="B13" t="n">
        <v>8480</v>
      </c>
      <c s="6" r="C13" t="n">
        <v>8880</v>
      </c>
    </row>
    <row r="14" spans="1:4">
      <c s="4" r="A14" t="s">
        <v>542</v>
      </c>
      <c s="6" r="B14" t="n">
        <v>51657</v>
      </c>
      <c s="6" r="C14" t="n">
        <v>50651</v>
      </c>
    </row>
    <row r="15" spans="1:4">
      <c s="4" r="A15" t="s">
        <v>494</v>
      </c>
      <c s="6" r="B15" t="n">
        <v>178517</v>
      </c>
      <c s="6" r="C15" t="n">
        <v>195423</v>
      </c>
    </row>
    <row r="16" spans="1:4">
      <c s="4" r="A16" t="s">
        <v>48</v>
      </c>
      <c s="7" r="B16" t="n">
        <v>789250</v>
      </c>
      <c s="7" r="C16" t="n">
        <v>8974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43</v>
      </c>
      <c s="2" r="B1" t="s">
        <v>2</v>
      </c>
      <c s="2" r="C1" t="s">
        <v>32</v>
      </c>
    </row>
    <row r="2" spans="1:3">
      <c s="3" r="A2" t="s">
        <v>544</v>
      </c>
    </row>
    <row r="3" spans="1:3">
      <c s="4" r="A3" t="s">
        <v>545</v>
      </c>
      <c s="7" r="B3" t="n">
        <v>9928</v>
      </c>
      <c s="7" r="C3" t="n">
        <v>10141</v>
      </c>
    </row>
    <row r="4" spans="1:3">
      <c s="4" r="A4" t="s">
        <v>546</v>
      </c>
      <c s="6" r="B4" t="n">
        <v>21146</v>
      </c>
      <c s="6" r="C4" t="n">
        <v>24908</v>
      </c>
    </row>
    <row r="5" spans="1:3">
      <c s="4" r="A5" t="s">
        <v>547</v>
      </c>
      <c s="6" r="B5" t="n">
        <v>1415099</v>
      </c>
      <c s="6" r="C5" t="n">
        <v>1417822</v>
      </c>
    </row>
    <row r="6" spans="1:3">
      <c s="4" r="A6" t="s">
        <v>548</v>
      </c>
      <c s="6" r="B6" t="n">
        <v>13279</v>
      </c>
      <c s="6" r="C6" t="n">
        <v>3975</v>
      </c>
    </row>
    <row r="7" spans="1:3">
      <c s="4" r="A7" t="s">
        <v>549</v>
      </c>
      <c s="6" r="B7" t="n">
        <v>1401820</v>
      </c>
      <c s="6" r="C7" t="n">
        <v>1413847</v>
      </c>
    </row>
    <row r="8" spans="1:3">
      <c s="4" r="A8" t="s">
        <v>547</v>
      </c>
      <c s="6" r="B8" t="n">
        <v>1415099</v>
      </c>
      <c s="6" r="C8" t="n">
        <v>1417822</v>
      </c>
    </row>
    <row r="9" spans="1:3">
      <c s="4" r="A9" t="s">
        <v>550</v>
      </c>
    </row>
    <row r="10" spans="1:3">
      <c s="3" r="A10" t="s">
        <v>544</v>
      </c>
    </row>
    <row r="11" spans="1:3">
      <c s="4" r="A11" t="s">
        <v>547</v>
      </c>
      <c s="6" r="B11" t="n">
        <v>249586</v>
      </c>
      <c s="6" r="C11" t="n">
        <v>249350</v>
      </c>
    </row>
    <row r="12" spans="1:3">
      <c s="4" r="A12" t="s">
        <v>551</v>
      </c>
    </row>
    <row r="13" spans="1:3">
      <c s="3" r="A13" t="s">
        <v>544</v>
      </c>
    </row>
    <row r="14" spans="1:3">
      <c s="4" r="A14" t="s">
        <v>547</v>
      </c>
      <c s="6" r="B14" t="n">
        <v>496566</v>
      </c>
      <c s="6" r="C14" t="n">
        <v>496030</v>
      </c>
    </row>
    <row r="15" spans="1:3">
      <c s="4" r="A15" t="s">
        <v>552</v>
      </c>
    </row>
    <row r="16" spans="1:3">
      <c s="3" r="A16" t="s">
        <v>544</v>
      </c>
    </row>
    <row r="17" spans="1:3">
      <c s="4" r="A17" t="s">
        <v>547</v>
      </c>
      <c s="6" r="B17" t="n">
        <v>291948</v>
      </c>
      <c s="6" r="C17" t="n">
        <v>291656</v>
      </c>
    </row>
    <row r="18" spans="1:3">
      <c s="4" r="A18" t="s">
        <v>553</v>
      </c>
    </row>
    <row r="19" spans="1:3">
      <c s="3" r="A19" t="s">
        <v>544</v>
      </c>
    </row>
    <row r="20" spans="1:3">
      <c s="4" r="A20" t="s">
        <v>547</v>
      </c>
      <c s="7" r="B20" t="n">
        <v>345925</v>
      </c>
      <c s="7" r="C20" t="n">
        <v>3457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554</v>
      </c>
      <c s="2" r="B1" t="s">
        <v>1</v>
      </c>
    </row>
    <row r="2" spans="1:3">
      <c s="2" r="B2" t="s">
        <v>2</v>
      </c>
      <c s="2" r="C2" t="s">
        <v>32</v>
      </c>
    </row>
    <row r="3" spans="1:3">
      <c s="4" r="A3" t="s">
        <v>555</v>
      </c>
    </row>
    <row r="4" spans="1:3">
      <c s="3" r="A4" t="s">
        <v>544</v>
      </c>
    </row>
    <row r="5" spans="1:3">
      <c s="4" r="A5" t="s">
        <v>556</v>
      </c>
      <c s="4" r="B5" t="s">
        <v>557</v>
      </c>
      <c s="4" r="C5" t="s">
        <v>557</v>
      </c>
    </row>
    <row r="6" spans="1:3">
      <c s="4" r="A6" t="s">
        <v>558</v>
      </c>
      <c s="6" r="B6" t="n">
        <v>2017</v>
      </c>
      <c s="6" r="C6" t="n">
        <v>2017</v>
      </c>
    </row>
    <row r="7" spans="1:3">
      <c s="4" r="A7" t="s">
        <v>559</v>
      </c>
    </row>
    <row r="8" spans="1:3">
      <c s="3" r="A8" t="s">
        <v>544</v>
      </c>
    </row>
    <row r="9" spans="1:3">
      <c s="4" r="A9" t="s">
        <v>556</v>
      </c>
      <c s="4" r="B9" t="s">
        <v>560</v>
      </c>
      <c s="4" r="C9" t="s">
        <v>560</v>
      </c>
    </row>
    <row r="10" spans="1:3">
      <c s="4" r="A10" t="s">
        <v>558</v>
      </c>
      <c s="6" r="B10" t="n">
        <v>2021</v>
      </c>
      <c s="6" r="C10" t="n">
        <v>2021</v>
      </c>
    </row>
    <row r="11" spans="1:3">
      <c s="4" r="A11" t="s">
        <v>561</v>
      </c>
    </row>
    <row r="12" spans="1:3">
      <c s="3" r="A12" t="s">
        <v>544</v>
      </c>
    </row>
    <row r="13" spans="1:3">
      <c s="4" r="A13" t="s">
        <v>556</v>
      </c>
      <c s="4" r="B13" t="s">
        <v>529</v>
      </c>
      <c s="4" r="C13" t="s">
        <v>529</v>
      </c>
    </row>
    <row r="14" spans="1:3">
      <c s="4" r="A14" t="s">
        <v>558</v>
      </c>
      <c s="6" r="B14" t="n">
        <v>2033</v>
      </c>
      <c s="6" r="C14" t="n">
        <v>2033</v>
      </c>
    </row>
    <row r="15" spans="1:3">
      <c s="4" r="A15" t="s">
        <v>562</v>
      </c>
    </row>
    <row r="16" spans="1:3">
      <c s="3" r="A16" t="s">
        <v>544</v>
      </c>
    </row>
    <row r="17" spans="1:3">
      <c s="4" r="A17" t="s">
        <v>556</v>
      </c>
      <c s="4" r="B17" t="s">
        <v>563</v>
      </c>
      <c s="4" r="C17" t="s">
        <v>563</v>
      </c>
    </row>
    <row r="18" spans="1:3">
      <c s="4" r="A18" t="s">
        <v>558</v>
      </c>
      <c s="6" r="B18" t="n">
        <v>2037</v>
      </c>
      <c s="6" r="C18" t="n">
        <v>20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564</v>
      </c>
      <c s="2" r="B1" t="s">
        <v>1</v>
      </c>
    </row>
    <row r="2" spans="1:3">
      <c s="2" r="B2" t="s">
        <v>2</v>
      </c>
      <c s="2" r="C2" t="s">
        <v>32</v>
      </c>
    </row>
    <row r="3" spans="1:3">
      <c s="3" r="A3" t="s">
        <v>544</v>
      </c>
    </row>
    <row r="4" spans="1:3">
      <c s="4" r="A4" t="s">
        <v>565</v>
      </c>
      <c s="4" r="B4" t="s">
        <v>566</v>
      </c>
    </row>
    <row r="5" spans="1:3">
      <c s="4" r="A5" t="s">
        <v>567</v>
      </c>
      <c s="6" r="B5" t="n">
        <v>2021</v>
      </c>
    </row>
    <row r="6" spans="1:3">
      <c s="4" r="A6" t="s">
        <v>568</v>
      </c>
      <c s="7" r="B6" t="n">
        <v>42700000</v>
      </c>
      <c s="7" r="C6" t="n">
        <v>47600000</v>
      </c>
    </row>
    <row r="7" spans="1:3">
      <c s="4" r="A7" t="s">
        <v>569</v>
      </c>
      <c s="7" r="B7" t="n">
        <v>27400000</v>
      </c>
      <c s="7" r="C7" t="n">
        <v>28700000</v>
      </c>
    </row>
    <row r="8" spans="1:3">
      <c s="4" r="A8" t="s">
        <v>552</v>
      </c>
    </row>
    <row r="9" spans="1:3">
      <c s="3" r="A9" t="s">
        <v>544</v>
      </c>
    </row>
    <row r="10" spans="1:3">
      <c s="4" r="A10" t="s">
        <v>558</v>
      </c>
      <c s="6" r="B10" t="n">
        <v>2033</v>
      </c>
      <c s="6" r="C10" t="n">
        <v>2033</v>
      </c>
    </row>
    <row r="11" spans="1:3">
      <c s="4" r="A11" t="s">
        <v>570</v>
      </c>
      <c s="7" r="B11" t="n">
        <v>50000000</v>
      </c>
    </row>
    <row r="12" spans="1:3">
      <c s="4" r="A12" t="s">
        <v>571</v>
      </c>
      <c s="7" r="B12" t="n">
        <v>300000000</v>
      </c>
    </row>
    <row r="13" spans="1:3">
      <c s="4" r="A13" t="s">
        <v>572</v>
      </c>
      <c s="4" r="B13" t="s">
        <v>573</v>
      </c>
    </row>
    <row r="14" spans="1:3">
      <c s="4" r="A14" t="s">
        <v>550</v>
      </c>
    </row>
    <row r="15" spans="1:3">
      <c s="3" r="A15" t="s">
        <v>544</v>
      </c>
    </row>
    <row r="16" spans="1:3">
      <c s="4" r="A16" t="s">
        <v>558</v>
      </c>
      <c s="6" r="B16" t="n">
        <v>2017</v>
      </c>
      <c s="6" r="C16" t="n">
        <v>2017</v>
      </c>
    </row>
    <row r="17" spans="1:3">
      <c s="4" r="A17" t="s">
        <v>570</v>
      </c>
      <c s="7" r="B17" t="n">
        <v>100000000</v>
      </c>
    </row>
    <row r="18" spans="1:3">
      <c s="4" r="A18" t="s">
        <v>574</v>
      </c>
      <c s="4" r="B18" t="s">
        <v>575</v>
      </c>
    </row>
    <row r="19" spans="1:3">
      <c s="4" r="A19" t="s">
        <v>576</v>
      </c>
      <c s="4" r="B19" t="s">
        <v>577</v>
      </c>
    </row>
    <row r="20" spans="1:3">
      <c s="4" r="A20" t="s">
        <v>571</v>
      </c>
      <c s="7" r="B20" t="n">
        <v>250000000</v>
      </c>
    </row>
    <row r="21" spans="1:3">
      <c s="4" r="A21" t="s">
        <v>551</v>
      </c>
    </row>
    <row r="22" spans="1:3">
      <c s="3" r="A22" t="s">
        <v>544</v>
      </c>
    </row>
    <row r="23" spans="1:3">
      <c s="4" r="A23" t="s">
        <v>558</v>
      </c>
      <c s="6" r="B23" t="n">
        <v>2021</v>
      </c>
      <c s="6" r="C23" t="n">
        <v>2021</v>
      </c>
    </row>
    <row r="24" spans="1:3">
      <c s="4" r="A24" t="s">
        <v>570</v>
      </c>
      <c s="7" r="B24" t="n">
        <v>100000000</v>
      </c>
    </row>
    <row r="25" spans="1:3">
      <c s="4" r="A25" t="s">
        <v>574</v>
      </c>
      <c s="4" r="B25" t="s">
        <v>575</v>
      </c>
    </row>
    <row r="26" spans="1:3">
      <c s="4" r="A26" t="s">
        <v>565</v>
      </c>
      <c s="4" r="B26" t="s">
        <v>566</v>
      </c>
    </row>
    <row r="27" spans="1:3">
      <c s="4" r="A27" t="s">
        <v>576</v>
      </c>
      <c s="4" r="B27" t="s">
        <v>577</v>
      </c>
    </row>
    <row r="28" spans="1:3">
      <c s="4" r="A28" t="s">
        <v>571</v>
      </c>
      <c s="7" r="B28" t="n">
        <v>500000000</v>
      </c>
    </row>
    <row r="29" spans="1:3">
      <c s="4" r="A29" t="s">
        <v>572</v>
      </c>
      <c s="4" r="B29" t="s">
        <v>578</v>
      </c>
    </row>
    <row r="30" spans="1:3">
      <c s="4" r="A30" t="s">
        <v>553</v>
      </c>
    </row>
    <row r="31" spans="1:3">
      <c s="3" r="A31" t="s">
        <v>544</v>
      </c>
    </row>
    <row r="32" spans="1:3">
      <c s="4" r="A32" t="s">
        <v>558</v>
      </c>
      <c s="6" r="B32" t="n">
        <v>2037</v>
      </c>
      <c s="6" r="C32" t="n">
        <v>2037</v>
      </c>
    </row>
    <row r="33" spans="1:3">
      <c s="4" r="A33" t="s">
        <v>570</v>
      </c>
      <c s="7" r="B33" t="n">
        <v>100000000</v>
      </c>
    </row>
    <row r="34" spans="1:3">
      <c s="4" r="A34" t="s">
        <v>574</v>
      </c>
      <c s="4" r="B34" t="s">
        <v>575</v>
      </c>
    </row>
    <row r="35" spans="1:3">
      <c s="4" r="A35" t="s">
        <v>576</v>
      </c>
      <c s="4" r="B35" t="s">
        <v>579</v>
      </c>
    </row>
    <row r="36" spans="1:3">
      <c s="4" r="A36" t="s">
        <v>571</v>
      </c>
      <c s="7" r="B36" t="n">
        <v>350000000</v>
      </c>
    </row>
    <row r="37" spans="1:3">
      <c s="4" r="A37" t="s">
        <v>580</v>
      </c>
    </row>
    <row r="38" spans="1:3">
      <c s="3" r="A38" t="s">
        <v>544</v>
      </c>
    </row>
    <row r="39" spans="1:3">
      <c s="4" r="A39" t="s">
        <v>572</v>
      </c>
      <c s="4" r="B39" t="s">
        <v>5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582</v>
      </c>
      <c s="2" r="C1" t="s">
        <v>1</v>
      </c>
    </row>
    <row r="2" spans="1:4">
      <c s="2" r="C2" t="s">
        <v>2</v>
      </c>
      <c s="2" r="D2" t="s">
        <v>32</v>
      </c>
    </row>
    <row r="3" spans="1:4">
      <c s="3" r="A3" t="s">
        <v>583</v>
      </c>
    </row>
    <row r="4" spans="1:4">
      <c s="4" r="A4" t="s">
        <v>584</v>
      </c>
      <c s="7" r="C4" t="n">
        <v>9928</v>
      </c>
    </row>
    <row r="5" spans="1:4">
      <c s="4" r="A5" t="s">
        <v>585</v>
      </c>
      <c s="6" r="C5" t="n">
        <v>250000</v>
      </c>
    </row>
    <row r="6" spans="1:4">
      <c s="4" r="A6" t="s">
        <v>586</v>
      </c>
      <c s="6" r="C6" t="n">
        <v>0</v>
      </c>
    </row>
    <row r="7" spans="1:4">
      <c s="4" r="A7" t="s">
        <v>587</v>
      </c>
      <c s="6" r="C7" t="n">
        <v>0</v>
      </c>
    </row>
    <row r="8" spans="1:4">
      <c s="4" r="A8" t="s">
        <v>588</v>
      </c>
      <c s="6" r="C8" t="n">
        <v>0</v>
      </c>
    </row>
    <row r="9" spans="1:4">
      <c s="4" r="A9" t="s">
        <v>589</v>
      </c>
      <c s="6" r="C9" t="n">
        <v>1150000</v>
      </c>
    </row>
    <row r="10" spans="1:4">
      <c s="4" r="A10" t="s">
        <v>590</v>
      </c>
      <c s="6" r="C10" t="n">
        <v>1409928</v>
      </c>
    </row>
    <row r="11" spans="1:4">
      <c s="4" r="A11" t="s">
        <v>591</v>
      </c>
      <c s="6" r="C11" t="n">
        <v>7158</v>
      </c>
    </row>
    <row r="12" spans="1:4">
      <c s="4" r="A12" t="s">
        <v>592</v>
      </c>
      <c s="4" r="B12" t="s">
        <v>97</v>
      </c>
      <c s="6" r="C12" t="n">
        <v>8817</v>
      </c>
    </row>
    <row r="13" spans="1:4">
      <c s="4" r="A13" t="s">
        <v>593</v>
      </c>
      <c s="6" r="C13" t="n">
        <v>0</v>
      </c>
    </row>
    <row r="14" spans="1:4">
      <c s="4" r="A14" t="s">
        <v>594</v>
      </c>
      <c s="6" r="C14" t="n">
        <v>1393953</v>
      </c>
    </row>
    <row r="15" spans="1:4">
      <c s="4" r="A15" t="s">
        <v>594</v>
      </c>
      <c s="6" r="C15" t="n">
        <v>1393953</v>
      </c>
    </row>
    <row r="16" spans="1:4">
      <c s="4" r="A16" t="s">
        <v>595</v>
      </c>
      <c s="6" r="C16" t="n">
        <v>9928</v>
      </c>
    </row>
    <row r="17" spans="1:4">
      <c s="4" r="A17" t="s">
        <v>596</v>
      </c>
      <c s="6" r="C17" t="n">
        <v>1384025</v>
      </c>
    </row>
    <row r="18" spans="1:4">
      <c s="4" r="A18" t="s">
        <v>597</v>
      </c>
      <c s="6" r="C18" t="n">
        <v>4346</v>
      </c>
    </row>
    <row r="19" spans="1:4">
      <c s="4" r="A19" t="s">
        <v>598</v>
      </c>
      <c s="6" r="C19" t="n">
        <v>4504</v>
      </c>
    </row>
    <row r="20" spans="1:4">
      <c s="4" r="A20" t="s">
        <v>599</v>
      </c>
      <c s="6" r="C20" t="n">
        <v>4504</v>
      </c>
    </row>
    <row r="21" spans="1:4">
      <c s="4" r="A21" t="s">
        <v>600</v>
      </c>
      <c s="6" r="C21" t="n">
        <v>4504</v>
      </c>
    </row>
    <row r="22" spans="1:4">
      <c s="4" r="A22" t="s">
        <v>601</v>
      </c>
      <c s="6" r="C22" t="n">
        <v>4504</v>
      </c>
    </row>
    <row r="23" spans="1:4">
      <c s="4" r="A23" t="s">
        <v>602</v>
      </c>
      <c s="6" r="C23" t="n">
        <v>1877</v>
      </c>
    </row>
    <row r="24" spans="1:4">
      <c s="4" r="A24" t="s">
        <v>603</v>
      </c>
      <c s="6" r="C24" t="n">
        <v>24239</v>
      </c>
    </row>
    <row r="25" spans="1:4">
      <c s="4" r="A25" t="s">
        <v>604</v>
      </c>
      <c s="6" r="C25" t="n">
        <v>3093</v>
      </c>
    </row>
    <row r="26" spans="1:4">
      <c s="4" r="A26" t="s">
        <v>605</v>
      </c>
      <c s="6" r="C26" t="n">
        <v>21146</v>
      </c>
      <c s="7" r="D26" t="n">
        <v>24908</v>
      </c>
    </row>
    <row r="27" spans="1:4">
      <c s="4" r="A27" t="s">
        <v>605</v>
      </c>
      <c s="6" r="C27" t="n">
        <v>21146</v>
      </c>
      <c s="6" r="D27" t="n">
        <v>24908</v>
      </c>
    </row>
    <row r="28" spans="1:4">
      <c s="4" r="A28" t="s">
        <v>606</v>
      </c>
      <c s="6" r="C28" t="n">
        <v>3351</v>
      </c>
    </row>
    <row r="29" spans="1:4">
      <c s="4" r="A29" t="s">
        <v>607</v>
      </c>
      <c s="6" r="C29" t="n">
        <v>17795</v>
      </c>
    </row>
    <row r="30" spans="1:4">
      <c s="4" r="A30" t="s">
        <v>608</v>
      </c>
      <c s="6" r="C30" t="n">
        <v>14274</v>
      </c>
    </row>
    <row r="31" spans="1:4">
      <c s="4" r="A31" t="s">
        <v>609</v>
      </c>
      <c s="6" r="C31" t="n">
        <v>254504</v>
      </c>
    </row>
    <row r="32" spans="1:4">
      <c s="4" r="A32" t="s">
        <v>610</v>
      </c>
      <c s="6" r="C32" t="n">
        <v>4504</v>
      </c>
    </row>
    <row r="33" spans="1:4">
      <c s="4" r="A33" t="s">
        <v>611</v>
      </c>
      <c s="6" r="C33" t="n">
        <v>4504</v>
      </c>
    </row>
    <row r="34" spans="1:4">
      <c s="4" r="A34" t="s">
        <v>612</v>
      </c>
      <c s="6" r="C34" t="n">
        <v>4504</v>
      </c>
    </row>
    <row r="35" spans="1:4">
      <c s="4" r="A35" t="s">
        <v>613</v>
      </c>
      <c s="6" r="C35" t="n">
        <v>1151877</v>
      </c>
    </row>
    <row r="36" spans="1:4">
      <c s="4" r="A36" t="s">
        <v>151</v>
      </c>
      <c s="6" r="C36" t="n">
        <v>1434167</v>
      </c>
    </row>
    <row r="37" spans="1:4">
      <c s="4" r="A37" t="s">
        <v>614</v>
      </c>
      <c s="6" r="C37" t="n">
        <v>7158</v>
      </c>
    </row>
    <row r="38" spans="1:4">
      <c s="4" r="A38" t="s">
        <v>592</v>
      </c>
      <c s="4" r="B38" t="s">
        <v>97</v>
      </c>
      <c s="6" r="C38" t="n">
        <v>8817</v>
      </c>
    </row>
    <row r="39" spans="1:4">
      <c s="4" r="A39" t="s">
        <v>615</v>
      </c>
      <c s="6" r="C39" t="n">
        <v>3093</v>
      </c>
    </row>
    <row r="40" spans="1:4">
      <c s="4" r="A40" t="s">
        <v>547</v>
      </c>
      <c s="6" r="C40" t="n">
        <v>1415099</v>
      </c>
      <c s="6" r="D40" t="n">
        <v>1417822</v>
      </c>
    </row>
    <row r="41" spans="1:4">
      <c s="4" r="A41" t="s">
        <v>616</v>
      </c>
      <c s="6" r="C41" t="n">
        <v>1415099</v>
      </c>
      <c s="6" r="D41" t="n">
        <v>1417822</v>
      </c>
    </row>
    <row r="42" spans="1:4">
      <c s="4" r="A42" t="s">
        <v>617</v>
      </c>
      <c s="6" r="C42" t="n">
        <v>13279</v>
      </c>
      <c s="6" r="D42" t="n">
        <v>3975</v>
      </c>
    </row>
    <row r="43" spans="1:4">
      <c s="4" r="A43" t="s">
        <v>618</v>
      </c>
      <c s="7" r="C43" t="n">
        <v>1401820</v>
      </c>
      <c s="7" r="D43" t="n">
        <v>1413847</v>
      </c>
    </row>
    <row r="44" spans="1:4">
      <c r="A44" t="n"/>
    </row>
    <row r="45" spans="1:4">
      <c s="4" r="A45" t="s">
        <v>97</v>
      </c>
      <c s="4" r="B45" t="s">
        <v>619</v>
      </c>
    </row>
  </sheetData>
  <mergeCells count="3">
    <mergeCell ref="A1:B2"/>
    <mergeCell ref="A44:C44"/>
    <mergeCell ref="B45:C4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 customWidth="1" max="5" min="5" width="14"/>
  </cols>
  <sheetData>
    <row r="1" spans="1:5">
      <c s="1" r="A1" t="s">
        <v>620</v>
      </c>
      <c s="2" r="C1" t="s">
        <v>2</v>
      </c>
      <c s="2" r="D1" t="s">
        <v>32</v>
      </c>
      <c s="2" r="E1" t="s">
        <v>72</v>
      </c>
    </row>
    <row r="2" spans="1:5">
      <c s="3" r="A2" t="s">
        <v>621</v>
      </c>
    </row>
    <row r="3" spans="1:5">
      <c s="4" r="A3" t="s">
        <v>534</v>
      </c>
      <c s="7" r="C3" t="n">
        <v>223232</v>
      </c>
      <c s="7" r="D3" t="n">
        <v>263453</v>
      </c>
    </row>
    <row r="4" spans="1:5">
      <c s="4" r="A4" t="s">
        <v>541</v>
      </c>
      <c s="6" r="C4" t="n">
        <v>157434</v>
      </c>
      <c s="6" r="D4" t="n">
        <v>364304</v>
      </c>
    </row>
    <row r="5" spans="1:5">
      <c s="4" r="A5" t="s">
        <v>89</v>
      </c>
      <c s="6" r="C5" t="n">
        <v>79975</v>
      </c>
      <c s="6" r="D5" t="n">
        <v>123891</v>
      </c>
    </row>
    <row r="6" spans="1:5">
      <c s="4" r="A6" t="s">
        <v>487</v>
      </c>
      <c s="4" r="B6" t="s">
        <v>97</v>
      </c>
      <c s="6" r="C6" t="n">
        <v>241409</v>
      </c>
      <c s="6" r="D6" t="n">
        <v>229464</v>
      </c>
    </row>
    <row r="7" spans="1:5">
      <c s="4" r="A7" t="s">
        <v>622</v>
      </c>
      <c s="6" r="C7" t="n">
        <v>95875</v>
      </c>
      <c s="6" r="D7" t="n">
        <v>90939</v>
      </c>
    </row>
    <row r="8" spans="1:5">
      <c s="4" r="A8" t="s">
        <v>623</v>
      </c>
      <c s="6" r="C8" t="n">
        <v>49564</v>
      </c>
      <c s="6" r="D8" t="n">
        <v>47821</v>
      </c>
      <c s="7" r="E8" t="n">
        <v>42352</v>
      </c>
    </row>
    <row r="9" spans="1:5">
      <c s="4" r="A9" t="s">
        <v>492</v>
      </c>
      <c s="6" r="C9" t="n">
        <v>2256</v>
      </c>
      <c s="6" r="D9" t="n">
        <v>4801</v>
      </c>
    </row>
    <row r="10" spans="1:5">
      <c s="4" r="A10" t="s">
        <v>494</v>
      </c>
      <c s="6" r="C10" t="n">
        <v>61426</v>
      </c>
      <c s="6" r="D10" t="n">
        <v>61833</v>
      </c>
    </row>
    <row r="11" spans="1:5">
      <c s="4" r="A11" t="s">
        <v>51</v>
      </c>
      <c s="7" r="C11" t="n">
        <v>911171</v>
      </c>
      <c s="7" r="D11" t="n">
        <v>1186506</v>
      </c>
    </row>
    <row r="12" spans="1:5">
      <c r="A12" t="n"/>
    </row>
    <row r="13" spans="1:5">
      <c s="4" r="A13" t="s">
        <v>97</v>
      </c>
      <c s="4" r="B13" t="s">
        <v>495</v>
      </c>
    </row>
  </sheetData>
  <mergeCells count="3">
    <mergeCell ref="A1:B1"/>
    <mergeCell ref="A12:D12"/>
    <mergeCell ref="B13:D1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4</v>
      </c>
      <c s="2" r="B1" t="s">
        <v>1</v>
      </c>
    </row>
    <row r="2" spans="1:4">
      <c s="2" r="B2" t="s">
        <v>2</v>
      </c>
      <c s="2" r="C2" t="s">
        <v>32</v>
      </c>
      <c s="2" r="D2" t="s">
        <v>72</v>
      </c>
    </row>
    <row r="3" spans="1:4">
      <c s="3" r="A3" t="s">
        <v>625</v>
      </c>
    </row>
    <row r="4" spans="1:4">
      <c s="4" r="A4" t="s">
        <v>626</v>
      </c>
      <c s="7" r="B4" t="n">
        <v>62288</v>
      </c>
      <c s="7" r="C4" t="n">
        <v>57139</v>
      </c>
      <c s="7" r="D4" t="n">
        <v>50395</v>
      </c>
    </row>
    <row r="5" spans="1:4">
      <c s="4" r="A5" t="s">
        <v>627</v>
      </c>
      <c s="6" r="B5" t="n">
        <v>16673</v>
      </c>
      <c s="6" r="C5" t="n">
        <v>20971</v>
      </c>
      <c s="6" r="D5" t="n">
        <v>20199</v>
      </c>
    </row>
    <row r="6" spans="1:4">
      <c s="4" r="A6" t="s">
        <v>628</v>
      </c>
      <c s="6" r="B6" t="n">
        <v>-14136</v>
      </c>
      <c s="6" r="C6" t="n">
        <v>-13660</v>
      </c>
      <c s="6" r="D6" t="n">
        <v>-13923</v>
      </c>
    </row>
    <row r="7" spans="1:4">
      <c s="4" r="A7" t="s">
        <v>473</v>
      </c>
      <c s="6" r="B7" t="n">
        <v>-1711</v>
      </c>
      <c s="6" r="C7" t="n">
        <v>-2162</v>
      </c>
      <c s="6" r="D7" t="n">
        <v>468</v>
      </c>
    </row>
    <row r="8" spans="1:4">
      <c s="4" r="A8" t="s">
        <v>629</v>
      </c>
      <c s="6" r="B8" t="n">
        <v>63114</v>
      </c>
      <c s="6" r="C8" t="n">
        <v>62288</v>
      </c>
      <c s="6" r="D8" t="n">
        <v>57139</v>
      </c>
    </row>
    <row r="9" spans="1:4">
      <c s="4" r="A9" t="s">
        <v>630</v>
      </c>
      <c s="6" r="B9" t="n">
        <v>13550</v>
      </c>
      <c s="6" r="C9" t="n">
        <v>14467</v>
      </c>
      <c s="6" r="D9" t="n">
        <v>14787</v>
      </c>
    </row>
    <row r="10" spans="1:4">
      <c s="4" r="A10" t="s">
        <v>631</v>
      </c>
      <c s="7" r="B10" t="n">
        <v>49564</v>
      </c>
      <c s="7" r="C10" t="n">
        <v>47821</v>
      </c>
      <c s="7" r="D10" t="n">
        <v>423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2</v>
      </c>
      <c s="2" r="B1" t="s">
        <v>1</v>
      </c>
    </row>
    <row r="2" spans="1:4">
      <c s="2" r="B2" t="s">
        <v>2</v>
      </c>
      <c s="2" r="C2" t="s">
        <v>32</v>
      </c>
      <c s="2" r="D2" t="s">
        <v>72</v>
      </c>
    </row>
    <row r="3" spans="1:4">
      <c s="3" r="A3" t="s">
        <v>633</v>
      </c>
    </row>
    <row r="4" spans="1:4">
      <c s="4" r="A4" t="s">
        <v>634</v>
      </c>
      <c s="4" r="B4" t="s">
        <v>635</v>
      </c>
    </row>
    <row r="5" spans="1:4">
      <c s="4" r="A5" t="s">
        <v>636</v>
      </c>
      <c s="4" r="B5" t="s">
        <v>637</v>
      </c>
    </row>
    <row r="6" spans="1:4">
      <c s="4" r="A6" t="s">
        <v>114</v>
      </c>
      <c s="7" r="B6" t="n">
        <v>-4062</v>
      </c>
    </row>
    <row r="7" spans="1:4">
      <c s="4" r="A7" t="s">
        <v>638</v>
      </c>
      <c s="4" r="B7" t="s">
        <v>639</v>
      </c>
    </row>
    <row r="8" spans="1:4">
      <c s="4" r="A8" t="s">
        <v>640</v>
      </c>
      <c s="4" r="B8" t="s">
        <v>397</v>
      </c>
    </row>
    <row r="9" spans="1:4">
      <c s="4" r="A9" t="s">
        <v>641</v>
      </c>
      <c s="4" r="B9" t="s">
        <v>642</v>
      </c>
    </row>
    <row r="10" spans="1:4">
      <c s="4" r="A10" t="s">
        <v>643</v>
      </c>
      <c s="4" r="B10" t="s">
        <v>639</v>
      </c>
    </row>
    <row r="11" spans="1:4">
      <c s="4" r="A11" t="s">
        <v>644</v>
      </c>
      <c s="4" r="B11" t="s">
        <v>642</v>
      </c>
    </row>
    <row r="12" spans="1:4">
      <c s="4" r="A12" t="s">
        <v>645</v>
      </c>
      <c s="7" r="B12" t="n">
        <v>-65200</v>
      </c>
    </row>
    <row r="13" spans="1:4">
      <c s="4" r="A13" t="s">
        <v>646</v>
      </c>
      <c s="6" r="B13" t="n">
        <v>2600</v>
      </c>
    </row>
    <row r="14" spans="1:4">
      <c s="4" r="A14" t="s">
        <v>647</v>
      </c>
      <c s="6" r="B14" t="n">
        <v>273520</v>
      </c>
      <c s="7" r="C14" t="n">
        <v>67808</v>
      </c>
    </row>
    <row r="15" spans="1:4">
      <c s="4" r="A15" t="s">
        <v>648</v>
      </c>
      <c s="6" r="B15" t="n">
        <v>84400</v>
      </c>
    </row>
    <row r="16" spans="1:4">
      <c s="4" r="A16" t="s">
        <v>649</v>
      </c>
      <c s="6" r="B16" t="n">
        <v>89800</v>
      </c>
    </row>
    <row r="17" spans="1:4">
      <c s="4" r="A17" t="s">
        <v>650</v>
      </c>
      <c s="6" r="B17" t="n">
        <v>93900</v>
      </c>
    </row>
    <row r="18" spans="1:4">
      <c s="4" r="A18" t="s">
        <v>651</v>
      </c>
      <c s="6" r="B18" t="n">
        <v>98300</v>
      </c>
    </row>
    <row r="19" spans="1:4">
      <c s="4" r="A19" t="s">
        <v>652</v>
      </c>
      <c s="6" r="B19" t="n">
        <v>103300</v>
      </c>
    </row>
    <row r="20" spans="1:4">
      <c s="4" r="A20" t="s">
        <v>653</v>
      </c>
      <c s="6" r="B20" t="n">
        <v>569300</v>
      </c>
    </row>
    <row r="21" spans="1:4">
      <c s="4" r="A21" t="s">
        <v>654</v>
      </c>
      <c s="6" r="B21" t="n">
        <v>29491</v>
      </c>
      <c s="6" r="C21" t="n">
        <v>31773</v>
      </c>
    </row>
    <row r="22" spans="1:4">
      <c s="4" r="A22" t="s">
        <v>655</v>
      </c>
      <c s="6" r="B22" t="n">
        <v>223232</v>
      </c>
      <c s="6" r="C22" t="n">
        <v>263453</v>
      </c>
    </row>
    <row r="23" spans="1:4">
      <c s="4" r="A23" t="s">
        <v>656</v>
      </c>
    </row>
    <row r="24" spans="1:4">
      <c s="3" r="A24" t="s">
        <v>633</v>
      </c>
    </row>
    <row r="25" spans="1:4">
      <c s="4" r="A25" t="s">
        <v>647</v>
      </c>
      <c s="6" r="B25" t="n">
        <v>250000</v>
      </c>
      <c s="6" r="C25" t="n">
        <v>50000</v>
      </c>
    </row>
    <row r="26" spans="1:4">
      <c s="4" r="A26" t="s">
        <v>657</v>
      </c>
    </row>
    <row r="27" spans="1:4">
      <c s="3" r="A27" t="s">
        <v>633</v>
      </c>
    </row>
    <row r="28" spans="1:4">
      <c s="4" r="A28" t="s">
        <v>658</v>
      </c>
      <c s="6" r="B28" t="n">
        <v>15300</v>
      </c>
    </row>
    <row r="29" spans="1:4">
      <c s="4" r="A29" t="s">
        <v>659</v>
      </c>
    </row>
    <row r="30" spans="1:4">
      <c s="3" r="A30" t="s">
        <v>633</v>
      </c>
    </row>
    <row r="31" spans="1:4">
      <c s="4" r="A31" t="s">
        <v>660</v>
      </c>
      <c s="6" r="B31" t="n">
        <v>2500</v>
      </c>
      <c s="6" r="C31" t="n">
        <v>5700</v>
      </c>
      <c s="7" r="D31" t="n">
        <v>5400</v>
      </c>
    </row>
    <row r="32" spans="1:4">
      <c s="4" r="A32" t="s">
        <v>661</v>
      </c>
      <c s="6" r="B32" t="n">
        <v>252700</v>
      </c>
    </row>
    <row r="33" spans="1:4">
      <c s="4" r="A33" t="s">
        <v>654</v>
      </c>
      <c s="6" r="B33" t="n">
        <v>29491</v>
      </c>
    </row>
    <row r="34" spans="1:4">
      <c s="4" r="A34" t="s">
        <v>655</v>
      </c>
      <c s="6" r="B34" t="n">
        <v>223232</v>
      </c>
    </row>
    <row r="35" spans="1:4">
      <c s="4" r="A35" t="s">
        <v>662</v>
      </c>
      <c s="6" r="B35" t="n">
        <v>234300</v>
      </c>
    </row>
    <row r="36" spans="1:4">
      <c s="4" r="A36" t="s">
        <v>663</v>
      </c>
      <c s="6" r="B36" t="n">
        <v>29000</v>
      </c>
    </row>
    <row r="37" spans="1:4">
      <c s="4" r="A37" t="s">
        <v>664</v>
      </c>
      <c s="6" r="B37" t="n">
        <v>205300</v>
      </c>
    </row>
    <row r="38" spans="1:4">
      <c s="4" r="A38" t="s">
        <v>665</v>
      </c>
      <c s="7" r="B38" t="n">
        <v>47000</v>
      </c>
      <c s="7" r="C38" t="n">
        <v>31600</v>
      </c>
      <c s="7" r="D38" t="n">
        <v>22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666</v>
      </c>
      <c s="2" r="B1" t="s">
        <v>1</v>
      </c>
    </row>
    <row r="2" spans="1:4">
      <c s="2" r="B2" t="s">
        <v>2</v>
      </c>
      <c s="2" r="C2" t="s">
        <v>32</v>
      </c>
      <c s="2" r="D2" t="s">
        <v>72</v>
      </c>
    </row>
    <row r="3" spans="1:4">
      <c s="3" r="A3" t="s">
        <v>633</v>
      </c>
    </row>
    <row r="4" spans="1:4">
      <c s="4" r="A4" t="s">
        <v>667</v>
      </c>
      <c s="7" r="B4" t="n">
        <v>29223</v>
      </c>
      <c s="7" r="C4" t="n">
        <v>24163</v>
      </c>
      <c s="7" r="D4" t="n">
        <v>25445</v>
      </c>
    </row>
    <row r="5" spans="1:4">
      <c s="4" r="A5" t="s">
        <v>668</v>
      </c>
      <c s="6" r="B5" t="n">
        <v>77620</v>
      </c>
      <c s="6" r="C5" t="n">
        <v>81496</v>
      </c>
      <c s="6" r="D5" t="n">
        <v>72003</v>
      </c>
    </row>
    <row r="6" spans="1:4">
      <c s="4" r="A6" t="s">
        <v>669</v>
      </c>
      <c s="6" r="B6" t="n">
        <v>-111095</v>
      </c>
      <c s="6" r="C6" t="n">
        <v>-90674</v>
      </c>
      <c s="6" r="D6" t="n">
        <v>-94585</v>
      </c>
    </row>
    <row r="7" spans="1:4">
      <c s="4" r="A7" t="s">
        <v>114</v>
      </c>
      <c s="6" r="B7" t="n">
        <v>4062</v>
      </c>
    </row>
    <row r="8" spans="1:4">
      <c s="4" r="A8" t="s">
        <v>670</v>
      </c>
      <c s="6" r="B8" t="n">
        <v>61966</v>
      </c>
      <c s="6" r="C8" t="n">
        <v>37518</v>
      </c>
      <c s="6" r="D8" t="n">
        <v>85356</v>
      </c>
    </row>
    <row r="9" spans="1:4">
      <c s="4" r="A9" t="s">
        <v>671</v>
      </c>
      <c s="6" r="B9" t="n">
        <v>3038</v>
      </c>
      <c s="6" r="C9" t="n">
        <v>5445</v>
      </c>
      <c s="6" r="D9" t="n">
        <v>1270</v>
      </c>
    </row>
    <row r="10" spans="1:4">
      <c s="4" r="A10" t="s">
        <v>672</v>
      </c>
      <c s="7" r="B10" t="n">
        <v>64814</v>
      </c>
      <c s="7" r="C10" t="n">
        <v>57948</v>
      </c>
      <c s="7" r="D10" t="n">
        <v>89489</v>
      </c>
    </row>
    <row r="11" spans="1:4">
      <c s="4" r="A11" t="s">
        <v>673</v>
      </c>
      <c s="4" r="B11" t="s">
        <v>674</v>
      </c>
      <c s="4" r="C11" t="s">
        <v>675</v>
      </c>
      <c s="4" r="D11" t="s">
        <v>676</v>
      </c>
    </row>
    <row r="12" spans="1:4">
      <c s="4" r="A12" t="s">
        <v>677</v>
      </c>
      <c s="4" r="B12" t="s">
        <v>678</v>
      </c>
      <c s="4" r="C12" t="s">
        <v>679</v>
      </c>
      <c s="4" r="D12" t="s">
        <v>680</v>
      </c>
    </row>
    <row r="13" spans="1:4">
      <c s="4" r="A13" t="s">
        <v>681</v>
      </c>
      <c s="4" r="B13" t="s">
        <v>676</v>
      </c>
      <c s="4" r="C13" t="s">
        <v>682</v>
      </c>
      <c s="4" r="D13" t="s">
        <v>6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4</v>
      </c>
      <c s="2" r="B1" t="s">
        <v>1</v>
      </c>
    </row>
    <row r="2" spans="1:4">
      <c s="2" r="B2" t="s">
        <v>2</v>
      </c>
      <c s="2" r="C2" t="s">
        <v>32</v>
      </c>
      <c s="2" r="D2" t="s">
        <v>72</v>
      </c>
    </row>
    <row r="3" spans="1:4">
      <c s="3" r="A3" t="s">
        <v>685</v>
      </c>
    </row>
    <row r="4" spans="1:4">
      <c s="4" r="A4" t="s">
        <v>686</v>
      </c>
      <c s="7" r="B4" t="n">
        <v>1628254</v>
      </c>
      <c s="7" r="C4" t="n">
        <v>1467526</v>
      </c>
    </row>
    <row r="5" spans="1:4">
      <c s="4" r="A5" t="s">
        <v>687</v>
      </c>
      <c s="6" r="B5" t="n">
        <v>-56624</v>
      </c>
      <c s="6" r="C5" t="n">
        <v>189824</v>
      </c>
    </row>
    <row r="6" spans="1:4">
      <c s="4" r="A6" t="s">
        <v>647</v>
      </c>
      <c s="6" r="B6" t="n">
        <v>273520</v>
      </c>
      <c s="6" r="C6" t="n">
        <v>67808</v>
      </c>
    </row>
    <row r="7" spans="1:4">
      <c s="4" r="A7" t="s">
        <v>688</v>
      </c>
      <c s="6" r="B7" t="n">
        <v>3483</v>
      </c>
      <c s="6" r="C7" t="n">
        <v>3429</v>
      </c>
    </row>
    <row r="8" spans="1:4">
      <c s="4" r="A8" t="s">
        <v>689</v>
      </c>
      <c s="6" r="B8" t="n">
        <v>-87994</v>
      </c>
      <c s="6" r="C8" t="n">
        <v>-88746</v>
      </c>
    </row>
    <row r="9" spans="1:4">
      <c s="4" r="A9" t="s">
        <v>473</v>
      </c>
      <c s="6" r="B9" t="n">
        <v>-5265</v>
      </c>
      <c s="6" r="C9" t="n">
        <v>-11587</v>
      </c>
    </row>
    <row r="10" spans="1:4">
      <c s="4" r="A10" t="s">
        <v>690</v>
      </c>
      <c s="6" r="B10" t="n">
        <v>1755374</v>
      </c>
      <c s="6" r="C10" t="n">
        <v>1628254</v>
      </c>
      <c s="7" r="D10" t="n">
        <v>1467526</v>
      </c>
    </row>
    <row r="11" spans="1:4">
      <c s="3" r="A11" t="s">
        <v>691</v>
      </c>
    </row>
    <row r="12" spans="1:4">
      <c s="4" r="A12" t="s">
        <v>692</v>
      </c>
      <c s="6" r="B12" t="n">
        <v>1999947</v>
      </c>
      <c s="6" r="C12" t="n">
        <v>1688701</v>
      </c>
    </row>
    <row r="13" spans="1:4">
      <c s="4" r="A13" t="s">
        <v>693</v>
      </c>
      <c s="6" r="B13" t="n">
        <v>29223</v>
      </c>
      <c s="6" r="C13" t="n">
        <v>24163</v>
      </c>
      <c s="6" r="D13" t="n">
        <v>25445</v>
      </c>
    </row>
    <row r="14" spans="1:4">
      <c s="4" r="A14" t="s">
        <v>694</v>
      </c>
      <c s="6" r="B14" t="n">
        <v>77620</v>
      </c>
      <c s="6" r="C14" t="n">
        <v>81496</v>
      </c>
      <c s="6" r="D14" t="n">
        <v>72003</v>
      </c>
    </row>
    <row r="15" spans="1:4">
      <c s="4" r="A15" t="s">
        <v>688</v>
      </c>
      <c s="6" r="B15" t="n">
        <v>3483</v>
      </c>
      <c s="6" r="C15" t="n">
        <v>3429</v>
      </c>
    </row>
    <row r="16" spans="1:4">
      <c s="4" r="A16" t="s">
        <v>695</v>
      </c>
      <c s="6" r="B16" t="n">
        <v>-101387</v>
      </c>
      <c s="6" r="C16" t="n">
        <v>306797</v>
      </c>
    </row>
    <row r="17" spans="1:4">
      <c s="4" r="A17" t="s">
        <v>689</v>
      </c>
      <c s="6" r="B17" t="n">
        <v>-87994</v>
      </c>
      <c s="6" r="C17" t="n">
        <v>-88746</v>
      </c>
    </row>
    <row r="18" spans="1:4">
      <c s="4" r="A18" t="s">
        <v>696</v>
      </c>
      <c s="6" r="B18" t="n">
        <v>-1510</v>
      </c>
      <c s="6" r="C18" t="n">
        <v>263</v>
      </c>
    </row>
    <row r="19" spans="1:4">
      <c s="4" r="A19" t="s">
        <v>473</v>
      </c>
      <c s="6" r="B19" t="n">
        <v>-7367</v>
      </c>
      <c s="6" r="C19" t="n">
        <v>-16156</v>
      </c>
    </row>
    <row r="20" spans="1:4">
      <c s="4" r="A20" t="s">
        <v>697</v>
      </c>
      <c s="6" r="B20" t="n">
        <v>1912015</v>
      </c>
      <c s="6" r="C20" t="n">
        <v>1999947</v>
      </c>
      <c s="7" r="D20" t="n">
        <v>1688701</v>
      </c>
    </row>
    <row r="21" spans="1:4">
      <c s="4" r="A21" t="s">
        <v>698</v>
      </c>
      <c s="6" r="B21" t="n">
        <v>-156641</v>
      </c>
      <c s="6" r="C21" t="n">
        <v>-371693</v>
      </c>
    </row>
    <row r="22" spans="1:4">
      <c s="3" r="A22" t="s">
        <v>699</v>
      </c>
    </row>
    <row r="23" spans="1:4">
      <c s="4" r="A23" t="s">
        <v>700</v>
      </c>
      <c s="6" r="B23" t="n">
        <v>9273</v>
      </c>
      <c s="6" r="C23" t="n">
        <v>1491</v>
      </c>
    </row>
    <row r="24" spans="1:4">
      <c s="4" r="A24" t="s">
        <v>701</v>
      </c>
      <c s="6" r="B24" t="n">
        <v>-8480</v>
      </c>
      <c s="6" r="C24" t="n">
        <v>-8880</v>
      </c>
    </row>
    <row r="25" spans="1:4">
      <c s="4" r="A25" t="s">
        <v>702</v>
      </c>
      <c s="6" r="B25" t="n">
        <v>-157434</v>
      </c>
      <c s="6" r="C25" t="n">
        <v>-364304</v>
      </c>
    </row>
    <row r="26" spans="1:4">
      <c s="4" r="A26" t="s">
        <v>703</v>
      </c>
      <c s="6" r="B26" t="n">
        <v>-156641</v>
      </c>
      <c s="6" r="C26" t="n">
        <v>-371693</v>
      </c>
    </row>
    <row r="27" spans="1:4">
      <c s="3" r="A27" t="s">
        <v>704</v>
      </c>
    </row>
    <row r="28" spans="1:4">
      <c s="4" r="A28" t="s">
        <v>705</v>
      </c>
      <c s="6" r="B28" t="n">
        <v>586828</v>
      </c>
      <c s="6" r="C28" t="n">
        <v>588847</v>
      </c>
    </row>
    <row r="29" spans="1:4">
      <c s="4" r="A29" t="s">
        <v>706</v>
      </c>
      <c s="6" r="B29" t="n">
        <v>17459</v>
      </c>
      <c s="6" r="C29" t="n">
        <v>21950</v>
      </c>
    </row>
    <row r="30" spans="1:4">
      <c s="4" r="A30" t="s">
        <v>707</v>
      </c>
      <c s="6" r="B30" t="n">
        <v>604287</v>
      </c>
      <c s="6" r="C30" t="n">
        <v>610797</v>
      </c>
    </row>
    <row r="31" spans="1:4">
      <c s="4" r="A31" t="s">
        <v>708</v>
      </c>
      <c s="7" r="B31" t="n">
        <v>1827521</v>
      </c>
      <c s="7" r="C31" t="n">
        <v>1916070</v>
      </c>
    </row>
    <row r="32" spans="1:4">
      <c s="3" r="A32" t="s">
        <v>709</v>
      </c>
    </row>
    <row r="33" spans="1:4">
      <c s="4" r="A33" t="s">
        <v>673</v>
      </c>
      <c s="4" r="B33" t="s">
        <v>710</v>
      </c>
      <c s="4" r="C33" t="s">
        <v>711</v>
      </c>
    </row>
    <row r="34" spans="1:4">
      <c s="4" r="A34" t="s">
        <v>681</v>
      </c>
      <c s="4" r="B34" t="s">
        <v>712</v>
      </c>
      <c s="4" r="C34" t="s">
        <v>7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4" r="A3" t="s">
        <v>169</v>
      </c>
      <c s="4" r="B3"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714</v>
      </c>
      <c s="2" r="C1" t="s">
        <v>2</v>
      </c>
      <c s="2" r="D1" t="s">
        <v>32</v>
      </c>
      <c s="2" r="E1" t="s">
        <v>72</v>
      </c>
    </row>
    <row r="2" spans="1:5">
      <c s="3" r="A2" t="s">
        <v>715</v>
      </c>
    </row>
    <row r="3" spans="1:5">
      <c s="4" r="A3" t="s">
        <v>716</v>
      </c>
      <c s="7" r="C3" t="n">
        <v>1755374</v>
      </c>
      <c s="7" r="D3" t="n">
        <v>1628254</v>
      </c>
      <c s="7" r="E3" t="n">
        <v>1467526</v>
      </c>
    </row>
    <row r="4" spans="1:5">
      <c s="4" r="A4" t="s">
        <v>717</v>
      </c>
    </row>
    <row r="5" spans="1:5">
      <c s="3" r="A5" t="s">
        <v>715</v>
      </c>
    </row>
    <row r="6" spans="1:5">
      <c s="4" r="A6" t="s">
        <v>716</v>
      </c>
      <c s="6" r="C6" t="n">
        <v>53218</v>
      </c>
      <c s="6" r="D6" t="n">
        <v>47902</v>
      </c>
    </row>
    <row r="7" spans="1:5">
      <c s="4" r="A7" t="s">
        <v>718</v>
      </c>
    </row>
    <row r="8" spans="1:5">
      <c s="3" r="A8" t="s">
        <v>715</v>
      </c>
    </row>
    <row r="9" spans="1:5">
      <c s="4" r="A9" t="s">
        <v>716</v>
      </c>
      <c s="6" r="C9" t="n">
        <v>2790</v>
      </c>
      <c s="6" r="D9" t="n">
        <v>3220</v>
      </c>
    </row>
    <row r="10" spans="1:5">
      <c s="4" r="A10" t="s">
        <v>719</v>
      </c>
    </row>
    <row r="11" spans="1:5">
      <c s="3" r="A11" t="s">
        <v>715</v>
      </c>
    </row>
    <row r="12" spans="1:5">
      <c s="4" r="A12" t="s">
        <v>716</v>
      </c>
      <c s="6" r="C12" t="n">
        <v>11</v>
      </c>
      <c s="6" r="D12" t="n">
        <v>16</v>
      </c>
    </row>
    <row r="13" spans="1:5">
      <c s="4" r="A13" t="s">
        <v>720</v>
      </c>
    </row>
    <row r="14" spans="1:5">
      <c s="3" r="A14" t="s">
        <v>715</v>
      </c>
    </row>
    <row r="15" spans="1:5">
      <c s="4" r="A15" t="s">
        <v>716</v>
      </c>
      <c s="6" r="C15" t="n">
        <v>50856</v>
      </c>
      <c s="6" r="D15" t="n">
        <v>46059</v>
      </c>
    </row>
    <row r="16" spans="1:5">
      <c s="4" r="A16" t="s">
        <v>721</v>
      </c>
    </row>
    <row r="17" spans="1:5">
      <c s="3" r="A17" t="s">
        <v>715</v>
      </c>
    </row>
    <row r="18" spans="1:5">
      <c s="4" r="A18" t="s">
        <v>716</v>
      </c>
      <c s="6" r="C18" t="n">
        <v>-439</v>
      </c>
      <c s="6" r="D18" t="n">
        <v>-1393</v>
      </c>
    </row>
    <row r="19" spans="1:5">
      <c s="4" r="A19" t="s">
        <v>722</v>
      </c>
    </row>
    <row r="20" spans="1:5">
      <c s="3" r="A20" t="s">
        <v>715</v>
      </c>
    </row>
    <row r="21" spans="1:5">
      <c s="4" r="A21" t="s">
        <v>716</v>
      </c>
      <c s="6" r="C21" t="n">
        <v>2351</v>
      </c>
      <c s="6" r="D21" t="n">
        <v>1827</v>
      </c>
    </row>
    <row r="22" spans="1:5">
      <c s="4" r="A22" t="s">
        <v>723</v>
      </c>
    </row>
    <row r="23" spans="1:5">
      <c s="3" r="A23" t="s">
        <v>715</v>
      </c>
    </row>
    <row r="24" spans="1:5">
      <c s="4" r="A24" t="s">
        <v>716</v>
      </c>
      <c s="6" r="C24" t="n">
        <v>2790</v>
      </c>
      <c s="6" r="D24" t="n">
        <v>3220</v>
      </c>
    </row>
    <row r="25" spans="1:5">
      <c s="4" r="A25" t="s">
        <v>724</v>
      </c>
    </row>
    <row r="26" spans="1:5">
      <c s="3" r="A26" t="s">
        <v>715</v>
      </c>
    </row>
    <row r="27" spans="1:5">
      <c s="4" r="A27" t="s">
        <v>716</v>
      </c>
      <c s="6" r="C27" t="n">
        <v>-439</v>
      </c>
      <c s="6" r="D27" t="n">
        <v>-1393</v>
      </c>
    </row>
    <row r="28" spans="1:5">
      <c s="4" r="A28" t="s">
        <v>725</v>
      </c>
    </row>
    <row r="29" spans="1:5">
      <c s="3" r="A29" t="s">
        <v>715</v>
      </c>
    </row>
    <row r="30" spans="1:5">
      <c s="4" r="A30" t="s">
        <v>716</v>
      </c>
      <c s="6" r="C30" t="n">
        <v>50867</v>
      </c>
      <c s="6" r="D30" t="n">
        <v>46075</v>
      </c>
    </row>
    <row r="31" spans="1:5">
      <c s="4" r="A31" t="s">
        <v>726</v>
      </c>
    </row>
    <row r="32" spans="1:5">
      <c s="3" r="A32" t="s">
        <v>715</v>
      </c>
    </row>
    <row r="33" spans="1:5">
      <c s="4" r="A33" t="s">
        <v>716</v>
      </c>
      <c s="6" r="C33" t="n">
        <v>11</v>
      </c>
      <c s="6" r="D33" t="n">
        <v>16</v>
      </c>
    </row>
    <row r="34" spans="1:5">
      <c s="4" r="A34" t="s">
        <v>727</v>
      </c>
    </row>
    <row r="35" spans="1:5">
      <c s="3" r="A35" t="s">
        <v>715</v>
      </c>
    </row>
    <row r="36" spans="1:5">
      <c s="4" r="A36" t="s">
        <v>716</v>
      </c>
      <c s="6" r="C36" t="n">
        <v>50856</v>
      </c>
      <c s="6" r="D36" t="n">
        <v>46059</v>
      </c>
    </row>
    <row r="37" spans="1:5">
      <c s="4" r="A37" t="s">
        <v>728</v>
      </c>
    </row>
    <row r="38" spans="1:5">
      <c s="3" r="A38" t="s">
        <v>715</v>
      </c>
    </row>
    <row r="39" spans="1:5">
      <c s="4" r="A39" t="s">
        <v>716</v>
      </c>
      <c s="4" r="B39" t="s">
        <v>97</v>
      </c>
      <c s="6" r="C39" t="n">
        <v>1702156</v>
      </c>
      <c s="6" r="D39" t="n">
        <v>1580352</v>
      </c>
    </row>
    <row r="40" spans="1:5">
      <c s="4" r="A40" t="s">
        <v>729</v>
      </c>
    </row>
    <row r="41" spans="1:5">
      <c s="3" r="A41" t="s">
        <v>715</v>
      </c>
    </row>
    <row r="42" spans="1:5">
      <c s="4" r="A42" t="s">
        <v>716</v>
      </c>
      <c s="4" r="B42" t="s">
        <v>97</v>
      </c>
      <c s="6" r="C42" t="n">
        <v>23538</v>
      </c>
      <c s="6" r="D42" t="n">
        <v>61788</v>
      </c>
    </row>
    <row r="43" spans="1:5">
      <c s="4" r="A43" t="s">
        <v>730</v>
      </c>
    </row>
    <row r="44" spans="1:5">
      <c s="3" r="A44" t="s">
        <v>715</v>
      </c>
    </row>
    <row r="45" spans="1:5">
      <c s="4" r="A45" t="s">
        <v>716</v>
      </c>
      <c s="4" r="B45" t="s">
        <v>97</v>
      </c>
      <c s="6" r="C45" t="n">
        <v>1232691</v>
      </c>
      <c s="6" r="D45" t="n">
        <v>986125</v>
      </c>
    </row>
    <row r="46" spans="1:5">
      <c s="4" r="A46" t="s">
        <v>731</v>
      </c>
    </row>
    <row r="47" spans="1:5">
      <c s="3" r="A47" t="s">
        <v>715</v>
      </c>
    </row>
    <row r="48" spans="1:5">
      <c s="4" r="A48" t="s">
        <v>716</v>
      </c>
      <c s="4" r="B48" t="s">
        <v>97</v>
      </c>
      <c s="6" r="C48" t="n">
        <v>159481</v>
      </c>
      <c s="6" r="D48" t="n">
        <v>132922</v>
      </c>
    </row>
    <row r="49" spans="1:5">
      <c s="4" r="A49" t="s">
        <v>732</v>
      </c>
    </row>
    <row r="50" spans="1:5">
      <c s="3" r="A50" t="s">
        <v>715</v>
      </c>
    </row>
    <row r="51" spans="1:5">
      <c s="4" r="A51" t="s">
        <v>716</v>
      </c>
      <c s="4" r="B51" t="s">
        <v>97</v>
      </c>
      <c s="6" r="C51" t="n">
        <v>107190</v>
      </c>
      <c s="6" r="D51" t="n">
        <v>180258</v>
      </c>
    </row>
    <row r="52" spans="1:5">
      <c s="4" r="A52" t="s">
        <v>733</v>
      </c>
    </row>
    <row r="53" spans="1:5">
      <c s="3" r="A53" t="s">
        <v>715</v>
      </c>
    </row>
    <row r="54" spans="1:5">
      <c s="4" r="A54" t="s">
        <v>716</v>
      </c>
      <c s="4" r="B54" t="s">
        <v>97</v>
      </c>
      <c s="7" r="C54" t="n">
        <v>179256</v>
      </c>
      <c s="7" r="D54" t="n">
        <v>219259</v>
      </c>
    </row>
    <row r="55" spans="1:5">
      <c r="A55" t="n"/>
    </row>
    <row r="56" spans="1:5">
      <c s="4" r="A56" t="s">
        <v>97</v>
      </c>
      <c s="4" r="B56" t="s">
        <v>734</v>
      </c>
    </row>
  </sheetData>
  <mergeCells count="3">
    <mergeCell ref="A1:B1"/>
    <mergeCell ref="A55:D55"/>
    <mergeCell ref="B56:D5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5</v>
      </c>
      <c s="2" r="B1" t="s">
        <v>1</v>
      </c>
    </row>
    <row r="2" spans="1:4">
      <c s="2" r="B2" t="s">
        <v>2</v>
      </c>
      <c s="2" r="C2" t="s">
        <v>32</v>
      </c>
      <c s="2" r="D2" t="s">
        <v>72</v>
      </c>
    </row>
    <row r="3" spans="1:4">
      <c s="3" r="A3" t="s">
        <v>736</v>
      </c>
    </row>
    <row r="4" spans="1:4">
      <c s="4" r="A4" t="s">
        <v>737</v>
      </c>
      <c s="6" r="B4" t="n">
        <v>10000000</v>
      </c>
    </row>
    <row r="5" spans="1:4">
      <c s="4" r="A5" t="s">
        <v>738</v>
      </c>
      <c s="11" r="B5" t="n">
        <v>730.1</v>
      </c>
    </row>
    <row r="6" spans="1:4">
      <c s="4" r="A6" t="s">
        <v>739</v>
      </c>
      <c s="6" r="B6" t="n">
        <v>10100000</v>
      </c>
      <c s="6" r="C6" t="n">
        <v>12100000</v>
      </c>
      <c s="6" r="D6" t="n">
        <v>17000000</v>
      </c>
    </row>
    <row r="7" spans="1:4">
      <c s="4" r="A7" t="s">
        <v>740</v>
      </c>
      <c s="6" r="B7" t="n">
        <v>0</v>
      </c>
      <c s="6" r="C7" t="n">
        <v>0</v>
      </c>
      <c s="6" r="D7" t="n">
        <v>0</v>
      </c>
    </row>
    <row r="8" spans="1:4">
      <c s="4" r="A8" t="s">
        <v>68</v>
      </c>
      <c s="8" r="B8" t="n">
        <v>0.25</v>
      </c>
      <c s="8" r="C8" t="n">
        <v>0.25</v>
      </c>
      <c s="8" r="D8" t="n">
        <v>0.25</v>
      </c>
    </row>
    <row r="9" spans="1:4">
      <c s="4" r="A9" t="s">
        <v>741</v>
      </c>
      <c s="6" r="B9" t="n">
        <v>36100</v>
      </c>
    </row>
    <row r="10" spans="1:4">
      <c s="4" r="A10" t="s">
        <v>742</v>
      </c>
      <c s="11" r="B10" t="n">
        <v>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743</v>
      </c>
      <c s="2" r="B1" t="s">
        <v>2</v>
      </c>
      <c s="2" r="C1" t="s">
        <v>32</v>
      </c>
      <c s="2" r="D1" t="s">
        <v>72</v>
      </c>
    </row>
    <row r="2" spans="1:4">
      <c s="3" r="A2" t="s">
        <v>744</v>
      </c>
    </row>
    <row r="3" spans="1:4">
      <c s="4" r="A3" t="s">
        <v>745</v>
      </c>
      <c s="6" r="B3" t="n">
        <v>562649</v>
      </c>
      <c s="6" r="C3" t="n">
        <v>637504</v>
      </c>
      <c s="6" r="D3" t="n">
        <v>704104</v>
      </c>
    </row>
    <row r="4" spans="1:4">
      <c s="4" r="A4" t="s">
        <v>746</v>
      </c>
      <c s="7" r="B4" t="n">
        <v>6823</v>
      </c>
      <c s="7" r="C4" t="n">
        <v>7724</v>
      </c>
      <c s="7" r="D4" t="n">
        <v>839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47</v>
      </c>
      <c s="2" r="B1" t="s">
        <v>2</v>
      </c>
      <c s="2" r="C1" t="s">
        <v>32</v>
      </c>
      <c s="2" r="D1" t="s">
        <v>72</v>
      </c>
    </row>
    <row r="2" spans="1:4">
      <c s="3" r="A2" t="s">
        <v>748</v>
      </c>
    </row>
    <row r="3" spans="1:4">
      <c s="4" r="A3" t="s">
        <v>107</v>
      </c>
      <c s="7" r="B3" t="n">
        <v>-718169</v>
      </c>
      <c s="7" r="C3" t="n">
        <v>-356941</v>
      </c>
    </row>
    <row r="4" spans="1:4">
      <c s="4" r="A4" t="s">
        <v>110</v>
      </c>
      <c s="6" r="B4" t="n">
        <v>-372195</v>
      </c>
      <c s="6" r="C4" t="n">
        <v>-377134</v>
      </c>
    </row>
    <row r="5" spans="1:4">
      <c s="4" r="A5" t="s">
        <v>115</v>
      </c>
      <c s="6" r="B5" t="n">
        <v>47142</v>
      </c>
      <c s="6" r="C5" t="n">
        <v>31389</v>
      </c>
    </row>
    <row r="6" spans="1:4">
      <c s="4" r="A6" t="s">
        <v>117</v>
      </c>
      <c s="6" r="C6" t="n">
        <v>414</v>
      </c>
    </row>
    <row r="7" spans="1:4">
      <c s="4" r="A7" t="s">
        <v>59</v>
      </c>
      <c s="7" r="B7" t="n">
        <v>-1043222</v>
      </c>
      <c s="7" r="C7" t="n">
        <v>-702272</v>
      </c>
      <c s="7" r="D7" t="n">
        <v>-2117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9</v>
      </c>
      <c s="2" r="B1" t="s">
        <v>1</v>
      </c>
    </row>
    <row r="2" spans="1:4">
      <c s="2" r="B2" t="s">
        <v>2</v>
      </c>
      <c s="2" r="C2" t="s">
        <v>32</v>
      </c>
      <c s="2" r="D2" t="s">
        <v>72</v>
      </c>
    </row>
    <row r="3" spans="1:4">
      <c s="3" r="A3" t="s">
        <v>748</v>
      </c>
    </row>
    <row r="4" spans="1:4">
      <c s="4" r="A4" t="s">
        <v>750</v>
      </c>
      <c s="7" r="B4" t="n">
        <v>-702272</v>
      </c>
      <c s="7" r="C4" t="n">
        <v>-211720</v>
      </c>
    </row>
    <row r="5" spans="1:4">
      <c s="4" r="A5" t="s">
        <v>751</v>
      </c>
      <c s="6" r="B5" t="n">
        <v>-342841</v>
      </c>
      <c s="6" r="C5" t="n">
        <v>-536636</v>
      </c>
    </row>
    <row r="6" spans="1:4">
      <c s="4" r="A6" t="s">
        <v>752</v>
      </c>
      <c s="6" r="B6" t="n">
        <v>1891</v>
      </c>
      <c s="6" r="C6" t="n">
        <v>46084</v>
      </c>
    </row>
    <row r="7" spans="1:4">
      <c s="4" r="A7" t="s">
        <v>118</v>
      </c>
      <c s="6" r="B7" t="n">
        <v>-340950</v>
      </c>
      <c s="6" r="C7" t="n">
        <v>-490552</v>
      </c>
      <c s="7" r="D7" t="n">
        <v>242175</v>
      </c>
    </row>
    <row r="8" spans="1:4">
      <c s="4" r="A8" t="s">
        <v>753</v>
      </c>
      <c s="6" r="B8" t="n">
        <v>-1043222</v>
      </c>
      <c s="6" r="C8" t="n">
        <v>-702272</v>
      </c>
      <c s="6" r="D8" t="n">
        <v>-211720</v>
      </c>
    </row>
    <row r="9" spans="1:4">
      <c s="4" r="A9" t="s">
        <v>754</v>
      </c>
    </row>
    <row r="10" spans="1:4">
      <c s="3" r="A10" t="s">
        <v>748</v>
      </c>
    </row>
    <row r="11" spans="1:4">
      <c s="4" r="A11" t="s">
        <v>750</v>
      </c>
      <c s="6" r="B11" t="n">
        <v>-356941</v>
      </c>
      <c s="6" r="C11" t="n">
        <v>106647</v>
      </c>
    </row>
    <row r="12" spans="1:4">
      <c s="4" r="A12" t="s">
        <v>751</v>
      </c>
      <c s="6" r="B12" t="n">
        <v>-361228</v>
      </c>
      <c s="6" r="C12" t="n">
        <v>-463588</v>
      </c>
    </row>
    <row r="13" spans="1:4">
      <c s="4" r="A13" t="s">
        <v>118</v>
      </c>
      <c s="6" r="B13" t="n">
        <v>-361228</v>
      </c>
      <c s="6" r="C13" t="n">
        <v>-463588</v>
      </c>
    </row>
    <row r="14" spans="1:4">
      <c s="4" r="A14" t="s">
        <v>753</v>
      </c>
      <c s="6" r="B14" t="n">
        <v>-718169</v>
      </c>
      <c s="6" r="C14" t="n">
        <v>-356941</v>
      </c>
      <c s="6" r="D14" t="n">
        <v>106647</v>
      </c>
    </row>
    <row r="15" spans="1:4">
      <c s="4" r="A15" t="s">
        <v>755</v>
      </c>
    </row>
    <row r="16" spans="1:4">
      <c s="3" r="A16" t="s">
        <v>748</v>
      </c>
    </row>
    <row r="17" spans="1:4">
      <c s="4" r="A17" t="s">
        <v>750</v>
      </c>
      <c s="6" r="B17" t="n">
        <v>-377134</v>
      </c>
      <c s="6" r="C17" t="n">
        <v>-277451</v>
      </c>
    </row>
    <row r="18" spans="1:4">
      <c s="4" r="A18" t="s">
        <v>751</v>
      </c>
      <c s="6" r="B18" t="n">
        <v>-37238</v>
      </c>
      <c s="6" r="C18" t="n">
        <v>-126275</v>
      </c>
    </row>
    <row r="19" spans="1:4">
      <c s="4" r="A19" t="s">
        <v>752</v>
      </c>
      <c s="6" r="B19" t="n">
        <v>42177</v>
      </c>
      <c s="6" r="C19" t="n">
        <v>26592</v>
      </c>
    </row>
    <row r="20" spans="1:4">
      <c s="4" r="A20" t="s">
        <v>118</v>
      </c>
      <c s="6" r="B20" t="n">
        <v>4939</v>
      </c>
      <c s="6" r="C20" t="n">
        <v>-99683</v>
      </c>
    </row>
    <row r="21" spans="1:4">
      <c s="4" r="A21" t="s">
        <v>753</v>
      </c>
      <c s="6" r="B21" t="n">
        <v>-372195</v>
      </c>
      <c s="6" r="C21" t="n">
        <v>-377134</v>
      </c>
      <c s="6" r="D21" t="n">
        <v>-277451</v>
      </c>
    </row>
    <row r="22" spans="1:4">
      <c s="4" r="A22" t="s">
        <v>756</v>
      </c>
    </row>
    <row r="23" spans="1:4">
      <c s="3" r="A23" t="s">
        <v>748</v>
      </c>
    </row>
    <row r="24" spans="1:4">
      <c s="4" r="A24" t="s">
        <v>750</v>
      </c>
      <c s="6" r="B24" t="n">
        <v>31389</v>
      </c>
      <c s="6" r="C24" t="n">
        <v>-41754</v>
      </c>
    </row>
    <row r="25" spans="1:4">
      <c s="4" r="A25" t="s">
        <v>751</v>
      </c>
      <c s="6" r="B25" t="n">
        <v>55325</v>
      </c>
      <c s="6" r="C25" t="n">
        <v>53651</v>
      </c>
    </row>
    <row r="26" spans="1:4">
      <c s="4" r="A26" t="s">
        <v>752</v>
      </c>
      <c s="6" r="B26" t="n">
        <v>-39572</v>
      </c>
      <c s="6" r="C26" t="n">
        <v>19492</v>
      </c>
    </row>
    <row r="27" spans="1:4">
      <c s="4" r="A27" t="s">
        <v>118</v>
      </c>
      <c s="6" r="B27" t="n">
        <v>15753</v>
      </c>
      <c s="6" r="C27" t="n">
        <v>73143</v>
      </c>
    </row>
    <row r="28" spans="1:4">
      <c s="4" r="A28" t="s">
        <v>753</v>
      </c>
      <c s="6" r="B28" t="n">
        <v>47142</v>
      </c>
      <c s="6" r="C28" t="n">
        <v>31389</v>
      </c>
      <c s="6" r="D28" t="n">
        <v>-41754</v>
      </c>
    </row>
    <row r="29" spans="1:4">
      <c s="4" r="A29" t="s">
        <v>757</v>
      </c>
    </row>
    <row r="30" spans="1:4">
      <c s="3" r="A30" t="s">
        <v>748</v>
      </c>
    </row>
    <row r="31" spans="1:4">
      <c s="4" r="A31" t="s">
        <v>750</v>
      </c>
      <c s="6" r="B31" t="n">
        <v>414</v>
      </c>
      <c s="6" r="C31" t="n">
        <v>838</v>
      </c>
    </row>
    <row r="32" spans="1:4">
      <c s="4" r="A32" t="s">
        <v>751</v>
      </c>
      <c s="6" r="B32" t="n">
        <v>300</v>
      </c>
      <c s="6" r="C32" t="n">
        <v>-424</v>
      </c>
    </row>
    <row r="33" spans="1:4">
      <c s="4" r="A33" t="s">
        <v>752</v>
      </c>
      <c s="6" r="B33" t="n">
        <v>-714</v>
      </c>
    </row>
    <row r="34" spans="1:4">
      <c s="4" r="A34" t="s">
        <v>118</v>
      </c>
      <c s="7" r="B34" t="n">
        <v>-414</v>
      </c>
      <c s="6" r="C34" t="n">
        <v>-424</v>
      </c>
    </row>
    <row r="35" spans="1:4">
      <c s="4" r="A35" t="s">
        <v>753</v>
      </c>
      <c s="7" r="C35" t="n">
        <v>414</v>
      </c>
      <c s="7" r="D35" t="n">
        <v>8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W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8"/>
    <col customWidth="1" max="21" min="21" width="14"/>
    <col customWidth="1" max="22" min="22" width="8"/>
    <col customWidth="1" max="23" min="23" width="14"/>
  </cols>
  <sheetData>
    <row r="1" spans="1:23">
      <c s="1" r="A1" t="s">
        <v>758</v>
      </c>
      <c s="2" r="C1" t="s">
        <v>759</v>
      </c>
      <c s="2" r="S1" t="s">
        <v>1</v>
      </c>
    </row>
    <row r="2" spans="1:23">
      <c s="2" r="C2" t="s">
        <v>2</v>
      </c>
      <c s="2" r="D2" t="s">
        <v>76</v>
      </c>
      <c s="2" r="E2" t="s">
        <v>760</v>
      </c>
      <c s="2" r="F2" t="s">
        <v>76</v>
      </c>
      <c s="2" r="G2" t="s">
        <v>4</v>
      </c>
      <c s="2" r="H2" t="s">
        <v>76</v>
      </c>
      <c s="2" r="I2" t="s">
        <v>761</v>
      </c>
      <c s="2" r="J2" t="s">
        <v>76</v>
      </c>
      <c s="2" r="K2" t="s">
        <v>32</v>
      </c>
      <c s="2" r="L2" t="s">
        <v>77</v>
      </c>
      <c s="2" r="M2" t="s">
        <v>762</v>
      </c>
      <c s="2" r="N2" t="s">
        <v>77</v>
      </c>
      <c s="2" r="O2" t="s">
        <v>763</v>
      </c>
      <c s="2" r="P2" t="s">
        <v>77</v>
      </c>
      <c s="2" r="Q2" t="s">
        <v>764</v>
      </c>
      <c s="2" r="R2" t="s">
        <v>77</v>
      </c>
      <c s="2" r="S2" t="s">
        <v>2</v>
      </c>
      <c s="2" r="U2" t="s">
        <v>32</v>
      </c>
      <c s="2" r="W2" t="s">
        <v>72</v>
      </c>
    </row>
    <row r="3" spans="1:23">
      <c s="3" r="A3" t="s">
        <v>765</v>
      </c>
      <c r="C3" t="n"/>
      <c r="E3" t="n"/>
      <c r="G3" t="n"/>
      <c r="I3" t="n"/>
      <c r="K3" t="n"/>
      <c r="M3" t="n"/>
      <c r="O3" t="n"/>
      <c r="Q3" t="n"/>
    </row>
    <row r="4" spans="1:23">
      <c s="4" r="A4" t="s">
        <v>73</v>
      </c>
      <c r="C4" t="n"/>
      <c r="E4" t="n"/>
      <c r="G4" t="n"/>
      <c r="I4" t="n"/>
      <c r="K4" t="n"/>
      <c r="M4" t="n"/>
      <c r="O4" t="n"/>
      <c r="Q4" t="n"/>
      <c s="7" r="S4" t="n">
        <v>12250678</v>
      </c>
      <c s="7" r="U4" t="n">
        <v>12154784</v>
      </c>
      <c s="7" r="W4" t="n">
        <v>11302350</v>
      </c>
    </row>
    <row r="5" spans="1:23">
      <c s="4" r="A5" t="s">
        <v>705</v>
      </c>
      <c r="C5" t="n"/>
      <c r="E5" t="n"/>
      <c r="G5" t="n"/>
      <c r="I5" t="n"/>
      <c r="K5" t="n"/>
      <c r="M5" t="n"/>
      <c r="O5" t="n"/>
      <c r="Q5" t="n"/>
      <c s="6" r="S5" t="n">
        <v>61966</v>
      </c>
      <c s="6" r="U5" t="n">
        <v>37518</v>
      </c>
      <c s="6" r="W5" t="n">
        <v>85356</v>
      </c>
    </row>
    <row r="6" spans="1:23">
      <c s="4" r="A6" t="s">
        <v>79</v>
      </c>
      <c r="C6" t="n"/>
      <c r="E6" t="n"/>
      <c r="G6" t="n"/>
      <c r="I6" t="n"/>
      <c r="K6" t="n"/>
      <c r="M6" t="n"/>
      <c r="O6" t="n"/>
      <c r="Q6" t="n"/>
      <c s="6" r="S6" t="n">
        <v>-6393800</v>
      </c>
      <c s="6" r="U6" t="n">
        <v>-6288190</v>
      </c>
      <c s="6" r="W6" t="n">
        <v>-5931469</v>
      </c>
    </row>
    <row r="7" spans="1:23">
      <c s="4" r="A7" t="s">
        <v>706</v>
      </c>
      <c r="C7" t="n"/>
      <c r="E7" t="n"/>
      <c r="G7" t="n"/>
      <c r="I7" t="n"/>
      <c r="K7" t="n"/>
      <c r="M7" t="n"/>
      <c r="O7" t="n"/>
      <c r="Q7" t="n"/>
      <c s="6" r="S7" t="n">
        <v>3038</v>
      </c>
      <c s="6" r="U7" t="n">
        <v>5445</v>
      </c>
      <c s="6" r="W7" t="n">
        <v>1270</v>
      </c>
    </row>
    <row r="8" spans="1:23">
      <c s="4" r="A8" t="s">
        <v>80</v>
      </c>
      <c r="C8" t="n"/>
      <c r="E8" t="n"/>
      <c r="G8" t="n"/>
      <c r="I8" t="n"/>
      <c r="K8" t="n"/>
      <c r="M8" t="n"/>
      <c r="O8" t="n"/>
      <c r="Q8" t="n"/>
      <c s="6" r="S8" t="n">
        <v>-4178386</v>
      </c>
      <c s="6" r="U8" t="n">
        <v>-4159885</v>
      </c>
      <c s="6" r="W8" t="n">
        <v>-3841032</v>
      </c>
    </row>
    <row r="9" spans="1:23">
      <c s="4" r="A9" t="s">
        <v>87</v>
      </c>
      <c r="C9" t="n"/>
      <c r="E9" t="n"/>
      <c r="G9" t="n"/>
      <c r="I9" t="n"/>
      <c r="K9" t="n"/>
      <c r="M9" t="n"/>
      <c r="O9" t="n"/>
      <c r="Q9" t="n"/>
      <c s="6" r="S9" t="n">
        <v>1655</v>
      </c>
      <c s="6" r="U9" t="n">
        <v>-5544</v>
      </c>
      <c s="6" r="W9" t="n">
        <v>-4025</v>
      </c>
    </row>
    <row r="10" spans="1:23">
      <c s="4" r="A10" t="s">
        <v>86</v>
      </c>
      <c r="C10" t="n"/>
      <c r="E10" t="n"/>
      <c r="G10" t="n"/>
      <c r="I10" t="n"/>
      <c r="K10" t="n"/>
      <c r="M10" t="n"/>
      <c r="O10" t="n"/>
      <c r="Q10" t="n"/>
      <c s="6" r="S10" t="n">
        <v>-89414</v>
      </c>
      <c s="6" r="U10" t="n">
        <v>-86725</v>
      </c>
      <c s="6" r="W10" t="n">
        <v>-84773</v>
      </c>
    </row>
    <row r="11" spans="1:23">
      <c s="4" r="A11" t="s">
        <v>88</v>
      </c>
      <c r="C11" t="n"/>
      <c r="E11" t="n"/>
      <c r="G11" t="n"/>
      <c r="I11" t="n"/>
      <c r="K11" t="n"/>
      <c r="M11" t="n"/>
      <c r="O11" t="n"/>
      <c r="Q11" t="n"/>
      <c s="6" r="S11" t="n">
        <v>1580389</v>
      </c>
      <c s="6" r="U11" t="n">
        <v>1352366</v>
      </c>
      <c s="6" r="W11" t="n">
        <v>1562490</v>
      </c>
    </row>
    <row r="12" spans="1:23">
      <c s="4" r="A12" t="s">
        <v>766</v>
      </c>
      <c r="C12" t="n"/>
      <c r="E12" t="n"/>
      <c r="G12" t="n"/>
      <c r="I12" t="n"/>
      <c r="K12" t="n"/>
      <c r="M12" t="n"/>
      <c r="O12" t="n"/>
      <c r="Q12" t="n"/>
      <c s="6" r="S12" t="n">
        <v>-348796</v>
      </c>
      <c s="6" r="U12" t="n">
        <v>-304861</v>
      </c>
      <c s="6" r="W12" t="n">
        <v>-352371</v>
      </c>
    </row>
    <row r="13" spans="1:23">
      <c s="4" r="A13" t="s">
        <v>90</v>
      </c>
      <c s="7" r="C13" t="n">
        <v>312209</v>
      </c>
      <c s="7" r="E13" t="n">
        <v>459864</v>
      </c>
      <c s="7" r="G13" t="n">
        <v>170811</v>
      </c>
      <c s="7" r="I13" t="n">
        <v>288709</v>
      </c>
      <c s="7" r="K13" t="n">
        <v>122101</v>
      </c>
      <c s="7" r="M13" t="n">
        <v>470529</v>
      </c>
      <c s="7" r="O13" t="n">
        <v>157682</v>
      </c>
      <c s="7" r="Q13" t="n">
        <v>297193</v>
      </c>
      <c s="6" r="S13" t="n">
        <v>1231593</v>
      </c>
      <c s="4" r="T13" t="s">
        <v>76</v>
      </c>
      <c s="6" r="U13" t="n">
        <v>1047505</v>
      </c>
      <c s="4" r="V13" t="s">
        <v>77</v>
      </c>
      <c s="7" r="W13" t="n">
        <v>1210119</v>
      </c>
    </row>
    <row r="14" spans="1:23">
      <c s="4" r="A14" t="s">
        <v>767</v>
      </c>
      <c r="C14" t="n"/>
      <c r="E14" t="n"/>
      <c r="G14" t="n"/>
      <c r="I14" t="n"/>
      <c r="K14" t="n"/>
      <c r="M14" t="n"/>
      <c r="O14" t="n"/>
      <c r="Q14" t="n"/>
    </row>
    <row r="15" spans="1:23">
      <c s="3" r="A15" t="s">
        <v>765</v>
      </c>
      <c r="C15" t="n"/>
      <c r="E15" t="n"/>
      <c r="G15" t="n"/>
      <c r="I15" t="n"/>
      <c r="K15" t="n"/>
      <c r="M15" t="n"/>
      <c r="O15" t="n"/>
      <c r="Q15" t="n"/>
    </row>
    <row r="16" spans="1:23">
      <c s="4" r="A16" t="s">
        <v>90</v>
      </c>
      <c r="C16" t="n"/>
      <c r="E16" t="n"/>
      <c r="G16" t="n"/>
      <c r="I16" t="n"/>
      <c r="K16" t="n"/>
      <c r="M16" t="n"/>
      <c r="O16" t="n"/>
      <c r="Q16" t="n"/>
      <c s="6" r="S16" t="n">
        <v>-1891</v>
      </c>
      <c s="6" r="U16" t="n">
        <v>-46084</v>
      </c>
    </row>
    <row r="17" spans="1:23">
      <c s="4" r="A17" t="s">
        <v>768</v>
      </c>
      <c r="C17" t="n"/>
      <c r="E17" t="n"/>
      <c r="G17" t="n"/>
      <c r="I17" t="n"/>
      <c r="K17" t="n"/>
      <c r="M17" t="n"/>
      <c r="O17" t="n"/>
      <c r="Q17" t="n"/>
    </row>
    <row r="18" spans="1:23">
      <c s="3" r="A18" t="s">
        <v>765</v>
      </c>
      <c r="C18" t="n"/>
      <c r="E18" t="n"/>
      <c r="G18" t="n"/>
      <c r="I18" t="n"/>
      <c r="K18" t="n"/>
      <c r="M18" t="n"/>
      <c r="O18" t="n"/>
      <c r="Q18" t="n"/>
    </row>
    <row r="19" spans="1:23">
      <c s="4" r="A19" t="s">
        <v>705</v>
      </c>
      <c s="4" r="B19" t="s">
        <v>82</v>
      </c>
      <c r="C19" t="n"/>
      <c r="E19" t="n"/>
      <c r="G19" t="n"/>
      <c r="I19" t="n"/>
      <c r="K19" t="n"/>
      <c r="M19" t="n"/>
      <c r="O19" t="n"/>
      <c r="Q19" t="n"/>
      <c s="6" r="S19" t="n">
        <v>-61966</v>
      </c>
      <c s="6" r="U19" t="n">
        <v>-37518</v>
      </c>
    </row>
    <row r="20" spans="1:23">
      <c s="4" r="A20" t="s">
        <v>706</v>
      </c>
      <c s="4" r="B20" t="s">
        <v>82</v>
      </c>
      <c r="C20" t="n"/>
      <c r="E20" t="n"/>
      <c r="G20" t="n"/>
      <c r="I20" t="n"/>
      <c r="K20" t="n"/>
      <c r="M20" t="n"/>
      <c r="O20" t="n"/>
      <c r="Q20" t="n"/>
      <c s="6" r="S20" t="n">
        <v>-3038</v>
      </c>
      <c s="6" r="U20" t="n">
        <v>-5445</v>
      </c>
    </row>
    <row r="21" spans="1:23">
      <c s="4" r="A21" t="s">
        <v>80</v>
      </c>
      <c r="C21" t="n"/>
      <c r="E21" t="n"/>
      <c r="G21" t="n"/>
      <c r="I21" t="n"/>
      <c r="K21" t="n"/>
      <c r="M21" t="n"/>
      <c r="O21" t="n"/>
      <c r="Q21" t="n"/>
      <c s="6" r="S21" t="n">
        <v>-4062</v>
      </c>
    </row>
    <row r="22" spans="1:23">
      <c s="4" r="A22" t="s">
        <v>88</v>
      </c>
      <c r="C22" t="n"/>
      <c r="E22" t="n"/>
      <c r="G22" t="n"/>
      <c r="I22" t="n"/>
      <c r="K22" t="n"/>
      <c r="M22" t="n"/>
      <c r="O22" t="n"/>
      <c r="Q22" t="n"/>
      <c s="6" r="S22" t="n">
        <v>-69066</v>
      </c>
      <c s="6" r="U22" t="n">
        <v>-42963</v>
      </c>
    </row>
    <row r="23" spans="1:23">
      <c s="4" r="A23" t="s">
        <v>766</v>
      </c>
      <c r="C23" t="n"/>
      <c r="E23" t="n"/>
      <c r="G23" t="n"/>
      <c r="I23" t="n"/>
      <c r="K23" t="n"/>
      <c r="M23" t="n"/>
      <c r="O23" t="n"/>
      <c r="Q23" t="n"/>
      <c s="6" r="S23" t="n">
        <v>26889</v>
      </c>
      <c s="6" r="U23" t="n">
        <v>16371</v>
      </c>
    </row>
    <row r="24" spans="1:23">
      <c s="4" r="A24" t="s">
        <v>90</v>
      </c>
      <c r="C24" t="n"/>
      <c r="E24" t="n"/>
      <c r="G24" t="n"/>
      <c r="I24" t="n"/>
      <c r="K24" t="n"/>
      <c r="M24" t="n"/>
      <c r="O24" t="n"/>
      <c r="Q24" t="n"/>
      <c s="6" r="S24" t="n">
        <v>-42177</v>
      </c>
      <c s="6" r="U24" t="n">
        <v>-26592</v>
      </c>
    </row>
    <row r="25" spans="1:23">
      <c s="4" r="A25" t="s">
        <v>769</v>
      </c>
      <c r="C25" t="n"/>
      <c r="E25" t="n"/>
      <c r="G25" t="n"/>
      <c r="I25" t="n"/>
      <c r="K25" t="n"/>
      <c r="M25" t="n"/>
      <c r="O25" t="n"/>
      <c r="Q25" t="n"/>
    </row>
    <row r="26" spans="1:23">
      <c s="3" r="A26" t="s">
        <v>765</v>
      </c>
      <c r="C26" t="n"/>
      <c r="E26" t="n"/>
      <c r="G26" t="n"/>
      <c r="I26" t="n"/>
      <c r="K26" t="n"/>
      <c r="M26" t="n"/>
      <c r="O26" t="n"/>
      <c r="Q26" t="n"/>
    </row>
    <row r="27" spans="1:23">
      <c s="4" r="A27" t="s">
        <v>73</v>
      </c>
      <c r="C27" t="n"/>
      <c r="E27" t="n"/>
      <c r="G27" t="n"/>
      <c r="I27" t="n"/>
      <c r="K27" t="n"/>
      <c r="M27" t="n"/>
      <c r="O27" t="n"/>
      <c r="Q27" t="n"/>
      <c s="6" r="S27" t="n">
        <v>-68543</v>
      </c>
      <c s="6" r="U27" t="n">
        <v>-18071</v>
      </c>
    </row>
    <row r="28" spans="1:23">
      <c s="4" r="A28" t="s">
        <v>79</v>
      </c>
      <c r="C28" t="n"/>
      <c r="E28" t="n"/>
      <c r="G28" t="n"/>
      <c r="I28" t="n"/>
      <c r="K28" t="n"/>
      <c r="M28" t="n"/>
      <c r="O28" t="n"/>
      <c r="Q28" t="n"/>
      <c s="6" r="S28" t="n">
        <v>132432</v>
      </c>
      <c s="6" r="U28" t="n">
        <v>-8756</v>
      </c>
    </row>
    <row r="29" spans="1:23">
      <c s="4" r="A29" t="s">
        <v>80</v>
      </c>
      <c r="C29" t="n"/>
      <c r="E29" t="n"/>
      <c r="G29" t="n"/>
      <c r="I29" t="n"/>
      <c r="K29" t="n"/>
      <c r="M29" t="n"/>
      <c r="O29" t="n"/>
      <c r="Q29" t="n"/>
      <c s="6" r="S29" t="n">
        <v>-1885</v>
      </c>
    </row>
    <row r="30" spans="1:23">
      <c s="4" r="A30" t="s">
        <v>87</v>
      </c>
      <c r="C30" t="n"/>
      <c r="E30" t="n"/>
      <c r="G30" t="n"/>
      <c r="I30" t="n"/>
      <c r="K30" t="n"/>
      <c r="M30" t="n"/>
      <c r="O30" t="n"/>
      <c r="Q30" t="n"/>
      <c s="6" r="S30" t="n">
        <v>7267</v>
      </c>
      <c s="6" r="U30" t="n">
        <v>-1189</v>
      </c>
    </row>
    <row r="31" spans="1:23">
      <c s="4" r="A31" t="s">
        <v>86</v>
      </c>
      <c r="C31" t="n"/>
      <c r="E31" t="n"/>
      <c r="G31" t="n"/>
      <c r="I31" t="n"/>
      <c r="K31" t="n"/>
      <c r="M31" t="n"/>
      <c r="O31" t="n"/>
      <c r="Q31" t="n"/>
      <c s="6" r="S31" t="n">
        <v>-4295</v>
      </c>
      <c s="6" r="U31" t="n">
        <v>-4095</v>
      </c>
    </row>
    <row r="32" spans="1:23">
      <c s="4" r="A32" t="s">
        <v>88</v>
      </c>
      <c r="C32" t="n"/>
      <c r="E32" t="n"/>
      <c r="G32" t="n"/>
      <c r="I32" t="n"/>
      <c r="K32" t="n"/>
      <c r="M32" t="n"/>
      <c r="O32" t="n"/>
      <c r="Q32" t="n"/>
      <c s="6" r="S32" t="n">
        <v>64976</v>
      </c>
      <c s="6" r="U32" t="n">
        <v>-32111</v>
      </c>
    </row>
    <row r="33" spans="1:23">
      <c s="4" r="A33" t="s">
        <v>766</v>
      </c>
      <c r="C33" t="n"/>
      <c r="E33" t="n"/>
      <c r="G33" t="n"/>
      <c r="I33" t="n"/>
      <c r="K33" t="n"/>
      <c r="M33" t="n"/>
      <c r="O33" t="n"/>
      <c r="Q33" t="n"/>
      <c s="6" r="S33" t="n">
        <v>-25404</v>
      </c>
      <c s="6" r="U33" t="n">
        <v>12619</v>
      </c>
    </row>
    <row r="34" spans="1:23">
      <c s="4" r="A34" t="s">
        <v>90</v>
      </c>
      <c r="C34" t="n"/>
      <c r="E34" t="n"/>
      <c r="G34" t="n"/>
      <c r="I34" t="n"/>
      <c r="K34" t="n"/>
      <c r="M34" t="n"/>
      <c r="O34" t="n"/>
      <c r="Q34" t="n"/>
      <c s="6" r="S34" t="n">
        <v>39572</v>
      </c>
      <c s="7" r="U34" t="n">
        <v>-19492</v>
      </c>
    </row>
    <row r="35" spans="1:23">
      <c s="4" r="A35" t="s">
        <v>770</v>
      </c>
      <c r="C35" t="n"/>
      <c r="E35" t="n"/>
      <c r="G35" t="n"/>
      <c r="I35" t="n"/>
      <c r="K35" t="n"/>
      <c r="M35" t="n"/>
      <c r="O35" t="n"/>
      <c r="Q35" t="n"/>
    </row>
    <row r="36" spans="1:23">
      <c s="3" r="A36" t="s">
        <v>765</v>
      </c>
      <c r="C36" t="n"/>
      <c r="E36" t="n"/>
      <c r="G36" t="n"/>
      <c r="I36" t="n"/>
      <c r="K36" t="n"/>
      <c r="M36" t="n"/>
      <c r="O36" t="n"/>
      <c r="Q36" t="n"/>
    </row>
    <row r="37" spans="1:23">
      <c s="4" r="A37" t="s">
        <v>87</v>
      </c>
      <c r="C37" t="n"/>
      <c r="E37" t="n"/>
      <c r="G37" t="n"/>
      <c r="I37" t="n"/>
      <c r="K37" t="n"/>
      <c r="M37" t="n"/>
      <c r="O37" t="n"/>
      <c r="Q37" t="n"/>
      <c s="6" r="S37" t="n">
        <v>1177</v>
      </c>
    </row>
    <row r="38" spans="1:23">
      <c s="4" r="A38" t="s">
        <v>766</v>
      </c>
      <c r="C38" t="n"/>
      <c r="E38" t="n"/>
      <c r="G38" t="n"/>
      <c r="I38" t="n"/>
      <c r="K38" t="n"/>
      <c r="M38" t="n"/>
      <c r="O38" t="n"/>
      <c r="Q38" t="n"/>
      <c s="6" r="S38" t="n">
        <v>-463</v>
      </c>
    </row>
    <row r="39" spans="1:23">
      <c s="4" r="A39" t="s">
        <v>90</v>
      </c>
      <c r="C39" t="n"/>
      <c r="E39" t="n"/>
      <c r="G39" t="n"/>
      <c r="I39" t="n"/>
      <c r="K39" t="n"/>
      <c r="M39" t="n"/>
      <c r="O39" t="n"/>
      <c r="Q39" t="n"/>
      <c s="7" r="S39" t="n">
        <v>714</v>
      </c>
    </row>
    <row r="40" spans="1:23">
      <c r="A40" t="n"/>
    </row>
    <row r="41" spans="1:23">
      <c s="4" r="A41" t="s">
        <v>97</v>
      </c>
      <c s="4" r="B41" t="s">
        <v>98</v>
      </c>
    </row>
    <row r="42" spans="1:23">
      <c s="4" r="A42" t="s">
        <v>99</v>
      </c>
      <c s="4" r="B42" t="s">
        <v>100</v>
      </c>
    </row>
    <row r="43" spans="1:23">
      <c s="4" r="A43" t="s">
        <v>101</v>
      </c>
      <c s="4" r="B43" t="s">
        <v>102</v>
      </c>
    </row>
    <row r="44" spans="1:23">
      <c s="4" r="A44" t="s">
        <v>82</v>
      </c>
      <c s="4" r="B44" t="s">
        <v>771</v>
      </c>
    </row>
  </sheetData>
  <mergeCells count="306">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A40:V40"/>
    <mergeCell ref="B41:V41"/>
    <mergeCell ref="B42:V42"/>
    <mergeCell ref="B43:V43"/>
    <mergeCell ref="B44:V4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2</v>
      </c>
      <c s="2" r="B1" t="s">
        <v>1</v>
      </c>
    </row>
    <row r="2" spans="1:4">
      <c s="2" r="B2" t="s">
        <v>2</v>
      </c>
      <c s="2" r="C2" t="s">
        <v>32</v>
      </c>
      <c s="2" r="D2" t="s">
        <v>72</v>
      </c>
    </row>
    <row r="3" spans="1:4">
      <c s="3" r="A3" t="s">
        <v>773</v>
      </c>
    </row>
    <row r="4" spans="1:4">
      <c s="4" r="A4" t="s">
        <v>774</v>
      </c>
      <c s="7" r="B4" t="n">
        <v>73420</v>
      </c>
      <c s="7" r="C4" t="n">
        <v>104313</v>
      </c>
      <c s="7" r="D4" t="n">
        <v>87118</v>
      </c>
    </row>
    <row r="5" spans="1:4">
      <c s="4" r="A5" t="s">
        <v>775</v>
      </c>
      <c s="6" r="B5" t="n">
        <v>28090</v>
      </c>
      <c s="6" r="C5" t="n">
        <v>41725</v>
      </c>
      <c s="6" r="D5" t="n">
        <v>32059</v>
      </c>
    </row>
    <row r="6" spans="1:4">
      <c s="4" r="A6" t="s">
        <v>776</v>
      </c>
      <c s="7" r="B6" t="n">
        <v>1345</v>
      </c>
      <c s="7" r="C6" t="n">
        <v>797</v>
      </c>
      <c s="7" r="D6" t="n">
        <v>1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7</v>
      </c>
      <c s="2" r="B1" t="s">
        <v>1</v>
      </c>
    </row>
    <row r="2" spans="1:4">
      <c s="2" r="B2" t="s">
        <v>2</v>
      </c>
      <c s="2" r="C2" t="s">
        <v>32</v>
      </c>
      <c s="2" r="D2" t="s">
        <v>72</v>
      </c>
    </row>
    <row r="3" spans="1:4">
      <c s="3" r="A3" t="s">
        <v>778</v>
      </c>
    </row>
    <row r="4" spans="1:4">
      <c s="4" r="A4" t="s">
        <v>779</v>
      </c>
      <c s="11" r="B4" t="n">
        <v>46.7</v>
      </c>
    </row>
    <row r="5" spans="1:4">
      <c s="4" r="A5" t="s">
        <v>780</v>
      </c>
      <c s="4" r="B5" t="s">
        <v>781</v>
      </c>
    </row>
    <row r="6" spans="1:4">
      <c s="4" r="A6" t="s">
        <v>782</v>
      </c>
      <c s="6" r="B6" t="n">
        <v>42927147</v>
      </c>
    </row>
    <row r="7" spans="1:4">
      <c s="4" r="A7" t="s">
        <v>783</v>
      </c>
      <c s="4" r="B7" t="s">
        <v>381</v>
      </c>
    </row>
    <row r="8" spans="1:4">
      <c s="4" r="A8" t="s">
        <v>784</v>
      </c>
      <c s="4" r="B8" t="s">
        <v>391</v>
      </c>
    </row>
    <row r="9" spans="1:4">
      <c s="4" r="A9" t="s">
        <v>785</v>
      </c>
      <c s="11" r="B9" t="n">
        <v>25.9</v>
      </c>
      <c s="11" r="C9" t="n">
        <v>22.6</v>
      </c>
      <c s="11" r="D9" t="n">
        <v>23.4</v>
      </c>
    </row>
    <row r="10" spans="1:4">
      <c s="4" r="A10" t="s">
        <v>786</v>
      </c>
      <c s="12" r="B10" t="n">
        <v>132.8</v>
      </c>
      <c s="12" r="C10" t="n">
        <v>143.7</v>
      </c>
      <c s="12" r="D10" t="n">
        <v>127.3</v>
      </c>
    </row>
    <row r="11" spans="1:4">
      <c s="4" r="A11" t="s">
        <v>787</v>
      </c>
      <c s="12" r="B11" t="n">
        <v>14.1</v>
      </c>
      <c s="11" r="C11" t="n">
        <v>20.1</v>
      </c>
      <c s="11" r="D11" t="n">
        <v>9.699999999999999</v>
      </c>
    </row>
    <row r="12" spans="1:4">
      <c s="4" r="A12" t="s">
        <v>788</v>
      </c>
      <c s="7" r="B12" t="n">
        <v>37</v>
      </c>
    </row>
    <row r="13" spans="1:4">
      <c s="4" r="A13" t="s">
        <v>789</v>
      </c>
    </row>
    <row r="14" spans="1:4">
      <c s="3" r="A14" t="s">
        <v>778</v>
      </c>
    </row>
    <row r="15" spans="1:4">
      <c s="4" r="A15" t="s">
        <v>790</v>
      </c>
      <c s="4" r="B15" t="s">
        <v>781</v>
      </c>
    </row>
    <row r="16" spans="1:4">
      <c s="4" r="A16" t="s">
        <v>791</v>
      </c>
    </row>
    <row r="17" spans="1:4">
      <c s="3" r="A17" t="s">
        <v>778</v>
      </c>
    </row>
    <row r="18" spans="1:4">
      <c s="4" r="A18" t="s">
        <v>783</v>
      </c>
      <c s="4" r="B18" t="s">
        <v>381</v>
      </c>
    </row>
    <row r="19" spans="1:4">
      <c s="4" r="A19" t="s">
        <v>784</v>
      </c>
      <c s="4" r="B19" t="s">
        <v>381</v>
      </c>
    </row>
    <row r="20" spans="1:4">
      <c s="4" r="A20" t="s">
        <v>792</v>
      </c>
      <c s="4" r="B20" t="s">
        <v>381</v>
      </c>
    </row>
    <row r="21" spans="1:4">
      <c s="4" r="A21" t="s">
        <v>793</v>
      </c>
      <c s="4" r="B21" t="s">
        <v>794</v>
      </c>
    </row>
    <row r="22" spans="1:4">
      <c s="4" r="A22" t="s">
        <v>795</v>
      </c>
      <c s="8" r="B22" t="n">
        <v>75.33</v>
      </c>
      <c s="8" r="C22" t="n">
        <v>56.86</v>
      </c>
      <c s="8" r="D22" t="n">
        <v>40.64</v>
      </c>
    </row>
    <row r="23" spans="1:4">
      <c s="4" r="A23" t="s">
        <v>796</v>
      </c>
      <c s="4" r="B23" t="s">
        <v>381</v>
      </c>
    </row>
    <row r="24" spans="1:4">
      <c s="4" r="A24" t="s">
        <v>797</v>
      </c>
      <c s="11" r="B24" t="n">
        <v>102.7</v>
      </c>
    </row>
    <row r="25" spans="1:4">
      <c s="4" r="A25" t="s">
        <v>798</v>
      </c>
      <c s="6" r="B25" t="n">
        <v>1067426</v>
      </c>
      <c s="6" r="C25" t="n">
        <v>1290354</v>
      </c>
      <c s="6" r="D25" t="n">
        <v>1457159</v>
      </c>
    </row>
    <row r="26" spans="1:4">
      <c s="4" r="A26" t="s">
        <v>787</v>
      </c>
      <c s="11" r="B26" t="n">
        <v>61.9</v>
      </c>
      <c s="11" r="C26" t="n">
        <v>88.40000000000001</v>
      </c>
      <c s="11" r="D26" t="n">
        <v>85.8</v>
      </c>
    </row>
    <row r="27" spans="1:4">
      <c s="4" r="A27" t="s">
        <v>799</v>
      </c>
    </row>
    <row r="28" spans="1:4">
      <c s="3" r="A28" t="s">
        <v>778</v>
      </c>
    </row>
    <row r="29" spans="1:4">
      <c s="4" r="A29" t="s">
        <v>800</v>
      </c>
      <c s="6" r="B29" t="n">
        <v>0</v>
      </c>
    </row>
    <row r="30" spans="1:4">
      <c s="4" r="A30" t="s">
        <v>801</v>
      </c>
    </row>
    <row r="31" spans="1:4">
      <c s="3" r="A31" t="s">
        <v>778</v>
      </c>
    </row>
    <row r="32" spans="1:4">
      <c s="4" r="A32" t="s">
        <v>800</v>
      </c>
      <c s="6" r="B32" t="n">
        <v>2</v>
      </c>
    </row>
    <row r="33" spans="1:4">
      <c s="4" r="A33" t="s">
        <v>802</v>
      </c>
    </row>
    <row r="34" spans="1:4">
      <c s="3" r="A34" t="s">
        <v>778</v>
      </c>
    </row>
    <row r="35" spans="1:4">
      <c s="4" r="A35" t="s">
        <v>795</v>
      </c>
      <c s="8" r="B35" t="n">
        <v>3.78</v>
      </c>
      <c s="8" r="C35" t="n">
        <v>1.41</v>
      </c>
      <c s="8" r="D35" t="n">
        <v>3.16</v>
      </c>
    </row>
    <row r="36" spans="1:4">
      <c s="4" r="A36" t="s">
        <v>803</v>
      </c>
    </row>
    <row r="37" spans="1:4">
      <c s="3" r="A37" t="s">
        <v>778</v>
      </c>
    </row>
    <row r="38" spans="1:4">
      <c s="4" r="A38" t="s">
        <v>783</v>
      </c>
      <c s="4" r="B38" t="s">
        <v>804</v>
      </c>
    </row>
    <row r="39" spans="1:4">
      <c s="4" r="A39" t="s">
        <v>795</v>
      </c>
      <c s="8" r="B39" t="n">
        <v>71.17</v>
      </c>
      <c s="7" r="C39" t="n">
        <v>58</v>
      </c>
      <c s="8" r="D39" t="n">
        <v>39.21</v>
      </c>
    </row>
    <row r="40" spans="1:4">
      <c s="4" r="A40" t="s">
        <v>797</v>
      </c>
      <c s="11" r="B40" t="n">
        <v>17.1</v>
      </c>
    </row>
    <row r="41" spans="1:4">
      <c s="4" r="A41" t="s">
        <v>805</v>
      </c>
    </row>
    <row r="42" spans="1:4">
      <c s="3" r="A42" t="s">
        <v>778</v>
      </c>
    </row>
    <row r="43" spans="1:4">
      <c s="4" r="A43" t="s">
        <v>784</v>
      </c>
      <c s="4" r="B43" t="s">
        <v>781</v>
      </c>
    </row>
    <row r="44" spans="1:4">
      <c s="4" r="A44" t="s">
        <v>800</v>
      </c>
      <c s="6" r="B44" t="n">
        <v>1</v>
      </c>
    </row>
    <row r="45" spans="1:4">
      <c s="4" r="A45" t="s">
        <v>806</v>
      </c>
    </row>
    <row r="46" spans="1:4">
      <c s="3" r="A46" t="s">
        <v>778</v>
      </c>
    </row>
    <row r="47" spans="1:4">
      <c s="4" r="A47" t="s">
        <v>795</v>
      </c>
      <c s="8" r="B47" t="n">
        <v>71.09</v>
      </c>
    </row>
    <row r="48" spans="1:4">
      <c s="4" r="A48" t="s">
        <v>798</v>
      </c>
      <c s="6" r="B48" t="n">
        <v>225864</v>
      </c>
    </row>
    <row r="49" spans="1:4">
      <c s="4" r="A49" t="s">
        <v>807</v>
      </c>
    </row>
    <row r="50" spans="1:4">
      <c s="3" r="A50" t="s">
        <v>778</v>
      </c>
    </row>
    <row r="51" spans="1:4">
      <c s="4" r="A51" t="s">
        <v>783</v>
      </c>
      <c s="4" r="B51" t="s">
        <v>3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s="1" r="A1" t="s">
        <v>808</v>
      </c>
      <c s="2" r="B1" t="s">
        <v>1</v>
      </c>
    </row>
    <row r="2" spans="1:4">
      <c s="2" r="B2" t="s">
        <v>2</v>
      </c>
      <c s="2" r="C2" t="s">
        <v>32</v>
      </c>
      <c s="2" r="D2" t="s">
        <v>72</v>
      </c>
    </row>
    <row r="3" spans="1:4">
      <c s="3" r="A3" t="s">
        <v>778</v>
      </c>
    </row>
    <row r="4" spans="1:4">
      <c s="4" r="A4" t="s">
        <v>809</v>
      </c>
      <c s="4" r="B4" t="s">
        <v>810</v>
      </c>
      <c s="4" r="C4" t="s">
        <v>811</v>
      </c>
      <c s="4" r="D4" t="s">
        <v>812</v>
      </c>
    </row>
    <row r="5" spans="1:4">
      <c s="4" r="A5" t="s">
        <v>813</v>
      </c>
      <c s="4" r="B5" t="s">
        <v>814</v>
      </c>
      <c s="4" r="C5" t="s">
        <v>814</v>
      </c>
      <c s="4" r="D5" t="s">
        <v>814</v>
      </c>
    </row>
    <row r="6" spans="1:4">
      <c s="4" r="A6" t="s">
        <v>815</v>
      </c>
      <c s="4" r="B6" t="s">
        <v>376</v>
      </c>
      <c s="4" r="C6" t="s">
        <v>816</v>
      </c>
      <c s="4" r="D6" t="s">
        <v>817</v>
      </c>
    </row>
    <row r="7" spans="1:4">
      <c s="4" r="A7" t="s">
        <v>818</v>
      </c>
      <c s="4" r="B7" t="s">
        <v>819</v>
      </c>
      <c s="4" r="C7" t="s">
        <v>820</v>
      </c>
      <c s="4" r="D7" t="s">
        <v>821</v>
      </c>
    </row>
    <row r="8" spans="1:4">
      <c s="4" r="A8" t="s">
        <v>822</v>
      </c>
      <c s="4" r="B8" t="s">
        <v>823</v>
      </c>
      <c s="4" r="C8" t="s">
        <v>824</v>
      </c>
      <c s="4" r="D8" t="s">
        <v>824</v>
      </c>
    </row>
    <row r="9" spans="1:4">
      <c s="4" r="A9" t="s">
        <v>825</v>
      </c>
      <c s="4" r="B9" t="s">
        <v>821</v>
      </c>
      <c s="4" r="C9" t="s">
        <v>826</v>
      </c>
      <c s="4" r="D9" t="s">
        <v>819</v>
      </c>
    </row>
    <row r="10" spans="1:4">
      <c s="4" r="A10" t="s">
        <v>827</v>
      </c>
      <c s="8" r="B10" t="n">
        <v>13.72</v>
      </c>
      <c s="8" r="C10" t="n">
        <v>12.01</v>
      </c>
      <c s="8" r="D10" t="n">
        <v>8.34</v>
      </c>
    </row>
    <row r="11" spans="1:4">
      <c s="4" r="A11" t="s">
        <v>379</v>
      </c>
    </row>
    <row r="12" spans="1:4">
      <c s="3" r="A12" t="s">
        <v>778</v>
      </c>
    </row>
    <row r="13" spans="1:4">
      <c s="4" r="A13" t="s">
        <v>828</v>
      </c>
      <c s="4" r="B13" t="s">
        <v>829</v>
      </c>
      <c s="4" r="C13" t="s">
        <v>830</v>
      </c>
      <c s="4" r="D13" t="s">
        <v>831</v>
      </c>
    </row>
    <row r="14" spans="1:4">
      <c s="4" r="A14" t="s">
        <v>388</v>
      </c>
    </row>
    <row r="15" spans="1:4">
      <c s="3" r="A15" t="s">
        <v>778</v>
      </c>
    </row>
    <row r="16" spans="1:4">
      <c s="4" r="A16" t="s">
        <v>828</v>
      </c>
      <c s="4" r="B16" t="s">
        <v>832</v>
      </c>
      <c s="4" r="C16" t="s">
        <v>833</v>
      </c>
      <c s="4" r="D16" t="s">
        <v>8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37"/>
  </cols>
  <sheetData>
    <row r="1" spans="1:2">
      <c s="1" r="A1" t="s">
        <v>835</v>
      </c>
      <c s="2" r="B1" t="s">
        <v>1</v>
      </c>
    </row>
    <row r="2" spans="1:2">
      <c s="2" r="B2" t="s">
        <v>836</v>
      </c>
    </row>
    <row r="3" spans="1:2">
      <c s="3" r="A3" t="s">
        <v>837</v>
      </c>
    </row>
    <row r="4" spans="1:2">
      <c s="4" r="A4" t="s">
        <v>838</v>
      </c>
      <c s="6" r="B4" t="n">
        <v>15135028</v>
      </c>
    </row>
    <row r="5" spans="1:2">
      <c s="4" r="A5" t="s">
        <v>839</v>
      </c>
      <c s="6" r="B5" t="n">
        <v>2472074</v>
      </c>
    </row>
    <row r="6" spans="1:2">
      <c s="4" r="A6" t="s">
        <v>840</v>
      </c>
      <c s="6" r="B6" t="n">
        <v>-2703881</v>
      </c>
    </row>
    <row r="7" spans="1:2">
      <c s="4" r="A7" t="s">
        <v>841</v>
      </c>
      <c s="6" r="B7" t="n">
        <v>-187811</v>
      </c>
    </row>
    <row r="8" spans="1:2">
      <c s="4" r="A8" t="s">
        <v>842</v>
      </c>
      <c s="6" r="B8" t="n">
        <v>14715410</v>
      </c>
    </row>
    <row r="9" spans="1:2">
      <c s="4" r="A9" t="s">
        <v>843</v>
      </c>
      <c s="6" r="B9" t="n">
        <v>9621016</v>
      </c>
    </row>
    <row r="10" spans="1:2">
      <c s="3" r="A10" t="s">
        <v>844</v>
      </c>
    </row>
    <row r="11" spans="1:2">
      <c s="4" r="A11" t="s">
        <v>845</v>
      </c>
      <c s="8" r="B11" t="n">
        <v>33.42</v>
      </c>
    </row>
    <row r="12" spans="1:2">
      <c s="4" r="A12" t="s">
        <v>846</v>
      </c>
      <c s="9" r="B12" t="n">
        <v>75.33</v>
      </c>
    </row>
    <row r="13" spans="1:2">
      <c s="4" r="A13" t="s">
        <v>847</v>
      </c>
      <c s="9" r="B13" t="n">
        <v>24.6</v>
      </c>
    </row>
    <row r="14" spans="1:2">
      <c s="4" r="A14" t="s">
        <v>848</v>
      </c>
      <c s="9" r="B14" t="n">
        <v>60.91</v>
      </c>
    </row>
    <row r="15" spans="1:2">
      <c s="4" r="A15" t="s">
        <v>849</v>
      </c>
      <c s="9" r="B15" t="n">
        <v>41.73</v>
      </c>
    </row>
    <row r="16" spans="1:2">
      <c s="4" r="A16" t="s">
        <v>850</v>
      </c>
      <c s="8" r="B16" t="n">
        <v>30.89</v>
      </c>
    </row>
    <row r="17" spans="1:2">
      <c s="4" r="A17" t="s">
        <v>851</v>
      </c>
      <c s="4" r="B17" t="s">
        <v>852</v>
      </c>
    </row>
    <row r="18" spans="1:2">
      <c s="4" r="A18" t="s">
        <v>853</v>
      </c>
      <c s="4" r="B18" t="s">
        <v>854</v>
      </c>
    </row>
    <row r="19" spans="1:2">
      <c s="4" r="A19" t="s">
        <v>855</v>
      </c>
      <c s="7" r="B19" t="n">
        <v>333241</v>
      </c>
    </row>
    <row r="20" spans="1:2">
      <c s="4" r="A20" t="s">
        <v>856</v>
      </c>
      <c s="7" r="B20" t="n">
        <v>3017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71</v>
      </c>
      <c s="2" r="B1" t="s">
        <v>1</v>
      </c>
    </row>
    <row r="2" spans="1:2">
      <c s="2" r="B2" t="s">
        <v>2</v>
      </c>
    </row>
    <row r="3" spans="1:2">
      <c s="4" r="A3" t="s">
        <v>171</v>
      </c>
      <c s="4" r="B3"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857</v>
      </c>
      <c s="2" r="B1" t="s">
        <v>1</v>
      </c>
    </row>
    <row r="2" spans="1:4">
      <c s="2" r="B2" t="s">
        <v>2</v>
      </c>
      <c s="2" r="C2" t="s">
        <v>32</v>
      </c>
      <c s="2" r="D2" t="s">
        <v>72</v>
      </c>
    </row>
    <row r="3" spans="1:4">
      <c s="4" r="A3" t="s">
        <v>791</v>
      </c>
    </row>
    <row r="4" spans="1:4">
      <c s="3" r="A4" t="s">
        <v>778</v>
      </c>
    </row>
    <row r="5" spans="1:4">
      <c s="4" r="A5" t="s">
        <v>858</v>
      </c>
      <c s="6" r="B5" t="n">
        <v>1940661</v>
      </c>
    </row>
    <row r="6" spans="1:4">
      <c s="4" r="A6" t="s">
        <v>859</v>
      </c>
      <c s="6" r="B6" t="n">
        <v>456009</v>
      </c>
    </row>
    <row r="7" spans="1:4">
      <c s="4" r="A7" t="s">
        <v>860</v>
      </c>
      <c s="6" r="B7" t="n">
        <v>-701739</v>
      </c>
    </row>
    <row r="8" spans="1:4">
      <c s="4" r="A8" t="s">
        <v>861</v>
      </c>
      <c s="6" r="B8" t="n">
        <v>-45301</v>
      </c>
    </row>
    <row r="9" spans="1:4">
      <c s="4" r="A9" t="s">
        <v>862</v>
      </c>
      <c s="6" r="B9" t="n">
        <v>1649630</v>
      </c>
      <c s="6" r="C9" t="n">
        <v>1940661</v>
      </c>
    </row>
    <row r="10" spans="1:4">
      <c s="4" r="A10" t="s">
        <v>863</v>
      </c>
      <c s="6" r="B10" t="n">
        <v>665290</v>
      </c>
    </row>
    <row r="11" spans="1:4">
      <c s="4" r="A11" t="s">
        <v>858</v>
      </c>
      <c s="8" r="B11" t="n">
        <v>43.73</v>
      </c>
    </row>
    <row r="12" spans="1:4">
      <c s="4" r="A12" t="s">
        <v>859</v>
      </c>
      <c s="9" r="B12" t="n">
        <v>75.33</v>
      </c>
      <c s="8" r="C12" t="n">
        <v>56.86</v>
      </c>
      <c s="8" r="D12" t="n">
        <v>40.64</v>
      </c>
    </row>
    <row r="13" spans="1:4">
      <c s="4" r="A13" t="s">
        <v>860</v>
      </c>
      <c s="9" r="B13" t="n">
        <v>36.41</v>
      </c>
    </row>
    <row r="14" spans="1:4">
      <c s="4" r="A14" t="s">
        <v>861</v>
      </c>
      <c s="9" r="B14" t="n">
        <v>58.22</v>
      </c>
    </row>
    <row r="15" spans="1:4">
      <c s="4" r="A15" t="s">
        <v>862</v>
      </c>
      <c s="9" r="B15" t="n">
        <v>55.18</v>
      </c>
      <c s="8" r="C15" t="n">
        <v>43.73</v>
      </c>
    </row>
    <row r="16" spans="1:4">
      <c s="4" r="A16" t="s">
        <v>863</v>
      </c>
      <c s="8" r="B16" t="n">
        <v>54.19</v>
      </c>
    </row>
    <row r="17" spans="1:4">
      <c s="4" r="A17" t="s">
        <v>803</v>
      </c>
    </row>
    <row r="18" spans="1:4">
      <c s="3" r="A18" t="s">
        <v>778</v>
      </c>
    </row>
    <row r="19" spans="1:4">
      <c s="4" r="A19" t="s">
        <v>858</v>
      </c>
      <c s="6" r="B19" t="n">
        <v>386595</v>
      </c>
    </row>
    <row r="20" spans="1:4">
      <c s="4" r="A20" t="s">
        <v>859</v>
      </c>
      <c s="6" r="B20" t="n">
        <v>81856</v>
      </c>
    </row>
    <row r="21" spans="1:4">
      <c s="4" r="A21" t="s">
        <v>860</v>
      </c>
      <c s="6" r="B21" t="n">
        <v>-183595</v>
      </c>
    </row>
    <row r="22" spans="1:4">
      <c s="4" r="A22" t="s">
        <v>861</v>
      </c>
      <c s="6" r="B22" t="n">
        <v>-10000</v>
      </c>
    </row>
    <row r="23" spans="1:4">
      <c s="4" r="A23" t="s">
        <v>862</v>
      </c>
      <c s="6" r="B23" t="n">
        <v>274856</v>
      </c>
      <c s="6" r="C23" t="n">
        <v>386595</v>
      </c>
    </row>
    <row r="24" spans="1:4">
      <c s="4" r="A24" t="s">
        <v>863</v>
      </c>
      <c s="6" r="B24" t="n">
        <v>11556</v>
      </c>
    </row>
    <row r="25" spans="1:4">
      <c s="4" r="A25" t="s">
        <v>858</v>
      </c>
      <c s="8" r="B25" t="n">
        <v>34.86</v>
      </c>
    </row>
    <row r="26" spans="1:4">
      <c s="4" r="A26" t="s">
        <v>859</v>
      </c>
      <c s="9" r="B26" t="n">
        <v>71.17</v>
      </c>
      <c s="7" r="C26" t="n">
        <v>58</v>
      </c>
      <c s="8" r="D26" t="n">
        <v>39.21</v>
      </c>
    </row>
    <row r="27" spans="1:4">
      <c s="4" r="A27" t="s">
        <v>860</v>
      </c>
      <c s="9" r="B27" t="n">
        <v>28.86</v>
      </c>
    </row>
    <row r="28" spans="1:4">
      <c s="4" r="A28" t="s">
        <v>861</v>
      </c>
      <c s="9" r="B28" t="n">
        <v>36.12</v>
      </c>
    </row>
    <row r="29" spans="1:4">
      <c s="4" r="A29" t="s">
        <v>862</v>
      </c>
      <c s="9" r="B29" t="n">
        <v>49.64</v>
      </c>
      <c s="8" r="C29" t="n">
        <v>34.86</v>
      </c>
    </row>
    <row r="30" spans="1:4">
      <c s="4" r="A30" t="s">
        <v>863</v>
      </c>
      <c s="8" r="B30" t="n">
        <v>75.349999999999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30"/>
  </cols>
  <sheetData>
    <row r="1" spans="1:2">
      <c s="1" r="A1" t="s">
        <v>864</v>
      </c>
      <c s="2" r="B1" t="s">
        <v>1</v>
      </c>
    </row>
    <row r="2" spans="1:2">
      <c s="2" r="B2" t="s">
        <v>865</v>
      </c>
    </row>
    <row r="3" spans="1:2">
      <c s="3" r="A3" t="s">
        <v>778</v>
      </c>
    </row>
    <row r="4" spans="1:2">
      <c s="4" r="A4" t="s">
        <v>866</v>
      </c>
      <c s="6" r="B4" t="n">
        <v>704490</v>
      </c>
    </row>
    <row r="5" spans="1:2">
      <c s="4" r="A5" t="s">
        <v>867</v>
      </c>
      <c s="6" r="B5" t="n">
        <v>111500</v>
      </c>
    </row>
    <row r="6" spans="1:2">
      <c s="4" r="A6" t="s">
        <v>868</v>
      </c>
      <c s="6" r="B6" t="n">
        <v>13139</v>
      </c>
    </row>
    <row r="7" spans="1:2">
      <c s="4" r="A7" t="s">
        <v>869</v>
      </c>
      <c s="6" r="B7" t="n">
        <v>-225864</v>
      </c>
    </row>
    <row r="8" spans="1:2">
      <c s="4" r="A8" t="s">
        <v>870</v>
      </c>
      <c s="6" r="B8" t="n">
        <v>-8628</v>
      </c>
    </row>
    <row r="9" spans="1:2">
      <c s="4" r="A9" t="s">
        <v>871</v>
      </c>
      <c s="6" r="B9" t="n">
        <v>594637</v>
      </c>
    </row>
    <row r="10" spans="1:2">
      <c s="4" r="A10" t="s">
        <v>872</v>
      </c>
      <c s="8" r="B10" t="n">
        <v>40.62</v>
      </c>
    </row>
    <row r="11" spans="1:2">
      <c s="4" r="A11" t="s">
        <v>846</v>
      </c>
      <c s="9" r="B11" t="n">
        <v>71.09</v>
      </c>
    </row>
    <row r="12" spans="1:2">
      <c s="4" r="A12" t="s">
        <v>873</v>
      </c>
      <c s="9" r="B12" t="n">
        <v>69.3</v>
      </c>
    </row>
    <row r="13" spans="1:2">
      <c s="4" r="A13" t="s">
        <v>874</v>
      </c>
      <c s="9" r="B13" t="n">
        <v>29.77</v>
      </c>
    </row>
    <row r="14" spans="1:2">
      <c s="4" r="A14" t="s">
        <v>875</v>
      </c>
      <c s="9" r="B14" t="n">
        <v>65.28</v>
      </c>
    </row>
    <row r="15" spans="1:2">
      <c s="4" r="A15" t="s">
        <v>876</v>
      </c>
      <c s="8" r="B15" t="n">
        <v>50.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7</v>
      </c>
      <c s="2" r="B1" t="s">
        <v>1</v>
      </c>
    </row>
    <row r="2" spans="1:4">
      <c s="2" r="B2" t="s">
        <v>2</v>
      </c>
      <c s="2" r="C2" t="s">
        <v>32</v>
      </c>
      <c s="2" r="D2" t="s">
        <v>72</v>
      </c>
    </row>
    <row r="3" spans="1:4">
      <c s="3" r="A3" t="s">
        <v>878</v>
      </c>
    </row>
    <row r="4" spans="1:4">
      <c s="4" r="A4" t="s">
        <v>879</v>
      </c>
      <c s="7" r="B4" t="n">
        <v>745061</v>
      </c>
      <c s="7" r="C4" t="n">
        <v>460561</v>
      </c>
      <c s="7" r="D4" t="n">
        <v>735177</v>
      </c>
    </row>
    <row r="5" spans="1:4">
      <c s="4" r="A5" t="s">
        <v>880</v>
      </c>
      <c s="6" r="B5" t="n">
        <v>835328</v>
      </c>
      <c s="6" r="C5" t="n">
        <v>891805</v>
      </c>
      <c s="6" r="D5" t="n">
        <v>827313</v>
      </c>
    </row>
    <row r="6" spans="1:4">
      <c s="4" r="A6" t="s">
        <v>88</v>
      </c>
      <c s="7" r="B6" t="n">
        <v>1580389</v>
      </c>
      <c s="7" r="C6" t="n">
        <v>1352366</v>
      </c>
      <c s="7" r="D6" t="n">
        <v>15624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881</v>
      </c>
      <c s="2" r="B1" t="s">
        <v>1</v>
      </c>
    </row>
    <row r="2" spans="1:4">
      <c s="2" r="B2" t="s">
        <v>2</v>
      </c>
      <c s="2" r="C2" t="s">
        <v>32</v>
      </c>
      <c s="2" r="D2" t="s">
        <v>72</v>
      </c>
    </row>
    <row r="3" spans="1:4">
      <c s="3" r="A3" t="s">
        <v>878</v>
      </c>
    </row>
    <row r="4" spans="1:4">
      <c s="4" r="A4" t="s">
        <v>882</v>
      </c>
      <c s="7" r="B4" t="n">
        <v>194851</v>
      </c>
      <c s="7" r="C4" t="n">
        <v>205618</v>
      </c>
      <c s="7" r="D4" t="n">
        <v>238816</v>
      </c>
    </row>
    <row r="5" spans="1:4">
      <c s="4" r="A5" t="s">
        <v>880</v>
      </c>
      <c s="6" r="B5" t="n">
        <v>112885</v>
      </c>
      <c s="6" r="C5" t="n">
        <v>138634</v>
      </c>
      <c s="6" r="D5" t="n">
        <v>103752</v>
      </c>
    </row>
    <row r="6" spans="1:4">
      <c s="4" r="A6" t="s">
        <v>883</v>
      </c>
      <c s="6" r="B6" t="n">
        <v>33972</v>
      </c>
      <c s="6" r="C6" t="n">
        <v>38673</v>
      </c>
      <c s="6" r="D6" t="n">
        <v>22173</v>
      </c>
    </row>
    <row r="7" spans="1:4">
      <c s="4" r="A7" t="s">
        <v>884</v>
      </c>
      <c s="6" r="B7" t="n">
        <v>341708</v>
      </c>
      <c s="6" r="C7" t="n">
        <v>382925</v>
      </c>
      <c s="6" r="D7" t="n">
        <v>364741</v>
      </c>
    </row>
    <row r="8" spans="1:4">
      <c s="4" r="A8" t="s">
        <v>885</v>
      </c>
      <c s="6" r="B8" t="n">
        <v>401</v>
      </c>
      <c s="6" r="C8" t="n">
        <v>-78362</v>
      </c>
      <c s="6" r="D8" t="n">
        <v>-15265</v>
      </c>
    </row>
    <row r="9" spans="1:4">
      <c s="4" r="A9" t="s">
        <v>880</v>
      </c>
      <c s="6" r="B9" t="n">
        <v>6687</v>
      </c>
      <c s="6" r="C9" t="n">
        <v>298</v>
      </c>
      <c s="6" r="D9" t="n">
        <v>2895</v>
      </c>
    </row>
    <row r="10" spans="1:4">
      <c s="4" r="A10" t="s">
        <v>89</v>
      </c>
      <c s="7" r="B10" t="n">
        <v>348796</v>
      </c>
      <c s="7" r="C10" t="n">
        <v>304861</v>
      </c>
      <c s="7" r="D10" t="n">
        <v>3523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6</v>
      </c>
      <c s="2" r="B1" t="s">
        <v>1</v>
      </c>
    </row>
    <row r="2" spans="1:4">
      <c s="2" r="B2" t="s">
        <v>2</v>
      </c>
      <c s="2" r="C2" t="s">
        <v>32</v>
      </c>
      <c s="2" r="D2" t="s">
        <v>72</v>
      </c>
    </row>
    <row r="3" spans="1:4">
      <c s="3" r="A3" t="s">
        <v>887</v>
      </c>
    </row>
    <row r="4" spans="1:4">
      <c s="4" r="A4" t="s">
        <v>888</v>
      </c>
      <c s="7" r="B4" t="n">
        <v>553136</v>
      </c>
      <c s="7" r="C4" t="n">
        <v>473328</v>
      </c>
      <c s="7" r="D4" t="n">
        <v>546872</v>
      </c>
    </row>
    <row r="5" spans="1:4">
      <c s="4" r="A5" t="s">
        <v>889</v>
      </c>
      <c s="6" r="B5" t="n">
        <v>16451</v>
      </c>
      <c s="6" r="C5" t="n">
        <v>25594</v>
      </c>
      <c s="6" r="D5" t="n">
        <v>19653</v>
      </c>
    </row>
    <row r="6" spans="1:4">
      <c s="4" r="A6" t="s">
        <v>890</v>
      </c>
      <c s="6" r="B6" t="n">
        <v>-212287</v>
      </c>
      <c s="6" r="C6" t="n">
        <v>-230190</v>
      </c>
      <c s="6" r="D6" t="n">
        <v>-187513</v>
      </c>
    </row>
    <row r="7" spans="1:4">
      <c s="4" r="A7" t="s">
        <v>891</v>
      </c>
      <c s="6" r="C7" t="n">
        <v>49840</v>
      </c>
    </row>
    <row r="8" spans="1:4">
      <c s="4" r="A8" t="s">
        <v>892</v>
      </c>
      <c s="6" r="D8" t="n">
        <v>-3422</v>
      </c>
    </row>
    <row r="9" spans="1:4">
      <c s="4" r="A9" t="s">
        <v>893</v>
      </c>
      <c s="6" r="B9" t="n">
        <v>-8775</v>
      </c>
      <c s="6" r="C9" t="n">
        <v>-9033</v>
      </c>
      <c s="6" r="D9" t="n">
        <v>-17236</v>
      </c>
    </row>
    <row r="10" spans="1:4">
      <c s="4" r="A10" t="s">
        <v>494</v>
      </c>
      <c s="6" r="B10" t="n">
        <v>271</v>
      </c>
      <c s="6" r="C10" t="n">
        <v>-4678</v>
      </c>
      <c s="6" r="D10" t="n">
        <v>-5983</v>
      </c>
    </row>
    <row r="11" spans="1:4">
      <c s="4" r="A11" t="s">
        <v>89</v>
      </c>
      <c s="7" r="B11" t="n">
        <v>348796</v>
      </c>
      <c s="7" r="C11" t="n">
        <v>304861</v>
      </c>
      <c s="7" r="D11" t="n">
        <v>3523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4</v>
      </c>
      <c s="2" r="B1" t="s">
        <v>1</v>
      </c>
    </row>
    <row r="2" spans="1:4">
      <c s="2" r="B2" t="s">
        <v>2</v>
      </c>
      <c s="2" r="C2" t="s">
        <v>32</v>
      </c>
      <c s="2" r="D2" t="s">
        <v>72</v>
      </c>
    </row>
    <row r="3" spans="1:4">
      <c s="3" r="A3" t="s">
        <v>895</v>
      </c>
    </row>
    <row r="4" spans="1:4">
      <c s="4" r="A4" t="s">
        <v>890</v>
      </c>
      <c s="7" r="B4" t="n">
        <v>28400</v>
      </c>
      <c s="7" r="C4" t="n">
        <v>11200</v>
      </c>
      <c s="7" r="D4" t="n">
        <v>6900</v>
      </c>
    </row>
    <row r="5" spans="1:4">
      <c s="4" r="A5" t="s">
        <v>896</v>
      </c>
      <c s="7" r="C5" t="n">
        <v>14900</v>
      </c>
      <c s="7" r="D5" t="n">
        <v>10400</v>
      </c>
    </row>
    <row r="6" spans="1:4">
      <c s="4" r="A6" t="s">
        <v>897</v>
      </c>
      <c s="8" r="C6" t="n">
        <v>0.03</v>
      </c>
      <c s="8" r="D6" t="n">
        <v>0.02</v>
      </c>
    </row>
    <row r="7" spans="1:4">
      <c s="4" r="A7" t="s">
        <v>898</v>
      </c>
      <c s="6" r="B7" t="n">
        <v>3657200</v>
      </c>
    </row>
    <row r="8" spans="1:4">
      <c s="4" r="A8" t="s">
        <v>899</v>
      </c>
      <c s="6" r="B8" t="n">
        <v>106000</v>
      </c>
    </row>
    <row r="9" spans="1:4">
      <c s="4" r="A9" t="s">
        <v>900</v>
      </c>
      <c s="6" r="B9" t="n">
        <v>103300</v>
      </c>
    </row>
    <row r="10" spans="1:4">
      <c s="4" r="A10" t="s">
        <v>901</v>
      </c>
      <c s="6" r="B10" t="n">
        <v>3000</v>
      </c>
    </row>
    <row r="11" spans="1:4">
      <c s="4" r="A11" t="s">
        <v>902</v>
      </c>
      <c s="6" r="B11" t="n">
        <v>30600</v>
      </c>
    </row>
    <row r="12" spans="1:4">
      <c s="4" r="A12" t="s">
        <v>903</v>
      </c>
      <c s="6" r="B12" t="n">
        <v>1000</v>
      </c>
    </row>
    <row r="13" spans="1:4">
      <c s="4" r="A13" t="s">
        <v>904</v>
      </c>
      <c s="6" r="B13" t="n">
        <v>3100</v>
      </c>
    </row>
    <row r="14" spans="1:4">
      <c s="4" r="A14" t="s">
        <v>905</v>
      </c>
      <c s="6" r="B14" t="n">
        <v>73073</v>
      </c>
      <c s="7" r="C14" t="n">
        <v>107533</v>
      </c>
    </row>
    <row r="15" spans="1:4">
      <c s="4" r="A15" t="s">
        <v>906</v>
      </c>
      <c s="6" r="B15" t="n">
        <v>-38400</v>
      </c>
    </row>
    <row r="16" spans="1:4">
      <c s="4" r="A16" t="s">
        <v>907</v>
      </c>
      <c s="6" r="B16" t="n">
        <v>-33400</v>
      </c>
    </row>
    <row r="17" spans="1:4">
      <c s="4" r="A17" t="s">
        <v>908</v>
      </c>
    </row>
    <row r="18" spans="1:4">
      <c s="3" r="A18" t="s">
        <v>895</v>
      </c>
    </row>
    <row r="19" spans="1:4">
      <c s="4" r="A19" t="s">
        <v>896</v>
      </c>
      <c s="7" r="B19" t="n">
        <v>3200</v>
      </c>
      <c s="7" r="C19" t="n">
        <v>6000</v>
      </c>
      <c s="7" r="D19" t="n">
        <v>3300</v>
      </c>
    </row>
    <row r="20" spans="1:4">
      <c s="4" r="A20" t="s">
        <v>897</v>
      </c>
      <c s="8" r="B20" t="n">
        <v>0.01</v>
      </c>
      <c s="8" r="C20" t="n">
        <v>0.01</v>
      </c>
      <c s="8" r="D20" t="n">
        <v>0.01</v>
      </c>
    </row>
    <row r="21" spans="1:4">
      <c s="4" r="A21" t="s">
        <v>909</v>
      </c>
      <c s="7" r="B21" t="n">
        <v>5600</v>
      </c>
    </row>
    <row r="22" spans="1:4">
      <c s="4" r="A22" t="s">
        <v>882</v>
      </c>
    </row>
    <row r="23" spans="1:4">
      <c s="3" r="A23" t="s">
        <v>895</v>
      </c>
    </row>
    <row r="24" spans="1:4">
      <c s="4" r="A24" t="s">
        <v>910</v>
      </c>
      <c s="6" r="B24" t="n">
        <v>2017</v>
      </c>
    </row>
    <row r="25" spans="1:4">
      <c s="4" r="A25" t="s">
        <v>911</v>
      </c>
      <c s="6" r="B25" t="n">
        <v>2026</v>
      </c>
    </row>
    <row r="26" spans="1:4">
      <c s="4" r="A26" t="s">
        <v>883</v>
      </c>
    </row>
    <row r="27" spans="1:4">
      <c s="3" r="A27" t="s">
        <v>895</v>
      </c>
    </row>
    <row r="28" spans="1:4">
      <c s="4" r="A28" t="s">
        <v>910</v>
      </c>
      <c s="6" r="B28" t="n">
        <v>2016</v>
      </c>
    </row>
    <row r="29" spans="1:4">
      <c s="4" r="A29" t="s">
        <v>911</v>
      </c>
      <c s="6" r="B29" t="n">
        <v>2031</v>
      </c>
    </row>
    <row r="30" spans="1:4">
      <c s="4" r="A30" t="s">
        <v>909</v>
      </c>
      <c s="7" r="B30" t="n">
        <v>12400</v>
      </c>
    </row>
    <row r="31" spans="1:4">
      <c s="4" r="A31" t="s">
        <v>880</v>
      </c>
    </row>
    <row r="32" spans="1:4">
      <c s="3" r="A32" t="s">
        <v>895</v>
      </c>
    </row>
    <row r="33" spans="1:4">
      <c s="4" r="A33" t="s">
        <v>909</v>
      </c>
      <c s="7" r="B33" t="n">
        <v>83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s="1" r="A1" t="s">
        <v>912</v>
      </c>
      <c s="2" r="C1" t="s">
        <v>2</v>
      </c>
      <c s="2" r="D1" t="s">
        <v>32</v>
      </c>
    </row>
    <row r="2" spans="1:4">
      <c s="3" r="A2" t="s">
        <v>913</v>
      </c>
    </row>
    <row r="3" spans="1:4">
      <c s="4" r="A3" t="s">
        <v>36</v>
      </c>
      <c s="7" r="C3" t="n">
        <v>38897</v>
      </c>
      <c s="7" r="D3" t="n">
        <v>34430</v>
      </c>
    </row>
    <row r="4" spans="1:4">
      <c s="4" r="A4" t="s">
        <v>914</v>
      </c>
      <c s="6" r="C4" t="n">
        <v>252307</v>
      </c>
      <c s="6" r="D4" t="n">
        <v>257187</v>
      </c>
    </row>
    <row r="5" spans="1:4">
      <c s="4" r="A5" t="s">
        <v>915</v>
      </c>
      <c s="6" r="C5" t="n">
        <v>154337</v>
      </c>
      <c s="6" r="D5" t="n">
        <v>186390</v>
      </c>
    </row>
    <row r="6" spans="1:4">
      <c s="4" r="A6" t="s">
        <v>916</v>
      </c>
      <c s="6" r="C6" t="n">
        <v>139634</v>
      </c>
      <c s="6" r="D6" t="n">
        <v>115259</v>
      </c>
    </row>
    <row r="7" spans="1:4">
      <c s="4" r="A7" t="s">
        <v>917</v>
      </c>
      <c s="6" r="C7" t="n">
        <v>585175</v>
      </c>
      <c s="6" r="D7" t="n">
        <v>593266</v>
      </c>
    </row>
    <row r="8" spans="1:4">
      <c s="4" r="A8" t="s">
        <v>918</v>
      </c>
      <c s="6" r="C8" t="n">
        <v>-100951</v>
      </c>
      <c s="6" r="D8" t="n">
        <v>-96802</v>
      </c>
    </row>
    <row r="9" spans="1:4">
      <c s="4" r="A9" t="s">
        <v>919</v>
      </c>
      <c s="6" r="C9" t="n">
        <v>484224</v>
      </c>
      <c s="6" r="D9" t="n">
        <v>496464</v>
      </c>
    </row>
    <row r="10" spans="1:4">
      <c s="4" r="A10" t="s">
        <v>920</v>
      </c>
      <c s="6" r="C10" t="n">
        <v>27756</v>
      </c>
      <c s="6" r="D10" t="n">
        <v>624</v>
      </c>
    </row>
    <row r="11" spans="1:4">
      <c s="4" r="A11" t="s">
        <v>40</v>
      </c>
      <c s="6" r="C11" t="n">
        <v>591615</v>
      </c>
      <c s="6" r="D11" t="n">
        <v>652950</v>
      </c>
    </row>
    <row r="12" spans="1:4">
      <c s="4" r="A12" t="s">
        <v>921</v>
      </c>
      <c s="6" r="C12" t="n">
        <v>67016</v>
      </c>
      <c s="6" r="D12" t="n">
        <v>22923</v>
      </c>
    </row>
    <row r="13" spans="1:4">
      <c s="4" r="A13" t="s">
        <v>922</v>
      </c>
      <c s="6" r="C13" t="n">
        <v>686387</v>
      </c>
      <c s="6" r="D13" t="n">
        <v>676497</v>
      </c>
    </row>
    <row r="14" spans="1:4">
      <c s="4" r="A14" t="s">
        <v>923</v>
      </c>
      <c s="6" r="C14" t="n">
        <v>-202163</v>
      </c>
      <c s="6" r="D14" t="n">
        <v>-180033</v>
      </c>
    </row>
    <row r="15" spans="1:4">
      <c s="3" r="A15" t="s">
        <v>924</v>
      </c>
    </row>
    <row r="16" spans="1:4">
      <c s="4" r="A16" t="s">
        <v>700</v>
      </c>
      <c s="4" r="B16" t="s">
        <v>97</v>
      </c>
      <c s="6" r="C16" t="n">
        <v>39246</v>
      </c>
      <c s="6" r="D16" t="n">
        <v>49431</v>
      </c>
    </row>
    <row r="17" spans="1:4">
      <c s="4" r="A17" t="s">
        <v>702</v>
      </c>
      <c s="4" r="B17" t="s">
        <v>97</v>
      </c>
      <c s="6" r="C17" t="n">
        <v>-241409</v>
      </c>
      <c s="6" r="D17" t="n">
        <v>-229464</v>
      </c>
    </row>
    <row r="18" spans="1:4">
      <c s="4" r="A18" t="s">
        <v>923</v>
      </c>
      <c s="7" r="C18" t="n">
        <v>-202163</v>
      </c>
      <c s="7" r="D18" t="n">
        <v>-180033</v>
      </c>
    </row>
    <row r="19" spans="1:4">
      <c r="A19" t="n"/>
    </row>
    <row r="20" spans="1:4">
      <c s="4" r="A20" t="s">
        <v>97</v>
      </c>
      <c s="4" r="B20" t="s">
        <v>495</v>
      </c>
    </row>
  </sheetData>
  <mergeCells count="3">
    <mergeCell ref="A1:B1"/>
    <mergeCell ref="A19:C19"/>
    <mergeCell ref="B20:C2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5</v>
      </c>
      <c s="2" r="B1" t="s">
        <v>1</v>
      </c>
    </row>
    <row r="2" spans="1:4">
      <c s="2" r="B2" t="s">
        <v>2</v>
      </c>
      <c s="2" r="C2" t="s">
        <v>32</v>
      </c>
      <c s="2" r="D2" t="s">
        <v>72</v>
      </c>
    </row>
    <row r="3" spans="1:4">
      <c s="3" r="A3" t="s">
        <v>926</v>
      </c>
    </row>
    <row r="4" spans="1:4">
      <c s="4" r="A4" t="s">
        <v>927</v>
      </c>
      <c s="7" r="B4" t="n">
        <v>130823</v>
      </c>
      <c s="7" r="C4" t="n">
        <v>135988</v>
      </c>
      <c s="7" r="D4" t="n">
        <v>152115</v>
      </c>
    </row>
    <row r="5" spans="1:4">
      <c s="4" r="A5" t="s">
        <v>928</v>
      </c>
      <c s="6" r="B5" t="n">
        <v>13470</v>
      </c>
      <c s="6" r="C5" t="n">
        <v>12850</v>
      </c>
      <c s="6" r="D5" t="n">
        <v>11921</v>
      </c>
    </row>
    <row r="6" spans="1:4">
      <c s="4" r="A6" t="s">
        <v>929</v>
      </c>
      <c s="6" r="B6" t="n">
        <v>7584</v>
      </c>
      <c s="6" r="C6" t="n">
        <v>10285</v>
      </c>
      <c s="6" r="D6" t="n">
        <v>15535</v>
      </c>
    </row>
    <row r="7" spans="1:4">
      <c s="4" r="A7" t="s">
        <v>930</v>
      </c>
      <c s="6" r="B7" t="n">
        <v>-38782</v>
      </c>
      <c s="6" r="C7" t="n">
        <v>-15678</v>
      </c>
      <c s="6" r="D7" t="n">
        <v>-10651</v>
      </c>
    </row>
    <row r="8" spans="1:4">
      <c s="4" r="A8" t="s">
        <v>931</v>
      </c>
      <c s="6" r="B8" t="n">
        <v>-14308</v>
      </c>
      <c s="6" r="C8" t="n">
        <v>-9806</v>
      </c>
      <c s="6" r="D8" t="n">
        <v>-7153</v>
      </c>
    </row>
    <row r="9" spans="1:4">
      <c s="4" r="A9" t="s">
        <v>932</v>
      </c>
      <c s="6" r="B9" t="n">
        <v>-13502</v>
      </c>
      <c s="6" r="C9" t="n">
        <v>-2399</v>
      </c>
      <c s="6" r="D9" t="n">
        <v>-25640</v>
      </c>
    </row>
    <row r="10" spans="1:4">
      <c s="4" r="A10" t="s">
        <v>933</v>
      </c>
      <c s="6" r="B10" t="n">
        <v>-239</v>
      </c>
      <c s="6" r="C10" t="n">
        <v>-417</v>
      </c>
      <c s="6" r="D10" t="n">
        <v>-139</v>
      </c>
    </row>
    <row r="11" spans="1:4">
      <c s="4" r="A11" t="s">
        <v>934</v>
      </c>
      <c s="6" r="B11" t="n">
        <v>85046</v>
      </c>
      <c s="6" r="C11" t="n">
        <v>130823</v>
      </c>
      <c s="6" r="D11" t="n">
        <v>135988</v>
      </c>
    </row>
    <row r="12" spans="1:4">
      <c s="4" r="A12" t="s">
        <v>935</v>
      </c>
    </row>
    <row r="13" spans="1:4">
      <c s="3" r="A13" t="s">
        <v>926</v>
      </c>
    </row>
    <row r="14" spans="1:4">
      <c s="4" r="A14" t="s">
        <v>927</v>
      </c>
      <c s="6" r="B14" t="n">
        <v>113604</v>
      </c>
      <c s="6" r="C14" t="n">
        <v>118514</v>
      </c>
      <c s="6" r="D14" t="n">
        <v>135294</v>
      </c>
    </row>
    <row r="15" spans="1:4">
      <c s="4" r="A15" t="s">
        <v>928</v>
      </c>
      <c s="6" r="B15" t="n">
        <v>13470</v>
      </c>
      <c s="6" r="C15" t="n">
        <v>12850</v>
      </c>
      <c s="6" r="D15" t="n">
        <v>11921</v>
      </c>
    </row>
    <row r="16" spans="1:4">
      <c s="4" r="A16" t="s">
        <v>929</v>
      </c>
      <c s="6" r="B16" t="n">
        <v>4396</v>
      </c>
      <c s="6" r="C16" t="n">
        <v>5252</v>
      </c>
      <c s="6" r="D16" t="n">
        <v>10908</v>
      </c>
    </row>
    <row r="17" spans="1:4">
      <c s="4" r="A17" t="s">
        <v>930</v>
      </c>
      <c s="6" r="B17" t="n">
        <v>-32432</v>
      </c>
      <c s="6" r="C17" t="n">
        <v>-12898</v>
      </c>
      <c s="6" r="D17" t="n">
        <v>-8521</v>
      </c>
    </row>
    <row r="18" spans="1:4">
      <c s="4" r="A18" t="s">
        <v>931</v>
      </c>
      <c s="6" r="B18" t="n">
        <v>-11780</v>
      </c>
      <c s="6" r="C18" t="n">
        <v>-9159</v>
      </c>
      <c s="6" r="D18" t="n">
        <v>-6527</v>
      </c>
    </row>
    <row r="19" spans="1:4">
      <c s="4" r="A19" t="s">
        <v>932</v>
      </c>
      <c s="6" r="B19" t="n">
        <v>-11437</v>
      </c>
      <c s="6" r="C19" t="n">
        <v>-657</v>
      </c>
      <c s="6" r="D19" t="n">
        <v>-24422</v>
      </c>
    </row>
    <row r="20" spans="1:4">
      <c s="4" r="A20" t="s">
        <v>933</v>
      </c>
      <c s="6" r="B20" t="n">
        <v>-144</v>
      </c>
      <c s="6" r="C20" t="n">
        <v>-298</v>
      </c>
      <c s="6" r="D20" t="n">
        <v>-139</v>
      </c>
    </row>
    <row r="21" spans="1:4">
      <c s="4" r="A21" t="s">
        <v>934</v>
      </c>
      <c s="6" r="B21" t="n">
        <v>75677</v>
      </c>
      <c s="6" r="C21" t="n">
        <v>113604</v>
      </c>
      <c s="6" r="D21" t="n">
        <v>118514</v>
      </c>
    </row>
    <row r="22" spans="1:4">
      <c s="4" r="A22" t="s">
        <v>936</v>
      </c>
    </row>
    <row r="23" spans="1:4">
      <c s="3" r="A23" t="s">
        <v>926</v>
      </c>
    </row>
    <row r="24" spans="1:4">
      <c s="4" r="A24" t="s">
        <v>927</v>
      </c>
      <c s="6" r="B24" t="n">
        <v>17219</v>
      </c>
      <c s="6" r="C24" t="n">
        <v>17474</v>
      </c>
      <c s="6" r="D24" t="n">
        <v>16821</v>
      </c>
    </row>
    <row r="25" spans="1:4">
      <c s="4" r="A25" t="s">
        <v>929</v>
      </c>
      <c s="6" r="B25" t="n">
        <v>3188</v>
      </c>
      <c s="6" r="C25" t="n">
        <v>5033</v>
      </c>
      <c s="6" r="D25" t="n">
        <v>4627</v>
      </c>
    </row>
    <row r="26" spans="1:4">
      <c s="4" r="A26" t="s">
        <v>930</v>
      </c>
      <c s="6" r="B26" t="n">
        <v>-6350</v>
      </c>
      <c s="6" r="C26" t="n">
        <v>-2780</v>
      </c>
      <c s="6" r="D26" t="n">
        <v>-2130</v>
      </c>
    </row>
    <row r="27" spans="1:4">
      <c s="4" r="A27" t="s">
        <v>931</v>
      </c>
      <c s="6" r="B27" t="n">
        <v>-2528</v>
      </c>
      <c s="6" r="C27" t="n">
        <v>-647</v>
      </c>
      <c s="6" r="D27" t="n">
        <v>-626</v>
      </c>
    </row>
    <row r="28" spans="1:4">
      <c s="4" r="A28" t="s">
        <v>932</v>
      </c>
      <c s="6" r="B28" t="n">
        <v>-2065</v>
      </c>
      <c s="6" r="C28" t="n">
        <v>-1742</v>
      </c>
      <c s="6" r="D28" t="n">
        <v>-1218</v>
      </c>
    </row>
    <row r="29" spans="1:4">
      <c s="4" r="A29" t="s">
        <v>933</v>
      </c>
      <c s="6" r="B29" t="n">
        <v>-95</v>
      </c>
      <c s="6" r="C29" t="n">
        <v>-119</v>
      </c>
    </row>
    <row r="30" spans="1:4">
      <c s="4" r="A30" t="s">
        <v>934</v>
      </c>
      <c s="7" r="B30" t="n">
        <v>9369</v>
      </c>
      <c s="7" r="C30" t="n">
        <v>17219</v>
      </c>
      <c s="7" r="D30" t="n">
        <v>1747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37</v>
      </c>
      <c s="2" r="B1" t="s">
        <v>2</v>
      </c>
      <c s="2" r="C1" t="s">
        <v>32</v>
      </c>
      <c s="2" r="D1" t="s">
        <v>72</v>
      </c>
      <c s="2" r="E1" t="s">
        <v>938</v>
      </c>
    </row>
    <row r="2" spans="1:5">
      <c s="3" r="A2" t="s">
        <v>939</v>
      </c>
    </row>
    <row r="3" spans="1:5">
      <c s="4" r="A3" t="s">
        <v>940</v>
      </c>
      <c s="7" r="B3" t="n">
        <v>85046</v>
      </c>
      <c s="7" r="C3" t="n">
        <v>130823</v>
      </c>
      <c s="7" r="D3" t="n">
        <v>135988</v>
      </c>
      <c s="7" r="E3" t="n">
        <v>152115</v>
      </c>
    </row>
    <row r="4" spans="1:5">
      <c s="4" r="A4" t="s">
        <v>941</v>
      </c>
      <c s="6" r="B4" t="n">
        <v>11973</v>
      </c>
      <c s="6" r="C4" t="n">
        <v>23290</v>
      </c>
    </row>
    <row r="5" spans="1:5">
      <c s="4" r="A5" t="s">
        <v>942</v>
      </c>
      <c s="7" r="B5" t="n">
        <v>73073</v>
      </c>
      <c s="7" r="C5" t="n">
        <v>10753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W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8"/>
    <col customWidth="1" max="21" min="21" width="14"/>
    <col customWidth="1" max="22" min="22" width="8"/>
    <col customWidth="1" max="23" min="23" width="14"/>
  </cols>
  <sheetData>
    <row r="1" spans="1:23">
      <c s="1" r="A1" t="s">
        <v>943</v>
      </c>
      <c s="2" r="C1" t="s">
        <v>759</v>
      </c>
      <c s="2" r="S1" t="s">
        <v>1</v>
      </c>
    </row>
    <row r="2" spans="1:23">
      <c s="2" r="C2" t="s">
        <v>2</v>
      </c>
      <c s="2" r="D2" t="s">
        <v>76</v>
      </c>
      <c s="2" r="E2" t="s">
        <v>760</v>
      </c>
      <c s="2" r="F2" t="s">
        <v>76</v>
      </c>
      <c s="2" r="G2" t="s">
        <v>4</v>
      </c>
      <c s="2" r="H2" t="s">
        <v>76</v>
      </c>
      <c s="2" r="I2" t="s">
        <v>761</v>
      </c>
      <c s="2" r="J2" t="s">
        <v>76</v>
      </c>
      <c s="2" r="K2" t="s">
        <v>32</v>
      </c>
      <c s="2" r="L2" t="s">
        <v>77</v>
      </c>
      <c s="2" r="M2" t="s">
        <v>762</v>
      </c>
      <c s="2" r="N2" t="s">
        <v>77</v>
      </c>
      <c s="2" r="O2" t="s">
        <v>763</v>
      </c>
      <c s="2" r="P2" t="s">
        <v>77</v>
      </c>
      <c s="2" r="Q2" t="s">
        <v>764</v>
      </c>
      <c s="2" r="R2" t="s">
        <v>77</v>
      </c>
      <c s="2" r="S2" t="s">
        <v>2</v>
      </c>
      <c s="2" r="U2" t="s">
        <v>32</v>
      </c>
      <c s="2" r="W2" t="s">
        <v>72</v>
      </c>
    </row>
    <row r="3" spans="1:23">
      <c s="3" r="A3" t="s">
        <v>944</v>
      </c>
      <c r="C3" t="n"/>
      <c r="E3" t="n"/>
      <c r="G3" t="n"/>
      <c r="I3" t="n"/>
      <c r="K3" t="n"/>
      <c r="M3" t="n"/>
      <c r="O3" t="n"/>
      <c r="Q3" t="n"/>
    </row>
    <row r="4" spans="1:23">
      <c s="4" r="A4" t="s">
        <v>945</v>
      </c>
      <c s="7" r="C4" t="n">
        <v>3412763</v>
      </c>
      <c s="7" r="E4" t="n">
        <v>3612820</v>
      </c>
      <c s="7" r="G4" t="n">
        <v>2513860</v>
      </c>
      <c s="7" r="I4" t="n">
        <v>2837301</v>
      </c>
      <c s="7" r="K4" t="n">
        <v>3578860</v>
      </c>
      <c s="7" r="M4" t="n">
        <v>3520447</v>
      </c>
      <c s="7" r="O4" t="n">
        <v>2402076</v>
      </c>
      <c s="7" r="Q4" t="n">
        <v>2780778</v>
      </c>
      <c s="7" r="S4" t="n">
        <v>12376744</v>
      </c>
      <c s="4" r="T4" t="s">
        <v>76</v>
      </c>
      <c s="7" r="U4" t="n">
        <v>12282161</v>
      </c>
      <c s="4" r="V4" t="s">
        <v>77</v>
      </c>
      <c s="7" r="W4" t="n">
        <v>11419648</v>
      </c>
    </row>
    <row r="5" spans="1:23">
      <c s="4" r="A5" t="s">
        <v>84</v>
      </c>
      <c s="7" r="C5" t="n">
        <v>397206</v>
      </c>
      <c s="7" r="E5" t="n">
        <v>642928</v>
      </c>
      <c s="7" r="G5" t="n">
        <v>223027</v>
      </c>
      <c s="7" r="I5" t="n">
        <v>397835</v>
      </c>
      <c s="7" r="K5" t="n">
        <v>181644</v>
      </c>
      <c s="7" r="M5" t="n">
        <v>633082</v>
      </c>
      <c s="7" r="O5" t="n">
        <v>219808</v>
      </c>
      <c s="7" r="Q5" t="n">
        <v>403190</v>
      </c>
      <c s="6" r="S5" t="n">
        <v>1660996</v>
      </c>
      <c s="4" r="T5" t="s">
        <v>76</v>
      </c>
      <c s="6" r="U5" t="n">
        <v>1437724</v>
      </c>
      <c s="4" r="V5" t="s">
        <v>77</v>
      </c>
      <c s="6" r="W5" t="n">
        <v>1647147</v>
      </c>
    </row>
    <row r="6" spans="1:23">
      <c s="4" r="A6" t="s">
        <v>81</v>
      </c>
      <c s="4" r="B6" t="s">
        <v>82</v>
      </c>
      <c r="C6" t="n"/>
      <c r="E6" t="n"/>
      <c r="G6" t="n"/>
      <c r="I6" t="n"/>
      <c r="K6" t="n"/>
      <c r="M6" t="n"/>
      <c r="O6" t="n"/>
      <c r="Q6" t="n"/>
      <c s="6" r="S6" t="n">
        <v>-143562</v>
      </c>
      <c s="6" r="U6" t="n">
        <v>-396362</v>
      </c>
    </row>
    <row r="7" spans="1:23">
      <c s="4" r="A7" t="s">
        <v>946</v>
      </c>
      <c r="C7" t="n"/>
      <c r="E7" t="n"/>
      <c r="G7" t="n"/>
      <c r="I7" t="n"/>
      <c r="K7" t="n"/>
      <c r="M7" t="n"/>
      <c r="O7" t="n"/>
      <c r="Q7" t="n"/>
      <c s="6" r="S7" t="n">
        <v>-253753</v>
      </c>
      <c s="6" r="U7" t="n">
        <v>-275537</v>
      </c>
      <c s="6" r="W7" t="n">
        <v>-286767</v>
      </c>
    </row>
    <row r="8" spans="1:23">
      <c s="4" r="A8" t="s">
        <v>947</v>
      </c>
      <c r="C8" t="n"/>
      <c r="E8" t="n"/>
      <c r="G8" t="n"/>
      <c r="I8" t="n"/>
      <c r="K8" t="n"/>
      <c r="M8" t="n"/>
      <c r="O8" t="n"/>
      <c r="Q8" t="n"/>
      <c s="6" r="S8" t="n">
        <v>-82262</v>
      </c>
      <c s="6" r="U8" t="n">
        <v>-79814</v>
      </c>
      <c s="6" r="W8" t="n">
        <v>-80632</v>
      </c>
    </row>
    <row r="9" spans="1:23">
      <c s="4" r="A9" t="s">
        <v>88</v>
      </c>
      <c r="C9" t="n"/>
      <c r="E9" t="n"/>
      <c r="G9" t="n"/>
      <c r="I9" t="n"/>
      <c r="K9" t="n"/>
      <c r="M9" t="n"/>
      <c r="O9" t="n"/>
      <c r="Q9" t="n"/>
      <c s="6" r="S9" t="n">
        <v>1580389</v>
      </c>
      <c s="6" r="U9" t="n">
        <v>1352366</v>
      </c>
      <c s="6" r="W9" t="n">
        <v>1562490</v>
      </c>
    </row>
    <row r="10" spans="1:23">
      <c s="4" r="A10" t="s">
        <v>948</v>
      </c>
      <c r="C10" t="n"/>
      <c r="E10" t="n"/>
      <c r="G10" t="n"/>
      <c r="I10" t="n"/>
      <c r="K10" t="n"/>
      <c r="M10" t="n"/>
      <c r="O10" t="n"/>
      <c r="Q10" t="n"/>
    </row>
    <row r="11" spans="1:23">
      <c s="3" r="A11" t="s">
        <v>944</v>
      </c>
      <c r="C11" t="n"/>
      <c r="E11" t="n"/>
      <c r="G11" t="n"/>
      <c r="I11" t="n"/>
      <c r="K11" t="n"/>
      <c r="M11" t="n"/>
      <c r="O11" t="n"/>
      <c r="Q11" t="n"/>
    </row>
    <row r="12" spans="1:23">
      <c s="4" r="A12" t="s">
        <v>84</v>
      </c>
      <c r="C12" t="n"/>
      <c r="E12" t="n"/>
      <c r="G12" t="n"/>
      <c r="I12" t="n"/>
      <c r="K12" t="n"/>
      <c r="M12" t="n"/>
      <c r="O12" t="n"/>
      <c r="Q12" t="n"/>
      <c s="6" r="S12" t="n">
        <v>2059966</v>
      </c>
      <c s="6" r="U12" t="n">
        <v>2104079</v>
      </c>
      <c s="6" r="W12" t="n">
        <v>1929889</v>
      </c>
    </row>
    <row r="13" spans="1:23">
      <c s="4" r="A13" t="s">
        <v>949</v>
      </c>
      <c r="C13" t="n"/>
      <c r="E13" t="n"/>
      <c r="G13" t="n"/>
      <c r="I13" t="n"/>
      <c r="K13" t="n"/>
      <c r="M13" t="n"/>
      <c r="O13" t="n"/>
      <c r="Q13" t="n"/>
    </row>
    <row r="14" spans="1:23">
      <c s="3" r="A14" t="s">
        <v>944</v>
      </c>
      <c r="C14" t="n"/>
      <c r="E14" t="n"/>
      <c r="G14" t="n"/>
      <c r="I14" t="n"/>
      <c r="K14" t="n"/>
      <c r="M14" t="n"/>
      <c r="O14" t="n"/>
      <c r="Q14" t="n"/>
    </row>
    <row r="15" spans="1:23">
      <c s="4" r="A15" t="s">
        <v>945</v>
      </c>
      <c r="C15" t="n"/>
      <c r="E15" t="n"/>
      <c r="G15" t="n"/>
      <c r="I15" t="n"/>
      <c r="K15" t="n"/>
      <c r="M15" t="n"/>
      <c r="O15" t="n"/>
      <c r="Q15" t="n"/>
      <c s="6" r="S15" t="n">
        <v>7400446</v>
      </c>
      <c s="6" r="U15" t="n">
        <v>7198994</v>
      </c>
      <c s="6" r="W15" t="n">
        <v>6379167</v>
      </c>
    </row>
    <row r="16" spans="1:23">
      <c s="4" r="A16" t="s">
        <v>84</v>
      </c>
      <c s="4" r="B16" t="s">
        <v>104</v>
      </c>
      <c r="C16" t="n"/>
      <c r="E16" t="n"/>
      <c r="G16" t="n"/>
      <c r="I16" t="n"/>
      <c r="K16" t="n"/>
      <c r="M16" t="n"/>
      <c r="O16" t="n"/>
      <c r="Q16" t="n"/>
      <c s="6" r="S16" t="n">
        <v>1266763</v>
      </c>
      <c s="6" r="U16" t="n">
        <v>1312963</v>
      </c>
      <c s="6" r="W16" t="n">
        <v>1106384</v>
      </c>
    </row>
    <row r="17" spans="1:23">
      <c s="4" r="A17" t="s">
        <v>950</v>
      </c>
      <c r="C17" t="n"/>
      <c r="E17" t="n"/>
      <c r="G17" t="n"/>
      <c r="I17" t="n"/>
      <c r="K17" t="n"/>
      <c r="M17" t="n"/>
      <c r="O17" t="n"/>
      <c r="Q17" t="n"/>
    </row>
    <row r="18" spans="1:23">
      <c s="3" r="A18" t="s">
        <v>944</v>
      </c>
      <c r="C18" t="n"/>
      <c r="E18" t="n"/>
      <c r="G18" t="n"/>
      <c r="I18" t="n"/>
      <c r="K18" t="n"/>
      <c r="M18" t="n"/>
      <c r="O18" t="n"/>
      <c r="Q18" t="n"/>
    </row>
    <row r="19" spans="1:23">
      <c s="4" r="A19" t="s">
        <v>945</v>
      </c>
      <c r="C19" t="n"/>
      <c r="E19" t="n"/>
      <c r="G19" t="n"/>
      <c r="I19" t="n"/>
      <c r="K19" t="n"/>
      <c r="M19" t="n"/>
      <c r="O19" t="n"/>
      <c r="Q19" t="n"/>
      <c s="6" r="S19" t="n">
        <v>2792244</v>
      </c>
      <c s="6" r="U19" t="n">
        <v>2801754</v>
      </c>
      <c s="6" r="W19" t="n">
        <v>2810994</v>
      </c>
    </row>
    <row r="20" spans="1:23">
      <c s="4" r="A20" t="s">
        <v>84</v>
      </c>
      <c r="C20" t="n"/>
      <c r="E20" t="n"/>
      <c r="G20" t="n"/>
      <c r="I20" t="n"/>
      <c r="K20" t="n"/>
      <c r="M20" t="n"/>
      <c r="O20" t="n"/>
      <c r="Q20" t="n"/>
      <c s="6" r="S20" t="n">
        <v>535385</v>
      </c>
      <c s="6" r="U20" t="n">
        <v>527972</v>
      </c>
      <c s="6" r="W20" t="n">
        <v>544882</v>
      </c>
    </row>
    <row r="21" spans="1:23">
      <c s="4" r="A21" t="s">
        <v>951</v>
      </c>
      <c r="C21" t="n"/>
      <c r="E21" t="n"/>
      <c r="G21" t="n"/>
      <c r="I21" t="n"/>
      <c r="K21" t="n"/>
      <c r="M21" t="n"/>
      <c r="O21" t="n"/>
      <c r="Q21" t="n"/>
    </row>
    <row r="22" spans="1:23">
      <c s="3" r="A22" t="s">
        <v>944</v>
      </c>
      <c r="C22" t="n"/>
      <c r="E22" t="n"/>
      <c r="G22" t="n"/>
      <c r="I22" t="n"/>
      <c r="K22" t="n"/>
      <c r="M22" t="n"/>
      <c r="O22" t="n"/>
      <c r="Q22" t="n"/>
    </row>
    <row r="23" spans="1:23">
      <c s="4" r="A23" t="s">
        <v>945</v>
      </c>
      <c r="C23" t="n"/>
      <c r="E23" t="n"/>
      <c r="G23" t="n"/>
      <c r="I23" t="n"/>
      <c r="K23" t="n"/>
      <c r="M23" t="n"/>
      <c r="O23" t="n"/>
      <c r="Q23" t="n"/>
      <c s="6" r="S23" t="n">
        <v>1082565</v>
      </c>
      <c s="6" r="U23" t="n">
        <v>1104038</v>
      </c>
      <c s="6" r="W23" t="n">
        <v>1065952</v>
      </c>
    </row>
    <row r="24" spans="1:23">
      <c s="4" r="A24" t="s">
        <v>84</v>
      </c>
      <c r="C24" t="n"/>
      <c r="E24" t="n"/>
      <c r="G24" t="n"/>
      <c r="I24" t="n"/>
      <c r="K24" t="n"/>
      <c r="M24" t="n"/>
      <c r="O24" t="n"/>
      <c r="Q24" t="n"/>
      <c s="6" r="S24" t="n">
        <v>157959</v>
      </c>
      <c s="6" r="U24" t="n">
        <v>164352</v>
      </c>
      <c s="6" r="W24" t="n">
        <v>152203</v>
      </c>
    </row>
    <row r="25" spans="1:23">
      <c s="4" r="A25" t="s">
        <v>952</v>
      </c>
      <c r="C25" t="n"/>
      <c r="E25" t="n"/>
      <c r="G25" t="n"/>
      <c r="I25" t="n"/>
      <c r="K25" t="n"/>
      <c r="M25" t="n"/>
      <c r="O25" t="n"/>
      <c r="Q25" t="n"/>
    </row>
    <row r="26" spans="1:23">
      <c s="3" r="A26" t="s">
        <v>944</v>
      </c>
      <c r="C26" t="n"/>
      <c r="E26" t="n"/>
      <c r="G26" t="n"/>
      <c r="I26" t="n"/>
      <c r="K26" t="n"/>
      <c r="M26" t="n"/>
      <c r="O26" t="n"/>
      <c r="Q26" t="n"/>
    </row>
    <row r="27" spans="1:23">
      <c s="4" r="A27" t="s">
        <v>945</v>
      </c>
      <c r="C27" t="n"/>
      <c r="E27" t="n"/>
      <c r="G27" t="n"/>
      <c r="I27" t="n"/>
      <c r="K27" t="n"/>
      <c r="M27" t="n"/>
      <c r="O27" t="n"/>
      <c r="Q27" t="n"/>
      <c s="6" r="S27" t="n">
        <v>635056</v>
      </c>
      <c s="6" r="U27" t="n">
        <v>650203</v>
      </c>
      <c s="6" r="W27" t="n">
        <v>624693</v>
      </c>
    </row>
    <row r="28" spans="1:23">
      <c s="4" r="A28" t="s">
        <v>84</v>
      </c>
      <c r="C28" t="n"/>
      <c r="E28" t="n"/>
      <c r="G28" t="n"/>
      <c r="I28" t="n"/>
      <c r="K28" t="n"/>
      <c r="M28" t="n"/>
      <c r="O28" t="n"/>
      <c r="Q28" t="n"/>
      <c s="6" r="S28" t="n">
        <v>78879</v>
      </c>
      <c s="6" r="U28" t="n">
        <v>77972</v>
      </c>
      <c s="6" r="W28" t="n">
        <v>88157</v>
      </c>
    </row>
    <row r="29" spans="1:23">
      <c s="4" r="A29" t="s">
        <v>953</v>
      </c>
      <c r="C29" t="n"/>
      <c r="E29" t="n"/>
      <c r="G29" t="n"/>
      <c r="I29" t="n"/>
      <c r="K29" t="n"/>
      <c r="M29" t="n"/>
      <c r="O29" t="n"/>
      <c r="Q29" t="n"/>
    </row>
    <row r="30" spans="1:23">
      <c s="3" r="A30" t="s">
        <v>944</v>
      </c>
      <c r="C30" t="n"/>
      <c r="E30" t="n"/>
      <c r="G30" t="n"/>
      <c r="I30" t="n"/>
      <c r="K30" t="n"/>
      <c r="M30" t="n"/>
      <c r="O30" t="n"/>
      <c r="Q30" t="n"/>
    </row>
    <row r="31" spans="1:23">
      <c s="4" r="A31" t="s">
        <v>945</v>
      </c>
      <c r="C31" t="n"/>
      <c r="E31" t="n"/>
      <c r="G31" t="n"/>
      <c r="I31" t="n"/>
      <c r="K31" t="n"/>
      <c r="M31" t="n"/>
      <c r="O31" t="n"/>
      <c r="Q31" t="n"/>
      <c s="6" r="S31" t="n">
        <v>344089</v>
      </c>
      <c s="6" r="U31" t="n">
        <v>400431</v>
      </c>
      <c s="6" r="W31" t="n">
        <v>415053</v>
      </c>
    </row>
    <row r="32" spans="1:23">
      <c s="4" r="A32" t="s">
        <v>84</v>
      </c>
      <c r="C32" t="n"/>
      <c r="E32" t="n"/>
      <c r="G32" t="n"/>
      <c r="I32" t="n"/>
      <c r="K32" t="n"/>
      <c r="M32" t="n"/>
      <c r="O32" t="n"/>
      <c r="Q32" t="n"/>
      <c s="6" r="S32" t="n">
        <v>5845</v>
      </c>
      <c s="6" r="U32" t="n">
        <v>23420</v>
      </c>
      <c s="6" r="W32" t="n">
        <v>38825</v>
      </c>
    </row>
    <row r="33" spans="1:23">
      <c s="4" r="A33" t="s">
        <v>954</v>
      </c>
      <c r="C33" t="n"/>
      <c r="E33" t="n"/>
      <c r="G33" t="n"/>
      <c r="I33" t="n"/>
      <c r="K33" t="n"/>
      <c r="M33" t="n"/>
      <c r="O33" t="n"/>
      <c r="Q33" t="n"/>
    </row>
    <row r="34" spans="1:23">
      <c s="3" r="A34" t="s">
        <v>944</v>
      </c>
      <c r="C34" t="n"/>
      <c r="E34" t="n"/>
      <c r="G34" t="n"/>
      <c r="I34" t="n"/>
      <c r="K34" t="n"/>
      <c r="M34" t="n"/>
      <c r="O34" t="n"/>
      <c r="Q34" t="n"/>
    </row>
    <row r="35" spans="1:23">
      <c s="4" r="A35" t="s">
        <v>945</v>
      </c>
      <c r="C35" t="n"/>
      <c r="E35" t="n"/>
      <c r="G35" t="n"/>
      <c r="I35" t="n"/>
      <c r="K35" t="n"/>
      <c r="M35" t="n"/>
      <c r="O35" t="n"/>
      <c r="Q35" t="n"/>
      <c s="6" r="S35" t="n">
        <v>122344</v>
      </c>
      <c s="6" r="U35" t="n">
        <v>126741</v>
      </c>
      <c s="6" r="W35" t="n">
        <v>123789</v>
      </c>
    </row>
    <row r="36" spans="1:23">
      <c s="4" r="A36" t="s">
        <v>84</v>
      </c>
      <c s="4" r="B36" t="s">
        <v>955</v>
      </c>
      <c r="C36" t="n"/>
      <c r="E36" t="n"/>
      <c r="G36" t="n"/>
      <c r="I36" t="n"/>
      <c r="K36" t="n"/>
      <c r="M36" t="n"/>
      <c r="O36" t="n"/>
      <c r="Q36" t="n"/>
      <c s="7" r="S36" t="n">
        <v>15135</v>
      </c>
      <c s="7" r="U36" t="n">
        <v>-2600</v>
      </c>
      <c s="7" r="W36" t="n">
        <v>-562</v>
      </c>
    </row>
    <row r="37" spans="1:23">
      <c r="A37" t="n"/>
    </row>
    <row r="38" spans="1:23">
      <c s="4" r="A38" t="s">
        <v>97</v>
      </c>
      <c s="4" r="B38" t="s">
        <v>98</v>
      </c>
    </row>
    <row r="39" spans="1:23">
      <c s="4" r="A39" t="s">
        <v>99</v>
      </c>
      <c s="4" r="B39" t="s">
        <v>100</v>
      </c>
    </row>
    <row r="40" spans="1:23">
      <c s="4" r="A40" t="s">
        <v>101</v>
      </c>
      <c s="4" r="B40" t="s">
        <v>102</v>
      </c>
    </row>
    <row r="41" spans="1:23">
      <c s="4" r="A41" t="s">
        <v>82</v>
      </c>
      <c s="4" r="B41" t="s">
        <v>103</v>
      </c>
    </row>
    <row r="42" spans="1:23">
      <c s="4" r="A42" t="s">
        <v>104</v>
      </c>
      <c s="4" r="B42" t="s">
        <v>956</v>
      </c>
    </row>
    <row r="43" spans="1:23">
      <c s="4" r="A43" t="s">
        <v>955</v>
      </c>
      <c s="4" r="B43" t="s">
        <v>957</v>
      </c>
    </row>
  </sheetData>
  <mergeCells count="284">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A37:V37"/>
    <mergeCell ref="B38:V38"/>
    <mergeCell ref="B39:V39"/>
    <mergeCell ref="B40:V40"/>
    <mergeCell ref="B41:V41"/>
    <mergeCell ref="B42:V42"/>
    <mergeCell ref="B43:V4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Summary of Significant Accounti</vt:lpstr>
      <vt:lpstr>Accounts Receivable</vt:lpstr>
      <vt:lpstr>Inventories</vt:lpstr>
      <vt:lpstr>Property, Plant and Equipment</vt:lpstr>
      <vt:lpstr>Intangible Assets</vt:lpstr>
      <vt:lpstr>Goodwill</vt:lpstr>
      <vt:lpstr>Other Assets</vt:lpstr>
      <vt:lpstr>Short-term Borrowings</vt:lpstr>
      <vt:lpstr>Accrued Liabilities</vt:lpstr>
      <vt:lpstr>Long-term Debt</vt:lpstr>
      <vt:lpstr>Other Liabilities</vt:lpstr>
      <vt:lpstr>Retirement and Savings Benefit </vt:lpstr>
      <vt:lpstr>Capital and Accumulated Other C</vt:lpstr>
      <vt:lpstr>Stock-based Compensation</vt:lpstr>
      <vt:lpstr>Income Taxes</vt:lpstr>
      <vt:lpstr>Business Segment Information</vt:lpstr>
      <vt:lpstr>Commitments</vt:lpstr>
      <vt:lpstr>Earnings Per Share</vt:lpstr>
      <vt:lpstr>Fair Value Measurements</vt:lpstr>
      <vt:lpstr>Derivative Financial Instrument</vt:lpstr>
      <vt:lpstr>Supplemental Cash Flow Informat</vt:lpstr>
      <vt:lpstr>Subsequent Events</vt:lpstr>
      <vt:lpstr>Quarterly Results of Operations</vt:lpstr>
      <vt:lpstr>Valuation and Qualifying Accoun</vt:lpstr>
      <vt:lpstr>Summary of Significant Accoun32</vt:lpstr>
      <vt:lpstr>Summary of Significant Accoun33</vt:lpstr>
      <vt:lpstr>Accounts Receivable (Tables)</vt:lpstr>
      <vt:lpstr>Inventories (Tables)</vt:lpstr>
      <vt:lpstr>Property, Plant and Equipment (</vt:lpstr>
      <vt:lpstr>Intangible Assets (Tables)</vt:lpstr>
      <vt:lpstr>Goodwill (Tables)</vt:lpstr>
      <vt:lpstr>Other Assets (Tables)</vt:lpstr>
      <vt:lpstr>Short-term Borrowings (Tables)</vt:lpstr>
      <vt:lpstr>Accrued Liabilities (Tables)</vt:lpstr>
      <vt:lpstr>Long-term Debt (Tables)</vt:lpstr>
      <vt:lpstr>Other Liabilities (Tables)</vt:lpstr>
      <vt:lpstr>Retirement and Savings Benefi44</vt:lpstr>
      <vt:lpstr>Capital and Accumulated Other45</vt:lpstr>
      <vt:lpstr>Stock-based Compensation (Table</vt:lpstr>
      <vt:lpstr>Income Taxes (Tables)</vt:lpstr>
      <vt:lpstr>Business Segment Information (T</vt:lpstr>
      <vt:lpstr>Commitments (Tables)</vt:lpstr>
      <vt:lpstr>Earnings Per Share (Tables)</vt:lpstr>
      <vt:lpstr>Fair Value Measurements (Tables</vt:lpstr>
      <vt:lpstr>Derivative Financial Instrume52</vt:lpstr>
      <vt:lpstr>Supplemental Cash Flow Inform53</vt:lpstr>
      <vt:lpstr>Quarterly Results of Operatio54</vt:lpstr>
      <vt:lpstr>Summary of Significant Policies</vt:lpstr>
      <vt:lpstr>Impact of Adopting New Accounti</vt:lpstr>
      <vt:lpstr>Accounts Receivable (Detail)</vt:lpstr>
      <vt:lpstr>Sale of Accounts Receivable - A</vt:lpstr>
      <vt:lpstr>Inventories (Detail)</vt:lpstr>
      <vt:lpstr>Property Plant and Equipment (D</vt:lpstr>
      <vt:lpstr>Property Plant and Equipment - </vt:lpstr>
      <vt:lpstr>Intangible Assets (Detail)</vt:lpstr>
      <vt:lpstr>Intangible Assets - Additional </vt:lpstr>
      <vt:lpstr>Changes in Goodwill (Detail)</vt:lpstr>
      <vt:lpstr>Goodwill - Additional Informati</vt:lpstr>
      <vt:lpstr>Other Assets (Detail)</vt:lpstr>
      <vt:lpstr>Other Assets (Parenthetical) (D</vt:lpstr>
      <vt:lpstr>Summary of Short-Term Borrowing</vt:lpstr>
      <vt:lpstr>Short-term Borrowings - Additio</vt:lpstr>
      <vt:lpstr>Accrued Liabilities (Detail)</vt:lpstr>
      <vt:lpstr>Long - Term Debt (Detail)</vt:lpstr>
      <vt:lpstr>Long - Term Debt (Parenthetical</vt:lpstr>
      <vt:lpstr>Long - Term Debt - Additional I</vt:lpstr>
      <vt:lpstr>Long - Term Debt and Future Min</vt:lpstr>
      <vt:lpstr>Other Liabilities (Detail)</vt:lpstr>
      <vt:lpstr>Activities Relating to Accrued </vt:lpstr>
      <vt:lpstr>Retirement and Savings Benefi77</vt:lpstr>
      <vt:lpstr>Components of Pension Cost (Det</vt:lpstr>
      <vt:lpstr>Reconciliation of Changes in Fa</vt:lpstr>
      <vt:lpstr>Fair Value of Investment Held b</vt:lpstr>
      <vt:lpstr>Capital and Accumulated Other81</vt:lpstr>
      <vt:lpstr>Shares Held for Deferred Compen</vt:lpstr>
      <vt:lpstr>Deferred Components of OCI Repo</vt:lpstr>
      <vt:lpstr>Changes in Accumulated OCI, Net</vt:lpstr>
      <vt:lpstr>Reclassification Out of Accumul</vt:lpstr>
      <vt:lpstr>Total Stock-Based Compensation </vt:lpstr>
      <vt:lpstr>Stock-Based Compensation - Addi</vt:lpstr>
      <vt:lpstr>Schedule of Assumption Used and</vt:lpstr>
      <vt:lpstr>Stock Option Activity (Detail)</vt:lpstr>
      <vt:lpstr>RSU Activity (Detail)</vt:lpstr>
      <vt:lpstr>Restricted Stock Activity (Deta</vt:lpstr>
      <vt:lpstr>Provision for Income Taxes, Inc</vt:lpstr>
      <vt:lpstr>Provision for Income Taxes (Det</vt:lpstr>
      <vt:lpstr>Differences Between Income Taxe</vt:lpstr>
      <vt:lpstr>Income Taxes - Additional infor</vt:lpstr>
      <vt:lpstr>Deferred Income Tax Assets and </vt:lpstr>
      <vt:lpstr>Reconciliation of Change in Acc</vt:lpstr>
      <vt:lpstr>Amounts Included in Consolidate</vt:lpstr>
      <vt:lpstr>Financial Information for Repor</vt:lpstr>
      <vt:lpstr>Financial Information for Re100</vt:lpstr>
      <vt:lpstr>Reconciliation Assets (Detail)</vt:lpstr>
      <vt:lpstr>Supplemental Information (with </vt:lpstr>
      <vt:lpstr>Business Segment Information - </vt:lpstr>
      <vt:lpstr>Rent Expense Included in Consol</vt:lpstr>
      <vt:lpstr>Commitments - Additional Inform</vt:lpstr>
      <vt:lpstr>Earnings Per Share (Detail)</vt:lpstr>
      <vt:lpstr>Earnings Per Share - Additional</vt:lpstr>
      <vt:lpstr>Classes of Financial Assets and</vt:lpstr>
      <vt:lpstr>Fair Value Measurements - Addit</vt:lpstr>
      <vt:lpstr>Impairment Charges (Detail)</vt:lpstr>
      <vt:lpstr>Derivative Financial Instrum111</vt:lpstr>
      <vt:lpstr>Outstanding Derivatives on Indi</vt:lpstr>
      <vt:lpstr>Fair Value of Derivative Assets</vt:lpstr>
      <vt:lpstr>Derivatives Classified as Curre</vt:lpstr>
      <vt:lpstr>Effects of Cash Flow Hedging in</vt:lpstr>
      <vt:lpstr>Hedges Included in Consolidated</vt:lpstr>
      <vt:lpstr>Supplemental Cash Flow Infor117</vt:lpstr>
      <vt:lpstr>Subsequent Events - Additional </vt:lpstr>
      <vt:lpstr>Quarterly Results of Operati119</vt:lpstr>
      <vt:lpstr>Quarterly Results of Operati120</vt:lpstr>
      <vt:lpstr>Valuation and Qualifying Acc1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4:39:13Z</dcterms:created>
  <dcterms:modified xmlns:dcterms="http://purl.org/dc/terms/" xmlns:xsi="http://www.w3.org/2001/XMLSchema-instance" xsi:type="dcterms:W3CDTF">2016-03-02T14:39:13Z</dcterms:modified>
  <dc:title xmlns:dc="http://purl.org/dc/elements/1.1/">Untitled</dc:title>
  <dc:description xmlns:dc="http://purl.org/dc/elements/1.1/"/>
  <dc:subject xmlns:dc="http://purl.org/dc/elements/1.1/"/>
  <cp:keywords/>
  <cp:category/>
</cp:coreProperties>
</file>